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Acquisitions and Purchase Accou" sheetId="10" state="visible" r:id="rId10"/>
    <sheet xmlns:r="http://schemas.openxmlformats.org/officeDocument/2006/relationships" name="Summary of Significant Accounti" sheetId="11" state="visible" r:id="rId11"/>
    <sheet xmlns:r="http://schemas.openxmlformats.org/officeDocument/2006/relationships" name="Financing Arrangements" sheetId="12" state="visible" r:id="rId12"/>
    <sheet xmlns:r="http://schemas.openxmlformats.org/officeDocument/2006/relationships" name="Common and Preferred Stock (Not" sheetId="13" state="visible" r:id="rId13"/>
    <sheet xmlns:r="http://schemas.openxmlformats.org/officeDocument/2006/relationships" name="Income Taxes" sheetId="14" state="visible" r:id="rId14"/>
    <sheet xmlns:r="http://schemas.openxmlformats.org/officeDocument/2006/relationships" name="Financial Instruments" sheetId="15" state="visible" r:id="rId15"/>
    <sheet xmlns:r="http://schemas.openxmlformats.org/officeDocument/2006/relationships" name="Lease Commitments" sheetId="16" state="visible" r:id="rId16"/>
    <sheet xmlns:r="http://schemas.openxmlformats.org/officeDocument/2006/relationships" name="Segment Information" sheetId="17" state="visible" r:id="rId17"/>
    <sheet xmlns:r="http://schemas.openxmlformats.org/officeDocument/2006/relationships" name="Employee Retirement Plans" sheetId="18" state="visible" r:id="rId18"/>
    <sheet xmlns:r="http://schemas.openxmlformats.org/officeDocument/2006/relationships" name="Quarterly Data (Unaudited)" sheetId="19" state="visible" r:id="rId19"/>
    <sheet xmlns:r="http://schemas.openxmlformats.org/officeDocument/2006/relationships" name="Acquisition Integration Initiat" sheetId="20" state="visible" r:id="rId20"/>
    <sheet xmlns:r="http://schemas.openxmlformats.org/officeDocument/2006/relationships" name="Schedule II - Valuation and Qua" sheetId="21" state="visible" r:id="rId21"/>
    <sheet xmlns:r="http://schemas.openxmlformats.org/officeDocument/2006/relationships" name="Summary of Significant Accoun22" sheetId="22" state="visible" r:id="rId22"/>
    <sheet xmlns:r="http://schemas.openxmlformats.org/officeDocument/2006/relationships" name="Aqcuisitions and Purchase Accou" sheetId="23" state="visible" r:id="rId23"/>
    <sheet xmlns:r="http://schemas.openxmlformats.org/officeDocument/2006/relationships" name="Summary of Significant Accoun24" sheetId="24" state="visible" r:id="rId24"/>
    <sheet xmlns:r="http://schemas.openxmlformats.org/officeDocument/2006/relationships" name="Financing Arrangements (Tables)" sheetId="25" state="visible" r:id="rId25"/>
    <sheet xmlns:r="http://schemas.openxmlformats.org/officeDocument/2006/relationships" name="Common and Preferred Stock (Tab" sheetId="26" state="visible" r:id="rId26"/>
    <sheet xmlns:r="http://schemas.openxmlformats.org/officeDocument/2006/relationships" name="Income Taxes (Tables)" sheetId="27" state="visible" r:id="rId27"/>
    <sheet xmlns:r="http://schemas.openxmlformats.org/officeDocument/2006/relationships" name="Financial Instruments (Tables)" sheetId="28" state="visible" r:id="rId28"/>
    <sheet xmlns:r="http://schemas.openxmlformats.org/officeDocument/2006/relationships" name="Lease Commitments (Tables)" sheetId="29" state="visible" r:id="rId29"/>
    <sheet xmlns:r="http://schemas.openxmlformats.org/officeDocument/2006/relationships" name="Segment Information (Tables)" sheetId="30" state="visible" r:id="rId30"/>
    <sheet xmlns:r="http://schemas.openxmlformats.org/officeDocument/2006/relationships" name="Employee Retirement Plans (Tabl" sheetId="31" state="visible" r:id="rId31"/>
    <sheet xmlns:r="http://schemas.openxmlformats.org/officeDocument/2006/relationships" name="Quarterly Data (Unaudited) (Tab" sheetId="32" state="visible" r:id="rId32"/>
    <sheet xmlns:r="http://schemas.openxmlformats.org/officeDocument/2006/relationships" name="Acquisition Integration Initi33" sheetId="33" state="visible" r:id="rId33"/>
    <sheet xmlns:r="http://schemas.openxmlformats.org/officeDocument/2006/relationships" name="Nature of Operations (Details)" sheetId="34" state="visible" r:id="rId34"/>
    <sheet xmlns:r="http://schemas.openxmlformats.org/officeDocument/2006/relationships" name="Acquisitions and Purchase Acc35" sheetId="35" state="visible" r:id="rId35"/>
    <sheet xmlns:r="http://schemas.openxmlformats.org/officeDocument/2006/relationships" name="Acquisitions and Purchase Acc36" sheetId="36" state="visible" r:id="rId36"/>
    <sheet xmlns:r="http://schemas.openxmlformats.org/officeDocument/2006/relationships" name="Acquisitions and Purchase Acc37" sheetId="37" state="visible" r:id="rId37"/>
    <sheet xmlns:r="http://schemas.openxmlformats.org/officeDocument/2006/relationships" name="Acquisitions and Purchase Acc38" sheetId="38" state="visible" r:id="rId38"/>
    <sheet xmlns:r="http://schemas.openxmlformats.org/officeDocument/2006/relationships" name="Acquisitions and Purchase Acc39" sheetId="39" state="visible" r:id="rId39"/>
    <sheet xmlns:r="http://schemas.openxmlformats.org/officeDocument/2006/relationships" name="Acquisitions and Purchase Acc40" sheetId="40" state="visible" r:id="rId40"/>
    <sheet xmlns:r="http://schemas.openxmlformats.org/officeDocument/2006/relationships" name="Acquisitions and Purchase Acc41" sheetId="41" state="visible" r:id="rId41"/>
    <sheet xmlns:r="http://schemas.openxmlformats.org/officeDocument/2006/relationships" name="Acquisitions and Purchase Acc42" sheetId="42" state="visible" r:id="rId42"/>
    <sheet xmlns:r="http://schemas.openxmlformats.org/officeDocument/2006/relationships" name="Acquisitions and Purchase Acc43" sheetId="43" state="visible" r:id="rId43"/>
    <sheet xmlns:r="http://schemas.openxmlformats.org/officeDocument/2006/relationships" name="Acquisitions and Purchase Acc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Financing Arrangements - Additi" sheetId="58" state="visible" r:id="rId58"/>
    <sheet xmlns:r="http://schemas.openxmlformats.org/officeDocument/2006/relationships" name="Financing Arrangements - Schedu" sheetId="59" state="visible" r:id="rId59"/>
    <sheet xmlns:r="http://schemas.openxmlformats.org/officeDocument/2006/relationships" name="Financing Arrangements - Level " sheetId="60" state="visible" r:id="rId60"/>
    <sheet xmlns:r="http://schemas.openxmlformats.org/officeDocument/2006/relationships" name="Financing Arrangements - Sche61" sheetId="61" state="visible" r:id="rId61"/>
    <sheet xmlns:r="http://schemas.openxmlformats.org/officeDocument/2006/relationships" name="Common and Preferred Stock - Na" sheetId="62" state="visible" r:id="rId62"/>
    <sheet xmlns:r="http://schemas.openxmlformats.org/officeDocument/2006/relationships" name="Common and Preferred Stock - Su" sheetId="63" state="visible" r:id="rId63"/>
    <sheet xmlns:r="http://schemas.openxmlformats.org/officeDocument/2006/relationships" name="Income Taxes - Summary of Earni" sheetId="64" state="visible" r:id="rId64"/>
    <sheet xmlns:r="http://schemas.openxmlformats.org/officeDocument/2006/relationships" name="Income Taxes - Summary of Provi" sheetId="65" state="visible" r:id="rId65"/>
    <sheet xmlns:r="http://schemas.openxmlformats.org/officeDocument/2006/relationships" name="Income Taxes - Reconciliation o" sheetId="66" state="visible" r:id="rId66"/>
    <sheet xmlns:r="http://schemas.openxmlformats.org/officeDocument/2006/relationships" name="Income Taxes - Deferred Tax Ass" sheetId="67" state="visible" r:id="rId67"/>
    <sheet xmlns:r="http://schemas.openxmlformats.org/officeDocument/2006/relationships" name="Income Taxes - Summary of Activ" sheetId="68" state="visible" r:id="rId68"/>
    <sheet xmlns:r="http://schemas.openxmlformats.org/officeDocument/2006/relationships" name="Income Taxes - Additional Infor" sheetId="69" state="visible" r:id="rId69"/>
    <sheet xmlns:r="http://schemas.openxmlformats.org/officeDocument/2006/relationships" name="Income Taxes - Net Operating Lo" sheetId="70" state="visible" r:id="rId70"/>
    <sheet xmlns:r="http://schemas.openxmlformats.org/officeDocument/2006/relationships" name="Financial Instruments - Additio" sheetId="71" state="visible" r:id="rId71"/>
    <sheet xmlns:r="http://schemas.openxmlformats.org/officeDocument/2006/relationships" name="Financial Instruments - Schedul" sheetId="72" state="visible" r:id="rId72"/>
    <sheet xmlns:r="http://schemas.openxmlformats.org/officeDocument/2006/relationships" name="Lease Commitments (Details)" sheetId="73" state="visible" r:id="rId73"/>
    <sheet xmlns:r="http://schemas.openxmlformats.org/officeDocument/2006/relationships" name="Segment Information - Results o" sheetId="74" state="visible" r:id="rId74"/>
    <sheet xmlns:r="http://schemas.openxmlformats.org/officeDocument/2006/relationships" name="Segment Information - Long-live" sheetId="75" state="visible" r:id="rId75"/>
    <sheet xmlns:r="http://schemas.openxmlformats.org/officeDocument/2006/relationships" name="Segment Information - Net Sales" sheetId="76" state="visible" r:id="rId76"/>
    <sheet xmlns:r="http://schemas.openxmlformats.org/officeDocument/2006/relationships" name="Segment Information Segment Inf" sheetId="77" state="visible" r:id="rId77"/>
    <sheet xmlns:r="http://schemas.openxmlformats.org/officeDocument/2006/relationships" name="Employee Retirement Plans Summa" sheetId="78" state="visible" r:id="rId78"/>
    <sheet xmlns:r="http://schemas.openxmlformats.org/officeDocument/2006/relationships" name="Employee Retirement Plans Asset" sheetId="79" state="visible" r:id="rId79"/>
    <sheet xmlns:r="http://schemas.openxmlformats.org/officeDocument/2006/relationships" name="Employee Retirement Plans Sum80" sheetId="80" state="visible" r:id="rId80"/>
    <sheet xmlns:r="http://schemas.openxmlformats.org/officeDocument/2006/relationships" name="Employee Retirement Plans Estim" sheetId="81" state="visible" r:id="rId81"/>
    <sheet xmlns:r="http://schemas.openxmlformats.org/officeDocument/2006/relationships" name="Employee Retirement Plans - Add" sheetId="82" state="visible" r:id="rId82"/>
    <sheet xmlns:r="http://schemas.openxmlformats.org/officeDocument/2006/relationships" name="Quarterly Data (Unaudited) (Det" sheetId="83" state="visible" r:id="rId83"/>
    <sheet xmlns:r="http://schemas.openxmlformats.org/officeDocument/2006/relationships" name="Acquisition Integration Initi84" sheetId="84" state="visible" r:id="rId84"/>
    <sheet xmlns:r="http://schemas.openxmlformats.org/officeDocument/2006/relationships" name="Acquisition Integration Initi85" sheetId="85" state="visible" r:id="rId85"/>
    <sheet xmlns:r="http://schemas.openxmlformats.org/officeDocument/2006/relationships" name="Schedule II - Valuation and Q86" sheetId="86" state="visible" r:id="rId86"/>
    <sheet xmlns:r="http://schemas.openxmlformats.org/officeDocument/2006/relationships" name="Share Repurchases (Details)" sheetId="87" state="visible" r:id="rId87"/>
    <sheet xmlns:r="http://schemas.openxmlformats.org/officeDocument/2006/relationships" name="Subsequent Events (Details)" sheetId="88" state="visible" r:id="rId88"/>
    <sheet xmlns:r="http://schemas.openxmlformats.org/officeDocument/2006/relationships" name="Uncategorized Items - midd-2017" sheetId="89" state="visible" r:id="rId89"/>
  </sheets>
  <definedNames/>
  <calcPr calcId="124519" fullCalcOnLoad="1"/>
</workbook>
</file>

<file path=xl/sharedStrings.xml><?xml version="1.0" encoding="utf-8"?>
<sst xmlns="http://schemas.openxmlformats.org/spreadsheetml/2006/main" uniqueCount="1107">
  <si>
    <t>Document and Entity Information - USD ($)</t>
  </si>
  <si>
    <t>12 Months Ended</t>
  </si>
  <si>
    <t>Dec. 30, 2017</t>
  </si>
  <si>
    <t>Feb. 26, 2018</t>
  </si>
  <si>
    <t>Jun. 30, 2016</t>
  </si>
  <si>
    <t>Document Documentand Entity Information [Abstract]</t>
  </si>
  <si>
    <t>Document Type</t>
  </si>
  <si>
    <t>10-K</t>
  </si>
  <si>
    <t>Amendment Flag</t>
  </si>
  <si>
    <t>false</t>
  </si>
  <si>
    <t>Document Period End Date</t>
  </si>
  <si>
    <t>Dec. 30,
		2017</t>
  </si>
  <si>
    <t>Document Fiscal Year Focus</t>
  </si>
  <si>
    <t>Document Fiscal Period Focus</t>
  </si>
  <si>
    <t>FY</t>
  </si>
  <si>
    <t>Trading Symbol</t>
  </si>
  <si>
    <t>MIDD</t>
  </si>
  <si>
    <t>Entity Registrant Name</t>
  </si>
  <si>
    <t>MIDDLEBY CORP</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ommon Stock, Value, Issued</t>
  </si>
  <si>
    <t>Current assets:</t>
  </si>
  <si>
    <t>Cash and cash equivalents</t>
  </si>
  <si>
    <t>Accounts Receivable, Net, Current</t>
  </si>
  <si>
    <t>Inventory, Net</t>
  </si>
  <si>
    <t>Prepaid expenses and other</t>
  </si>
  <si>
    <t>Prepaid Taxes</t>
  </si>
  <si>
    <t>Total current assets</t>
  </si>
  <si>
    <t>Property, Plant and Equipment, Net</t>
  </si>
  <si>
    <t>Goodwill</t>
  </si>
  <si>
    <t>Other intangibles</t>
  </si>
  <si>
    <t>Deferred Income Tax Assets, Net</t>
  </si>
  <si>
    <t>Long-term deferred liability</t>
  </si>
  <si>
    <t>Other assets</t>
  </si>
  <si>
    <t>Total Assets</t>
  </si>
  <si>
    <t>Current liabilities:</t>
  </si>
  <si>
    <t>Current maturities of long-term debt</t>
  </si>
  <si>
    <t>Accounts payable</t>
  </si>
  <si>
    <t>Accrued expenses</t>
  </si>
  <si>
    <t>Total current liabilities</t>
  </si>
  <si>
    <t>Long-term debt</t>
  </si>
  <si>
    <t>Long-term deferred tax liability</t>
  </si>
  <si>
    <t>Liability, Defined Benefit Pension Plan, Noncurrent</t>
  </si>
  <si>
    <t>Other non-current liabilities</t>
  </si>
  <si>
    <t>Stockholders' equity:</t>
  </si>
  <si>
    <t>Paid-in capital</t>
  </si>
  <si>
    <t>Treasury Stock, Value</t>
  </si>
  <si>
    <t>Retained earnings</t>
  </si>
  <si>
    <t>Accumulated other comprehensive loss</t>
  </si>
  <si>
    <t>Total stockholders' equity</t>
  </si>
  <si>
    <t>Total liabilities and stockholders' equity</t>
  </si>
  <si>
    <t>CONSOLIDATED BALANCE SHEETS (Parenthetical) - USD ($) $ in Thousands</t>
  </si>
  <si>
    <t>Allowance for Doubtful Accounts Receivable, Current</t>
  </si>
  <si>
    <t>Less accumulated depreciation</t>
  </si>
  <si>
    <t>Finite-Lived Intangible Assets, Accumulated Amortization</t>
  </si>
  <si>
    <t>Preferred stock, par value (in usd per share)</t>
  </si>
  <si>
    <t>Preferred Stock, Shares Authorized</t>
  </si>
  <si>
    <t>Preferred stock, shares issued</t>
  </si>
  <si>
    <t>Common Stock, Shares Authorized</t>
  </si>
  <si>
    <t>Common stock, par value (in usd per share)</t>
  </si>
  <si>
    <t>Common stock, shares issued</t>
  </si>
  <si>
    <t>Treasury Stock, Shares</t>
  </si>
  <si>
    <t>CONSOLIDATED STATEMENTS OF EARNINGS - USD ($) $ in Thousands</t>
  </si>
  <si>
    <t>Jan. 02, 2016</t>
  </si>
  <si>
    <t>Net sales</t>
  </si>
  <si>
    <t>Cost of Sales</t>
  </si>
  <si>
    <t>Gross profit</t>
  </si>
  <si>
    <t>Selling, General and Administrative Expense</t>
  </si>
  <si>
    <t>Restructuring Charges</t>
  </si>
  <si>
    <t>Gain (Loss) on Disposition of Assets</t>
  </si>
  <si>
    <t>Impairment of Intangible Assets, Indefinite-lived (Excluding Goodwill)</t>
  </si>
  <si>
    <t>Income from operations</t>
  </si>
  <si>
    <t>[1]</t>
  </si>
  <si>
    <t>Net interest expense and deferred financing amortization, net</t>
  </si>
  <si>
    <t>Other expense, net</t>
  </si>
  <si>
    <t>Earnings before income taxes</t>
  </si>
  <si>
    <t>Provision for income taxes</t>
  </si>
  <si>
    <t>Net earnings</t>
  </si>
  <si>
    <t>Net earnings per share:</t>
  </si>
  <si>
    <t>Basic (in usd per share)</t>
  </si>
  <si>
    <t>[2]</t>
  </si>
  <si>
    <t>Diluted (in usd per share)</t>
  </si>
  <si>
    <t>Weighted average number of shares</t>
  </si>
  <si>
    <t>Basic (in shares)</t>
  </si>
  <si>
    <t>Dilutive common stock equivalents (in shares)</t>
  </si>
  <si>
    <t>Diluted (in shares)</t>
  </si>
  <si>
    <t>Non-operating expenses are not allocated to the reportable segments. Non-operating expenses consist of interest expense and deferred financing amortization, foreign exchange gains and losses and other income and expense items outside of income from operations.</t>
  </si>
  <si>
    <t>Sum of quarters may not equal the total for the year due to changes in the number of shares outstanding during the year.</t>
  </si>
  <si>
    <t>CONSOLIDATED STATEMENTS OF COMPREHENSIVE INCOME CONSOLIDATED STATEMENTS OF COMPREHENSIVE INCOME - USD ($) $ in Thousands</t>
  </si>
  <si>
    <t>Statement of Comprehensive Income [Abstract]</t>
  </si>
  <si>
    <t>Other comprehensive income:</t>
  </si>
  <si>
    <t>Foreign currency translation adjustments</t>
  </si>
  <si>
    <t>Pension liability adjustment, net of tax</t>
  </si>
  <si>
    <t>Unrealized gain on interest rate swaps, net of tax</t>
  </si>
  <si>
    <t>Comprehensive income</t>
  </si>
  <si>
    <t>CONSOLIDATED STATEMENTS OF CHANGES IN STOCKHOLDERS' EQUITY - USD ($) $ in Thousands</t>
  </si>
  <si>
    <t>Total</t>
  </si>
  <si>
    <t>Accumulated Other Comprehensive Income (loss) [Member]</t>
  </si>
  <si>
    <t>Retained Earnings [Member]</t>
  </si>
  <si>
    <t>Treasury Stock [Member]</t>
  </si>
  <si>
    <t>Paid-in Capital [Member]</t>
  </si>
  <si>
    <t>Common Stock [Member]</t>
  </si>
  <si>
    <t>Balance, Beginning at Jan. 03, 2015</t>
  </si>
  <si>
    <t>Increase (Decrease) in Stockholders' Equity [Roll Forward]</t>
  </si>
  <si>
    <t>Currency translation adjustments</t>
  </si>
  <si>
    <t>Change in unrecognized pension benefit costs, net of tax of 2010: $105, 2011: $3,200, 2012: $(137)</t>
  </si>
  <si>
    <t>Unrealized gain on interest rate swap, net of tax of 2010: $(342), 2011: $437, 2012: $(149)</t>
  </si>
  <si>
    <t>Stock compensation</t>
  </si>
  <si>
    <t>Tax benefit on stock compensation</t>
  </si>
  <si>
    <t>Purchase of treasury stock</t>
  </si>
  <si>
    <t>Balance, Ending at Jan. 02, 2016</t>
  </si>
  <si>
    <t xml:space="preserve"> </t>
  </si>
  <si>
    <t>Adjustments to Additional Paid in Capital, Income Tax Deficiency from Share-based Compensation</t>
  </si>
  <si>
    <t>Balance, Ending at Dec. 31, 2016</t>
  </si>
  <si>
    <t>Adjustments to Additional Paid in Capital, Stock Issued, Issuance Costs</t>
  </si>
  <si>
    <t>Balance, Ending at Dec. 30, 2017</t>
  </si>
  <si>
    <t>CONSOLIDATED STATEMENTS OF CHANGES IN STOCKHOLDERS' EQUITY (Parenthetical) - USD ($) $ in Thousands</t>
  </si>
  <si>
    <t>Other Comprehensive (Income) Loss, Defined Benefit Plan, after Reclassification Adjustment, after Tax</t>
  </si>
  <si>
    <t>Unrealized (loss) gain on interest rate swap, tax</t>
  </si>
  <si>
    <t>CONSOLIDATED STATEMENTS OF CASH FLOWS - USD ($) $ in Thousands</t>
  </si>
  <si>
    <t>Cash flows from operating activities--</t>
  </si>
  <si>
    <t>Adjustments to reconcile net earnings to net cash provided by operating activities</t>
  </si>
  <si>
    <t>Depreciation and amortization</t>
  </si>
  <si>
    <t>Non-cash share-based compensation</t>
  </si>
  <si>
    <t>Deferred income taxes</t>
  </si>
  <si>
    <t>Gain (Loss) on Sale of Assets and Asset Impairment Charges</t>
  </si>
  <si>
    <t>Changes in assets and liabilities, net of acquisitions</t>
  </si>
  <si>
    <t>Accounts receivable, net</t>
  </si>
  <si>
    <t>Inventories, net</t>
  </si>
  <si>
    <t>Prepaid expenses and other assets</t>
  </si>
  <si>
    <t>Accrued expenses and other liabilities</t>
  </si>
  <si>
    <t>Net cash provided by operating activities</t>
  </si>
  <si>
    <t>Cash flows from investing activities--</t>
  </si>
  <si>
    <t>Additions to property and equipment</t>
  </si>
  <si>
    <t>Proceeds from Sale of Property Held-for-sale</t>
  </si>
  <si>
    <t>Payments to Acquire Businesses, Net of Cash Acquired</t>
  </si>
  <si>
    <t>Net cash (used in) investing activities</t>
  </si>
  <si>
    <t>Proceeds from (Repayments of) Lines of Credit</t>
  </si>
  <si>
    <t>Cash flows from financing activities--</t>
  </si>
  <si>
    <t>Net (repayments) proceeds under foreign bank loan</t>
  </si>
  <si>
    <t>Repayments of Notes Payable</t>
  </si>
  <si>
    <t>Repurchase of treasury stock</t>
  </si>
  <si>
    <t>Payments of Debt Issuance Costs</t>
  </si>
  <si>
    <t>Excess tax benefit related to share-based compensation</t>
  </si>
  <si>
    <t>Net cash (used in) provided by financing activities</t>
  </si>
  <si>
    <t>Effect of exchange rates on cash and cash equivalents</t>
  </si>
  <si>
    <t>Changes in cash and cash equivalents--</t>
  </si>
  <si>
    <t>Net (decrease) increase in cash and cash equivalents</t>
  </si>
  <si>
    <t>Cash and cash equivalents at beginning of year</t>
  </si>
  <si>
    <t>Cash and cash equivalents at end of quarter</t>
  </si>
  <si>
    <t>CVP Systems [Member]</t>
  </si>
  <si>
    <t>Stock Issued During Period, Value, Acquisitions</t>
  </si>
  <si>
    <t>Nature of Operations</t>
  </si>
  <si>
    <t>Organization, Consolidation and Presentation of Financial Statements [Abstract]</t>
  </si>
  <si>
    <t>NATURE OF OPERATIONS The Middleby Corporation (the "company") is engaged in the design, manufacture and sale of commercial foodservice, food processing equipment and residential kitchen equipment. The company manufactures and assembles this equipment at thirty-one U.S. and twenty-six international manufacturing facilities. The company operates in three business segments: 1) the Commercial Foodservice Equipment Group, 2) the Food Processing Equipment Group and 3) the Residential Kitchen Equipment Group. The Commercial Foodservice Equipment Group has a broad portfolio of cooking and warming equipment, which enables it to serve virtually any cooking or warming application within a commercial kitchen or foodservice operation. This cooking and warming equipment is used across all types of foodservice operations, including quick-service restaurants, full-service restaurants, convenience stores, retail outlets, hotels and other institutions. The products offered by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professional mixers, stainless steel fabrication, custom millwork, professional refrigerators, blast chillers, coldrooms, ice machines, freezers and coffee and beverage dispensing equipment. The Food Processing Equipment Group offers a broad portfolio of processing solutions for customers producing pre-cooked meat products, such as hot dogs, dinner sausages, poultry and lunchmeats and baked goods such as muffins, cookies and bread. Through its broad line of products, the company is able to deliver a wide array of cooking solutions to service a variety of food processing requirements demanded by its customers. The company can offer highly integrated solutions that provide a food processing operation a uniquely integrated solution providing for the highest level of food quality, product consistency, and reduced operating costs resulting from increased product yields, increased capacity and greater throughput and reduced labor costs through automation. The products offered by this group include a wide array of cooking and baking solutions, including batch ovens, baking ovens, proofing ovens, conveyor belt ovens, continuous processing ovens, frying systems and automated thermal processing systems . The company also provides a comprehensive portfolio of complementary food preparation equipment such as grinders, slicers, reduction and emulsion systems, mixers, blenders, battering equipment, breading equipment, seeding equipment, water cutting systems, food presses, food suspension equipment , and forming equipment, as well as a variety of automated loading and unloading systems, food safety, food handling, freezing, defrosting and packaging equipment. This portfolio of equipment can be integrated to provide customers a highly efficient and customized solution. The Residential Kitchen Equipment Group has a broad portfolio of innovative and professional-style residential kitchen equipment. The products offered by this group include ranges, cookers, stoves, ovens, refrigerators, dishwashers, microwaves, cooktops, refrigerators, wine coolers, ice machines, ventilation equipment and outdoor equipment .</t>
  </si>
  <si>
    <t>Acquisitions and Purchase Accounting Acquisition and Purchase Accounting (Notes)</t>
  </si>
  <si>
    <t>Business Acquisition [Line Items]</t>
  </si>
  <si>
    <t>Business Combination Disclosure [Text Block]</t>
  </si>
  <si>
    <t>ACQUISITIONS AND PURCHASE ACCOUNTING The company operates in a highly fragmented industry and has completed numerous acquisitions over the past several years as a component of its growth strategy. The company has acquired industry leading brands and technologies to position itself as a leader in the commercial foodservice equipment, food processing equipment and residential kitchen equipment industries. The company has accounted for all business combinations using the acquisition method to record a new cost basis for the assets acquired and liabilities assumed. The difference between the purchase price and the fair value of the assets acquired and liabilities assumed has been recorded as goodwill in the financial statements. The results of operations are reflected in the consolidated financial statements of the company from the dates of acquisition. The following represents the company's more significant acquisitions in 2017 and 2016. The company also made smaller acquisitions not listed below which are individually and collectively immaterial. Follett On May 31, 2016, the company completed its acquisition of substantially all of the assets of Follett Corporation ("Follett"), a leading manufacturer of ice machines, ice and water dispensing equipment, ice storage and transport products and medical grade refrigeration products for the foodservice and healthcare industries headquartered in Easton, Pennsylvania, for a purchase price of approximately $206.9 million , net of cash acquired. During the first quarter of 2017, the company finalized the working capital provision provided for by the purchase agreement resulting in an additional payment to the seller of $0.7 million . The final allocation of cash paid for the Follett acquisition is summarized as follows (in thousands): (as initially reported) May 31, 2016 Measurement Period Adjustments (as adjusted) May 31, 2016 Cash $ 22,620 $ 2,888 $ 25,508 Current assets 41,602 (2,249 ) 39,353 Property, plant and equipment 19,868 8,598 28,466 Goodwill 76,220 (35,656 ) 40,564 Other intangibles 82,450 41,810 124,260 Other assets 1,358 170 1,528 Current liabilities (11,779 ) (10,801 ) (22,580 ) Other non-current liabilities (616 ) (4,064 ) (4,680 ) Net assets acquired and liabilities assumed $ 231,723 $ 696 $ 232,419 The goodwill and $67.8 million of other intangibles associated with the trade name are subject to the non-amortization provisions of ASC 350 "Intangibles - Goodwill and Other". Other intangibles also includes $55.2 million allocated to customer relationships and $1.3 million allocated to backlog, which are to be amortized over periods of 8 years and 3 months, respectively. Goodwill and other intangibles of Follett are allocated to the Commercial Foodservice Equipment Group for segment reporting purposes. These assets are expected to be deductible for tax purposes. Burford On May 1, 2017, the company completed its acquisition of all of the capital stock of Burford Corp. ("Burford"). Burford is a leading manufacturer of industrial baking equipment for the food processing industry located in Maysville, Oklahoma, for a purchase price of approximately $14.8 million , net of cash acquired. During the fourth quarter of 2017, the company finalized the working capital provision provided for by the purchase agreement resulting in a refund from the seller of $0.3 million .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May 1, 2017 Preliminary Measurement Period Adjustments (as adjusted) May 1, 2017 Cash $ 2,514 $ — $ 2,514 Current assets 6,424 126 6,550 Property, plant and equipment 656 (13 ) 643 Goodwill 7,289 808 8,097 Other intangibles 4,900 1,840 6,740 Current liabilities (2,254 ) (961 ) (3,215 ) Long term deferred tax liability (1,840 ) 612 (1,228 ) Other non-current liabilities — (2,761 ) (2,761 ) Net assets acquired and liabilities assumed $ 17,689 $ (349 ) $ 17,340 The long term deferred tax liability amounted to $1.2 million . The net deferred tax liability is comprised of $2.7 million of deferred tax liability related to the difference between the book and tax basis of identifiable intangible assets, net of $0.7 million related to federal and state net operating loss carryforwards and $0.8 million of deferred tax asset arising from the difference between the book and tax basis of identifiable tangible asset and liability accounts. The goodwill and $2.7 million of other intangibles associated with the trade name are subject to the non-amortization provisions of ASC 350. Other intangibles also include $3.1 million allocated to customer relationships, $0.7 million allocated to developed technology and $0.3 million allocated to backlog, which are to be amortized over periods of 6 years, 7 years and 3 months, respectively. Goodwill and other intangibles of Burford are allocated to the Food Processing Equipment Group for segment reporting purposes. These assets are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CVP Systems On June 30, 2017, the company completed its acquisition of all of the capital stock of CVP Systems, Inc. ("CVP Systems"), a leading manufacturer of high-speed packaging systems for the meat processing industry located in Downers Grove, Illinois, for a purchase price of approximately $30.3 million , net of cash acquired. The purchase price included $17.9 million in cash and 106,254 shares of Middleby common stock valued at $12.3 million . The purchase price is subject to adjustment based upon a working capital provision provided for by the purchase agreement. The company expects to finalize this in the first quarter of 2018.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June 30, 2017 Preliminary Measurement Period Adjustments (as adjusted) June 30, 2017 Cash $ 621 $ — $ 621 Current assets 5,973 (1,435 ) 4,538 Property, plant and equipment 238 (91 ) 147 Goodwill 20,297 432 20,729 Other intangibles 8,700 4,350 13,050 Current liabilities (1,532 ) (514 ) (2,046 ) Long term deferred tax liability (3,168 ) (633 ) (3,801 ) Other non-current liabilities — (2,362 ) (2,362 ) Net assets acquired and liabilities assumed $ 31,129 $ (253 ) $ 30,876 The long term deferred tax liability amounted to $3.8 million . The net liability is comprised of $5.0 million of deferred tax liability related to the difference between the book and tax basis of identifiable intangible assets, net of $0.4 million related to federal and state net operating loss carryforwards and $0.8 million of deferred tax assets arising from the difference between the book and tax basis of identifiable tangible asset and liability accounts. The goodwill and $6.2 million of other intangibles associated with the trade name are subject to the non-amortization provisions of ASC 350. Other intangibles also include $5.7 million allocated to customer relationships, $0.8 million allocated to developed technology and $0.3 million allocated to backlog, which are to be amortized over periods of 5 years, 7 years and 3 months, respectively. Goodwill and other intangibles of CVP Systems are allocated to the Food Processing Equipment Group for segment reporting purposes. These assets are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Sveba Dahlen On June 30, 2017, the company completed its acquisition of all of the capital stock of Sveba Dahlen Group ("Sveba Dahlen"), a developer and manufacturer of ovens and baking equipment for the commercial foodservice and industrial baking industries headquartered in Fristad, Sweden, for a purchase price of $81.4 million , net of cash acquired.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June 30, 2017 Preliminary Measurement Period Adjustments (as adjusted) June 30, 2017 Cash $ 4,569 $ — $ 4,569 Current assets 22,686 (767 ) 21,919 Property, plant and equipment 9,128 (332 ) 8,796 Goodwill 33,785 (2,843 ) 30,942 Other intangibles 34,175 7,775 41,950 Other assets 1,170 (3 ) 1,167 Current portion of long-term debt — (14 ) (14 ) Current liabilities (11,782 ) 649 (11,133 ) Long term debt — (140 ) (140 ) Long term deferred tax liability (7,751 ) (2,600 ) (10,351 ) Other non-current liabilities (42 ) (1,725 ) (1,767 ) Net assets acquired and liabilities assumed $ 85,938 $ — $ 85,938 The long term deferred tax liability amounted to $10.4 million . The liability is comprised of $9.2 million of deferred tax liability related to the difference between the book and tax basis of identifiable intangible assets and $1.2 million of deferred tax liability related to the difference between the book and tax basis on identifiable tangible asset and liability accounts. The goodwill and $22.2 million of other intangibles associated with the trade name are subject to the non-amortization provisions of ASC 350. Other intangibles also include $18.1 million allocated to customer relationships and $1.6 million allocated to backlog, which are to be amortized over periods of 6 years and 3 months, respectively. Goodwill and other intangibles of Sveba Dahlen are allocated to the Commercial Foodservice Equipment Group for segment reporting purposes. These assets are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QualServ On August 31, 2017, the company completed its acquisition of substantially all of the assets of QualServ Solutions LLC ("QualServ"), a global commercial kitchen design, manufacturing, engineering, project management and equipment solutions provider located in Fort Smith, Arkansas, for a purchase price of $40.2 million , net of cash acquired. The purchase price is subject to adjustment based upon a working capital provision provided by the purchase agreement. The company expects to finalize this in the first quarter of 2018.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August 31, 2017 Preliminary Measurement Period Adjustments (as adjusted) August 31, 2017 Cash $ 1,130 $ — $ 1,130 Current assets 18,031 (64 ) 17,967 Property, plant and equipment 4,785 — 4,785 Goodwill 14,590 195 14,785 Other intangibles 9,600 — 9,600 Current liabilities (6,810 ) (131 ) (6,941 ) Net assets acquired and liabilities assumed $ 41,326 $ — $ 41,326 The goodwill and $6.2 million of other intangibles associated with the trade name are subject to the non-amortization provisions of ASC 350. Other intangibles also include $3.3 million allocated to customer relationships and $0.1 million allocated to backlog, which are to be amortized over periods of 6 years and 3 months, respectively. Goodwill and other intangibles of QualServ are allocated to the Commercial Foodservice Equipment Group for segment reporting purposes. These assets are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Globe On October 17, 2017, the company completed its acquisition of all of the capital stock of Globe Food Equipment Company ("Globe"), a leading brand in slicers and mixers for the commercial foodservice industry located in Dayton, Ohio, for a purchase price of $104.6 million , net of cash acquired. The purchase price is subject to adjustment based upon a working capital provision provided by the purchase agreement. The company expects to finalize this in the first quarter of 2018.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October 17, 2017 Cash $ 3,420 Current assets 17,197 Property, plant and equipment 1,120 Goodwill 67,176 Other intangibles 43,444 Current liabilities (5,994 ) Long term deferred tax liability (16,456 ) Other non-current liabilities (1,907 ) Net assets acquired and liabilities assumed $ 108,000 The long term deferred tax liability amounted to $16.5 million . The net liability is comprised of $16.3 million of deferred tax liability related to the difference between the book and tax basis of identifiable intangible assets and $0.2 million of deferred tax liability related to the difference between the book and tax basis on identifiable tangible asset and liability accounts. The goodwill and $28.2 million of other intangibles associated with the trade name are subject to the non-amortization provisions of ASC 350. Other intangibles also include $14.9 million allocated to customer relationships and $0.3 million allocated to backlog, which are to be amortized over periods of 5 years and 3 months, respectively. Goodwill and other intangibles of Globe are allocated to the Commercial Foodservice Equipment Group for segment reporting purposes. These assets are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Scanico On December 7, 2017, the company completed its acquisition of all of the capital stock of Scanico A/S ("Scanico"), a leading manufacturer of industrial cooling and freezing equipment for the food processing industry located in Aalborg, Denmark, for a purchase price of $34.9 million , net of cash acquired. The purchase price is subject to adjustment based upon a working capital provision provided for by the purchase agreement. The company expects to finalize this in the first quarter of 2018. An additional payment is also due upon the achievement of certain financial targets.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December 7, 2017 Cash $ 6,766 Current assets 3,428 Property, plant and equipment 447 Goodwill 30,072 Other intangibles 11,491 Current liabilities (7,236 ) Long term deferred tax liability (3,305 ) Consideration paid at closing $ 41,663 Contingent consideration (751 ) Net assets acquired and liabilities assumed $ 40,912 The long term deferred tax liability amounted to $3.3 million . The net liability is comprised of $2.5 million of deferred tax liability related to the difference between the book and tax basis of identifiable intangible assets and $0.8 million of deferred tax liability related to the difference between the book and tax basis on identifiable tangible asset and liability accounts. The goodwill and $6.6 million of other intangibles associated with the trade name are subject to the non-amortization provisions of ASC 350. Other intangibles also include $2.0 million allocated to customer relationships, $0.9 million allocated to developed technology and $2.0 million allocated to backlog, which are to be amortized over periods of 5 years, 5 years and 3 months, respectively. Goodwill and other intangibles of Scanico are allocated to the Food Processing Equipment Group for segment reporting purposes. These assets are not expected to be deductible for tax purposes. The Scanico purchase agreement includes an earnout provision providing for a contingent payment due to the sellers to the extent certain financial targets are exceeded. This earnout is payable during the third quarter of 2018, if Scanico exceeds certain sales and earnings targets for the twelve months ended June 30, 2018. The contractual obligation associated with this contingent earnout provision recognized on the acquisition date is $0.8 million .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Pro forma financial information In accordance with ASC 805 “Business Combinations”, the following unaudited pro forma results of operations for the years ended December 30, 2017 and December 31, 2016 , assumes the 2016 acquisition of Follett and the 2017 acquisitions of Burford, CVP Systems, Sveba Dahlen, QualServ, L2F, Globe and Scanico were completed on January 3, 2016 (first day of fiscal 2016 ). The following pro forma results include adjustments to reflect additional interest expense to fund the acquisition, amortization of intangibles associated with the acquisition, and the effects of adjustments made to the carrying value of certain assets (in thousands, except per share data): December 30, 2017 December 31, 2016 Net sales $ 2,500,434 $ 2,606,379 Net earnings 305,770 281,680 Net earnings per share: Basic 5.39 4.94 Diluted 5.39 4.93 The historical consolidated financial information of the Company and the acquisitions have been adjusted in the pro forma information to give effect to pro forma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 Additionally, the pro forma financial information does not reflect the costs which the company has incurred or may incur to integrate Follett, Burford, CVP Systems, Sveba Dahlen, QualServ, L2F, Globe and Scanico .</t>
  </si>
  <si>
    <t>Summary of Significant Accounting Policies</t>
  </si>
  <si>
    <t>Accounting Policies [Abstract]</t>
  </si>
  <si>
    <t>SUMMARY OF SIGNIFICANT ACCOUNTING POLICIES (a) Basis of Presentation 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 The company's fiscal year ends on the Saturday nearest December 31. Fiscal years 2017 , 2016 , and 2015 ended on December 30, 2017 , December 31, 2016 and January 2, 2016 , respectively, with each year including 52 weeks. Certain prior year amounts have been reclassified to be consistent with current year presentation, including combining selling and distribution expenses with general and administrative expenses. (b) Cash and Cash Equivalents The company considers all short-term investments with original maturities of three months or less when acquired to be cash equivalents. The company’s policy is to invest its excess cash in interest-bearing deposits with major banks that are subject to minimal credit and market risk. (c) Accounts Receivable Accounts receivable, as shown in the consolidated balance sheets, are net of allowances for doubtful accounts of $13.2 million and $12.6 million at December 30, 2017 and December 31, 2016 , respectively. At December 30, 2017 , all accounts receivable are expected to be collected within one year. (d) Inventories Inventories are composed of material, labor and overhead and are stated at the lower of cost or market. Costs for inventory have been determined using the first-in, first-out ("FIFO") method. The company estimates reserves for inventory obsolescence and shrinkage based on its judgment of future realization. Inventories at December 30, 2017 and December 31, 2016 are as follows: 2017 2016 (dollars in thousands) Raw materials and parts $ 180,559 $ 154,647 Work in process 38,917 35,975 Finished goods 205,163 177,621 $ 424,639 $ 368,243 (e) Property, Plant and Equipment Property, plant and equipment are carried at cost as follows: 2017 2016 (dollars in thousands) Land $ 28,996 $ 21,309 Building and improvements 175,678 134,158 Furniture and fixtures 54,362 56,851 Machinery and equipment 165,157 128,688 424,193 341,006 Less accumulated depreciation (142,278 ) (119,435 ) $ 281,915 $ 221,571 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 Depreciation expense amounted to $29.7 million , $26.2 million and $25.5 million in fiscal 2017 , 2016 and 2015 , respectively. Expenditures which significantly extend useful lives are capitalized. Maintenance and repairs are charged to expense as incurred. Asset impairments are recorded whenever events or changes in circumstances indicate that the recorded value of an asset is greater than the sum of its expected future undiscounted cash flows. (f) Goodwill and Other Intangibles In accordance with ASC 350 “Goodwill-Intangibles and Other”, the company’s goodwill and other indefinite lived intangibles are reviewed for impairment annually on the first day of the fourth quarter and whenever events or changes in circumstances indicate that the carrying amount of an asset may not be recoverable. In assessing the recoverability of goodwill and other indefinite lived intangibles, the company considers changes in economic conditions and makes assumptions regarding estimated future cash flows and other factors. Estimates of future cash flows are judgments based on the company’s experience and knowledge of operations. These estimates can be significantly impacted by many factors including changes in global and local business and economic conditions, operating costs, inflation, competition, and consumer and demographic trends. If the company’s estimates or the underlying assumptions change in the future, the company may be required to record impairment charges. Any such charge could have a material adverse effect on the company’s reported net earnings. Goodwill is allocated to the business segments as follows (in thousands): Commercial Foodservice Food Processing Residential Kitchen Total Balance as of January 2, 2016 $ 473,127 $ 134,092 $ 376,120 $ 983,339 Goodwill acquired during the year 76,972 1,958 — 78,930 Measurement period adjustments to goodwill acquired in prior year (503 ) — 86,822 86,319 Exchange effect (7,506 ) (1,370 ) (46,990 ) (55,866 ) Balance as of December 31, 2016 $ 542,090 $ 134,680 $ 415,952 $ 1,092,722 Goodwill acquired during the year 118,419 58,899 — 177,318 Measurement period adjustments to goodwill acquired in prior year (36,408 ) 41 — (36,367 ) Exchange effect 7,350 4,658 19,129 31,137 Balance as of December 30, 2017 $ 631,451 $ 198,278 $ 435,081 $ 1,264,810 The company has not recognized any goodwill impairments and therefore no accumulated impairment loss. Intangible assets consist of the following (in thousands): December 30, 2017 December 31, 2016 Estimated Weighted Avg Remaining Life Gross Carrying Amount Accumulated Amortization Estimated Weighted Avg Remaining Life Gross Carrying Amount Accumulated Amortization Amortized intangible assets: Customer lists 5.2 $ 330,496 $ (171,005 ) 5.5 $ 251,025 $ (136,895 ) Backlog 0.8 19,689 (18,081 ) 0.0 13,550 (13,550 ) Developed technology 4.2 22,485 (18,248 ) 4.8 24,874 (17,924 ) $ 372,670 $ (207,334 ) $ 289,449 $ (168,369 ) Indefinite-lived assets: Trademarks and tradenames $ 615,090 $ 575,091 The company performed its annual impairment for trademarks and tradenames (indefinite-lived intangible assets) on the first day of the fourth quarter and based on the results the company determined that the Viking tradename within the Residential Kitchen Equipment Group was impaired. The company estimated the fair value of tradenames using a relief from royalty method under the income approach. The decline in fair value of the Viking tradename was primarily the result of weaker than expected revenue performance in the current year and a corresponding reduction of future revenue expectations. The impairment resulted from the decline in revenues attributable, in part, to the product recall announced in 2015 related to products manufactured prior to the acquisition of Viking. The fair value of the Viking tradename was estimated to be $93.0 million as compared to the carrying value of $151.0 million and resulted in a $58.0 million indefinite-lived intangible asset impairment charge. The aggregate intangible amortization expense was $38.6 million , $29.9 million and $27.4 million in 2017 , 2016 and 2015 , respectively. The estimated future amortization expense of intangible assets is as follows (in thousands): 2018 $ 39,017 2019 29,423 2020 28,560 2021 25,153 2022 21,056 2023 and thereafter 22,127 $ 165,336 (g) Accrued Expenses Accrued expenses consist of the following at December 30, 2017 and December 31, 2016 , respectively: 2017 2016 (dollars in thousands) Accrued payroll and related expenses $ 67,935 $ 74,505 Accrued warranty 52,834 40,851 Accrued customer rebates 48,590 49,923 Advanced customer deposits 31,069 41,735 Accrued sales and other tax 20,881 13,565 Accrued professional fees 18,250 16,605 Accrued product liability and workers compensation 11,976 11,417 Accrued agent commission 11,035 12,834 Product recall 6,068 7,003 Restructuring 1,715 2,295 Other accrued expenses 51,818 64,872 $ 322,171 $ 335,605 (h) 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 (i) Accumulated Other Comprehensive Income (Loss) The following table summarizes the components of accumulated other comprehensive income (loss) as reported in the consolidated balance sheets: 2017 2016 (dollars in thousands) Unrecognized pension benefit costs, net of tax of ($43,592) and ($38,004) $ (203,063 ) $ (173,394 ) Unrealized gain on interest rate swap, net of tax of $4,243 and $3,655 6,365 5,482 Currency translation adjustments (69,721 ) (116,411 ) $ (266,419 ) $ (284,323 ) Changes in accumulated other comprehensive income (loss) were as follows (in thousands): Currency Translation Adjustment Pension Benefit Costs(1) Unrealized Gain/(Loss) Interest Rate Swap(1) Total Balance as of January 2, 2016 $ (52,842 ) $ (23,579 ) $ 9 $ (76,412 ) Other comprehensive income before reclassification (63,569 ) (149,907 ) 6,703 (206,773 ) Amounts reclassified from accumulated other comprehensive income — 92 (1,230 ) (1,138 ) Net current-period other comprehensive income $ (63,569 ) $ (149,815 ) $ 5,473 $ (207,911 ) Balance as of December 31, 2016 $ (116,411 ) $ (173,394 ) $ 5,482 $ (284,323 ) Other comprehensive income before reclassification 46,690 (31,683 ) 1,822 16,829 Amounts reclassified from accumulated other comprehensive income — 2,014 (939 ) 1,075 Net current-period other comprehensive income $ 46,690 $ (29,669 ) $ 883 $ 17,904 Balance as of December 30, 2017 $ (69,721 ) $ (203,063 ) $ 6,365 $ (266,419 ) (1) Pension and interest rate swap amounts are net of tax. (j) 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The company’s financial assets and liabilities that are measured at fair value are categorized using the fair value hierarchy at December 30, 2017 and December 31, 2016 are as follows (in thousands): Fair Value Level 1 Fair Value Level 2 Fair Value Level 3 Total As of December 30, 2017 Financial Assets: Interest rate swaps $ — $ 10,266 $ — $ 10,266 Financial Liabilities: Interest rate swaps $ — $ — $ — $ — Contingent consideration $ — $ — $ 1,780 $ 1,780 As of December 31, 2016 Financial Assets: Interest rate swaps $ — $ 8,842 $ — $ 8,842 Financial Liabilities: Interest rate swaps $ — $ 100 $ — $ 100 Contingent consideration $ — $ — $ 6,612 $ 6,612 The contingent consideration as of December 30, 2017 relates to the earnout provisions recorded in conjunction with the acquisitions of Desmon and Scanico. The contingent consideration as of December 31, 2016 relates to the earnout provisions recorded in conjunction with the acquisitions of PES, Desmon, Goldstein Eswood and Induc. The earnout provisions associated with these acquisitions are based upon performance measurements related to sales and earnings, as defined in the respective purchase agreements. On a quarterly basis the company assesses the projected results for each of the acquisitions in comparison to the earnout targets and adjusts the liability accordingly. (k) Foreign Currency Foreign currency transactions are accounted for in accordance with ASC 830 “Foreign Currency Translation”. 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 These transactions amounted to a loss of $2.4 million , $1.9 million and $6.8 million in 2017 , 2016 and 2015 , respectively, and are included in other expense on the statements of earnings. (l) Revenue Recognition At the Commercial Foodservice Equipment Group and Residential Kitchen Equipment Group, the company recognizes revenue on the sale of its products where title transfers and when risk of loss has passed to the customer, which occurs at the time of shipment, and collectibility is reasonably assured. The sale prices of the products sold are fixed and determinable at the time of shipment. Sales are reported net of sales returns, sales incentives and cash discounts based on prior experience and other quantitative and qualitative factors. At the Food Processing Equipment Group, the company enters into long-term sales contracts for certain products. Revenue under these long-term sales contracts is recognized using the percentage of completion method defined within ASC 605-35 “Construction-Type and Production-Type Contracts” due to the length of time to fully manufacture and assemble the equipment. The company measures revenue recognized based on the ratio of actual labor hours incurred in relation to the total estimated labor hours to be incurred related to the contract. Because estimated labor hours to complete a project are based upon forecasts using the best available information, the actual hours may differ from original estimates. Under ASC 605, the company records the asset for revenue recognized but not yet billed on contracts accounted for under the percentage of completion method in Prepaid Expenses and Other on the consolidated balance sheets. For 2017 and 2016 , the amount of this asset was $19.5 million and $12.2 million , respectively. The percentage of completion method of accounting for these contracts most accurately reflects the status of these uncompleted contracts in the company's financial statements and most accurately measures the matching of revenues with expenses. At the time a loss on a contract becomes known, the amount of the estimated loss is recognized in the consolidated financial statements. (m) Shipping and Handling Costs Fees billed to the customer for shipping and handling are classified as a component of net revenues. Shipping and handling costs are included in cost of products sold. (n) 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 A rollforward of the warranty reserve for the fiscal years 2017 and 2016 are as follows: 2017 2016 (dollars in thousands) Beginning balance $ 40,851 $ 37,901 Warranty reserve related to acquisitions 7,769 2,446 Warranty expense 58,398 48,975 Warranty claims paid (54,184 ) (48,471 ) Ending balance $ 52,834 $ 40,851 (o) Research and Development Costs Research and development costs, included in cost of sales in the consolidated statements of earnings, are charged to expense when incurred. These costs were $29.1 million , $26.3 million and $22.4 million in fiscal 2017 , 2016 and 2015 , respectively. (p) Non-Cash Sh a re-Based Compensation The company estimates the fair value of restricted share grants and stock options at the time of grant and recognizes compensation costs over the vesting period of the awards and options. Non-cash share-based compensation expense of $6.2 million , $27.9 million and $15.9 million was recognized for fiscal 2017 , 2016 and 2015 , respectively, associated with restricted share grants. The company recorded a related tax benefit of $2.4 million , $10.5 million and $6.0 million in fiscal 2017 , 2016 and 2015 , respectively. As of December 30, 2017 , there was $6.8 million of total unrecognized compensation cost related to nonvested restricted share grant compensation arrangements, which will be recognized over a weighted average life of 1.2 years. Share grant awards not subject to market conditions for vesting are valued at the closing share price of the company’s stock as of the date of the grant. The company issued 76,788 and 382,125 restricted share grant awards in 2017 and 2016 , respectively with a fair value of $10.5 million and $36.0 million , respectively. Share grant awards issued in 2017 and 2016 are performance based and were not subject to market conditions. The fair value of $136.29 and $94.19 per share for the awards for 2017 and 2016 , respectively, represent the closing share price of the company’s stock as of the date of grant. (q) Earnings Per Share “Basic earnings per share” is calculated based upon the weighted average number of common shares actually outstanding, and “diluted earnings per share” is calculated based upon the weighted average number of common shares outstanding and other dilutive securities. The company’s potentially dilutive securities consist of shares issuable on exercise of outstanding options and vesting of restricted stock grants computed using the treasury method and amounted to 4,000 , 55,000 , and 22,000 for fiscal 2017 , 2016 and 2015 , respectively. There were no anti-dilutive equity awards excluded from common stock equivalents for 2017 , 2016 or 2015 . (r) Consolidated Statements of Cash Flows Cash paid for interest was $25.9 million , $21.0 million and $14.8 million in fiscal 2017 , 2016 and 2015 , respectively. Cash payments totaling $123.3 million , $89.0 million , and $94.6 million were made for income taxes during fiscal 2017 , 2016 and 2015 , respectively. (s) New Accounting Pronouncements Accounting Pronouncements - Recently Adopted In July 2015, the FASB issued ASU 2015-11, “Simplifying the Measurement of Inventory,” which is intended to simplify the subsequent measurement of inventories by replacing the current lower of cost or market test with a lower of cost and net realizable value test. The guidance applies only to inventories for which cost is determined by methods other than last-in first-out and the retail inventory method. Application of the standard, which should be applied prospectively, is required for the annual and interim periods beginning after December 15, 2016. Early adoption was permitted. We adopted this guidance on January 1, 2017 and it did not have an impact on the company's financial position, results of operations or cash flows. In March 2016, the FASB issued ASU No. 2016-05, "Derivatives and Hedging (Topic 815): Effect of Derivative Contract Novations on Existing Hedge Accounting Relationships". The amendments in ASU 2016-05 clarify that a change in the counterparty to a derivative instrument that has been designated as the hedging instrument under Topic 815 does not, in and of itself, require dedesignation of the hedging relationship provided that all other hedge accounting criteria continue to be met. The amendments in this update may be applied on either a prospective basis or a modified retrospective basis. This ASU is effective for annual reporting periods, and interim periods with those reporting periods, beginning after December 15, 2016. We adopted this guidance on January 1, 2017 and it did not have an impact on the company's financial position, results of operations or cash flows. In March 2016, the FASB issued ASU No. 2016-09, "Compensation - Stock Compensation (Topic 718)". The amendments in ASU-09 simplify the accounting for share-based payment transactions, including the income tax consequences, classification of awards as either equity or liabilities, and classification on the statement of cash flows. This ASU is effective for annual reporting periods, and interim periods with those reporting periods, beginning after December 15, 2016. The company adopted ASU No. 2016-09 effective January 1, 2017 on a prospective basis. The adoption of this guidance resulted in the recognition of excess tax benefits in the company's provision for income taxes within the Condensed Consolidated Statements of Comprehensive Income rather than paid-in-capital of approximately $8.1 million for the twelve months period ended December 30, 2017 . Additionally, the company's Condensed Consolidated Statement of Cash Flows now presents excess tax benefits as an operating activity rather than a financing activity. Accounting Pronouncements - To be adopted In May 2014, the Financial Accounts Standards Board ("FASB") issued ASU No. 2014-09, “Revenue from Contracts with Customers”. This update amends the current guidance on revenue recognition related to contracts with customers.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early 2016, the FASB issued additional updates: ASU No. 2016-10, 2016-11 and 2016-12. These updates provide further guidance and clarification on specific items within the previously issued update. In July 2015, the FASB decided to delay the effective date of the new revenue standard to be effective for interim and annual periods beginning on or after December 15, 2017 for public companies. The guidance can be applied using one of two retrospective application methods. The company has substantially completed its evaluation of significant contracts and the review of its current accounting policies and practices to identify potential differences that would result from applying the requirements of the new standard to the company's revenue contracts. The company has also identified and implemented appropriate changes to business processes, systems and controls to support recognition and disclosure under the new standard. While the company continues to assess all potential impacts of the new standard, the company will adopt the new revenue standard in the first quarter of 2018 applying the modified retrospective transition method. Under the modified retrospective method, we will recognize the cumulative effect of initially applying the new revenue standard as an adjustment to the opening balance of retained earnings. The company estimates this adjustments to be approximately $4.0 million to $6.0 million . The main impact is related to the deferral of equipment revenue associated with long term contracts for the Food Processing Equipment Group when the contract does not specifically provide for an enforceable right to payment for performance completed to date. We do not expect other significant changes to our business processes, systems or internal controls as a result of the standard. The company is finalizing updates to the accounting policies and processes to address the variations from current practices, inclusive of the required additional disclosures in the period subsequent to adoption. In February 2016, the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operating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ASU requires a modified retrospective transition approach for all leases existing at, or entered into after, the date of initial adoption. The company is currently in process of identifying the population of leases, evaluating technology solutions and collecting lease data. We expect most of our operating lease commitments as disclosed in Note 8 Lease Commitments will be subject to the new standard and recognized as lease liabilities and right-of-use assets upon adoption, increasing our total assets and liabilities reported. The company is evaluating the overall impact this standard will have on its policies and procedures pertaining to its existing and future lease arrangements, disclosure requirements and the company's financial position, results of operations and cash flows. In August 2016, the FASB issued ASU No. 2016-15, "Statement of Cash Flows (Topic 230): Classification of Certain Cash Receipts and Cash Payments". The amendments in ASU-15 address eight specific cash flow classification issues to reduce current and potential future diversity in practice. This ASU is effective for annual reporting periods, and interim periods with those reporting periods, beginning after December 15, 2017. The company is evaluating the impact the application of this ASU will have, if any, on the company's cash flows. In October 2016, the FASB issued ASU No. 2016-16, "Income Taxes (Topic 740): Intra-Entity Transfers of Assets Other Than Inventory". The amendments in ASU-16 prohibit the recognition of current and deferred income taxes for an intra-entity asset transfer other than inventory until the asset has been sold to an outside party. This ASU is effective for annual reporting periods, and interim periods with those reporting periods, beginning after December 15, 2017. The company is evaluating the impact the application of this ASU will have, if any, on the company's financial position, results of operations or cash flows. In January 2017, the FASB issued ASU No. 2017-01, "Business Combinations (Topic 805): Clarifying the Definition of a Business". The amendments in ASU-01 clarify the definition of a business with the objective of adding guidance to assist entities with evaluating whether transactions should be accounted for as acquisitions (or disposals) of businesses. This ASU is effective for annual reporting periods, and interim periods with those reporting periods, beginning after December15, 2017. The company is evaluating the impact the application of this ASU. The company does not expect the adoption of this ASU to have a material impact on its financial position, results of operations or cash flows. In January 2017, the FASB issued ASU No. 2017-04, "Intangibles - Goodwill and Other (Topic 350): Simplifying the Test for Goodwill Impairment". The amendments in ASU-04 simplify the subsequent measurement of goodwill, by removing the second step of the goodwill impairment test. An entity will apply a one-step quantitative test and record the amount of goodwill impairment as the excess of a reporting unit's carrying amount over its fair value. The new guidance does not amend the optional qualitative assessment of goodwill impairment. This ASU is effective for annual reporting periods, and interim reporting periods, beginning after December 15, 2019. Early adoption is permitted for testing dates after January 1, 2017. The company is evaluating the application of this ASU on the company's annual impairment test. The company does not expect the adoption of this ASU to have a material impact on its financial position, results of operations or cash flows. In March 2017, the FASB issued ASU No. 2017-07, "Compensation-Retirement Benefits (Topic 715): Improving the Presentation of Net Periodic Pension Cost and Net Periodic Postretirement Benefit Cost". The amendments in ASU-07 require that an employer report the service costs component in the same line item or items as other compensation costs arising from services rendered by the pertinent employees during the period. The other components of net periodic pension cost and net periodic postretirement benefit cost are required to be presented in the income statement separately from the service cost component and outside a subtotal of income from operations. In addition, the new standard will allow only the service cost component to be eligible for capitalization, when applicable. Application of the standard, which should be applied retrospectively for the income statement presentation changes and prospectively for the capitalization changes, is required for the annual and interim reporting periods beginning after December 15, 2017. As reported in Note 10 - Employee Retirement Plans the 2017 and 2016 net periodic pension benefit were $27.3 million and $23.4 million , respectively, and the 2015 net periodic pension costs were $1.5 million . The service cost component of these amounts in 2017, 2016 and 2015, which will remain as a component of operating profit, was $4.4 million , $3.8 million and $1.7 million , respectively. Net income will not change as a result of the adoption of this standard. The company will adopt the standard in the first quarter of 2018. In August 2017, the FASB issued ASU 2017-12, "Derivatives and Hedging (Topic 815): Targeted Improvements to Accounting for Hedging Activities". The amendments in ASU-12 provide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t>
  </si>
  <si>
    <t>Financing Arrangements</t>
  </si>
  <si>
    <t>Debt Disclosure [Abstract]</t>
  </si>
  <si>
    <t>FINANCING ARRANGEMENTS The following is a summary of long-term debt at December 30, 2017 and December 31, 2016 : 2017 2016 (dollars in thousands) Senior secured revolving credit line $ 1,022,935 $ 725,500 Foreign loans 5,768 6,413 Other debt arrangement 178 213 Total debt $ 1,028,881 $ 732,126 Less current maturities of long-term debt 5,149 5,883 Long-term debt $ 1,023,732 $ 726,243 On July 28, 2016, the company entered into an amended and restated five year $2.5 billion multi-currency senior secured revolving credit agreement (the "Credit Facility"), with the potential under certain circumstances to increase the amount of the Credit Facility to $3.0 billion . As of December 30, 2017 , the company had $1,022.9 million of borrowings outstanding under the Credit Facility, including $1,015.5 million of borrowings in U.S. Dollars and $7.4 million of borrowings denominated in British Pounds. The company also has $7.5 million in outstanding letters of credit as of December 30, 2017 , which reduces the borrowing availability under the Credit Facility. Remaining borrowing availability under this facility was $1.5 billion at December 30, 2017 . At December 30, 2017 , borrowings under the Credit Facility accrued interest at a rate of 1.25% above LIBOR per annum or 0.25% above the highest of the prime rate, the federal funds rate plus 0.50% and one month LIBOR plus 1.00% . The average interest rate per annum on the debt under the Credit Facility was equal to 2.72% for the period. The interest rates on borrowings under the Credit Facility may be adjusted quarterly based on the company’s Funded Debt Less Unrestricted Cash to Pro Forma EBITDA (the "Leverage Ratio") on a rolling four-quarter basis. Additionally, a commitment fee based upon the Leverage Ratio is charged on the unused portion of the commitments under the Credit Facility. This variable commitment fee was equal to 0.20% per annum as of December 30, 2017 . In addition, the company has other international credit facilities to fund working capital needs outside the United States and the United Kingdom. At December 30, 2017 , these foreign credit facilities amounted to $5.8 million in U.S. Dollars with a weighted average per annum interest rate of approximately 6.06% . The company’s debt is reflected on the balance sheet at cost. The company believes its interest rate margins on its existing debt are consistent with current market conditions and, therefore, the carrying value of debt reflects the fair value. The interest rate margin is based on the company's Leverage Ratio. The company estimated the fair value of its loans by calculating the upfront cash payment a market participant would require to assume the company’s obligations. The upfront cash payment is the amount that a market participant would be able to lend to achieve sufficient cash inflows to cover the cash outflows under the company’s senior secured revolving credit facility assuming the facility was outstanding in its entirety until maturity. Since the company maintains its borrowings under a revolving credit facility and there is no predetermined borrowing or repayment schedule, for purposes of this calculation the company calculated the fair value of its obligations assuming the current amount of debt at the end of the period was outstanding until the maturity of the company’s Credit Facility in July 2021. Although borrowings could be materially greater or less than the current amount of borrowings outstanding at the end of the period, it is not practical to estimate the amounts that may be outstanding during future periods. The carrying value and estimated aggregate fair value, a level 2 measurement, based primarily on market prices, of debt is as follows (in thousands): December 30, 2017 December 31, 2016 Carrying Value Fair Value Carrying Value Fair Value Total debt $ 1,028,881 $ 1,028,881 $ 732,126 $ 732,126 The company uses floating-to-fixed interest rate swap agreements to hedge variable interest rate risk associated with the Credit Facility. At December 30, 2017 , the company had outstanding floating-to-fixed interest rate swaps totaling $399.0 million notional amount carrying an average interest rate of 1.47% that mature in more than 12 months but less than 84 months. The terms of the Credit Facility limit the ability of the company and its subsidiaries to, with certain exceptions: incur indebtedness; grant liens; engage in certain mergers, consolidations, acquisitions and dispositions; make restricted payments; enter into certain transactions with affiliates; and requires, among other things, the company to satisfy certain financial covenants: (i) a minimum Interest Coverage Ratio (as defined in the Credit Facility) of 3.00 to 1.00 and (ii) a maximum Leverage Ratio of Funded Debt less Unrestricted Cash to Pro Forma EBITDA (each as defined in the Credit Facility) of 3.50 to 1.00 , which may be adjusted to 4.00 to 1.00 for a four consecutive fiscal quarter period in connection with certain qualified acquisitions, subject to the terms and conditions contained in the Credit Facility. The Credit Facility is secured by substantially all of the assets of Middleby Marshall, the company and the company's domestic subsidiaries and is unconditionally guaranteed by, subject to certain exceptions, the company and certain of the company's direct and indirect material foreign and domestic subsidiaries. The Credit Facility contains certain customary events of default, including, but not limited to, the failure to make required payments; bankruptcy and other insolvency events; the failure to perform certain covenants; the material breach of a representation or warranty; non-payment of certain other indebtedness; the entry of undischarged judgments against the company or any subsidiary for the payment of material uninsured amounts; the invalidity of the company guarantee or any subsidiary guaranty; and a change of control of the company. At December 30, 2017 , the company was in compliance with all covenants pursuant to its borrowing agreements. The aggregate amount of debt payable during each of the next five years is as follows (in thousands): 2018 $ 5,149 2019 338 2020 163 2021 1,023,098 2022 and thereafter 133 $ 1,028,881</t>
  </si>
  <si>
    <t>Common and Preferred Stock (Notes)</t>
  </si>
  <si>
    <t>Stockholders' Equity Note [Abstract]</t>
  </si>
  <si>
    <t>Common and Preferred Stock</t>
  </si>
  <si>
    <t>COMMON AND PREFERRED STOCK (a) Shares Authorized and Issued At December 30, 2017 and December 31, 2016 , the company had 95,000,000 authorized shares of common stock and 2,000,000 authorized shares of non-voting preferred stock. At December 30, 2017 and December 31, 2016 , there were 55,730,624 and 57,539,766 , respectively, issued and outstanding shares of common stock. (b) Treasury Stock On November 7, 2017, the company's Board of Directors resolved to terminate the company's existing share repurchase program, effective as of such date, which was originally approved in 1998, and approved a new stock repurchase program. This program authorizes the company to repurchase in the aggregate up to 2,500,000 shares of its outstanding common stock. During fiscal year 2017 , the company repurchased 1,680,395 shares of its common stock under the 1998 program for $200.4 million , including applicable commissions, which represented an average price of $119.23 . Additionally, during fiscal year 2017 , the company repurchased 126,200 shares of its common stock under the 2017 program for $14.8 million , including applicable commissions, which represented an average price of $117.61 . As of December 30, 2017 , 126,200 shares had been purchased under the 2017 stock repurchase program and 2,373,800 remain authorized for repurchase. At December 30, 2017 , the company had a total of 6,889,241 shares in treasury amounting to $445.1 million . (c) Share-Based Awards The company maintains several stock incentive plans under which the company's Board of Directors issues stock options and makes restricted share grants to key employees. Stock options issued under the plans provided key employees with rights to purchase shares of common stock at specified exercise prices. Options were exercised upon certain vesting requirements being met, but expired to the extent unexercised within a maximum of ten years from the date of grant. Restricted share grants issued to employees are transferable upon certain vesting requirements being met. • 2007 Stock Incentive Plan (the "2007 Plan"), as amended on May 7, 2009. Effective August 11, 2011 and in accordance with plan parameters, the company is no longer permitted to make grants under the 2007 Plan. Accordingly, zero additional shares are available for issuance under the 2007 Plan. As of December 30, 2017 , a total of 2,683,554 share-based awards have been issued under the 2007 Plan. This includes 2,672,667 restricted share grants, all of which have vested. This also includes 10,887 stock options, of which 2,124 have been exercised, 7,791 have been forfeited and zero remain outstanding. • 2011 Stock Incentive Plan (the "2011 Plan"), was adopted on April 1, 2011, under which the company's Board of Directors issues stock grants to key employees. On July 11, 2017 the company increased the maximum amount of shares reserved for issuance under the 2011 Plan by 1,000,000 . A maximum amount of 2,650,000 shares can be issued under the 2011 Plan. Stock grants issued to employees are transferable upon certain vesting requirements. As of December 30, 2017 , a total of 929,424 share-based awards have been issued under the 2011 Plan. This includes 929,424 restricted share grants, of which 159,203 remain outstanding and unvested. A summary of the company’s nonvested restricted share grant activity for fiscal years ended December 30, 2017 and December 31, 2016 is as follows: Shares Weighted Average Grant-Date Fair Value Nonvested shares at January 2, 2016 340,904 $ 94.86 Granted 382,125 94.19 Vested (100,511 ) 101.17 Forfeited (6,393 ) 107.81 Nonvested shares at December 31, 2016 616,125 $ 91.76 Granted 76,788 136.29 Vested (418,125 ) 86.70 Forfeited (115,585 ) 121.65 Nonvested shares at December 30, 2017 159,203 $ 104.44</t>
  </si>
  <si>
    <t>Income Taxes</t>
  </si>
  <si>
    <t>Income Tax Disclosure [Abstract]</t>
  </si>
  <si>
    <t>INCOME TAXES Earnings before taxes is summarized as follows (in thousands): 2017 2016 2015 Domestic $ 290,866 $ 336,625 $ 266,831 Foreign 92,663 84,680 14,336 Total $ 383,529 $ 421,305 $ 281,167 The provision for income taxes is summarized as follows (in thousands): 2017 2016 2015 Federal $ 48,688 $ 94,621 $ 78,617 State and local 9,076 13,107 9,515 Foreign 27,637 29,361 1,425 Total $ 85,401 $ 137,089 $ 89,557 Current $ 99,893 $ 115,726 $ 87,638 Deferred (14,492 ) 21,363 1,919 Total $ 85,401 $ 137,089 $ 89,557 Reconciliation of the differences between income taxes computed at the federal statutory rate to the effective rate are as follows: 2017 2016 2015 U.S. federal statutory tax rate 35.0 % 35.0 % 35.0 % State taxes, net of federal benefit 1.5 2.3 2.1 U.S. domestic manufacturers deduction (2.1 ) (2.4 ) (2.6 ) Permanent differences (0.7 ) (1.6 ) (1.1 ) Foreign income tax rate at rates other than 35% (1.6 ) (1.1 ) (2.1 ) Tax Cuts and Jobs Act of 2017 deferred tax changes (10.0 ) — — Tax Cuts and Jobs Act of 2017 transition tax 2.0 — — Change in valuation allowances (2.0 ) — — Tax on unremitted earnings 1.5 — — Other (1.3 ) 0.3 0.6 Consolidated effective tax 22.3 % 32.5 % 31.9 % The company’s effective tax rate for 2017 was 22.3% as compared to 32.5% in 2016. The effective tax rate for 2017 reflects the impact of complying with the Tax Cuts and Job Act of 2017 (the Tax Act or tax reform), signed into law on December 22, 2017 and the adoption of ASU 2016-09 "Compensation-Stock Compensation (Topic 718): Improvements to Employee Share-Based Payment Accounting" on January 1, 2017. The tax impact of these items in addition to the reversal of a valuation allowance are the primary causes of the 2017 tax rate being lower than the federal statutory tax rate of 35.0% and lower than the effective tax rate for 2016. The company is still evaluating the impact of the Tax Act and how it will affect the company’s capital structure and permanent reinvestment assertions for its foreign subsidiaries as the United States international taxation moves from a worldwide tax system to a territorial tax system. Prior to the Tax Act the company largely asserted its foreign earnings where permanently reinvested, while there were several entities whose earnings were only partially reinvested. As result of the Tax Act and the transition tax the foreign earnings are being currently taxed, resulting in a net transition tax liability of approximately $7.5 million . The company has accordingly modified its partial reinvestment assertions for several foreign subsidiaries to provide funds to help cover the transition tax liability. This is reflected as an increase in tax on unremitted earnings in the effective tax rate reconciliation and increase in other deferred tax liabilities as shown in the components of deferred taxes. The company’s impact of tax reform is based on current information and guidance available at this time and reflects our best provisional estimates in accordance with Staff Accounting Bulletin No. 118. The provisional estimates will be subject to refinement in 2018. At December 30, 2017 and December 31, 2016 , the company had recorded the following deferred tax assets and liabilities: 2017 2016 (dollars in thousands) Deferred tax assets: Compensation related 3,129 25,650 Pension and post-retirement benefits 56,502 60,986 Inventory reserves 11,342 14,379 Accrued liabilities and reserves 9,813 4,550 Warranty reserves 7,232 10,141 Net operating loss carryforwards 37,911 35,591 Other 19,826 41,198 Gross deferred tax assets 145,755 192,495 Valuation allowance (23,190 ) (29,893 ) Deferred tax assets $ 122,565 $ 162,602 Deferred tax liabilities: Intangible assets $ (137,871 ) $ (173,673 ) Depreciable assets (10,426 ) (2,957 ) Other (17,518 ) (12,033 ) Deferred tax liabilities $ (165,815 ) $ (188,663 ) Net deferred tax assets (liabilities) $ (43,250 ) $ (26,061 ) Long-term deferred asset 44,565 51,699 Long-term deferred liability (87,815 ) (77,760 ) Net deferred tax assets (liabilities) $ (43,250 ) $ (26,061 ) The company recorded a transition tax on undistributed foreign earnings as required by the Tax Act. Additional the company provided $3.9 million on undistributed earnings not permanently reinvested. No further provisions were made for income taxes that may result from future remittances of undistributed earnings of foreign subsidiaries that are determined to be permanently reinvested, which were $197.0 million on December 30, 2017. Determination of the total amount of unrecognized deferred income taxes on undistributed earnings net of foreign subsidiaries is not practicable. The company has a deferred tax asset on net operating loss carryforwards totaling $37.9 million as of December 30, 2017 . These net operating losses are available to reduce future taxable earnings of certain domestic and foreign subsidiaries. United States federal loss carryforwards total $37.9 million and expire through 2037, state loss carryforwards total $124.2 million and expire through 2037 and international loss carryforwards total $86.1 million and expire through 2030; however, some have no expiration date. Of these carryforwards, $80.4 million is subject to full valuation allowance. As of December 30, 2017 , the total amount of liability for unrecognized tax benefits related to federal, state and foreign taxes was approximately $29.9 million (of which $29.5 million would impact the effective tax rate if recognized) plus approximately $4.5 million of accrued interest and $7.5 million of penalties. The company recognizes interest and penalties accrued related to unrecognized tax benefits in income tax expense. Interest recognized in fiscal years 2017 , 2016 and 2015 was $0.7 million , $0.3 million and $0.3 million , respectively. Penalties recognized in fiscal years 2017 , 2016 and 2015 was $1.3 million , $1.0 million and $0.8 million , respectively. Although the company believes its tax returns are correct, the final determination of tax examinations may be different than what was reported on the tax returns. In the opinion of management, adequate tax provisions have been made for the years subject to examination. The following table summarizes the activity related to the unrecognized tax benefits for the fiscal years ended January 2, 2016 , December 31, 2016 and December 30, 2017 (in thousands): Balance at January 2, 2016 $ 14,419 Increases to current year tax positions 6,367 Increase to prior year tax positions 601 Decrease to prior year tax positions (233 ) Settlements — Lapse of statute of limitations (865 ) Balance at December 31, 2016 $ 20,289 Increases to current year tax positions 11,843 Increase to prior year tax positions 201 Decrease to prior year tax positions (9 ) Settlements (439 ) Lapse of statute of limitations (1,955 ) Balance at December 30, 2017 $ 29,930 It is reasonably possible that the amounts of unrecognized tax benefits associated with state, federal and foreign tax positions may decrease over the next twelve months due to expiration of a statute or completion of an audit. The company believes that it is reasonably possible that $4.3 million of its remaining unrecognized tax benefits may be recognized by the end of 2018 as a result of settlements with taxing authorities or lapses of statutes of limitations. In the normal course of business, income tax authorities in various income tax jurisdictions both in the United States and internationally conduct routine audits of our income tax returns filed in prior years. These audits are generally designed to determine if individual income tax authorities are in agreement with our interpretations of complex tax regulations regarding the allocation of income to the various income tax jurisdictions. Income tax years are open from 2014 through the current year for the United States federal jurisdiction. Income tax years open for our other major jurisdictions range from 2013 through the current year.</t>
  </si>
  <si>
    <t>Financial Instruments</t>
  </si>
  <si>
    <t>Derivative Instruments and Hedging Activities Disclosure [Abstract]</t>
  </si>
  <si>
    <t>FINANCIAL INSTRUMENTS ASC 815 “Derivatives and Hedging” requires an entity to recognize all derivatives as either assets or liabilities and measure those instruments at fair value. Derivatives that do not qualify as a hedge must be adjusted to fair value in earnings. If the derivative does qualify as a hedge under ASC 815, changes in the fair value will either be offset against the change in fair value of the hedged assets, liabilities or firm commitments or recognized in other accumulated other comprehensive income until the hedged item is recognized in earnings. The ineffective portion of a hedge's change in fair value will be immediately recognized in earnings. (a) Foreign Exchange The company periodically enters into derivative instruments, principally forward contracts to reduce exposures pertaining to fluctuations in foreign exchange rates. The fair value of these forward contracts was an unrealized loss of $0.5 million at the end of the year. (b) Interest Rate The company has entered into interest rate swaps to fix the interest rate applicable to certain of its variable-rate debt. The agreements swap one-month LIBOR for fixed rates. The company has designated these swaps as cash flow hedges and all changes in fair value of the swaps are recognized in accumulated other comprehensive income. As of December 30, 2017 , the fair value of these instruments was an asset of $10.3 million . The change in fair value of these swap agreements in 2017 was a gain of $1.5 million , net of taxes. A summary of the company’s interest rate swaps is as follows (in thousands): Twelve Months Ended Location Dec 30, 2017 Dec 31, 2016 Fair value Other assets $ 10,266 $ 8,842 Fair value Other liabilities $ — $ (100 ) Amount of gain/(loss) recognized in other comprehensive income Other comprehensive income $ 531 $ 7,892 Gain/(loss) reclassified from accumulated other comprehensive income (effective portion) Interest expense $ (939 ) $ (1,230 ) Gain/(loss) recognized in income (ineffective portion) Other expense $ 54 $ 32 Interest rate swaps are subject to default risk to the extent the counterparty is unable to satisfy its settlement obligations under the interest rate swap agreements. The company reviews the credit profile of the financial institutions that are counterparties to such swap agreements and assesses their creditworthiness prior to entering into the interest rate swap agreements and throughout the term. The interest rate swap agreements typically contain provisions that allow the counterparty to require early settlement in the event that the company becomes insolvent or is unable to maintain compliance with its covenants under its existing debt agreement.</t>
  </si>
  <si>
    <t>Lease Commitments</t>
  </si>
  <si>
    <t>Commitments and Contingencies Disclosure [Abstract]</t>
  </si>
  <si>
    <t>LEASE COMMITMENTS The company leases warehouse space, office facilities and equipment under operating leases, which expire in fiscal 2018 and thereafter. Future minimum payment obligations under these leases are as follows: Total Operating Lease Commitments 2018 $ 25,689 2019 20,953 2020 16,993 2021 14,828 2022 11,600 2023 and thereafter 19,815 $ 109,878 Rental expense pertaining to the operating leases was $27.1 million , $23.5 million and $17.6 million in fiscal 2017 , 2016 and 2015 respectively.</t>
  </si>
  <si>
    <t>Segment Information</t>
  </si>
  <si>
    <t>Segment Reporting [Abstract]</t>
  </si>
  <si>
    <t>SEGMENT INFORMATION The company operates in three reportable operating segments defined by management reporting structure and operating activities. The Commercial Foodservice Equipment Group manufactures, sells, and distributes foodservice equipment for the restaurant and institutional kitchen industry. This business segment has manufacturing facilities in Arkansas, California, Illinois, Michigan, New Hampshire, North Carolina, Ohio, Pennsylvania, Tennessee, Texas, Vermont, Washington, Australia, China, Denmark, Estonia, Italy, the Philippines, Poland, Sweden and the United Kingdom. Principal product lines of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professional mixers, stainless steel fabrication, custom millwork, professional refrigerators, blast chillers, coldrooms, ice machines, freezers and coffee and beverage dispensing equipment. These products are sold and marketed under the brand names: Anets, Bear Varimixer, Beech, Blodgett, Blodgett Combi, Blodgett Range, Bloomfield, Britannia, CTX, Carter-Hoffmann, Celfrost, Concordia, CookTek, Desmon, Doyon, Eswood, Follett, Frifri, Giga, Globe, Goldstein, Holman, Houno, IMC, Induc, Jade, L2F, Lang, Lincat, MagiKitch’n, Market Forge, Marsal, Middleby Marshall, MPC, Nieco, Nu-Vu, PerfectFry, Pitco, QualServ, Southbend, Star, Sveba Dahlen, Toastmaster, TurboChef, Wells and Wunder-Bar. The Food Processing Equipment Group manufactures preparation, cooking, packaging food handling and food safety equipment for the food processing industry. This business segment has manufacturing operations in Georgia, Illinois, Iowa, North Carolina, Oklahoma, Texas, Virginia, Wisconsin, Denmark, France, Germany, India and the United Kingdom. Principal product lines of this group include batch ovens, baking ovens, proofing ovens, conveyor belt ovens, continuous processing ovens, frying systems and automated thermal processing systems , grinders, slicers, reduction and emulsion systems, mixers, blenders, battering equipment, breading equipment, seeding equipment, water cutting systems, food presses, food suspension equipment , forming equipment, automated loading and unloading systems, food safety, food handling, freezing, defrosting and packaging equipment. These products are sold and marketed under the brand names: Alkar, Armor Inox, Auto-Bake, Baker Thermal Solutions, Burford, Cozzini, CVP Systems, Danfotech, Drake, Emico, Glimek, Maurer-Atmos, MP Equipment, RapidPak, Scanico, Spooner Vicars, Stewart Systems and Thurne. The Residential Kitchen Equipment Group manufactures, sells and distributes kitchen equipment for the residential market. This business segment has manufacturing facilities in California, Michigan, Mississippi, Wisconsin, France, Ireland, Romania and the United Kingdom. Principal product lines of this group are ranges, cookers, stoves, ovens, refrigerators, dishwashers, microwaves, cooktops, refrigerators, wine coolers, ice machines, ventilation equipment and outdoor equipment . These products are sold and marketed under the brand names: AGA, AGA Cookshop, Brigade, Fired Earth, Grange, Heartland, La Cornue, Leisure Sinks, Lynx, Marvel, Mercury, Rangemaster, Rayburn, Redfyre, Sedona, Stanley, TurboChef, U-Line and Viking. The accounting policies of the segments are the same as those described in the summary of significant accounting policies. The chief operating decision maker evaluates individual segment performance based on operating income. Management believes that intersegment sales are made at established arm's length transfer prices. The following table summarizes the results of operations for the company’s business segments( 1) (dollars in thousands): Commercial Foodservice Food Processing Residential Kitchen Corporate and Other (3) Total 2017 Net sales $ 1,382,108 $ 352,717 $ 600,717 $ — $ 2,335,542 Operating income (4,5,6) 356,776 88,121 30,972 (65,528 ) 410,341 Depreciation and amortization expense 29,981 7,357 30,551 1,885 69,774 Net capital expenditures 41,457 5,519 7,637 (120 ) 54,493 Total assets 1,693,820 450,932 1,140,668 54,293 3,339,713 Long-lived assets (2) 148,565 25,346 167,486 21,191 362,588 2016 Net sales $ 1,266,955 $ 342,235 $ 658,662 $ — $ 2,267,852 Operating income (4) 350,315 87,039 89,435 (80,564 ) 446,225 Depreciation and amortization expense 19,548 5,696 29,897 3,093 58,234 Net capital expenditures 11,958 5,667 6,961 231 24,817 Total assets 1,347,441 340,088 1,179,640 49,967 2,917,136 Long-lived assets (2) 84,475 21,763 175,206 35,100 316,544 2015 Net sales $ 1,121,046 $ 297,712 $ 407,840 $ — $ 1,826,598 Operating income (4) 296,061 64,650 4,653 (62,761 ) 302,603 Depreciation and amortization expense 17,117 5,839 29,515 1,603 54,074 Net capital expenditures 12,123 2,164 7,935 140 22,362 Total assets 1,115,840 308,677 1,250,503 86,131 2,761,151 Long-lived assets (2) 61,835 20,307 129,751 21,327 233,220 (1) Non-operating expenses are not allocated to the reportable segments. Non-operating expenses consist of interest expense and deferred financing amortization, foreign exchange gains and losses and other income and expense items outside of income from operations. (2) Long-lived assets consist of property, plant and equipment, long-term deferred tax assets and other assets. (3) Includes corporate and other general company assets and operations. (4) Restructuring expenses are allocated in operating income by segment. See note 12 for further details. (5) Gain on sale of plant allocated to Commercial Foodservice. (6) Impairment of intangible assets allocated to Residential Kitchen. Geographic Information Long-lived assets, not including goodwill and other intangibles (in thousands): 2017 2016 2015 United States and Canada $ 221,479 $ 181,317 $ 149,299 Asia 14,033 14,729 17,336 Europe and Middle East 126,264 119,511 65,581 Latin America 812 987 1,004 Total international 141,109 135,227 83,921 $ 362,588 $ 316,544 $ 233,220 Net sales (in thousands): 2017 2016 2015 United States and Canada $ 1,549,876 $ 1,470,566 $ 1,274,907 Asia 192,638 190,548 165,541 Europe and Middle East 501,247 522,819 319,387 Latin America 91,781 83,919 66,763 Total international 785,666 797,286 551,691 $ 2,335,542 $ 2,267,852 $ 1,826,598</t>
  </si>
  <si>
    <t>Employee Retirement Plans</t>
  </si>
  <si>
    <t>Retirement Benefits [Abstract]</t>
  </si>
  <si>
    <t>EMPLOYEE RETIREMENT PLANS (a) Pension Plans U.S. Plans: 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company maintains a non-contributory defined benefit plan for its employees at the Smithville, Tennessee facility, which was acquired as part of the Star acquisition.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 The company also maintains a retirement benefit agreement with its Chairman ("Chairman Plan"). The retirement benefits are based upon a percentage of the Chairman’s final base salary with no expected future increase in compensation. Non-U.S. Plans: The company maintains a defined benefit plan for its employees at the Wrexham, the United Kingdom facility, which was acquired as part of the Lincat acquisition. Benefits are determined based upon retirement age and years of service with the company. This defined benefit plan was frozen on April 30, 2010 prior to Middleby’s acquisition of the company. No further benefits accrue to the participants beyond this date. Plan participants will receive or continue to receive payments for benefits earned on or prior to April 30, 2010 upon reaching retirement age. The company maintains several pension plans related to AGA and its subsidiaries (collectively, the "AGA Group"), the most significant being the Aga Rangemaster Group Pension Scheme, which covers the majority of employees in the United Kingdom. Membership in the plan on a defined benefit basis of pension provision was closed to new entrants in 2001. The plan became open to new entrants on a defined contribution basis of pension provision in 2002, but was generally closed to new entrants on this basis during 2014. The other, much smaller, defined benefit pension plans operating within the AGA Group cover employees in France, Ireland and the United Kingdom. All pension plan assets are held in separate trust funds although the net defined benefit pension obligations are included in the company's consolidated balance sheet. A summary of the plans’ net periodic pension cost, benefit obligations, funded status, and net balance sheet position is as follows (dollars in thousands): Fiscal 2017 Fiscal 2016 U.S. Plans Non-U.S. Plans U.S. Plans Non-U.S. Plans Net Periodic Pension Benefit: Service cost $ 402 $ 4,013 $ 456 $ 3,364 Interest cost 1,240 32,748 1,280 41,606 Expected return on assets (821 ) (70,630 ) (777 ) (68,845 ) Amortization of net (gain) loss (330 ) 3,073 126 35 Curtailment loss (gain) — 3,305 — (632 ) Pension settlement gain — (313 ) — — $ 491 $ (27,804 ) $ 1,085 $ (24,472 ) Change in Benefit Obligation: Benefit obligation – beginning of year $ 31,949 $ 1,478,493 $ 31,830 $ 1,476,370 Service cost 402 4,013 456 3,364 Interest on benefit obligations 1,240 32,748 1,280 41,606 Employee contributions — 345 — 404 Actuarial (gain) loss (760 ) 21,058 (722 ) 297,754 Pension settlement gain — (4,017 ) — — Net benefit payments (923 ) (65,160 ) (895 ) (64,466 ) Curtailment loss (gain) — 3,305 — (706 ) Exchange effect — 144,459 — (275,833 ) Benefit obligation – end of year $ 31,908 $ 1,615,244 $ 31,949 $ 1,478,493 Change in Plan Assets: Plan assets at fair value – beginning of year $ 13,589 $ 1,173,865 $ 12,987 $ 1,287,723 Company contributions 1,476 3,062 754 17,758 Investment gain 1,960 72,342 743 161,405 Employee contributions — 345 — 404 Pension settlement loss — (3,254 ) — — Benefit payments and plan expenses (923 ) (65,160 ) (895 ) (64,466 ) Exchange effect — 115,339 — (228,959 ) Plan assets at fair value – end of year $ 16,102 $ 1,296,539 $ 13,589 $ 1,173,865 Funded Status: Unfunded benefit obligation $ (15,806 ) $ (318,705 ) $ (18,360 ) $ (304,628 ) Amounts recognized in balance sheet at year end: Accrued pension benefits $ (15,806 ) $ (318,705 ) $ (18,360 ) $ (304,628 ) Pre-tax components in accumulated other comprehensive income at period end: Net actuarial loss $ 3,340 $ 243,315 $ 4,908 $ 206,490 Pre-tax components in recognized in other comprehensive income for the period: Current year actuarial (gain) loss $ (1,898 ) $ 44,316 $ (691 ) $ 181,384 Actuarial gain (loss) recognized 330 (7,041 ) (126 ) (35 ) Pension settlement gain — (763 ) — — Pension settlement gain recognized — 313 — — Total amount recognized $ (1,568 ) $ 36,825 $ (817 ) $ 181,349 Accumulated Benefit Obligation $ 31,908 $ 1,615,157 $ 31,041 $ 1,478,435 Salary growth rate n/a 0.6 % n/a 1.6 % Assumed discount rate 3.5 % 2.3 % 3.9 % 2.5 % Expected return on assets 6.0 % 6.2 % 6.0 % 6.2 % The company has engaged non-affiliated third party professional investment advisors to assist the company to develop its investment policy and establish asset allocations. The company's overall investment objective is to provide a return, that along with company contributions, is expected to meet future benefit payments. Investment policy is established in consideration of anticipated future timing of benefit payments under the plans. The anticipated duration of the investment and the potential for investment losses during that period are carefully weighed against the potential for appreciation when making investment decisions. The company routinely monitors the performance of investments made under the plans and reviews investment policy in consideration of changes made to the plans or expected changes in the timing of future benefit payments. The assets of the plans were invested in the following classes of securities (none of which were securities of the company): U.S. Plans: Target Allocation Percentage of Plan Assets 2017 2016 Equity 48 % 55 % 51 % Fixed income 40 35 39 Money market 4 3 3 Other (real estate investment trusts &amp; commodities contracts) 8 7 7 100 % 100 % 100 % Non-U.S. Plans: Target Allocation Percentage of Plan Assets 2017 2016 Equity 17 % 26 % 20 % Fixed income 38 48 55 Alternatives/Other 32 12 8 Real Estate 13 11 12 Cash and cash equivalents — 3 5 100 % 100 % 100 % In accordance with ASC 820 “Fair Value Measurements and Disclosures”, the company has measured its defined benefit pension plans at fair value. The following tables summarize the basis used to measure the pension plans’ assets at fair value as of December 30, 2017 and December 31, 2016 (in thousands): U.S. Plans: Fiscal 2017 Fiscal 2016 Asset Category Total Quoted Prices in Active Markets for Identical Assets (Level 1) Net Asset Value Total Quoted Prices Net Asset Value Short Term Investment Fund (a) $ 486 $ — $ 486 $ 368 $ — $ 368 Equity Securities: Large Cap 3,485 3,485 — 3,055 3,055 — Mid Cap 474 474 — 512 512 — Small Cap 475 475 — 455 455 — International 4,507 4,507 — 2,917 2,917 — Fixed Income: Government/Corporate 4,744 4,744 — 4,367 4,367 — High Yield 809 809 — 971 971 — Alternative: Global Real Estate Investment Trust 469 469 — 539 539 — Commodities Contracts 653 653 — 405 405 — Total $ 16,102 $ 15,616 $ 486 $ 13,589 $ 13,221 $ 368 (a) Represents collective short term investment fund, composed of high-grade money market instruments with short maturities. Non-U.S. Plans: Fiscal 2017 Asset Category Total Quoted Prices Significant Significant Net Asset Value Cash and cash equivalents $ 42,857 $ 8,135 $ 15,851 $ — $ 18,871 Equity Securities: UK 178,093 98,408 — — 79,685 International: Developed 145,295 16,627 — — 128,668 Emerging 7,261 385 — — 6,876 Unquoted/Private Equity 3,687 — — — 3,687 Fixed Income: Government/Corporate: UK 347,840 12,247 14,417 — 321,176 International 46,065 — — — 46,065 Index Linked 228,699 4,055 — — 224,644 Other 3,750 — — — 3,750 Convertible Bonds 187 — — — 187 Real Estate: Direct 135,238 — 135,238 — — Indirect 11,128 191 — — 10,937 Hedge Fund Strategy: Equity Long/Short 79,035 — — — 79,035 Arbitrage &amp; Event 83,814 — — — 83,814 Directional Trading &amp; Fixed Income 34,107 — — — 34,107 Cash &amp; Other 48,440 — — — 48,440 Direct Sourcing 1,675 — — — 1,675 Leveraged Loans 30,755 — — — 30,755 Alternative/Other (131,387 ) (4 ) — 101 (131,484 ) Total $ 1,296,539 $ 140,044 $ 165,506 $ 101 $ 990,888 Fiscal 2016 Asset Category Total Quoted Prices Significant Significant Net Asset Value Cash and cash equivalents $ 58,131 $ 4,730 $ 2,886 $ — $ 50,515 Equity Securities: UK 87,828 2,098 — — 85,730 International: Developed 135,186 3,547 — — 131,639 Emerging 6,803 79 — — 6,724 Unquoted/Private Equity 3,189 — — — 3,189 Fixed Income: Government/Corporate: UK 317,621 11,203 14,009 — 292,409 International 107,882 — 103 — 107,779 Index Linked 212,327 4,205 — — 208,122 Other 3,812 — — — 3,812 Convertible Bonds 160 — — — 160 Real Estate: Direct 121,612 — 121,612 — — Indirect 10,693 138 — — 10,555 Hedge Fund Strategy: Equity Long/Short 61,612 — — — 61,612 Arbitrage &amp; Event 64,961 — — — 64,961 Directional Trading &amp; Fixed Income 30,430 — — — 30,430 Cash &amp; Other 38,099 — — — 38,099 Direct Sourcing 1,379 — — — 1,379 Leveraged Loans 11,025 — — — 11,025 Alternative/Other (98,885 ) — — 95 (98,980 ) Total $ 1,173,865 $ 26,000 $ 138,610 $ 95 $ 1,009,160 The fair value of the Level 1 assets is based on observable, quoted market prices of the identical underlying security in an active market. The fair value of the Level 2 assets is primarily based on market observable inputs to quoted market prices, benchmark yields and broker/dealer quotes. Level 3 inputs, as applicable, represent unobservable inputs that reflect assumptions developed by management to measure assets at fair value. The expected return on assets is developed in consideration of the anticipated duration of investment period for assets held by the plan, the allocation of assets in the plan, and the historical returns for plan assets. Estimated future benefit payments under the plans are as follows (dollars in thousands): U.S. Plans Non-U.S. Plans 2018 $ 998 $ 63,250 2019 1,003 63,197 2020 1,023 65,375 2021 1,685 66,161 2022 through 2027 10,574 411,011 Expected contributions to the U.S. Plans and Non-U.S. Plans to be made in 2018 are $0.9 million and $5.4 million , respectively. (b) Defined Contribution Plans As of December 30, 2017 , the company maintained two separate defined contribution 401K savings plans covering all employees in the United States. These two plans separately cover the union employees at the Elgin, Illinois facility and all other remaining union and non-union employees in the United States. The company also maintained defined contribution plans for its UK based employees.</t>
  </si>
  <si>
    <t>Quarterly Data (Unaudited)</t>
  </si>
  <si>
    <t>Quarterly Financial Information Disclosure [Abstract]</t>
  </si>
  <si>
    <t>QUARTERLY DATA (UNAUDITED) 1 st 2 nd 3 rd 4 th Total Year (dollars in thousands, except per share data) 2017 Net sales $ 530,297 $ 579,343 $ 593,043 $ 632,859 $ 2,335,542 Gross profit 209,450 234,608 228,519 240,164 912,741 Income from operations 101,079 122,136 118,257 68,869 410,341 Net earnings $ 70,702 $ 77,569 $ 74,671 $ 75,186 $ 298,128 Basic earnings per share (1) $ 1.24 $ 1.35 $ 1.31 $ 1.35 $ 5.26 Diluted earnings per share (1) $ 1.24 $ 1.35 $ 1.31 $ 1.35 $ 5.26 2016 Net sales $ 516,355 $ 580,456 $ 574,224 $ 596,817 $ 2,267,852 Gross profit 196,773 233,502 231,728 239,177 901,180 Income from operations 86,375 111,913 121,439 126,498 446,225 Net earnings $ 54,538 $ 72,891 $ 75,851 $ 80,936 $ 284,216 Basic earnings per share (1) $ 0.96 $ 1.28 $ 1.33 $ 1.42 $ 4.98 Diluted earnings per share (1) $ 0.96 $ 1.28 $ 1.33 $ 1.41 $ 4.98 (1) Sum of quarters may not equal the total for the year due to changes in the number of shares outstanding during the year.</t>
  </si>
  <si>
    <t>Acquisition Integration Initiatives (Notes)</t>
  </si>
  <si>
    <t>Restructuring and Related Activities [Abstract]</t>
  </si>
  <si>
    <t>Restructuring and Related Activities Disclosure [Text Block]</t>
  </si>
  <si>
    <t>During the fiscal year 2017 , the company incurred restructuring charges relative to each of its business segments. The costs and corresponding reserve balances (by segment) are summarized as follows (in thousands): Commercial Foodservice Equipment Group: During the fiscal year 2017, the company undertook cost reduction initiatives related to the entire Commercial Foodservice Equipment Group. This action, which is not material to the company's operations, resulted in a charge of $6.2 million in the twelve months ended December 30, 2017 , primarily for severance related to headcount reductions and consolidation of manufacturing operations. These expenses are reflected in restructuring expenses in the consolidated statements of earnings. The company estimates that these 2017 restructuring initiatives will result in future cost savings of approximately $10.0 million annually. The realization of the saving began in 2017 and will continue into the first six months of fiscal year 2018 and the restructuring costs in the future are not expected to be significant related to these actions. Food Processing Equipment Group: During the fiscal year 2017, the company undertook cost reduction initiatives related to the entire Food Processing Equipment Group. This action, which is not material to the company's operations, resulted in a charge of $0.6 million in the twelve months ended December 30, 2017 , primarily for severance related to headcount reductions and is reflected in restructuring expenses in the consolidated statements of earnings. The company estimates that these 2017 restructuring initiatives will result in future cost savings of approximately $4.0 million annually. The realization of the savings began in 2017 and will continue into the first six months of fiscal year 2018 and no significant future costs related to this action are expected. Residential Kitchen Equipment Group: During the fiscal years 2016 and 2015, the company undertook acquisition integration initiatives primarily related to AGA within the Residential Kitchen Equipment Group. These initiatives included organizational restructuring and headcount reductions, consolidation and disposition of certain facilities and business operations. During fiscal year 2017, the company continued initiatives, primarily related the AGA Group, including additional headcount reductions and the impairment of equipment in conjunction of the disposition of certain facilities and business operations. The company recorded expense in the amount of $13.1 million , $11.0 million and $25.5 million , respectively in the years ended December 30, 2017 , December 31, 2016 and January 2, 2016 , respectively. This expense is reflected in restructuring expenses in the consolidated statements of earnings for such periods. The cumulative expenses incurred to date for these initiatives is approximately $40.6 million . The company estimated that these restructuring initiatives in 2017 would result in future cost savings of approximately $20.0 million annually. The realization of the savings began in 2017 and will continue into the first six months of fiscal year 2018, primarily related to compensation and facility costs. The company anticipates that all severance obligations for the Residential Kitchen Equipment Group will be paid by the end of fiscal of 2018. The lease obligations extend through December 2019. The costs and corresponding reserve balances for the Residential Kitchen Equipment Group are summarized as follows (in thousands): Severance/Benefits Facilities/Operations Other Total Balance as of January 3, 2015 $ 147 $ — $ 37 $ 184 Expenses 18,142 7,248 108 25,498 Payments (2,628 ) (2,606 ) (25 ) (5,259 ) Balance as of January 2, 2016 $ 15,661 $ 4,642 $ 120 $ 20,423 Expenses 9,816 1,160 10 10,986 Exchange Effect (749 ) (73 ) (32 ) (854 ) Payments (19,583 ) (3,697 ) (29 ) (23,309 ) Balance as of December 31, 2016 $ 5,145 $ 2,032 $ 69 $ 7,246 Expenses 8,662 3,872 601 13,135 Exchange Effect 533 358 11 902 Payments/Utilization (10,642 ) (4,795 ) (524 ) (15,961 ) Balance as of December 30, 2017 $ 3,698 $ 1,467 $ 157 $ 5,322</t>
  </si>
  <si>
    <t>Schedule II - Valuation and Qualifying Accounts and Reserves</t>
  </si>
  <si>
    <t>Valuation and Qualifying Accounts [Abstract]</t>
  </si>
  <si>
    <t>SCHEDULE II - VALUATION AND QUALIFYING ACCOUNTS AND RESERVES FOR THE FISCAL YEARS ENDED DECEMBER 30, 2017 , DECEMBER 31, 2016 AND JANUARY 2, 2016 Balance Beginning Of Period Additions/ (Recoveries) Charged to Expense Other Adjustments (1) Write-Offs During the the Period Balance At End Of Period Allowance for doubtful accounts; deducted from accounts receivable on the balance sheets- 2017 $ 12,600,200 $ 2,083,500 $ 478,000 $ (1,979,400 ) $ 13,182,300 2016 $ 8,838,500 $ 45,900 $ 4,886,500 $ (1,170,700 ) $ 12,600,200 2015 $ 9,091,000 $ 121,800 $ 1,103,400 $ (1,477,700 ) $ 8,838,500 (1) Amounts consist primarily of valuation allowances assumed from acquired companies. Balance Additions/ Write-Offs Balance Valuation allowance - Deferred tax assets 2017 $ 29,893,000 $ (6,703,000 ) $ — $ 23,190,000 2016 $ 20,395,200 $ 9,497,800 $ — $ 29,893,000 2015 $ — $ 20,395,200 $ — $ 20,395,200</t>
  </si>
  <si>
    <t>Summary of Significant Accounting Policies (Policies)</t>
  </si>
  <si>
    <t>Basis of Presentation</t>
  </si>
  <si>
    <t>Basis of Presentation 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t>
  </si>
  <si>
    <t>Fiscal Period</t>
  </si>
  <si>
    <t>The company's fiscal year ends on the Saturday nearest December 31. Fiscal years 2017 , 2016 , and 2015 ended on December 30, 2017 , December 31, 2016 and January 2, 2016 , respectively, with each year including 52 weeks. Certain prior year amounts have been reclassified to be consistent with current year presentation, including combining selling and distribution expenses with general and administrative expenses.</t>
  </si>
  <si>
    <t>Cash and Cash Equivalents</t>
  </si>
  <si>
    <t>Cash and Cash Equivalents The company considers all short-term investments with original maturities of three months or less when acquired to be cash equivalents. The company’s policy is to invest its excess cash in interest-bearing deposits with major banks that are subject to minimal credit and market risk.</t>
  </si>
  <si>
    <t>Accounts Receivable</t>
  </si>
  <si>
    <t>Accounts Receivable Accounts receivable, as shown in the consolidated balance sheets, are net of allowances for doubtful accounts of $13.2 million and $12.6 million at December 30, 2017 and December 31, 2016 , respectively. At December 30, 2017 , all accounts receivable are expected to be collected within one year.</t>
  </si>
  <si>
    <t>Inventories</t>
  </si>
  <si>
    <t>Inventories Inventories are composed of material, labor and overhead and are stated at the lower of cost or market. Costs for inventory have been determined using the first-in, first-out ("FIFO") method. The company estimates reserves for inventory obsolescence and shrinkage based on its judgment of future realization.</t>
  </si>
  <si>
    <t>Property, Plant and Equipment</t>
  </si>
  <si>
    <t>Expenditures which significantly extend useful lives are capitalized. Maintenance and repairs are charged to expense as incurred. Asset impairments are recorded whenever events or changes in circumstances indicate that the recorded value of an asset is greater than the sum of its expected future undiscounted cash flows. 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t>
  </si>
  <si>
    <t>Goodwill and Other Intangibles</t>
  </si>
  <si>
    <t>Goodwill and Other Intangibles In accordance with ASC 350 “Goodwill-Intangibles and Other”, the company’s goodwill and other indefinite lived intangibles are reviewed for impairment annually on the first day of the fourth quarter and whenever events or changes in circumstances indicate that the carrying amount of an asset may not be recoverable. In assessing the recoverability of goodwill and other indefinite lived intangibles, the company considers changes in economic conditions and makes assumptions regarding estimated future cash flows and other factors. Estimates of future cash flows are judgments based on the company’s experience and knowledge of operations. These estimates can be significantly impacted by many factors including changes in global and local business and economic conditions, operating costs, inflation, competition, and consumer and demographic trends. If the company’s estimates or the underlying assumptions change in the future, the company may be required to record impairment charges. Any such charge could have a material adverse effect on the company’s reported net earnings.</t>
  </si>
  <si>
    <t>Litigation Matters</t>
  </si>
  <si>
    <t>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t>
  </si>
  <si>
    <t>Fair Value Measures</t>
  </si>
  <si>
    <t>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t>
  </si>
  <si>
    <t>Foreign Currency</t>
  </si>
  <si>
    <t xml:space="preserve">Foreign Currency Foreign currency transactions are accounted for in accordance with ASC 830 “Foreign Currency Translation”. 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 </t>
  </si>
  <si>
    <t>Revenue Recognition</t>
  </si>
  <si>
    <t>Revenue Recognition At the Commercial Foodservice Equipment Group and Residential Kitchen Equipment Group, the company recognizes revenue on the sale of its products where title transfers and when risk of loss has passed to the customer, which occurs at the time of shipment, and collectibility is reasonably assured. The sale prices of the products sold are fixed and determinable at the time of shipment. Sales are reported net of sales returns, sales incentives and cash discounts based on prior experience and other quantitative and qualitative factors. At the Food Processing Equipment Group, the company enters into long-term sales contracts for certain products. Revenue under these long-term sales contracts is recognized using the percentage of completion method defined within ASC 605-35 “Construction-Type and Production-Type Contracts” due to the length of time to fully manufacture and assemble the equipment. The company measures revenue recognized based on the ratio of actual labor hours incurred in relation to the total estimated labor hours to be incurred related to the contract. Because estimated labor hours to complete a project are based upon forecasts using the best available information, the actual hours may differ from original estimates. Under ASC 605, the company records the asset for revenue recognized but not yet billed on contracts accounted for under the percentage of completion method in Prepaid Expenses and Other on the consolidated balance sheets. For 2017 and 2016 , the amount of this asset was $19.5 million and $12.2 million , respectively. The percentage of completion method of accounting for these contracts most accurately reflects the status of these uncompleted contracts in the company's financial statements and most accurately measures the matching of revenues with expenses. At the time a loss on a contract becomes known, the amount of the estimated loss is recognized in the consolidated financial statements.</t>
  </si>
  <si>
    <t>Shipping and Handling Costs</t>
  </si>
  <si>
    <t>Shipping and Handling Costs Fees billed to the customer for shipping and handling are classified as a component of net revenues. Shipping and handling costs are included in cost of products sold.</t>
  </si>
  <si>
    <t>Warranty Costs</t>
  </si>
  <si>
    <t>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t>
  </si>
  <si>
    <t>Research and Development Costs</t>
  </si>
  <si>
    <t>Research and Development Costs Research and development costs, included in cost of sales in the consolidated statements of earnings, are charged to expense when incurred.</t>
  </si>
  <si>
    <t>Non-Cash Share-Based Compensation</t>
  </si>
  <si>
    <t xml:space="preserve">Non-Cash Sh a re-Based Compensation The company estimates the fair value of restricted share grants and stock options at the time of grant and recognizes compensation costs over the vesting period of the awards and options. Share grant awards not subject to market conditions for vesting are valued at the closing share price of the company’s stock as of the date of the grant. </t>
  </si>
  <si>
    <t>Earnings Per Share</t>
  </si>
  <si>
    <t>Earnings Per Share “Basic earnings per share” is calculated based upon the weighted average number of common shares actually outstanding, and “diluted earnings per share” is calculated based upon the weighted average number of common shares outstanding and other dilutive securities.</t>
  </si>
  <si>
    <t>New Accounting Pronouncements</t>
  </si>
  <si>
    <t>Aqcuisitions and Purchase Accounting (Tables)</t>
  </si>
  <si>
    <t>Schedule of Business Acquisition Pro Forma Information</t>
  </si>
  <si>
    <t xml:space="preserve">Follett On May 31, 2016, the company completed its acquisition of substantially all of the assets of Follett Corporation ("Follett"), a leading manufacturer of ice machines, ice and water dispensing equipment, ice storage and transport products and medical grade refrigeration products for the foodservice and healthcare industries headquartered in Easton, Pennsylvania, for a purchase price of approximately $206.9 million , net of cash acquired. During the first quarter of 2017, the company finalized the working capital provision provided for by the purchase agreement resulting in an additional payment to the seller of $0.7 million . The final allocation of cash paid for the Follett acquisition is summarized as follows (in thousands): (as initially reported) May 31, 2016 Measurement Period Adjustments (as adjusted) May 31, 2016 Cash $ 22,620 $ 2,888 $ 25,508 Current assets 41,602 (2,249 ) 39,353 Property, plant and equipment 19,868 8,598 28,466 Goodwill 76,220 (35,656 ) 40,564 Other intangibles 82,450 41,810 124,260 Other assets 1,358 170 1,528 Current liabilities (11,779 ) (10,801 ) (22,580 ) Other non-current liabilities (616 ) (4,064 ) (4,680 ) Net assets acquired and liabilities assumed $ 231,723 $ 696 $ 232,419 The goodwill and $67.8 million of other intangibles associated with the trade name are subject to the non-amortization provisions of ASC 350 "Intangibles - Goodwill and Other". Other intangibles also includes $55.2 million allocated to customer relationships and $1.3 million allocated to backlog, which are to be amortized over periods of 8 years and 3 months, respectively. Goodwill and other intangibles of Follett are allocated to the Commercial Foodservice Equipment Group for segment reporting purposes. These assets are expected to be deductible for tax purposes. Burford On May 1, 2017, the company completed its acquisition of all of the capital stock of Burford Corp. ("Burford"). Burford is a leading manufacturer of industrial baking equipment for the food processing industry located in Maysville, Oklahoma, for a purchase price of approximately $14.8 million , net of cash acquired. During the fourth quarter of 2017, the company finalized the working capital provision provided for by the purchase agreement resulting in a refund from the seller of $0.3 million .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May 1, 2017 Preliminary Measurement Period Adjustments (as adjusted) May 1, 2017 Cash $ 2,514 $ — $ 2,514 Current assets 6,424 126 6,550 Property, plant and equipment 656 (13 ) 643 Goodwill 7,289 808 8,097 Other intangibles 4,900 1,840 6,740 Current liabilities (2,254 ) (961 ) (3,215 ) Long term deferred tax liability (1,840 ) 612 (1,228 ) Other non-current liabilities — (2,761 ) (2,761 ) Net assets acquired and liabilities assumed $ 17,689 $ (349 ) $ 17,340 The long term deferred tax liability amounted to $1.2 million . The net deferred tax liability is comprised of $2.7 million of deferred tax liability related to the difference between the book and tax basis of identifiable intangible assets, net of $0.7 million related to federal and state net operating loss carryforwards and $0.8 million of deferred tax asset arising from the difference between the book and tax basis of identifiable tangible asset and liability accounts. The goodwill and $2.7 million of other intangibles associated with the trade name are subject to the non-amortization provisions of ASC 350. Other intangibles also include $3.1 million allocated to customer relationships, $0.7 million allocated to developed technology and $0.3 million allocated to backlog, which are to be amortized over periods of 6 years, 7 years and 3 months, respectively. Goodwill and other intangibles of Burford are allocated to the Food Processing Equipment Group for segment reporting purposes. These assets are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CVP Systems On June 30, 2017, the company completed its acquisition of all of the capital stock of CVP Systems, Inc. ("CVP Systems"), a leading manufacturer of high-speed packaging systems for the meat processing industry located in Downers Grove, Illinois, for a purchase price of approximately $30.3 million , net of cash acquired. The purchase price included $17.9 million in cash and 106,254 shares of Middleby common stock valued at $12.3 million . The purchase price is subject to adjustment based upon a working capital provision provided for by the purchase agreement. The company expects to finalize this in the first quarter of 2018.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June 30, 2017 Preliminary Measurement Period Adjustments (as adjusted) June 30, 2017 Cash $ 621 $ — $ 621 Current assets 5,973 (1,435 ) 4,538 Property, plant and equipment 238 (91 ) 147 Goodwill 20,297 432 20,729 Other intangibles 8,700 4,350 13,050 Current liabilities (1,532 ) (514 ) (2,046 ) Long term deferred tax liability (3,168 ) (633 ) (3,801 ) Other non-current liabilities — (2,362 ) (2,362 ) Net assets acquired and liabilities assumed $ 31,129 $ (253 ) $ 30,876 The long term deferred tax liability amounted to $3.8 million . The net liability is comprised of $5.0 million of deferred tax liability related to the difference between the book and tax basis of identifiable intangible assets, net of $0.4 million related to federal and state net operating loss carryforwards and $0.8 million of deferred tax assets arising from the difference between the book and tax basis of identifiable tangible asset and liability accounts. The goodwill and $6.2 million of other intangibles associated with the trade name are subject to the non-amortization provisions of ASC 350. Other intangibles also include $5.7 million allocated to customer relationships, $0.8 million allocated to developed technology and $0.3 million allocated to backlog, which are to be amortized over periods of 5 years, 7 years and 3 months, respectively. Goodwill and other intangibles of CVP Systems are allocated to the Food Processing Equipment Group for segment reporting purposes. These assets are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Sveba Dahlen On June 30, 2017, the company completed its acquisition of all of the capital stock of Sveba Dahlen Group ("Sveba Dahlen"), a developer and manufacturer of ovens and baking equipment for the commercial foodservice and industrial baking industries headquartered in Fristad, Sweden, for a purchase price of $81.4 million , net of cash acquired.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June 30, 2017 Preliminary Measurement Period Adjustments (as adjusted) June 30, 2017 Cash $ 4,569 $ — $ 4,569 Current assets 22,686 (767 ) 21,919 Property, plant and equipment 9,128 (332 ) 8,796 Goodwill 33,785 (2,843 ) 30,942 Other intangibles 34,175 7,775 41,950 Other assets 1,170 (3 ) 1,167 Current portion of long-term debt — (14 ) (14 ) Current liabilities (11,782 ) 649 (11,133 ) Long term debt — (140 ) (140 ) Long term deferred tax liability (7,751 ) (2,600 ) (10,351 ) Other non-current liabilities (42 ) (1,725 ) (1,767 ) Net assets acquired and liabilities assumed $ 85,938 $ — $ 85,938 The long term deferred tax liability amounted to $10.4 million . The liability is comprised of $9.2 million of deferred tax liability related to the difference between the book and tax basis of identifiable intangible assets and $1.2 million of deferred tax liability related to the difference between the book and tax basis on identifiable tangible asset and liability accounts. The goodwill and $22.2 million of other intangibles associated with the trade name are subject to the non-amortization provisions of ASC 350. Other intangibles also include $18.1 million allocated to customer relationships and $1.6 million allocated to backlog, which are to be amortized over periods of 6 years and 3 months, respectively. Goodwill and other intangibles of Sveba Dahlen are allocated to the Commercial Foodservice Equipment Group for segment reporting purposes. These assets are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QualServ On August 31, 2017, the company completed its acquisition of substantially all of the assets of QualServ Solutions LLC ("QualServ"), a global commercial kitchen design, manufacturing, engineering, project management and equipment solutions provider located in Fort Smith, Arkansas, for a purchase price of $40.2 million , net of cash acquired. The purchase price is subject to adjustment based upon a working capital provision provided by the purchase agreement. The company expects to finalize this in the first quarter of 2018.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August 31, 2017 Preliminary Measurement Period Adjustments (as adjusted) August 31, 2017 Cash $ 1,130 $ — $ 1,130 Current assets 18,031 (64 ) 17,967 Property, plant and equipment 4,785 — 4,785 Goodwill 14,590 195 14,785 Other intangibles 9,600 — 9,600 Current liabilities (6,810 ) (131 ) (6,941 ) Net assets acquired and liabilities assumed $ 41,326 $ — $ 41,326 The goodwill and $6.2 million of other intangibles associated with the trade name are subject to the non-amortization provisions of ASC 350. Other intangibles also include $3.3 million allocated to customer relationships and $0.1 million allocated to backlog, which are to be amortized over periods of 6 years and 3 months, respectively. Goodwill and other intangibles of QualServ are allocated to the Commercial Foodservice Equipment Group for segment reporting purposes. These assets are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Globe On October 17, 2017, the company completed its acquisition of all of the capital stock of Globe Food Equipment Company ("Globe"), a leading brand in slicers and mixers for the commercial foodservice industry located in Dayton, Ohio, for a purchase price of $104.6 million , net of cash acquired. The purchase price is subject to adjustment based upon a working capital provision provided by the purchase agreement. The company expects to finalize this in the first quarter of 2018.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October 17, 2017 Cash $ 3,420 Current assets 17,197 Property, plant and equipment 1,120 Goodwill 67,176 Other intangibles 43,444 Current liabilities (5,994 ) Long term deferred tax liability (16,456 ) Other non-current liabilities (1,907 ) Net assets acquired and liabilities assumed $ 108,000 The long term deferred tax liability amounted to $16.5 million . The net liability is comprised of $16.3 million of deferred tax liability related to the difference between the book and tax basis of identifiable intangible assets and $0.2 million of deferred tax liability related to the difference between the book and tax basis on identifiable tangible asset and liability accounts. The goodwill and $28.2 million of other intangibles associated with the trade name are subject to the non-amortization provisions of ASC 350. Other intangibles also include $14.9 million allocated to customer relationships and $0.3 million allocated to backlog, which are to be amortized over periods of 5 years and 3 months, respectively. Goodwill and other intangibles of Globe are allocated to the Commercial Foodservice Equipment Group for segment reporting purposes. These assets are not expected to be deductible for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Scanico On December 7, 2017, the company completed its acquisition of all of the capital stock of Scanico A/S ("Scanico"), a leading manufacturer of industrial cooling and freezing equipment for the food processing industry located in Aalborg, Denmark, for a purchase price of $34.9 million , net of cash acquired. The purchase price is subject to adjustment based upon a working capital provision provided for by the purchase agreement. The company expects to finalize this in the first quarter of 2018. An additional payment is also due upon the achievement of certain financial targets. The following estimated fair values of assets acquired and liabilities assumed are provisional and are based on the information that was available as of the acquisition date to estimate the fair value of assets acquired and liabilities assumed (in thousands): (as initially reported) December 7, 2017 Cash $ 6,766 Current assets 3,428 Property, plant and equipment 447 Goodwill 30,072 Other intangibles 11,491 Current liabilities (7,236 ) Long term deferred tax liability (3,305 ) Consideration paid at closing $ 41,663 Contingent consideration (751 ) Net assets acquired and liabilities assumed $ 40,912 The long term deferred tax liability amounted to $3.3 million . The net liability is comprised of $2.5 million of deferred tax liability related to the difference between the book and tax basis of identifiable intangible assets and $0.8 million of deferred tax liability related to the difference between the book and tax basis on identifiable tangible asset and liability accounts. The goodwill and $6.6 million of other intangibles associated with the trade name are subject to the non-amortization provisions of ASC 350. Other intangibles also include $2.0 million allocated to customer relationships, $0.9 million allocated to developed technology and $2.0 million allocated to backlog, which are to be amortized over periods of 5 years, 5 years and 3 months, respectively. Goodwill and other intangibles of Scanico are allocated to the Food Processing Equipment Group for segment reporting purposes. These assets are not expected to be deductible for tax purposes. The Scanico purchase agreement includes an earnout provision providing for a contingent payment due to the sellers to the extent certain financial targets are exceeded. This earnout is payable during the third quarter of 2018, if Scanico exceeds certain sales and earnings targets for the twelve months ended June 30, 2018. The contractual obligation associated with this contingent earnout provision recognized on the acquisition date is $0.8 million .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 Pro forma financial information In accordance with ASC 805 “Business Combinations”, the following unaudited pro forma results of operations for the years ended December 30, 2017 and December 31, 2016 , assumes the 2016 acquisition of Follett and the 2017 acquisitions of Burford, CVP Systems, Sveba Dahlen, QualServ, L2F, Globe and Scanico were completed on January 3, 2016 (first day of fiscal 2016 ). The following pro forma results include adjustments to reflect additional interest expense to fund the acquisition, amortization of intangibles associated with the acquisition, and the effects of adjustments made to the carrying value of certain assets (in thousands, except per share data): </t>
  </si>
  <si>
    <t>Globe [Member]</t>
  </si>
  <si>
    <t>Schedule of Business Acquisitions, by Acquisition [Table Text Block]</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October 17, 2017 Cash $ 3,420 Current assets 17,197 Property, plant and equipment 1,120 Goodwill 67,176 Other intangibles 43,444 Current liabilities (5,994 ) Long term deferred tax liability (16,456 ) Other non-current liabilities (1,907 ) Net assets acquired and liabilities assumed $ 108,000</t>
  </si>
  <si>
    <t>QualServ [Member]</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August 31, 2017 Preliminary Measurement Period Adjustments (as adjusted) August 31, 2017 Cash $ 1,130 $ — $ 1,130 Current assets 18,031 (64 ) 17,967 Property, plant and equipment 4,785 — 4,785 Goodwill 14,590 195 14,785 Other intangibles 9,600 — 9,600 Current liabilities (6,810 ) (131 ) (6,941 ) Net assets acquired and liabilities assumed $ 41,326 $ — $ 41,326</t>
  </si>
  <si>
    <t>Follett [Member]</t>
  </si>
  <si>
    <t>The final allocation of cash paid for the Follett acquisition is summarized as follows (in thousands): (as initially reported) May 31, 2016 Measurement Period Adjustments (as adjusted) May 31, 2016 Cash $ 22,620 $ 2,888 $ 25,508 Current assets 41,602 (2,249 ) 39,353 Property, plant and equipment 19,868 8,598 28,466 Goodwill 76,220 (35,656 ) 40,564 Other intangibles 82,450 41,810 124,260 Other assets 1,358 170 1,528 Current liabilities (11,779 ) (10,801 ) (22,580 ) Other non-current liabilities (616 ) (4,064 ) (4,680 ) Net assets acquired and liabilities assumed $ 231,723 $ 696 $ 232,419</t>
  </si>
  <si>
    <t>Burford [Member]</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May 1, 2017 Preliminary Measurement Period Adjustments (as adjusted) May 1, 2017 Cash $ 2,514 $ — $ 2,514 Current assets 6,424 126 6,550 Property, plant and equipment 656 (13 ) 643 Goodwill 7,289 808 8,097 Other intangibles 4,900 1,840 6,740 Current liabilities (2,254 ) (961 ) (3,215 ) Long term deferred tax liability (1,840 ) 612 (1,228 ) Other non-current liabilities — (2,761 ) (2,761 ) Net assets acquired and liabilities assumed $ 17,689 $ (349 ) $ 17,340</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June 30, 2017 Preliminary Measurement Period Adjustments (as adjusted) June 30, 2017 Cash $ 621 $ — $ 621 Current assets 5,973 (1,435 ) 4,538 Property, plant and equipment 238 (91 ) 147 Goodwill 20,297 432 20,729 Other intangibles 8,700 4,350 13,050 Current liabilities (1,532 ) (514 ) (2,046 ) Long term deferred tax liability (3,168 ) (633 ) (3,801 ) Other non-current liabilities — (2,362 ) (2,362 ) Net assets acquired and liabilities assumed $ 31,129 $ (253 ) $ 30,876</t>
  </si>
  <si>
    <t>Sveba Dahlen [Member]</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June 30, 2017 Preliminary Measurement Period Adjustments (as adjusted) June 30, 2017 Cash $ 4,569 $ — $ 4,569 Current assets 22,686 (767 ) 21,919 Property, plant and equipment 9,128 (332 ) 8,796 Goodwill 33,785 (2,843 ) 30,942 Other intangibles 34,175 7,775 41,950 Other assets 1,170 (3 ) 1,167 Current portion of long-term debt — (14 ) (14 ) Current liabilities (11,782 ) 649 (11,133 ) Long term debt — (140 ) (140 ) Long term deferred tax liability (7,751 ) (2,600 ) (10,351 ) Other non-current liabilities (42 ) (1,725 ) (1,767 ) Net assets acquired and liabilities assumed $ 85,938 $ — $ 85,938</t>
  </si>
  <si>
    <t>Scanico [Member]</t>
  </si>
  <si>
    <t>The following estimated fair values of assets acquired and liabilities assumed are provisional and are based on the information that was available as of the acquisition date to estimate the fair value of assets acquired and liabilities assumed (in thousands): (as initially reported) December 7, 2017 Cash $ 6,766 Current assets 3,428 Property, plant and equipment 447 Goodwill 30,072 Other intangibles 11,491 Current liabilities (7,236 ) Long term deferred tax liability (3,305 ) Consideration paid at closing $ 41,663 Contingent consideration (751 ) Net assets acquired and liabilities assumed $ 40,912</t>
  </si>
  <si>
    <t>Summary of Significant Accounting Policies (Tables)</t>
  </si>
  <si>
    <t>Schedule of Inventory, Current</t>
  </si>
  <si>
    <t>Inventories at December 30, 2017 and December 31, 2016 are as follows: 2017 2016 (dollars in thousands) Raw materials and parts $ 180,559 $ 154,647 Work in process 38,917 35,975 Finished goods 205,163 177,621 $ 424,639 $ 368,243</t>
  </si>
  <si>
    <t>Property, plant and equipment are carried at cost as follows: 2017 2016 (dollars in thousands) Land $ 28,996 $ 21,309 Building and improvements 175,678 134,158 Furniture and fixtures 54,362 56,851 Machinery and equipment 165,157 128,688 424,193 341,006 Less accumulated depreciation (142,278 ) (119,435 ) $ 281,915 $ 221,571</t>
  </si>
  <si>
    <t>Schedule Of Useful Lives For Property Plant Equipment</t>
  </si>
  <si>
    <t>Following is a summary of the estimated useful lives: Description Life Building and improvements 20 to 40 years Furniture and fixtures 3 to 7 years Machinery and equipment 3 to 10 years</t>
  </si>
  <si>
    <t>Schedule of Goodwill</t>
  </si>
  <si>
    <t>Goodwill is allocated to the business segments as follows (in thousands): Commercial Foodservice Food Processing Residential Kitchen Total Balance as of January 2, 2016 $ 473,127 $ 134,092 $ 376,120 $ 983,339 Goodwill acquired during the year 76,972 1,958 — 78,930 Measurement period adjustments to goodwill acquired in prior year (503 ) — 86,822 86,319 Exchange effect (7,506 ) (1,370 ) (46,990 ) (55,866 ) Balance as of December 31, 2016 $ 542,090 $ 134,680 $ 415,952 $ 1,092,722 Goodwill acquired during the year 118,419 58,899 — 177,318 Measurement period adjustments to goodwill acquired in prior year (36,408 ) 41 — (36,367 ) Exchange effect 7,350 4,658 19,129 31,137 Balance as of December 30, 2017 $ 631,451 $ 198,278 $ 435,081 $ 1,264,810</t>
  </si>
  <si>
    <t>Schedule Of Intangible Assets By Major Class</t>
  </si>
  <si>
    <t xml:space="preserve">Intangible assets consist of the following (in thousands): December 30, 2017 December 31, 2016 Estimated Weighted Avg Remaining Life Gross Carrying Amount Accumulated Amortization Estimated Weighted Avg Remaining Life Gross Carrying Amount Accumulated Amortization Amortized intangible assets: Customer lists 5.2 $ 330,496 $ (171,005 ) 5.5 $ 251,025 $ (136,895 ) Backlog 0.8 19,689 (18,081 ) 0.0 13,550 (13,550 ) Developed technology 4.2 22,485 (18,248 ) 4.8 24,874 (17,924 ) $ 372,670 $ (207,334 ) $ 289,449 $ (168,369 ) Indefinite-lived assets: Trademarks and tradenames $ 615,090 $ 575,091 </t>
  </si>
  <si>
    <t>Schedule of Finite-Lived Intangible Assets, Future Amortization Expense</t>
  </si>
  <si>
    <t>The estimated future amortization expense of intangible assets is as follows (in thousands): 2018 $ 39,017 2019 29,423 2020 28,560 2021 25,153 2022 21,056 2023 and thereafter 22,127 $ 165,336</t>
  </si>
  <si>
    <t>Schedule of Accrued Liabilities</t>
  </si>
  <si>
    <t>Accrued expenses consist of the following at December 30, 2017 and December 31, 2016 , respectively: 2017 2016 (dollars in thousands) Accrued payroll and related expenses $ 67,935 $ 74,505 Accrued warranty 52,834 40,851 Accrued customer rebates 48,590 49,923 Advanced customer deposits 31,069 41,735 Accrued sales and other tax 20,881 13,565 Accrued professional fees 18,250 16,605 Accrued product liability and workers compensation 11,976 11,417 Accrued agent commission 11,035 12,834 Product recall 6,068 7,003 Restructuring 1,715 2,295 Other accrued expenses 51,818 64,872 $ 322,171 $ 335,605</t>
  </si>
  <si>
    <t>Schedule of Accumulated Other Comprehensive Income (Loss)</t>
  </si>
  <si>
    <t>The following table summarizes the components of accumulated other comprehensive income (loss) as reported in the consolidated balance sheets: 2017 2016 (dollars in thousands) Unrecognized pension benefit costs, net of tax of ($43,592) and ($38,004) $ (203,063 ) $ (173,394 ) Unrealized gain on interest rate swap, net of tax of $4,243 and $3,655 6,365 5,482 Currency translation adjustments (69,721 ) (116,411 ) $ (266,419 ) $ (284,323 )</t>
  </si>
  <si>
    <t>Schedule of Fair Value, Assets and Liabilities Measured on Recurring Basis</t>
  </si>
  <si>
    <t>The company’s financial assets and liabilities that are measured at fair value are categorized using the fair value hierarchy at December 30, 2017 and December 31, 2016 are as follows (in thousands): Fair Value Level 1 Fair Value Level 2 Fair Value Level 3 Total As of December 30, 2017 Financial Assets: Interest rate swaps $ — $ 10,266 $ — $ 10,266 Financial Liabilities: Interest rate swaps $ — $ — $ — $ — Contingent consideration $ — $ — $ 1,780 $ 1,780 As of December 31, 2016 Financial Assets: Interest rate swaps $ — $ 8,842 $ — $ 8,842 Financial Liabilities: Interest rate swaps $ — $ 100 $ — $ 100 Contingent consideration $ — $ — $ 6,612 $ 6,612</t>
  </si>
  <si>
    <t>Schedule of Product Warranty Liability</t>
  </si>
  <si>
    <t>A rollforward of the warranty reserve for the fiscal years 2017 and 2016 are as follows: 2017 2016 (dollars in thousands) Beginning balance $ 40,851 $ 37,901 Warranty reserve related to acquisitions 7,769 2,446 Warranty expense 58,398 48,975 Warranty claims paid (54,184 ) (48,471 ) Ending balance $ 52,834 $ 40,851</t>
  </si>
  <si>
    <t>Financing Arrangements (Tables)</t>
  </si>
  <si>
    <t>Schedule of Long-term Debt Instruments</t>
  </si>
  <si>
    <t>The following is a summary of long-term debt at December 30, 2017 and December 31, 2016 : 2017 2016 (dollars in thousands) Senior secured revolving credit line $ 1,022,935 $ 725,500 Foreign loans 5,768 6,413 Other debt arrangement 178 213 Total debt $ 1,028,881 $ 732,126 Less current maturities of long-term debt 5,149 5,883 Long-term debt $ 1,023,732 $ 726,243</t>
  </si>
  <si>
    <t>Carrying Value And Fair Value Of Long Term Debt, Disclosure</t>
  </si>
  <si>
    <t>The carrying value and estimated aggregate fair value, a level 2 measurement, based primarily on market prices, of debt is as follows (in thousands): December 30, 2017 December 31, 2016 Carrying Value Fair Value Carrying Value Fair Value Total debt $ 1,028,881 $ 1,028,881 $ 732,126 $ 732,126</t>
  </si>
  <si>
    <t>Schedule of Maturities of Long-term Debt</t>
  </si>
  <si>
    <t>The aggregate amount of debt payable during each of the next five years is as follows (in thousands): 2018 $ 5,149 2019 338 2020 163 2021 1,023,098 2022 and thereafter 133 $ 1,028,881</t>
  </si>
  <si>
    <t>Common and Preferred Stock (Tables)</t>
  </si>
  <si>
    <t>Share-based Compensation Arrangement by Share-based Payment Award [Line Items]</t>
  </si>
  <si>
    <t>Schedule of Share-based Compensation, Restricted Stock and Restricted Stock Units Activity</t>
  </si>
  <si>
    <t>A summary of the company’s nonvested restricted share grant activity for fiscal years ended December 30, 2017 and December 31, 2016 is as follows: Shares Weighted Average Grant-Date Fair Value Nonvested shares at January 2, 2016 340,904 $ 94.86 Granted 382,125 94.19 Vested (100,511 ) 101.17 Forfeited (6,393 ) 107.81 Nonvested shares at December 31, 2016 616,125 $ 91.76 Granted 76,788 136.29 Vested (418,125 ) 86.70 Forfeited (115,585 ) 121.65 Nonvested shares at December 30, 2017 159,203 $ 104.44</t>
  </si>
  <si>
    <t>Income Taxes (Tables)</t>
  </si>
  <si>
    <t>Schedule of Earnings Before Taxes</t>
  </si>
  <si>
    <t>Earnings before taxes is summarized as follows (in thousands): 2017 2016 2015 Domestic $ 290,866 $ 336,625 $ 266,831 Foreign 92,663 84,680 14,336 Total $ 383,529 $ 421,305 $ 281,167</t>
  </si>
  <si>
    <t>Schedule of Provision of Taxes</t>
  </si>
  <si>
    <t>The provision for income taxes is summarized as follows (in thousands): 2017 2016 2015 Federal $ 48,688 $ 94,621 $ 78,617 State and local 9,076 13,107 9,515 Foreign 27,637 29,361 1,425 Total $ 85,401 $ 137,089 $ 89,557 Current $ 99,893 $ 115,726 $ 87,638 Deferred (14,492 ) 21,363 1,919 Total $ 85,401 $ 137,089 $ 89,557</t>
  </si>
  <si>
    <t>Schedule of Effective Income Tax Reconciliation</t>
  </si>
  <si>
    <t>Reconciliation of the differences between income taxes computed at the federal statutory rate to the effective rate are as follows: 2017 2016 2015 U.S. federal statutory tax rate 35.0 % 35.0 % 35.0 % State taxes, net of federal benefit 1.5 2.3 2.1 U.S. domestic manufacturers deduction (2.1 ) (2.4 ) (2.6 ) Permanent differences (0.7 ) (1.6 ) (1.1 ) Foreign income tax rate at rates other than 35% (1.6 ) (1.1 ) (2.1 ) Tax Cuts and Jobs Act of 2017 deferred tax changes (10.0 ) — — Tax Cuts and Jobs Act of 2017 transition tax 2.0 — — Change in valuation allowances (2.0 ) — — Tax on unremitted earnings 1.5 — — Other (1.3 ) 0.3 0.6 Consolidated effective tax 22.3 % 32.5 % 31.9 %</t>
  </si>
  <si>
    <t>Schedule of Deferred Assets and Liabilities</t>
  </si>
  <si>
    <t>At December 30, 2017 and December 31, 2016 , the company had recorded the following deferred tax assets and liabilities: 2017 2016 (dollars in thousands) Deferred tax assets: Compensation related 3,129 25,650 Pension and post-retirement benefits 56,502 60,986 Inventory reserves 11,342 14,379 Accrued liabilities and reserves 9,813 4,550 Warranty reserves 7,232 10,141 Net operating loss carryforwards 37,911 35,591 Other 19,826 41,198 Gross deferred tax assets 145,755 192,495 Valuation allowance (23,190 ) (29,893 ) Deferred tax assets $ 122,565 $ 162,602 Deferred tax liabilities: Intangible assets $ (137,871 ) $ (173,673 ) Depreciable assets (10,426 ) (2,957 ) Other (17,518 ) (12,033 ) Deferred tax liabilities $ (165,815 ) $ (188,663 ) Net deferred tax assets (liabilities) $ (43,250 ) $ (26,061 ) Long-term deferred asset 44,565 51,699 Long-term deferred liability (87,815 ) (77,760 ) Net deferred tax assets (liabilities) $ (43,250 ) $ (26,061 )</t>
  </si>
  <si>
    <t>Schedule of Unrecognized Tax Benefits</t>
  </si>
  <si>
    <t>The following table summarizes the activity related to the unrecognized tax benefits for the fiscal years ended January 2, 2016 , December 31, 2016 and December 30, 2017 (in thousands): Balance at January 2, 2016 $ 14,419 Increases to current year tax positions 6,367 Increase to prior year tax positions 601 Decrease to prior year tax positions (233 ) Settlements — Lapse of statute of limitations (865 ) Balance at December 31, 2016 $ 20,289 Increases to current year tax positions 11,843 Increase to prior year tax positions 201 Decrease to prior year tax positions (9 ) Settlements (439 ) Lapse of statute of limitations (1,955 ) Balance at December 30, 2017 $ 29,930</t>
  </si>
  <si>
    <t>Financial Instruments (Tables)</t>
  </si>
  <si>
    <t>Schedule of Derivative Instruments, Gain (Loss) in Statement of Financial Performance</t>
  </si>
  <si>
    <t>A summary of the company’s interest rate swaps is as follows (in thousands): Twelve Months Ended Location Dec 30, 2017 Dec 31, 2016 Fair value Other assets $ 10,266 $ 8,842 Fair value Other liabilities $ — $ (100 ) Amount of gain/(loss) recognized in other comprehensive income Other comprehensive income $ 531 $ 7,892 Gain/(loss) reclassified from accumulated other comprehensive income (effective portion) Interest expense $ (939 ) $ (1,230 ) Gain/(loss) recognized in income (ineffective portion) Other expense $ 54 $ 32</t>
  </si>
  <si>
    <t>Lease Commitments (Tables)</t>
  </si>
  <si>
    <t>Schedule of Future Minimum Rental Payments for Operating Leases</t>
  </si>
  <si>
    <t>Future minimum payment obligations under these leases are as follows: Total Operating Lease Commitments 2018 $ 25,689 2019 20,953 2020 16,993 2021 14,828 2022 11,600 2023 and thereafter 19,815 $ 109,878</t>
  </si>
  <si>
    <t>Segment Information (Tables)</t>
  </si>
  <si>
    <t>Schedule of Segment Reporting Information, by Segment</t>
  </si>
  <si>
    <t>The following table summarizes the results of operations for the company’s business segments( 1) (dollars in thousands): Commercial Foodservice Food Processing Residential Kitchen Corporate and Other (3) Total 2017 Net sales $ 1,382,108 $ 352,717 $ 600,717 $ — $ 2,335,542 Operating income (4,5,6) 356,776 88,121 30,972 (65,528 ) 410,341 Depreciation and amortization expense 29,981 7,357 30,551 1,885 69,774 Net capital expenditures 41,457 5,519 7,637 (120 ) 54,493 Total assets 1,693,820 450,932 1,140,668 54,293 3,339,713 Long-lived assets (2) 148,565 25,346 167,486 21,191 362,588 2016 Net sales $ 1,266,955 $ 342,235 $ 658,662 $ — $ 2,267,852 Operating income (4) 350,315 87,039 89,435 (80,564 ) 446,225 Depreciation and amortization expense 19,548 5,696 29,897 3,093 58,234 Net capital expenditures 11,958 5,667 6,961 231 24,817 Total assets 1,347,441 340,088 1,179,640 49,967 2,917,136 Long-lived assets (2) 84,475 21,763 175,206 35,100 316,544 2015 Net sales $ 1,121,046 $ 297,712 $ 407,840 $ — $ 1,826,598 Operating income (4) 296,061 64,650 4,653 (62,761 ) 302,603 Depreciation and amortization expense 17,117 5,839 29,515 1,603 54,074 Net capital expenditures 12,123 2,164 7,935 140 22,362 Total assets 1,115,840 308,677 1,250,503 86,131 2,761,151 Long-lived assets (2) 61,835 20,307 129,751 21,327 233,220 (1) Non-operating expenses are not allocated to the reportable segments. Non-operating expenses consist of interest expense and deferred financing amortization, foreign exchange gains and losses and other income and expense items outside of income from operations. (2) Long-lived assets consist of property, plant and equipment, long-term deferred tax assets and other assets. (3) Includes corporate and other general company assets and operations. (4)</t>
  </si>
  <si>
    <t>Schedule of Entity-Wide Disclosure on Geographic Areas, Long-Lived Assets in Individual Foreign Countries by Country</t>
  </si>
  <si>
    <t xml:space="preserve">Long-lived assets, not including goodwill and other intangibles (in thousands): 2017 2016 2015 United States and Canada $ 221,479 $ 181,317 $ 149,299 Asia 14,033 14,729 17,336 Europe and Middle East 126,264 119,511 65,581 Latin America 812 987 1,004 Total international 141,109 135,227 83,921 $ 362,588 $ 316,544 $ 233,220 </t>
  </si>
  <si>
    <t>Schedule of Entity-Wide Information, Revenue from External Customers by Products and Services</t>
  </si>
  <si>
    <t>Net sales (in thousands): 2017 2016 2015 United States and Canada $ 1,549,876 $ 1,470,566 $ 1,274,907 Asia 192,638 190,548 165,541 Europe and Middle East 501,247 522,819 319,387 Latin America 91,781 83,919 66,763 Total international 785,666 797,286 551,691 $ 2,335,542 $ 2,267,852 $ 1,826,598</t>
  </si>
  <si>
    <t>Employee Retirement Plans (Tables)</t>
  </si>
  <si>
    <t>Schedule of Defined Benefit Plans Disclosures</t>
  </si>
  <si>
    <t>A summary of the plans’ net periodic pension cost, benefit obligations, funded status, and net balance sheet position is as follows (dollars in thousands): Fiscal 2017 Fiscal 2016 U.S. Plans Non-U.S. Plans U.S. Plans Non-U.S. Plans Net Periodic Pension Benefit: Service cost $ 402 $ 4,013 $ 456 $ 3,364 Interest cost 1,240 32,748 1,280 41,606 Expected return on assets (821 ) (70,630 ) (777 ) (68,845 ) Amortization of net (gain) loss (330 ) 3,073 126 35 Curtailment loss (gain) — 3,305 — (632 ) Pension settlement gain — (313 ) — — $ 491 $ (27,804 ) $ 1,085 $ (24,472 ) Change in Benefit Obligation: Benefit obligation – beginning of year $ 31,949 $ 1,478,493 $ 31,830 $ 1,476,370 Service cost 402 4,013 456 3,364 Interest on benefit obligations 1,240 32,748 1,280 41,606 Employee contributions — 345 — 404 Actuarial (gain) loss (760 ) 21,058 (722 ) 297,754 Pension settlement gain — (4,017 ) — — Net benefit payments (923 ) (65,160 ) (895 ) (64,466 ) Curtailment loss (gain) — 3,305 — (706 ) Exchange effect — 144,459 — (275,833 ) Benefit obligation – end of year $ 31,908 $ 1,615,244 $ 31,949 $ 1,478,493 Change in Plan Assets: Plan assets at fair value – beginning of year $ 13,589 $ 1,173,865 $ 12,987 $ 1,287,723 Company contributions 1,476 3,062 754 17,758 Investment gain 1,960 72,342 743 161,405 Employee contributions — 345 — 404 Pension settlement loss — (3,254 ) — — Benefit payments and plan expenses (923 ) (65,160 ) (895 ) (64,466 ) Exchange effect — 115,339 — (228,959 ) Plan assets at fair value – end of year $ 16,102 $ 1,296,539 $ 13,589 $ 1,173,865 Funded Status: Unfunded benefit obligation $ (15,806 ) $ (318,705 ) $ (18,360 ) $ (304,628 ) Amounts recognized in balance sheet at year end: Accrued pension benefits $ (15,806 ) $ (318,705 ) $ (18,360 ) $ (304,628 ) Pre-tax components in accumulated other comprehensive income at period end: Net actuarial loss $ 3,340 $ 243,315 $ 4,908 $ 206,490 Pre-tax components in recognized in other comprehensive income for the period: Current year actuarial (gain) loss $ (1,898 ) $ 44,316 $ (691 ) $ 181,384 Actuarial gain (loss) recognized 330 (7,041 ) (126 ) (35 ) Pension settlement gain — (763 ) — — Pension settlement gain recognized — 313 — — Total amount recognized $ (1,568 ) $ 36,825 $ (817 ) $ 181,349 Accumulated Benefit Obligation $ 31,908 $ 1,615,157 $ 31,041 $ 1,478,435 Salary growth rate n/a 0.6 % n/a 1.6 % Assumed discount rate 3.5 % 2.3 % 3.9 % 2.5 % Expected return on assets 6.0 % 6.2 % 6.0 % 6.2 %</t>
  </si>
  <si>
    <t>Schedule of Allocation of Plan Assets</t>
  </si>
  <si>
    <t xml:space="preserve">The assets of the plans were invested in the following classes of securities (none of which were securities of the company): U.S. Plans: Target Allocation Percentage of Plan Assets 2017 2016 Equity 48 % 55 % 51 % Fixed income 40 35 39 Money market 4 3 3 Other (real estate investment trusts &amp; commodities contracts) 8 7 7 100 % 100 % 100 % Non-U.S. Plans: Target Allocation Percentage of Plan Assets 2017 2016 Equity 17 % 26 % 20 % Fixed income 38 48 55 Alternatives/Other 32 12 8 Real Estate 13 11 12 Cash and cash equivalents — 3 5 100 % 100 % 100 % </t>
  </si>
  <si>
    <t>Pension Plans Fair Value Of Investments</t>
  </si>
  <si>
    <t>The following tables summarize the basis used to measure the pension plans’ assets at fair value as of December 30, 2017 and December 31, 2016 (in thousands): U.S. Plans: Fiscal 2017 Fiscal 2016 Asset Category Total Quoted Prices in Active Markets for Identical Assets (Level 1) Net Asset Value Total Quoted Prices Net Asset Value Short Term Investment Fund (a) $ 486 $ — $ 486 $ 368 $ — $ 368 Equity Securities: Large Cap 3,485 3,485 — 3,055 3,055 — Mid Cap 474 474 — 512 512 — Small Cap 475 475 — 455 455 — International 4,507 4,507 — 2,917 2,917 — Fixed Income: Government/Corporate 4,744 4,744 — 4,367 4,367 — High Yield 809 809 — 971 971 — Alternative: Global Real Estate Investment Trust 469 469 — 539 539 — Commodities Contracts 653 653 — 405 405 — Total $ 16,102 $ 15,616 $ 486 $ 13,589 $ 13,221 $ 368 (a) Represents collective short term investment fund, composed of high-grade money market instruments with short maturities. Non-U.S. Plans: Fiscal 2017 Asset Category Total Quoted Prices Significant Significant Net Asset Value Cash and cash equivalents $ 42,857 $ 8,135 $ 15,851 $ — $ 18,871 Equity Securities: UK 178,093 98,408 — — 79,685 International: Developed 145,295 16,627 — — 128,668 Emerging 7,261 385 — — 6,876 Unquoted/Private Equity 3,687 — — — 3,687 Fixed Income: Government/Corporate: UK 347,840 12,247 14,417 — 321,176 International 46,065 — — — 46,065 Index Linked 228,699 4,055 — — 224,644 Other 3,750 — — — 3,750 Convertible Bonds 187 — — — 187 Real Estate: Direct 135,238 — 135,238 — — Indirect 11,128 191 — — 10,937 Hedge Fund Strategy: Equity Long/Short 79,035 — — — 79,035 Arbitrage &amp; Event 83,814 — — — 83,814 Directional Trading &amp; Fixed Income 34,107 — — — 34,107 Cash &amp; Other 48,440 — — — 48,440 Direct Sourcing 1,675 — — — 1,675 Leveraged Loans 30,755 — — — 30,755 Alternative/Other (131,387 ) (4 ) — 101 (131,484 ) Total $ 1,296,539 $ 140,044 $ 165,506 $ 101 $ 990,888 Fiscal 2016 Asset Category Total Quoted Prices Significant Significant Net Asset Value Cash and cash equivalents $ 58,131 $ 4,730 $ 2,886 $ — $ 50,515 Equity Securities: UK 87,828 2,098 — — 85,730 International: Developed 135,186 3,547 — — 131,639 Emerging 6,803 79 — — 6,724 Unquoted/Private Equity 3,189 — — — 3,189 Fixed Income: Government/Corporate: UK 317,621 11,203 14,009 — 292,409 International 107,882 — 103 — 107,779 Index Linked 212,327 4,205 — — 208,122 Other 3,812 — — — 3,812 Convertible Bonds 160 — — — 160 Real Estate: Direct 121,612 — 121,612 — — Indirect 10,693 138 — — 10,555 Hedge Fund Strategy: Equity Long/Short 61,612 — — — 61,612 Arbitrage &amp; Event 64,961 — — — 64,961 Directional Trading &amp; Fixed Income 30,430 — — — 30,430 Cash &amp; Other 38,099 — — — 38,099 Direct Sourcing 1,379 — — — 1,379 Leveraged Loans 11,025 — — — 11,025 Alternative/Other (98,885 ) — — 95 (98,980 ) Total $ 1,173,865 $ 26,000 $ 138,610 $ 95 $ 1,009,160</t>
  </si>
  <si>
    <t>Schedule of Expected Benefit Payments</t>
  </si>
  <si>
    <t>Estimated future benefit payments under the plans are as follows (dollars in thousands): U.S. Plans Non-U.S. Plans 2018 $ 998 $ 63,250 2019 1,003 63,197 2020 1,023 65,375 2021 1,685 66,161 2022 through 2027 10,574 411,011</t>
  </si>
  <si>
    <t>Quarterly Data (Unaudited) (Tables)</t>
  </si>
  <si>
    <t>Schedule of Quarterly Financial Information</t>
  </si>
  <si>
    <t xml:space="preserve"> 1 st 2 nd 3 rd 4 th Total Year (dollars in thousands, except per share data) 2017 Net sales $ 530,297 $ 579,343 $ 593,043 $ 632,859 $ 2,335,542 Gross profit 209,450 234,608 228,519 240,164 912,741 Income from operations 101,079 122,136 118,257 68,869 410,341 Net earnings $ 70,702 $ 77,569 $ 74,671 $ 75,186 $ 298,128 Basic earnings per share (1) $ 1.24 $ 1.35 $ 1.31 $ 1.35 $ 5.26 Diluted earnings per share (1) $ 1.24 $ 1.35 $ 1.31 $ 1.35 $ 5.26 2016 Net sales $ 516,355 $ 580,456 $ 574,224 $ 596,817 $ 2,267,852 Gross profit 196,773 233,502 231,728 239,177 901,180 Income from operations 86,375 111,913 121,439 126,498 446,225 Net earnings $ 54,538 $ 72,891 $ 75,851 $ 80,936 $ 284,216 Basic earnings per share (1) $ 0.96 $ 1.28 $ 1.33 $ 1.42 $ 4.98 Diluted earnings per share (1) $ 0.96 $ 1.28 $ 1.33 $ 1.41 $ 4.98 (1) Sum of quarters may not equal the total for the year due to changes in the number of shares outstanding during the year.</t>
  </si>
  <si>
    <t>Acquisition Integration Initiatives (Tables)</t>
  </si>
  <si>
    <t>Schedule of Restructuring and Related Costs [Table Text Block]</t>
  </si>
  <si>
    <t>Commercial Foodservice Equipment Group: During the fiscal year 2017, the company undertook cost reduction initiatives related to the entire Commercial Foodservice Equipment Group. This action, which is not material to the company's operations, resulted in a charge of $6.2 million in the twelve months ended December 30, 2017 , primarily for severance related to headcount reductions and consolidation of manufacturing operations. These expenses are reflected in restructuring expenses in the consolidated statements of earnings. The company estimates that these 2017 restructuring initiatives will result in future cost savings of approximately $10.0 million annually. The realization of the saving began in 2017 and will continue into the first six months of fiscal year 2018 and the restructuring costs in the future are not expected to be significant related to these actions. Food Processing Equipment Group: During the fiscal year 2017, the company undertook cost reduction initiatives related to the entire Food Processing Equipment Group. This action, which is not material to the company's operations, resulted in a charge of $0.6 million in the twelve months ended December 30, 2017 , primarily for severance related to headcount reductions and is reflected in restructuring expenses in the consolidated statements of earnings. The company estimates that these 2017 restructuring initiatives will result in future cost savings of approximately $4.0 million annually. The realization of the savings began in 2017 and will continue into the first six months of fiscal year 2018 and no significant future costs related to this action are expected. Residential Kitchen Equipment Group: During the fiscal years 2016 and 2015, the company undertook acquisition integration initiatives primarily related to AGA within the Residential Kitchen Equipment Group. These initiatives included organizational restructuring and headcount reductions, consolidation and disposition of certain facilities and business operations. During fiscal year 2017, the company continued initiatives, primarily related the AGA Group, including additional headcount reductions and the impairment of equipment in conjunction of the disposition of certain facilities and business operations. The company recorded expense in the amount of $13.1 million , $11.0 million and $25.5 million , respectively in the years ended December 30, 2017 , December 31, 2016 and January 2, 2016 , respectively. This expense is reflected in restructuring expenses in the consolidated statements of earnings for such periods. The cumulative expenses incurred to date for these initiatives is approximately $40.6 million . The company estimated that these restructuring initiatives in 2017 would result in future cost savings of approximately $20.0 million annually. The realization of the savings began in 2017 and will continue into the first six months of fiscal year 2018, primarily related to compensation and facility costs. The company anticipates that all severance obligations for the Residential Kitchen Equipment Group will be paid by the end of fiscal of 2018. The lease obligations extend through December 2019. The costs and corresponding reserve balances for the Residential Kitchen Equipment Group are summarized as follows (in thousands): Severance/Benefits Facilities/Operations Other Total Balance as of January 3, 2015 $ 147 $ — $ 37 $ 184 Expenses 18,142 7,248 108 25,498 Payments (2,628 ) (2,606 ) (25 ) (5,259 ) Balance as of January 2, 2016 $ 15,661 $ 4,642 $ 120 $ 20,423 Expenses 9,816 1,160 10 10,986 Exchange Effect (749 ) (73 ) (32 ) (854 ) Payments (19,583 ) (3,697 ) (29 ) (23,309 ) Balance as of December 31, 2016 $ 5,145 $ 2,032 $ 69 $ 7,246 Expenses 8,662 3,872 601 13,135 Exchange Effect 533 358 11 902 Payments/Utilization (10,642 ) (4,795 ) (524 ) (15,961 ) Balance as of December 30, 2017 $ 3,698 $ 1,467 $ 157 $ 5,322</t>
  </si>
  <si>
    <t>Nature of Operations (Details)</t>
  </si>
  <si>
    <t>Dec. 30, 2017segment</t>
  </si>
  <si>
    <t>Regulatory Assets [Line Items]</t>
  </si>
  <si>
    <t>Number of operating segments</t>
  </si>
  <si>
    <t>United States [Member]</t>
  </si>
  <si>
    <t>Number of manufacturing plants</t>
  </si>
  <si>
    <t>International [Member]</t>
  </si>
  <si>
    <t>Acquisitions and Purchase Accounting - Follett (Details) - USD ($) $ in Thousands</t>
  </si>
  <si>
    <t>May 31, 2016</t>
  </si>
  <si>
    <t>Business Combination, Recognized Identifiable Assets Acquired and Liabilities Assumed, Cash and Equivalent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Goodwill, and Liabilities Assumed, Net</t>
  </si>
  <si>
    <t>Business Combination, Provisional Information Adjustment, Working Capital</t>
  </si>
  <si>
    <t>Commercial Foodservice Equipment Group [Member]</t>
  </si>
  <si>
    <t>Commercial Foodservice Equipment Group [Member] | Trade Names [Member] | Follett [Member]</t>
  </si>
  <si>
    <t>Customer Relationships [Member] | Commercial Foodservice Equipment Group [Member] | Follett [Member]</t>
  </si>
  <si>
    <t>Acquired Finite-lived Intangible Assets, Weighted Average Useful Life</t>
  </si>
  <si>
    <t>8 years</t>
  </si>
  <si>
    <t>Backlog [Member] | Commercial Foodservice Equipment Group [Member] | Follett [Member]</t>
  </si>
  <si>
    <t>3 months</t>
  </si>
  <si>
    <t>Scenario, Previously Reported [Member] | Follett [Member]</t>
  </si>
  <si>
    <t>Scenario, Adjustment [Member] | Follett [Member]</t>
  </si>
  <si>
    <t>Acquisitions and Purchase Accounting Acquisitions and Purchase Accounting - Burford (Details) - USD ($) $ in Thousands</t>
  </si>
  <si>
    <t>May 01, 2017</t>
  </si>
  <si>
    <t>Business Combinations, Deferred Tax Assets, Operating Loss Carryforwards</t>
  </si>
  <si>
    <t>Business Combination Recognized Identifiable Assets Acquired and Liabilities Assumed, Deferred Tax Assets</t>
  </si>
  <si>
    <t>Business Combination, Recognized Identifiable Assets Acquired and Liabilities Assumed, Deferred Tax Liabilities, Net</t>
  </si>
  <si>
    <t>Business Combination, Recognized Identifiable Assets Acquired and Liabilities Assumed, Deferred Tax Liabilities Noncurrent</t>
  </si>
  <si>
    <t>Scenario, Previously Reported [Member] | Burford [Member]</t>
  </si>
  <si>
    <t>Scenario, Adjustment [Member] | Burford [Member]</t>
  </si>
  <si>
    <t>Food Processing Group [Member]</t>
  </si>
  <si>
    <t>Customer Relationships [Member] | Burford [Member]</t>
  </si>
  <si>
    <t>Customer Relationships [Member] | Food Processing Group [Member] | Burford [Member]</t>
  </si>
  <si>
    <t>6 years</t>
  </si>
  <si>
    <t>Developed Technology Rights [Member] | Burford [Member]</t>
  </si>
  <si>
    <t>Developed Technology Rights [Member] | Food Processing Group [Member] | Burford [Member]</t>
  </si>
  <si>
    <t>7 years</t>
  </si>
  <si>
    <t>Backlog [Member] | Burford [Member]</t>
  </si>
  <si>
    <t>Backlog [Member] | Food Processing Group [Member] | Burford [Member]</t>
  </si>
  <si>
    <t>Trade Names [Member] | Food Processing Group [Member] | Burford [Member]</t>
  </si>
  <si>
    <t>Acquisitions and Purchase Accounting Acquisitions and Purchase Accounting - CVP Systems (Details) - USD ($) $ in Thousands</t>
  </si>
  <si>
    <t>Jun. 30, 2017</t>
  </si>
  <si>
    <t>Stock Issued During Period, Shares, Acquisitions</t>
  </si>
  <si>
    <t>Payments to Acquire Businesses, Gross</t>
  </si>
  <si>
    <t>Scenario, Adjustment [Member] | CVP Systems [Member]</t>
  </si>
  <si>
    <t>Scenario, Previously Reported [Member] | CVP Systems [Member]</t>
  </si>
  <si>
    <t>Customer Relationships [Member] | CVP Systems [Member]</t>
  </si>
  <si>
    <t>Customer Relationships [Member] | Food Processing Group [Member] | CVP Systems [Member]</t>
  </si>
  <si>
    <t>5 years</t>
  </si>
  <si>
    <t>Developed Technology Rights [Member] | CVP Systems [Member]</t>
  </si>
  <si>
    <t>Developed Technology Rights [Member] | Food Processing Group [Member] | CVP Systems [Member]</t>
  </si>
  <si>
    <t>Backlog [Member] | CVP Systems [Member]</t>
  </si>
  <si>
    <t>Backlog [Member] | Food Processing Group [Member] | CVP Systems [Member]</t>
  </si>
  <si>
    <t>Trade Names [Member] | Food Processing Group [Member] | CVP Systems [Member]</t>
  </si>
  <si>
    <t>Acquisitions and Purchase Accounting Acquisitions and Purchase Accounting - Sveba Dahlen (Details) - USD ($) $ in Thousands</t>
  </si>
  <si>
    <t>Business Combination, Recognized Identifiable Assets Acquired and Liabilities Assumed, Other Noncurrent Assets</t>
  </si>
  <si>
    <t>Business Combination, Recognized Identifiable Assets Acquired and Liabilities Assumed, Current Liabilities, Long-term Debt</t>
  </si>
  <si>
    <t>Business Combination, Recognized Identifiable Assets Acquired and Liabilities Assumed, Noncurrent Liabilities, Long-term Debt</t>
  </si>
  <si>
    <t>Business Combination, Recognized Identifiable Assets Acquired and Liabilities Assumed, Deferred Tax Liabilities</t>
  </si>
  <si>
    <t>Scenario, Previously Reported [Member] | Sveba Dahlen [Member]</t>
  </si>
  <si>
    <t>Scenario, Adjustment [Member] | Sveba Dahlen [Member]</t>
  </si>
  <si>
    <t>Trade Names [Member] | Commercial Foodservice Equipment Group [Member] | Sveba Dahlen [Member]</t>
  </si>
  <si>
    <t>Customer Relationships [Member] | Sveba Dahlen [Member]</t>
  </si>
  <si>
    <t>Customer Relationships [Member] | Commercial Foodservice Equipment Group [Member] | Sveba Dahlen [Member]</t>
  </si>
  <si>
    <t>Backlog [Member] | Sveba Dahlen [Member]</t>
  </si>
  <si>
    <t>Backlog [Member] | Commercial Foodservice Equipment Group [Member] | Sveba Dahlen [Member]</t>
  </si>
  <si>
    <t>Acquisitions and Purchase Accounting Acquisitions and Purchase Accounting - QualServ (Details) - USD ($) $ in Thousands</t>
  </si>
  <si>
    <t>Aug. 31, 2017</t>
  </si>
  <si>
    <t>Scenario, Previously Reported [Member] | QualServ [Member]</t>
  </si>
  <si>
    <t>Scenario, Adjustment [Member] | QualServ [Member]</t>
  </si>
  <si>
    <t>Customer Relationships [Member] | QualServ [Member]</t>
  </si>
  <si>
    <t>Backlog [Member] | QualServ [Member]</t>
  </si>
  <si>
    <t>Commercial Foodservice Equipment Group [Member] | Trade Names [Member] | QualServ [Member]</t>
  </si>
  <si>
    <t>Acquisitions and Purchase Accounting Acquisitions and Purchase Accounting - Globe (Details) - USD ($) $ in Thousands</t>
  </si>
  <si>
    <t>Oct. 17, 2017</t>
  </si>
  <si>
    <t>Commercial Foodservice Equipment Group [Member] | Trade Names [Member] | Globe [Member]</t>
  </si>
  <si>
    <t>Backlog [Member] | Globe [Member]</t>
  </si>
  <si>
    <t>Customer Relationships [Member] | Globe [Member]</t>
  </si>
  <si>
    <t>Acquisitions and Purchase Accounting Acquisitions and Purchase Accounting - Scanico (Details) - USD ($) $ in Thousands</t>
  </si>
  <si>
    <t>Dec. 07, 2017</t>
  </si>
  <si>
    <t>Business Combination Recognized Identifiable Assets Acquired Goodwill And Liabilities Assumed Initial Consideration, Net</t>
  </si>
  <si>
    <t>Business Combination, Contingent Consideration, Liability</t>
  </si>
  <si>
    <t>Food Processing Group [Member] | Trade Names [Member] | Scanico [Member]</t>
  </si>
  <si>
    <t>Developed Technology Rights [Member] | Scanico [Member]</t>
  </si>
  <si>
    <t>Developed Technology Rights [Member] | Food Processing Group [Member] | Scanico [Member]</t>
  </si>
  <si>
    <t>Customer Relationships [Member] | Scanico [Member]</t>
  </si>
  <si>
    <t>Customer Relationships [Member] | Food Processing Group [Member] | Scanico [Member]</t>
  </si>
  <si>
    <t>Backlog [Member] | Scanico [Member]</t>
  </si>
  <si>
    <t>Backlog [Member] | Food Processing Group [Member] | Scanico [Member]</t>
  </si>
  <si>
    <t>Acquisitions and Purchase Accounting Acquisitions and Purchase Accounting L2F (Details) - USD ($) $ in Thousands</t>
  </si>
  <si>
    <t>Oct. 06, 2017</t>
  </si>
  <si>
    <t>L2F [Member]</t>
  </si>
  <si>
    <t>Acquisitions and Purchase Accounting Acquisitions and Purchase Accounting Emico (Details) - USD ($) $ in Thousands</t>
  </si>
  <si>
    <t>May 20, 2016</t>
  </si>
  <si>
    <t>Emico [Member]</t>
  </si>
  <si>
    <t>Acquisitions and Purchase Accounting - Pro Forma Information (Details) - USD ($) $ / shares in Units, $ in Thousands</t>
  </si>
  <si>
    <t>Business Combinations [Abstract]</t>
  </si>
  <si>
    <t>Basic</t>
  </si>
  <si>
    <t>Diluted</t>
  </si>
  <si>
    <t>Summary of Significant Accounting Policies - Additional Information (Detail) - USD ($) $ / shares in Units, $ in Thousands</t>
  </si>
  <si>
    <t>3 Months Ended</t>
  </si>
  <si>
    <t>Significant Accounting Policies [Line Items]</t>
  </si>
  <si>
    <t>Depreciation</t>
  </si>
  <si>
    <t>Finite-Lived Intangible Assets, Amortization Expense</t>
  </si>
  <si>
    <t>Foreign Currency Transaction Gain (Loss), before Tax</t>
  </si>
  <si>
    <t>Costs in Excess of Billings on Uncompleted Contracts or Programs</t>
  </si>
  <si>
    <t>Research and Development Expense</t>
  </si>
  <si>
    <t>Share-based Compensation</t>
  </si>
  <si>
    <t>Tax benefit</t>
  </si>
  <si>
    <t>Total unrecognized compensation</t>
  </si>
  <si>
    <t>Weighted average life</t>
  </si>
  <si>
    <t>1 year 73 days</t>
  </si>
  <si>
    <t>Weighted average number diluted shares outstanding (shares)</t>
  </si>
  <si>
    <t>Interest Paid</t>
  </si>
  <si>
    <t>Income Taxes Paid</t>
  </si>
  <si>
    <t>Restricted Stock [Member]</t>
  </si>
  <si>
    <t>Stock Issued During Period, Shares, Restricted Stock Award, Gross</t>
  </si>
  <si>
    <t>Fair value of grants issued during the period</t>
  </si>
  <si>
    <t>Grant awards issued (shares)</t>
  </si>
  <si>
    <t>Grant awards, fair value per share at date of grant (usd per share)</t>
  </si>
  <si>
    <t>Summary of Significant Accounting Policies - Inventories (Details) - USD ($) $ in Thousands</t>
  </si>
  <si>
    <t>Inventory, Raw Materials, Net of Reserves</t>
  </si>
  <si>
    <t>Inventory, Work in Process, Net of Reserves</t>
  </si>
  <si>
    <t>Inventory, Finished Goods, Net of Reserves</t>
  </si>
  <si>
    <t>Summary of Significant Accounting Policies - Property Plant and Equipment (Details) - USD ($) $ in Thousands</t>
  </si>
  <si>
    <t>Land</t>
  </si>
  <si>
    <t>Building and improvements</t>
  </si>
  <si>
    <t>Furniture and fixtures</t>
  </si>
  <si>
    <t>Machinery and equipment</t>
  </si>
  <si>
    <t>Property, pland and equipment, gross</t>
  </si>
  <si>
    <t>Property, plant and equipment, net</t>
  </si>
  <si>
    <t>Summary of Significant Accounting Policies - Summary of Estimated Useful Lives (Details)</t>
  </si>
  <si>
    <t>Minimum [Member] | Building and Building Improvements</t>
  </si>
  <si>
    <t>Property, Plant and Equipment [Line Items]</t>
  </si>
  <si>
    <t>Property, plant and equipment, useful life</t>
  </si>
  <si>
    <t>20 years</t>
  </si>
  <si>
    <t>Minimum [Member] | Furniture and Fixtures</t>
  </si>
  <si>
    <t>3 years</t>
  </si>
  <si>
    <t>Minimum [Member] | Machinery and Equipment</t>
  </si>
  <si>
    <t>Maximum [Member] | Building and Building Improvements</t>
  </si>
  <si>
    <t>40 years</t>
  </si>
  <si>
    <t>Maximum [Member] | Furniture and Fixtures</t>
  </si>
  <si>
    <t>Maximum [Member] | Machinery and Equipment</t>
  </si>
  <si>
    <t>10 years</t>
  </si>
  <si>
    <t>Summary of Significant Accounting Policies - Changes in the Carrying Amount of Goodwill (Details) - USD ($) $ in Thousands</t>
  </si>
  <si>
    <t>Goodwill [Roll Forward]</t>
  </si>
  <si>
    <t>Balance beginning of period</t>
  </si>
  <si>
    <t>Goodwill, Acquired During Period</t>
  </si>
  <si>
    <t>Measurement period adjustments to goodwill acquired in prior year</t>
  </si>
  <si>
    <t>Goodwill Translation Accounting Adjustments</t>
  </si>
  <si>
    <t>Balance end of period</t>
  </si>
  <si>
    <t>Residential Kitchen [Member]</t>
  </si>
  <si>
    <t>Summary of Significant Accounting Policies - Intangible Assets (Details) - USD ($) $ in Thousands</t>
  </si>
  <si>
    <t>Finite-Lived Intangible Assets [Line Items]</t>
  </si>
  <si>
    <t>Indefinite-Lived Intangible Assets, Fair Value</t>
  </si>
  <si>
    <t>Indefinite-Lived Intangible Assets, Carrying Value</t>
  </si>
  <si>
    <t>Effective Income Tax Rate Reconciliation, Share-based Compensation, Excess Tax Benefit, Amount</t>
  </si>
  <si>
    <t>Gross Carrying amount</t>
  </si>
  <si>
    <t>Customer Lists [Member]</t>
  </si>
  <si>
    <t>Estimated Weighted Avg Remaining LIfe</t>
  </si>
  <si>
    <t>5 years 2 months</t>
  </si>
  <si>
    <t>5 years 6 months</t>
  </si>
  <si>
    <t>Backlog [Member]</t>
  </si>
  <si>
    <t>9 months</t>
  </si>
  <si>
    <t>0 months</t>
  </si>
  <si>
    <t>Developed Technology Rights [Member]</t>
  </si>
  <si>
    <t>4 years 2 months</t>
  </si>
  <si>
    <t>4 years 9 months</t>
  </si>
  <si>
    <t>Tradenames And Trademarks [Member]</t>
  </si>
  <si>
    <t>Gross carrying amount</t>
  </si>
  <si>
    <t>Summary of Significant Accounting Policies - Estimated Future Amortization Expense of Intagible Assets (Details) $ in Thousands</t>
  </si>
  <si>
    <t>Dec. 30, 2017USD ($)</t>
  </si>
  <si>
    <t>Thereafter</t>
  </si>
  <si>
    <t>Future amortization expense, net</t>
  </si>
  <si>
    <t>Summary of Significant Accounting Policies - Accrued Expenses (Details) - USD ($) $ in Thousands</t>
  </si>
  <si>
    <t>Accrued payroll and related expenses</t>
  </si>
  <si>
    <t>Accrued customer rebates</t>
  </si>
  <si>
    <t>Customer Deposits, Current</t>
  </si>
  <si>
    <t>Accrued warranty</t>
  </si>
  <si>
    <t>Accrued Professional Fees, Current</t>
  </si>
  <si>
    <t>Accrued product liability and workers compensation</t>
  </si>
  <si>
    <t>Accrued Sales Commission, Current</t>
  </si>
  <si>
    <t>midd_AccruedProductRecall</t>
  </si>
  <si>
    <t>Accured Restructuring Liabilities, Current</t>
  </si>
  <si>
    <t>Sales and Excise Tax Payable, Current</t>
  </si>
  <si>
    <t>Other accrued expenses</t>
  </si>
  <si>
    <t>Summary of Significant Accounting Policies - Summary of Components of Accumulated Other Comprehensive Income (Loss) (Details) - USD ($) $ in Thousands</t>
  </si>
  <si>
    <t>Accumulated Other Comprehensive Income (Loss) [Line Items]</t>
  </si>
  <si>
    <t>Accumulated Other Comprehensive (Income) Loss, Defined Benefit Plan, after Tax</t>
  </si>
  <si>
    <t>Accumulated Other Comprehensive Income (Loss), Net of Tax</t>
  </si>
  <si>
    <t>Other Comprehensive Income (Loss), before Reclassifications, Net of Tax</t>
  </si>
  <si>
    <t>Reclassification from Accumulated Other Comprehensive Income, Current Period, Net of Tax</t>
  </si>
  <si>
    <t>Other Comprehensive Income (Loss), before Reclassifications, before Tax</t>
  </si>
  <si>
    <t>Accumulated Other Comprehensive Income (Loss), Cumulative Changes in Net Gain (Loss) from Cash Flow Hedges, Effect Net of Tax</t>
  </si>
  <si>
    <t>Accumulated Other Comprehensive Income (Loss), Foreign Currency Translation Adjustment, Net of Tax</t>
  </si>
  <si>
    <t>Accumulated Foreign Currency Adjustment Attributable to Parent [Member]</t>
  </si>
  <si>
    <t>Other Comprehensive Income (Loss), Foreign Currency Transaction and Translation Adjustment, Net of Tax</t>
  </si>
  <si>
    <t>Accumulated Defined Benefit Plans Adjustment Attributable to Parent [Member]</t>
  </si>
  <si>
    <t>Interest Rate Swap [Member] | Accumulated Net Gain (Loss) from Cash Flow Hedges Attributable to Parent [Member]</t>
  </si>
  <si>
    <t>Summary of Significant Accounting Policies - Financial Assets and Liabilities that are Measured At Fair Value and are Categorized Using Fair Value Heirarchy (Details) - Fair Value, Measurements, Recurring [Member] - USD ($)</t>
  </si>
  <si>
    <t>Interest Rate Swap [Member]</t>
  </si>
  <si>
    <t>Fair Value, Assets and Liabilities Measured on Recurring and Nonrecurring Basis [Line Items]</t>
  </si>
  <si>
    <t>Assets, Fair Value Disclosure, Recurring</t>
  </si>
  <si>
    <t>Financial Liabilities</t>
  </si>
  <si>
    <t>Interest Rate Swap [Member] | Fair Value, Inputs, Level 1 [Member]</t>
  </si>
  <si>
    <t>Interest Rate Swap [Member] | Fair Value, Inputs, Level 2 [Member]</t>
  </si>
  <si>
    <t>Interest Rate Swap [Member] | Fair Value, Inputs, Level 3 [Member]</t>
  </si>
  <si>
    <t>Contingent Consideration [Member]</t>
  </si>
  <si>
    <t>Contingent Consideration [Member] | Fair Value, Inputs, Level 1 [Member]</t>
  </si>
  <si>
    <t>Contingent Consideration [Member] | Fair Value, Inputs, Level 2 [Member]</t>
  </si>
  <si>
    <t>Contingent Consideration [Member] | Fair Value, Inputs, Level 3 [Member]</t>
  </si>
  <si>
    <t>Summary of Significant Accounting Policies - Rollforward of the Warranty Reserve (Details) - USD ($) $ in Thousands</t>
  </si>
  <si>
    <t>Movement in Standard Product Warranty Accrual [Roll Forward]</t>
  </si>
  <si>
    <t>Beginning balance</t>
  </si>
  <si>
    <t>Warranty reserve related to acquisitions</t>
  </si>
  <si>
    <t>Warranty expense</t>
  </si>
  <si>
    <t>Warranty claims paid</t>
  </si>
  <si>
    <t>Ending balance</t>
  </si>
  <si>
    <t>Summary of Significant Accounting Policies Summary of Significant Accounting Policies - New Accounting Pronouncements (Details) - USD ($) $ in Millions</t>
  </si>
  <si>
    <t>New Accounting Pronouncements or Change in Accounting Principle [Line Items]</t>
  </si>
  <si>
    <t>Defined Benefit Plan, Net Periodic Benefit Cost</t>
  </si>
  <si>
    <t>Service cost</t>
  </si>
  <si>
    <t>Minimum [Member]</t>
  </si>
  <si>
    <t>New Accounting Pronouncement or Change in Accounting Principle, Cumulative Effect of Change on Equity or Net Assets</t>
  </si>
  <si>
    <t>Maximum [Member]</t>
  </si>
  <si>
    <t>Summary of Significant Accounting Policies Summary of Significant Accounting Policies (Parenth) - USD ($)</t>
  </si>
  <si>
    <t>Accumulated Other Comprehensive (income) Loss, Defined Benefit Plan, Tax</t>
  </si>
  <si>
    <t>Accumulated Other Comprehensive Income (Loss), Cumulative Changes in Net Gain (Loss) from Cash Flow Hedges, Tax</t>
  </si>
  <si>
    <t>Financing Arrangements - Additional Information (Details) - USD ($) $ in Thousands</t>
  </si>
  <si>
    <t>Debt Instrument [Line Items]</t>
  </si>
  <si>
    <t>Line of Credit Facility, Outstanding Amount, USD Borrowings</t>
  </si>
  <si>
    <t>Line of Credit Facility, Amount Outstanding, GBP Borrowings</t>
  </si>
  <si>
    <t>Debt Instrument, Interest Coverage Ratio Range, Low</t>
  </si>
  <si>
    <t>300.00%</t>
  </si>
  <si>
    <t>Debt Instrument, Interest Coverage Ratio Range, High</t>
  </si>
  <si>
    <t>100.00%</t>
  </si>
  <si>
    <t>Debt Instrument, Leverage Ratio Range, Low</t>
  </si>
  <si>
    <t>350.00%</t>
  </si>
  <si>
    <t>Debt Instrument, Leverage Ratio Range, High</t>
  </si>
  <si>
    <t>Maximum borrowing capacity</t>
  </si>
  <si>
    <t>Senior secured revolving credit line</t>
  </si>
  <si>
    <t>Letters of credit outstanding</t>
  </si>
  <si>
    <t>Remaining borrowing capacity</t>
  </si>
  <si>
    <t>Credit facility, average interest rate</t>
  </si>
  <si>
    <t>2.72%</t>
  </si>
  <si>
    <t>Variable commitment fee</t>
  </si>
  <si>
    <t>0.20%</t>
  </si>
  <si>
    <t>Long-term line of credit</t>
  </si>
  <si>
    <t>Carrying Value</t>
  </si>
  <si>
    <t>Credit facility, additional interest rate above LIBOR</t>
  </si>
  <si>
    <t>1.25%</t>
  </si>
  <si>
    <t>Interest rate at period end</t>
  </si>
  <si>
    <t>6.06%</t>
  </si>
  <si>
    <t>Line of credit, Current and Noncurrent, Foreign</t>
  </si>
  <si>
    <t>Line of Credit Facility, Potential Additional Borrowing Capacity</t>
  </si>
  <si>
    <t>Debt Instrument, Qualified Leverage Ratio Range, Low</t>
  </si>
  <si>
    <t>400.00%</t>
  </si>
  <si>
    <t>Debt Instrument, Qualified Leverage Ratio Range, High</t>
  </si>
  <si>
    <t>Debt Instrument Interest Additional Interest Above Fed Funds Rate</t>
  </si>
  <si>
    <t>0.50%</t>
  </si>
  <si>
    <t>Debt Instrument, Interest Rate, Increase (Decrease)</t>
  </si>
  <si>
    <t>1.00%</t>
  </si>
  <si>
    <t>Derivative Notional Amount, NonCurrent</t>
  </si>
  <si>
    <t>Derivative Fixed Interest Rate, NonCurrent</t>
  </si>
  <si>
    <t>1.47%</t>
  </si>
  <si>
    <t>Financing Arrangements - Schedule of Long-Term Debt (Details) - USD ($) $ in Thousands</t>
  </si>
  <si>
    <t>Other debt arrangement</t>
  </si>
  <si>
    <t>Total debt</t>
  </si>
  <si>
    <t>Less: Current maturities of long-term debt</t>
  </si>
  <si>
    <t>Foreign loans [Member]</t>
  </si>
  <si>
    <t>Foreign loans</t>
  </si>
  <si>
    <t>Financing Arrangements - Level 2 Measurements (Details) - USD ($) $ in Thousands</t>
  </si>
  <si>
    <t>Total debt, fair value</t>
  </si>
  <si>
    <t>Financing Arrangements - Schedule of Future Aggregate Debt Payable (Details) $ in Thousands</t>
  </si>
  <si>
    <t>2017 and thereafter</t>
  </si>
  <si>
    <t>Total Debt Payable</t>
  </si>
  <si>
    <t>Common and Preferred Stock - Narrative (Details) - USD ($) $ in Thousands</t>
  </si>
  <si>
    <t>Common stock outstanding (shares)</t>
  </si>
  <si>
    <t>Remaining number of shares authorized to be repurchased (shares)</t>
  </si>
  <si>
    <t>Expiration term</t>
  </si>
  <si>
    <t>Shares forfeited (shares)</t>
  </si>
  <si>
    <t>Nonvested number of shares (shares)</t>
  </si>
  <si>
    <t>Stock Incentive Plan 2007 [Member]</t>
  </si>
  <si>
    <t>Number of shares authorized (shares)</t>
  </si>
  <si>
    <t>Number of shares granted, cumulative (shares)</t>
  </si>
  <si>
    <t>Stock Incentive Plan 2007 [Member] | Restricted Stock [Member]</t>
  </si>
  <si>
    <t>Stock Incentive Plan 2007 [Member] | Stock Options [Member]</t>
  </si>
  <si>
    <t>Shares exercised, cumulative number (shares)</t>
  </si>
  <si>
    <t>Outstanding number of options (shares)</t>
  </si>
  <si>
    <t>Stock Incentive Plan 2011 [Member]</t>
  </si>
  <si>
    <t>IncreaseInAuthSharesDuring2017 [Member] | Stock Incentive Plan 2011 [Member]</t>
  </si>
  <si>
    <t>Common and Preferred Stock - Summary of Nonvested Restricted Share Grant Activity Under 1998 and 2007 Stock Incentive Plans and Related Information (Details) - USD ($) $ / shares in Units, $ in Thousands</t>
  </si>
  <si>
    <t>Payments for Repurchase of Common Stock</t>
  </si>
  <si>
    <t>Share-based Compensation Arrangement by Share-based Payment Award, Options, Outstanding [Roll Forward]</t>
  </si>
  <si>
    <t>Nonvested shares, beginning balance (shares)</t>
  </si>
  <si>
    <t>Granted (shares)</t>
  </si>
  <si>
    <t>Vested (shares)</t>
  </si>
  <si>
    <t>Forfeited (shares)</t>
  </si>
  <si>
    <t>Nonvested shares, ending balance (shares)</t>
  </si>
  <si>
    <t>Share-based Compensation Arrangement by Share-based Payment Award, Options, Outstanding, Weighted Average Exercise Price [Roll Forward]</t>
  </si>
  <si>
    <t>Nonvested shares, beginning balance (usd per share)</t>
  </si>
  <si>
    <t>Granted (usd per share)</t>
  </si>
  <si>
    <t>Vested (usd per share)</t>
  </si>
  <si>
    <t>Forfeited (usd per share)</t>
  </si>
  <si>
    <t>Nonvested shares, ending balance (usd per share)</t>
  </si>
  <si>
    <t>2017 Program [Member]</t>
  </si>
  <si>
    <t>Treasury Stock Acquired, Average Cost Per Share</t>
  </si>
  <si>
    <t>Stock Repurchase Program, Number of Shares Authorized to be Repurchased</t>
  </si>
  <si>
    <t>Stock Repurchased During Period, Shares</t>
  </si>
  <si>
    <t>1998 Program [Member]</t>
  </si>
  <si>
    <t>Income Taxes - Summary of Earnings Before Taxes (Details) - USD ($) $ in Thousands</t>
  </si>
  <si>
    <t>Domestic</t>
  </si>
  <si>
    <t>Foreign</t>
  </si>
  <si>
    <t>Income Taxes - Summary of Provision for Income Taxes (Details) - USD ($) $ in Thousands</t>
  </si>
  <si>
    <t>Federal</t>
  </si>
  <si>
    <t>State and local</t>
  </si>
  <si>
    <t>Current</t>
  </si>
  <si>
    <t>Deferred</t>
  </si>
  <si>
    <t>Income Taxes - Reconciliation of Differences Between Income Taxes Computed at the Federal Statutory Rate to the Effective Rate (Details) - USD ($) $ in Millions</t>
  </si>
  <si>
    <t>U.S. federal statutory tax rate</t>
  </si>
  <si>
    <t>35.00%</t>
  </si>
  <si>
    <t>State taxes, net of federal benefit</t>
  </si>
  <si>
    <t>1.50%</t>
  </si>
  <si>
    <t>2.30%</t>
  </si>
  <si>
    <t>2.10%</t>
  </si>
  <si>
    <t>U.S. domestic manufacturers deduction</t>
  </si>
  <si>
    <t>(2.10%)</t>
  </si>
  <si>
    <t>(2.40%)</t>
  </si>
  <si>
    <t>(2.60%)</t>
  </si>
  <si>
    <t>Permanent differences</t>
  </si>
  <si>
    <t>(0.70%)</t>
  </si>
  <si>
    <t>(1.60%)</t>
  </si>
  <si>
    <t>(1.10%)</t>
  </si>
  <si>
    <t>Foreign income tax rate at rates other than 35%</t>
  </si>
  <si>
    <t>Effective Income Tax Rate Reconciliation, Tax Cuts and Job Act of 2017 deferred tax changes</t>
  </si>
  <si>
    <t>(10.00%)</t>
  </si>
  <si>
    <t>0.00%</t>
  </si>
  <si>
    <t>Effective Income Tax Rate Reconciliation, Tax Cuts and Jobs Act of 2017 transition tax</t>
  </si>
  <si>
    <t>2.00%</t>
  </si>
  <si>
    <t>Valuation Allowance, Deferred Tax Asset, Increase (Decrease), Amount</t>
  </si>
  <si>
    <t>(2.00%)</t>
  </si>
  <si>
    <t>Effective Income Tax Rate Reconciliation, Repatriation of Foreign Earnings, Percent</t>
  </si>
  <si>
    <t>Other</t>
  </si>
  <si>
    <t>(1.30%)</t>
  </si>
  <si>
    <t>0.30%</t>
  </si>
  <si>
    <t>0.60%</t>
  </si>
  <si>
    <t>Consolidated effective tax</t>
  </si>
  <si>
    <t>22.30%</t>
  </si>
  <si>
    <t>32.50%</t>
  </si>
  <si>
    <t>31.90%</t>
  </si>
  <si>
    <t>Income Taxes - Deferred Tax Assets and Liabilities (Details) - USD ($) $ in Thousands</t>
  </si>
  <si>
    <t>Tax Credit Carryforward [Line Items]</t>
  </si>
  <si>
    <t>Permanently Reinvested Foreign Earnings</t>
  </si>
  <si>
    <t>Deferred Tax Liabilities, Undistributed Foreign Earnings</t>
  </si>
  <si>
    <t>Deferred Tax Assets, Operating Loss Carryforwards</t>
  </si>
  <si>
    <t>Deferred tax assets:</t>
  </si>
  <si>
    <t>Compensation related</t>
  </si>
  <si>
    <t>Pension and post-retirement benefits</t>
  </si>
  <si>
    <t>Inventory reserves</t>
  </si>
  <si>
    <t>Accrued liabilities and reserves</t>
  </si>
  <si>
    <t>Warranty reserves</t>
  </si>
  <si>
    <t>Operating Loss Carryforwards</t>
  </si>
  <si>
    <t>Net operating loss carryforwards</t>
  </si>
  <si>
    <t>Deferred Tax Assets, Operating Loss Carryforwards, Foreign</t>
  </si>
  <si>
    <t>Gross deferred tax assets</t>
  </si>
  <si>
    <t>Valuation allowance</t>
  </si>
  <si>
    <t>Deferred tax assets</t>
  </si>
  <si>
    <t>Deferred tax liabilities:</t>
  </si>
  <si>
    <t>Transition Tax Liability</t>
  </si>
  <si>
    <t>Intangible assets</t>
  </si>
  <si>
    <t>Depreciable assets</t>
  </si>
  <si>
    <t>Deferred tax liabilities</t>
  </si>
  <si>
    <t>Deferred Income Tax Liabilities, Net</t>
  </si>
  <si>
    <t>Deferred Tax Liabilities, Net, Noncurrent</t>
  </si>
  <si>
    <t>Income Taxes - Summary of Activity Related to Unrecognized Tax Benefits (Details) - USD ($) $ in Thousands</t>
  </si>
  <si>
    <t>Significant Change in Unrecognized Tax Benefits is Reasonably Possible [Line Items]</t>
  </si>
  <si>
    <t>Significant Change in Unrecognized Tax Benefits is Reasonably Possible, Amount of Unrecorded Benefit</t>
  </si>
  <si>
    <t>Reconciliation of Unrecognized Tax Benefits, Excluding Amounts Pertaining to Examined Tax Returns [Roll Forward]</t>
  </si>
  <si>
    <t>Balance, Beginning Period</t>
  </si>
  <si>
    <t>Increases to current year tax positions</t>
  </si>
  <si>
    <t>Unrecognized Tax Benefits, Increase Resulting from Prior Period Tax Positions</t>
  </si>
  <si>
    <t>Unrecognized Tax Benefits, Decrease Resulting from Prior Period Tax Positions</t>
  </si>
  <si>
    <t>Lapse of statute of limitations</t>
  </si>
  <si>
    <t>Balance, Ending Period</t>
  </si>
  <si>
    <t>Income Taxes - Additional Information (Details) - USD ($) $ in Thousands</t>
  </si>
  <si>
    <t>Valuation Allowance [Line Items]</t>
  </si>
  <si>
    <t>Deferred Tax Assets, Valuation Allowance</t>
  </si>
  <si>
    <t>Unrecognized tax benefits rleated to federal, state and foreign taxes</t>
  </si>
  <si>
    <t>Unrecognized tax benefits related to federal, state and foreign taxes that would impact the effective tax rate if recognized</t>
  </si>
  <si>
    <t>Unrecognized tax benefits, accured interest</t>
  </si>
  <si>
    <t>Unrecognized tax benefits, penalties</t>
  </si>
  <si>
    <t>Unrecognized tax benefits, interest recognized</t>
  </si>
  <si>
    <t>Unrecognized tax benefits, penalties recognized</t>
  </si>
  <si>
    <t>Income Taxes - Net Operating Losses (Details) - USD ($) $ in Thousands</t>
  </si>
  <si>
    <t>Operating Loss Carryforwards [Line Items]</t>
  </si>
  <si>
    <t>Financial Instruments - Additional Information (Details) - USD ($) $ in Thousands</t>
  </si>
  <si>
    <t>Derivatives, Fair Value [Line Items]</t>
  </si>
  <si>
    <t>Interest rate derivative liabilities, at fair value</t>
  </si>
  <si>
    <t>Interest Rate Swap [Member] | Other Noncurrent Assets [Member]</t>
  </si>
  <si>
    <t>Interest Rate Fair Value Hedge Asset at Fair Value</t>
  </si>
  <si>
    <t>Foreign Exchange Forward [Member]</t>
  </si>
  <si>
    <t>Fair value of forward contracts</t>
  </si>
  <si>
    <t>Increase (decrease) in fair value of interest rate fair value jedging instruments</t>
  </si>
  <si>
    <t>Financial Instruments - Schedule of Interest Rate Swaps (Details) - Interest Rate Swap [Member] - USD ($) $ in Thousands</t>
  </si>
  <si>
    <t>Other Comprehensive Income (Loss) [Member]</t>
  </si>
  <si>
    <t>Derivative [Line Items]</t>
  </si>
  <si>
    <t>Gain/(loss) recognized in accumulated other comprehensive income</t>
  </si>
  <si>
    <t>Interest Expense [Member]</t>
  </si>
  <si>
    <t>Gain/(loss) reclassified from accumulated other comprehensive income (effective portion)</t>
  </si>
  <si>
    <t>Other Expense [Member]</t>
  </si>
  <si>
    <t>Gain/(loss) recognized in income (ineffective portion)</t>
  </si>
  <si>
    <t>Other Noncurrent Assets [Member]</t>
  </si>
  <si>
    <t>Other Noncurrent Liabilities [Member]</t>
  </si>
  <si>
    <t>Fair value</t>
  </si>
  <si>
    <t>Lease Commitments (Details) - USD ($) $ in Thousands</t>
  </si>
  <si>
    <t>2018 and thereafter</t>
  </si>
  <si>
    <t>Future minimum payments due</t>
  </si>
  <si>
    <t>Operating Leases, Rent Expense, Net</t>
  </si>
  <si>
    <t>Segment Information - Results of Business Segments (Details) - USD ($) $ in Thousands</t>
  </si>
  <si>
    <t>Sep. 30, 2017</t>
  </si>
  <si>
    <t>Jul. 01, 2017</t>
  </si>
  <si>
    <t>Apr. 01, 2017</t>
  </si>
  <si>
    <t>Oct. 01, 2016</t>
  </si>
  <si>
    <t>Jul. 02, 2016</t>
  </si>
  <si>
    <t>Apr. 02, 2016</t>
  </si>
  <si>
    <t>Sep. 27, 2014</t>
  </si>
  <si>
    <t>Dec. 29, 2012</t>
  </si>
  <si>
    <t>Jan. 01, 2011</t>
  </si>
  <si>
    <t>Segment Reporting Information [Line Items]</t>
  </si>
  <si>
    <t>Operating Income (Loss)</t>
  </si>
  <si>
    <t>Net capital expenditures</t>
  </si>
  <si>
    <t>Total assets</t>
  </si>
  <si>
    <t>Long-lived assets</t>
  </si>
  <si>
    <t>Corporate and Other [Member]</t>
  </si>
  <si>
    <t>[3]</t>
  </si>
  <si>
    <t>[2],[3]</t>
  </si>
  <si>
    <t>.</t>
  </si>
  <si>
    <t>{F|ahBzfndlYmZpbGluZ3MtaHJkcmoLEgZYTUxEb2MiXlhCUkxEb2NHZW5JbmZvOjY0ZDdkMjliNzM5YjQxNDA5NzZlNDIyNGExOWU3ZTM4fFRleHRTZWxlY3Rpb246Rjc4NTgzMDY2MEZENTU0N0E1NDNCMjBCQjY0ODZDMUYM}</t>
  </si>
  <si>
    <t>Segment Information - Long-lived assets (Details) - USD ($) $ in Thousands</t>
  </si>
  <si>
    <t>Apr. 04, 2015</t>
  </si>
  <si>
    <t>United States And Canada [Member]</t>
  </si>
  <si>
    <t>Asia [Member]</t>
  </si>
  <si>
    <t>Europe And Middle East [Member]</t>
  </si>
  <si>
    <t>Latin America [Member]</t>
  </si>
  <si>
    <t>Total International [Member]</t>
  </si>
  <si>
    <t>{F|ahBzfndlYmZpbGluZ3MtaHJkcmoLEgZYTUxEb2MiXlhCUkxEb2NHZW5JbmZvOjY0ZDdkMjliNzM5YjQxNDA5NzZlNDIyNGExOWU3ZTM4fFRleHRTZWxlY3Rpb246Q0Y1OEJCMDM1RDJDNThDMUJGRkY4NUE2NkZCQTU5OTQM}</t>
  </si>
  <si>
    <t>Segment Information - Net Sales (Details) - USD ($) $ in Thousands</t>
  </si>
  <si>
    <t>Mar. 29, 2014</t>
  </si>
  <si>
    <t>Segment Information Segment Information - Narrative (Details)</t>
  </si>
  <si>
    <t>Employee Retirement Plans Summary of the Plans' Net Periodic Pension Cost, Benefit Obligations, Funded Status, and Net Balance Sheet Position (Details) - USD ($) $ in Thousands</t>
  </si>
  <si>
    <t>Net Periodic Pension Cost:</t>
  </si>
  <si>
    <t>Change in Benefit Obligation:</t>
  </si>
  <si>
    <t>Defined Benefit Plan, Accumulated Benefit Obligation, (Increase) Decrease for Settlement and Curtailment</t>
  </si>
  <si>
    <t>Amounts recognized in balance sheet at year end:</t>
  </si>
  <si>
    <t>Accrued pension benefits</t>
  </si>
  <si>
    <t>Non US Plans [Member]</t>
  </si>
  <si>
    <t>Defined Benefit Plan Disclosure [Line Items]</t>
  </si>
  <si>
    <t>Defined Benefit Plan, Assumptions Used Calculating Benefit Obligation, Rate of Compensation Increase</t>
  </si>
  <si>
    <t>1.60%</t>
  </si>
  <si>
    <t>Defined Benefit Plan, Plan Assets, Target Allocation, Percentage</t>
  </si>
  <si>
    <t>Defined Benefit Plan, Actual Plan Asset Allocations</t>
  </si>
  <si>
    <t>Interest cost</t>
  </si>
  <si>
    <t>Expected return on assets</t>
  </si>
  <si>
    <t>Amortization of net (gain) loss</t>
  </si>
  <si>
    <t>Defined Benefit Plan, Net Periodic Benefit Cost (Credit), Gain (Loss) Due to Settlement and Curtailment</t>
  </si>
  <si>
    <t>Defined Benefit Plan, Net Periodic Benefit Cost (Credit), Gain (Loss) Due to Settlement</t>
  </si>
  <si>
    <t>Benefit obligation – beginning of year</t>
  </si>
  <si>
    <t>Employee contributions</t>
  </si>
  <si>
    <t>Actuarial (gain) loss</t>
  </si>
  <si>
    <t>Pension settlement gain</t>
  </si>
  <si>
    <t>Defined Benefit Plan, Plan Assets, Payment for Settlement</t>
  </si>
  <si>
    <t>Net benefit payments</t>
  </si>
  <si>
    <t>Benefit obligation – end of year</t>
  </si>
  <si>
    <t>Change in Plan Assets:</t>
  </si>
  <si>
    <t>Plan assets at fair value – beginning of year</t>
  </si>
  <si>
    <t>Company contributions</t>
  </si>
  <si>
    <t>Investment gain</t>
  </si>
  <si>
    <t>Benefit payments and plan expenses</t>
  </si>
  <si>
    <t>Exchange effect</t>
  </si>
  <si>
    <t>Plan assets at fair value – end of year</t>
  </si>
  <si>
    <t>Funded Status:</t>
  </si>
  <si>
    <t>Unfunded benefit obligation</t>
  </si>
  <si>
    <t>Pre-tax components in accumulated other comprehensive income at period end:</t>
  </si>
  <si>
    <t>Net actuarial loss</t>
  </si>
  <si>
    <t>Other Comprehensive Income (Loss), Defined Benefit Plan, Gain (Loss) Arising During Period, before Tax</t>
  </si>
  <si>
    <t>Defined Benefit Plan, Amount Recognized in Net Periodic Benefit Cost (Credit) and Other Comprehensive (Income) Loss, before Tax</t>
  </si>
  <si>
    <t>Other Comprehensive Income (Loss), Defined Benefit Plan, Settlement and Curtailment Gain (Loss), before Tax</t>
  </si>
  <si>
    <t>Other Comprehensive Income (Loss), Defined Benefit Plan, Gain (Loss), Reclassification Adjustment from AOCI, Tax</t>
  </si>
  <si>
    <t>Other Comprehensive Income (Loss), Defined Benefit Plan, Gain (Loss), after Reclassification Adjustment, before Tax</t>
  </si>
  <si>
    <t>Accumulated Benefit Obligation</t>
  </si>
  <si>
    <t>Assumed discount rate</t>
  </si>
  <si>
    <t>2.50%</t>
  </si>
  <si>
    <t>6.20%</t>
  </si>
  <si>
    <t>Defined Benefit Plan, Benefit Obligation, Foreign Currency Translation Gain (Loss)</t>
  </si>
  <si>
    <t>USPlans [Member]</t>
  </si>
  <si>
    <t>3.50%</t>
  </si>
  <si>
    <t>3.90%</t>
  </si>
  <si>
    <t>6.00%</t>
  </si>
  <si>
    <t>Money Market Instruments [Member] | Non US Plans [Member]</t>
  </si>
  <si>
    <t>32.00%</t>
  </si>
  <si>
    <t>12.00%</t>
  </si>
  <si>
    <t>8.00%</t>
  </si>
  <si>
    <t>Money Market Instruments [Member] | USPlans [Member]</t>
  </si>
  <si>
    <t>4.00%</t>
  </si>
  <si>
    <t>3.00%</t>
  </si>
  <si>
    <t>Other (real estate &amp; commodities) [Member] | Non US Plans [Member]</t>
  </si>
  <si>
    <t>13.00%</t>
  </si>
  <si>
    <t>11.00%</t>
  </si>
  <si>
    <t>Other (real estate &amp; commodities) [Member] | USPlans [Member]</t>
  </si>
  <si>
    <t>7.00%</t>
  </si>
  <si>
    <t>Cash and Cash Equivalents [Member] | Non US Plans [Member]</t>
  </si>
  <si>
    <t>5.00%</t>
  </si>
  <si>
    <t>Employee Retirement Plans Assets of Plans Invested in Classes of Securities (Details) - USD ($) $ in Thousands</t>
  </si>
  <si>
    <t>Defined Benefit Plan, Fair Value of Plan Assets</t>
  </si>
  <si>
    <t>Defined Benefit Plan, Net Asset Value of Plan Assets</t>
  </si>
  <si>
    <t>Percentage of Plan Assets</t>
  </si>
  <si>
    <t>Short Term Investment Fund [Member] | USPlans [Member]</t>
  </si>
  <si>
    <t>Equity [Member] | USPlans [Member]</t>
  </si>
  <si>
    <t>48.00%</t>
  </si>
  <si>
    <t>55.00%</t>
  </si>
  <si>
    <t>51.00%</t>
  </si>
  <si>
    <t>Equity [Member] | Non US Plans [Member]</t>
  </si>
  <si>
    <t>17.00%</t>
  </si>
  <si>
    <t>26.00%</t>
  </si>
  <si>
    <t>20.00%</t>
  </si>
  <si>
    <t>Fixed Income [Member] | USPlans [Member]</t>
  </si>
  <si>
    <t>40.00%</t>
  </si>
  <si>
    <t>39.00%</t>
  </si>
  <si>
    <t>Fixed Income [Member] | Non US Plans [Member]</t>
  </si>
  <si>
    <t>38.00%</t>
  </si>
  <si>
    <t>Equity Securities, U K Market [Member] | Equity [Member] | Non US Plans [Member]</t>
  </si>
  <si>
    <t>Equity Securities, International, Developed [Member] | Equity [Member] | Non US Plans [Member]</t>
  </si>
  <si>
    <t>Equity Securities, international, Emerging [Member] | Equity [Member] | Non US Plans [Member]</t>
  </si>
  <si>
    <t>Equity Securities, Unquoted Private Equity [Member] | Equity [Member] | Non US Plans [Member]</t>
  </si>
  <si>
    <t>Cash and Cash Equivalents [Member] | Short Term Investment Fund [Member] | Non US Plans [Member]</t>
  </si>
  <si>
    <t>U S Large Cap [Member] | Equity [Member] | USPlans [Member]</t>
  </si>
  <si>
    <t>U S Mid Cap [Member] | Equity [Member] | USPlans [Member]</t>
  </si>
  <si>
    <t>U S Small Cap [Member] | Equity [Member] | USPlans [Member]</t>
  </si>
  <si>
    <t>International Equity Securities [Member] | Equity [Member] | USPlans [Member]</t>
  </si>
  <si>
    <t>US Government Corporations and Agencies Securities [Member] | Fixed Income [Member] | USPlans [Member]</t>
  </si>
  <si>
    <t>High Yield Fixed Income [Member] | Fixed Income [Member] | USPlans [Member]</t>
  </si>
  <si>
    <t>Real Estate Funds [Member] | Alternative Investment [Member] | USPlans [Member]</t>
  </si>
  <si>
    <t>Commodities Investment [Member] | Leveraged Loans [Member] | Non US Plans [Member]</t>
  </si>
  <si>
    <t>Commodities Investment [Member] | Alternative Investment [Member] | USPlans [Member]</t>
  </si>
  <si>
    <t>Commodities Investment [Member] | Alternative Investment [Member] | Non US Plans [Member]</t>
  </si>
  <si>
    <t>Real Estate Funds,Indirect [Domain] | Real Estate Funds [Member] | Non US Plans [Member]</t>
  </si>
  <si>
    <t>Fixed Income, Government/Corporate, U K [Member] | Fixed Income [Member] | Non US Plans [Member]</t>
  </si>
  <si>
    <t>Fixed Income, Government/Corporate, International [Member] | Fixed Income [Member] | Non US Plans [Member]</t>
  </si>
  <si>
    <t>Fixed Income, Government/Corporate, Index Linked [Member] | Fixed Income [Member] | Non US Plans [Member]</t>
  </si>
  <si>
    <t>Fixed Income, Government/Corporate, Other [Member] | Fixed Income [Member] | Non US Plans [Member]</t>
  </si>
  <si>
    <t>Fixed Income,Convertible Bonds [Member] | Fixed Income [Member] | Non US Plans [Member]</t>
  </si>
  <si>
    <t>Real Estate Funds, Direct [Member] | Real Estate Funds [Member] | Non US Plans [Member]</t>
  </si>
  <si>
    <t>Hedge Funds, Equity [Member] | Hedge Funds, Multi-strategy [Member] | Non US Plans [Member]</t>
  </si>
  <si>
    <t>Hedge Fund, Arbitrage&amp;Event [Member] | Hedge Funds, Multi-strategy [Member] | Non US Plans [Member]</t>
  </si>
  <si>
    <t>Hedge Fund, Directional Trading&amp;Fixed Income [Member] | Hedge Funds, Multi-strategy [Member] | Non US Plans [Member]</t>
  </si>
  <si>
    <t>Hedge Fund, Cash &amp; Other [Member] | Hedge Funds, Multi-strategy [Member] | Non US Plans [Member]</t>
  </si>
  <si>
    <t>Hedge Fund, Direct Sourcing [Member] | Hedge Funds, Multi-strategy [Member] | Non US Plans [Member]</t>
  </si>
  <si>
    <t>Fair Value, Inputs, Level 1 [Member] | USPlans [Member]</t>
  </si>
  <si>
    <t>Fair Value, Inputs, Level 1 [Member] | Non US Plans [Member]</t>
  </si>
  <si>
    <t>Fair Value, Inputs, Level 1 [Member] | Short Term Investment Fund [Member] | USPlans [Member]</t>
  </si>
  <si>
    <t>Fair Value, Inputs, Level 1 [Member] | Equity Securities, U K Market [Member] | Equity [Member] | Non US Plans [Member]</t>
  </si>
  <si>
    <t>Fair Value, Inputs, Level 1 [Member] | Equity Securities, International, Developed [Member] | Equity [Member] | Non US Plans [Member]</t>
  </si>
  <si>
    <t>Fair Value, Inputs, Level 1 [Member] | Equity Securities, international, Emerging [Member] | Equity [Member] | Non US Plans [Member]</t>
  </si>
  <si>
    <t>Fair Value, Inputs, Level 1 [Member] | Equity Securities, Unquoted Private Equity [Member] | Equity [Member] | Non US Plans [Member]</t>
  </si>
  <si>
    <t>Fair Value, Inputs, Level 1 [Member] | Cash and Cash Equivalents [Member] | Short Term Investment Fund [Member] | Non US Plans [Member]</t>
  </si>
  <si>
    <t>Fair Value, Inputs, Level 1 [Member] | U S Large Cap [Member] | Equity [Member] | USPlans [Member]</t>
  </si>
  <si>
    <t>Fair Value, Inputs, Level 1 [Member] | U S Mid Cap [Member] | Equity [Member] | USPlans [Member]</t>
  </si>
  <si>
    <t>Fair Value, Inputs, Level 1 [Member] | U S Small Cap [Member] | Equity [Member] | USPlans [Member]</t>
  </si>
  <si>
    <t>Fair Value, Inputs, Level 1 [Member] | International Equity Securities [Member] | Equity [Member] | USPlans [Member]</t>
  </si>
  <si>
    <t>Fair Value, Inputs, Level 1 [Member] | US Government Corporations and Agencies Securities [Member] | Fixed Income [Member] | USPlans [Member]</t>
  </si>
  <si>
    <t>Fair Value, Inputs, Level 1 [Member] | High Yield Fixed Income [Member] | Fixed Income [Member] | USPlans [Member]</t>
  </si>
  <si>
    <t>Fair Value, Inputs, Level 1 [Member] | Real Estate Funds [Member] | Alternative Investment [Member] | USPlans [Member]</t>
  </si>
  <si>
    <t>Fair Value, Inputs, Level 1 [Member] | Commodities Investment [Member] | Leveraged Loans [Member] | Non US Plans [Member]</t>
  </si>
  <si>
    <t>Fair Value, Inputs, Level 1 [Member] | Commodities Investment [Member] | Alternative Investment [Member] | USPlans [Member]</t>
  </si>
  <si>
    <t>Fair Value, Inputs, Level 1 [Member] | Commodities Investment [Member] | Alternative Investment [Member] | Non US Plans [Member]</t>
  </si>
  <si>
    <t>Fair Value, Inputs, Level 1 [Member] | Real Estate Funds,Indirect [Domain] | Real Estate Funds [Member] | Non US Plans [Member]</t>
  </si>
  <si>
    <t>Fair Value, Inputs, Level 1 [Member] | Fixed Income, Government/Corporate, U K [Member] | Fixed Income [Member] | Non US Plans [Member]</t>
  </si>
  <si>
    <t>Fair Value, Inputs, Level 1 [Member] | Fixed Income, Government/Corporate, International [Member] | Fixed Income [Member] | Non US Plans [Member]</t>
  </si>
  <si>
    <t>Fair Value, Inputs, Level 1 [Member] | Fixed Income, Government/Corporate, Index Linked [Member] | Fixed Income [Member] | Non US Plans [Member]</t>
  </si>
  <si>
    <t>Fair Value, Inputs, Level 1 [Member] | Fixed Income, Government/Corporate, Other [Member] | Fixed Income [Member] | Non US Plans [Member]</t>
  </si>
  <si>
    <t>Fair Value, Inputs, Level 1 [Member] | Fixed Income,Convertible Bonds [Member] | Fixed Income [Member] | Non US Plans [Member]</t>
  </si>
  <si>
    <t>Fair Value, Inputs, Level 1 [Member] | Real Estate Funds, Direct [Member] | Real Estate Funds [Member] | Non US Plans [Member]</t>
  </si>
  <si>
    <t>Fair Value, Inputs, Level 1 [Member] | Hedge Funds, Equity [Member] | Hedge Funds, Multi-strategy [Member] | Non US Plans [Member]</t>
  </si>
  <si>
    <t>Fair Value, Inputs, Level 1 [Member] | Hedge Fund, Arbitrage&amp;Event [Member] | Hedge Funds, Multi-strategy [Member] | Non US Plans [Member]</t>
  </si>
  <si>
    <t>Fair Value, Inputs, Level 1 [Member] | Hedge Fund, Directional Trading&amp;Fixed Income [Member] | Hedge Funds, Multi-strategy [Member] | Non US Plans [Member]</t>
  </si>
  <si>
    <t>Fair Value, Inputs, Level 1 [Member] | Hedge Fund, Cash &amp; Other [Member] | Hedge Funds, Multi-strategy [Member] | Non US Plans [Member]</t>
  </si>
  <si>
    <t>Fair Value, Inputs, Level 1 [Member] | Hedge Fund, Direct Sourcing [Member] | Hedge Funds, Multi-strategy [Member] | Non US Plans [Member]</t>
  </si>
  <si>
    <t>Fair Value, Inputs, Level 2 [Member] | Non US Plans [Member]</t>
  </si>
  <si>
    <t>Fair Value, Inputs, Level 2 [Member] | Equity Securities, U K Market [Member] | Equity [Member] | Non US Plans [Member]</t>
  </si>
  <si>
    <t>Fair Value, Inputs, Level 2 [Member] | Equity Securities, International, Developed [Member] | Equity [Member] | Non US Plans [Member]</t>
  </si>
  <si>
    <t>Fair Value, Inputs, Level 2 [Member] | Equity Securities, international, Emerging [Member] | Equity [Member] | Non US Plans [Member]</t>
  </si>
  <si>
    <t>Fair Value, Inputs, Level 2 [Member] | Equity Securities, Unquoted Private Equity [Member] | Equity [Member] | Non US Plans [Member]</t>
  </si>
  <si>
    <t>Fair Value, Inputs, Level 2 [Member] | Cash and Cash Equivalents [Member] | Short Term Investment Fund [Member] | Non US Plans [Member]</t>
  </si>
  <si>
    <t>Fair Value, Inputs, Level 2 [Member] | Commodities Investment [Member] | Leveraged Loans [Member] | Non US Plans [Member]</t>
  </si>
  <si>
    <t>Fair Value, Inputs, Level 2 [Member] | Commodities Investment [Member] | Alternative Investment [Member] | Non US Plans [Member]</t>
  </si>
  <si>
    <t>Fair Value, Inputs, Level 2 [Member] | Real Estate Funds,Indirect [Domain] | Real Estate Funds [Member] | Non US Plans [Member]</t>
  </si>
  <si>
    <t>Fair Value, Inputs, Level 2 [Member] | Fixed Income, Government/Corporate, U K [Member] | Fixed Income [Member] | Non US Plans [Member]</t>
  </si>
  <si>
    <t>Fair Value, Inputs, Level 2 [Member] | Fixed Income, Government/Corporate, International [Member] | Fixed Income [Member] | Non US Plans [Member]</t>
  </si>
  <si>
    <t>Fair Value, Inputs, Level 2 [Member] | Fixed Income, Government/Corporate, Index Linked [Member] | Fixed Income [Member] | Non US Plans [Member]</t>
  </si>
  <si>
    <t>Fair Value, Inputs, Level 2 [Member] | Fixed Income, Government/Corporate, Other [Member] | Fixed Income [Member] | Non US Plans [Member]</t>
  </si>
  <si>
    <t>Fair Value, Inputs, Level 2 [Member] | Fixed Income,Convertible Bonds [Member] | Fixed Income [Member] | Non US Plans [Member]</t>
  </si>
  <si>
    <t>Fair Value, Inputs, Level 2 [Member] | Real Estate Funds, Direct [Member] | Real Estate Funds [Member] | Non US Plans [Member]</t>
  </si>
  <si>
    <t>Fair Value, Inputs, Level 2 [Member] | Hedge Funds, Equity [Member] | Hedge Funds, Multi-strategy [Member] | Non US Plans [Member]</t>
  </si>
  <si>
    <t>Fair Value, Inputs, Level 2 [Member] | Hedge Fund, Arbitrage&amp;Event [Member] | Hedge Funds, Multi-strategy [Member] | Non US Plans [Member]</t>
  </si>
  <si>
    <t>Fair Value, Inputs, Level 2 [Member] | Hedge Fund, Directional Trading&amp;Fixed Income [Member] | Hedge Funds, Multi-strategy [Member] | Non US Plans [Member]</t>
  </si>
  <si>
    <t>Fair Value, Inputs, Level 2 [Member] | Hedge Fund, Cash &amp; Other [Member] | Hedge Funds, Multi-strategy [Member] | Non US Plans [Member]</t>
  </si>
  <si>
    <t>Fair Value, Inputs, Level 2 [Member] | Hedge Fund, Direct Sourcing [Member] | Hedge Funds, Multi-strategy [Member] | Non US Plans [Member]</t>
  </si>
  <si>
    <t>Fair Value, Inputs, Level 3 [Member] | Non US Plans [Member]</t>
  </si>
  <si>
    <t>Fair Value, Inputs, Level 3 [Member] | Equity Securities, U K Market [Member] | Equity [Member] | Non US Plans [Member]</t>
  </si>
  <si>
    <t>Fair Value, Inputs, Level 3 [Member] | Equity Securities, International, Developed [Member] | Equity [Member] | Non US Plans [Member]</t>
  </si>
  <si>
    <t>Fair Value, Inputs, Level 3 [Member] | Equity Securities, international, Emerging [Member] | Equity [Member] | Non US Plans [Member]</t>
  </si>
  <si>
    <t>Fair Value, Inputs, Level 3 [Member] | Equity Securities, Unquoted Private Equity [Member] | Equity [Member] | Non US Plans [Member]</t>
  </si>
  <si>
    <t>Fair Value, Inputs, Level 3 [Member] | Cash and Cash Equivalents [Member] | Short Term Investment Fund [Member] | Non US Plans [Member]</t>
  </si>
  <si>
    <t>Fair Value, Inputs, Level 3 [Member] | Commodities Investment [Member] | Leveraged Loans [Member] | Non US Plans [Member]</t>
  </si>
  <si>
    <t>Fair Value, Inputs, Level 3 [Member] | Commodities Investment [Member] | Alternative Investment [Member] | Non US Plans [Member]</t>
  </si>
  <si>
    <t>Fair Value, Inputs, Level 3 [Member] | Real Estate Funds,Indirect [Domain] | Real Estate Funds [Member] | Non US Plans [Member]</t>
  </si>
  <si>
    <t>Fair Value, Inputs, Level 3 [Member] | Fixed Income, Government/Corporate, U K [Member] | Fixed Income [Member] | Non US Plans [Member]</t>
  </si>
  <si>
    <t>Fair Value, Inputs, Level 3 [Member] | Fixed Income, Government/Corporate, International [Member] | Fixed Income [Member] | Non US Plans [Member]</t>
  </si>
  <si>
    <t>Fair Value, Inputs, Level 3 [Member] | Fixed Income, Government/Corporate, Index Linked [Member] | Fixed Income [Member] | Non US Plans [Member]</t>
  </si>
  <si>
    <t>Fair Value, Inputs, Level 3 [Member] | Fixed Income, Government/Corporate, Other [Member] | Fixed Income [Member] | Non US Plans [Member]</t>
  </si>
  <si>
    <t>Fair Value, Inputs, Level 3 [Member] | Fixed Income,Convertible Bonds [Member] | Fixed Income [Member] | Non US Plans [Member]</t>
  </si>
  <si>
    <t>Fair Value, Inputs, Level 3 [Member] | Real Estate Funds, Direct [Member] | Real Estate Funds [Member] | Non US Plans [Member]</t>
  </si>
  <si>
    <t>Fair Value, Inputs, Level 3 [Member] | Hedge Funds, Equity [Member] | Hedge Funds, Multi-strategy [Member] | Non US Plans [Member]</t>
  </si>
  <si>
    <t>Fair Value, Inputs, Level 3 [Member] | Hedge Fund, Arbitrage&amp;Event [Member] | Hedge Funds, Multi-strategy [Member] | Non US Plans [Member]</t>
  </si>
  <si>
    <t>Fair Value, Inputs, Level 3 [Member] | Hedge Fund, Directional Trading&amp;Fixed Income [Member] | Hedge Funds, Multi-strategy [Member] | Non US Plans [Member]</t>
  </si>
  <si>
    <t>Fair Value, Inputs, Level 3 [Member] | Hedge Fund, Cash &amp; Other [Member] | Hedge Funds, Multi-strategy [Member] | Non US Plans [Member]</t>
  </si>
  <si>
    <t>Fair Value, Inputs, Level 3 [Member] | Hedge Fund, Direct Sourcing [Member] | Hedge Funds, Multi-strategy [Member] | Non US Plans [Member]</t>
  </si>
  <si>
    <t>Represents collective short term investment fund, composed of high-grade money market instruments with short maturities.</t>
  </si>
  <si>
    <t>Employee Retirement Plans Summary of the Basis Used to Measure Pension Plans' Assets at Fair Value (Details) - USD ($) $ in Thousands</t>
  </si>
  <si>
    <t>Hedge Funds, Multi-strategy [Member] | Non US Plans [Member] | Hedge Funds, Equity [Member]</t>
  </si>
  <si>
    <t>Hedge Funds, Multi-strategy [Member] | Non US Plans [Member] | Hedge Fund, Arbitrage&amp;Event [Member]</t>
  </si>
  <si>
    <t>Hedge Funds, Multi-strategy [Member] | Non US Plans [Member] | Hedge Fund, Directional Trading&amp;Fixed Income [Member]</t>
  </si>
  <si>
    <t>Hedge Funds, Multi-strategy [Member] | Non US Plans [Member] | Hedge Fund, Cash &amp; Other [Member]</t>
  </si>
  <si>
    <t>Hedge Funds, Multi-strategy [Member] | Non US Plans [Member] | Hedge Fund, Direct Sourcing [Member]</t>
  </si>
  <si>
    <t>Leveraged Loans [Member] | Non US Plans [Member] | Commodities Investment [Member]</t>
  </si>
  <si>
    <t>Short Term Investment Fund [Member] | Non US Plans [Member] | Cash and Cash Equivalents [Member]</t>
  </si>
  <si>
    <t>Equity Securities [Member] | USPlans [Member] | U S Large Cap [Member]</t>
  </si>
  <si>
    <t>Equity Securities [Member] | USPlans [Member] | U S Mid Cap [Member]</t>
  </si>
  <si>
    <t>Equity Securities [Member] | USPlans [Member] | U S Small Cap [Member]</t>
  </si>
  <si>
    <t>Equity Securities [Member] | USPlans [Member] | International Equity Securities [Member]</t>
  </si>
  <si>
    <t>Equity Securities [Member] | Non US Plans [Member] | Equity Securities, U K Market [Member]</t>
  </si>
  <si>
    <t>Equity Securities [Member] | Non US Plans [Member] | Equity Securities, International, Developed [Member]</t>
  </si>
  <si>
    <t>Equity Securities [Member] | Non US Plans [Member] | Equity Securities, Unquoted Private Equity [Member]</t>
  </si>
  <si>
    <t>Equity Securities [Member] | Non US Plans [Member] | Equity Securities, international, Emerging [Member]</t>
  </si>
  <si>
    <t>Fixed Income [Member] | USPlans [Member] | Government/Corporate [Member]</t>
  </si>
  <si>
    <t>Fixed Income [Member] | USPlans [Member] | High Yield Fixed Income [Member]</t>
  </si>
  <si>
    <t>Fixed Income [Member] | Non US Plans [Member] | Fixed Income, Government/Corporate, Other [Member]</t>
  </si>
  <si>
    <t>Fixed Income [Member] | Non US Plans [Member] | Fixed Income,Convertible Bonds [Member]</t>
  </si>
  <si>
    <t>Fixed Income [Member] | Non US Plans [Member] | Fixed Income, Government/Corporate, Index Linked [Member]</t>
  </si>
  <si>
    <t>Fixed Income [Member] | Non US Plans [Member] | Fixed Income, Government/Corporate, International [Member]</t>
  </si>
  <si>
    <t>Fixed Income [Member] | Non US Plans [Member] | Fixed Income, Government/Corporate, U K [Member]</t>
  </si>
  <si>
    <t>Alternative Investment [Member] | USPlans [Member] | Real Estate Funds [Member]</t>
  </si>
  <si>
    <t>Alternative Investment [Member] | USPlans [Member] | Commodities Investment [Member]</t>
  </si>
  <si>
    <t>Alternative Investment [Member] | Non US Plans [Member] | Commodities Investment [Member]</t>
  </si>
  <si>
    <t>Real Estate Funds [Member] | Non US Plans [Member] | Real Estate Funds, Direct [Member]</t>
  </si>
  <si>
    <t>Real Estate Funds [Member] | Non US Plans [Member] | Real Estate Funds,Indirect [Domain]</t>
  </si>
  <si>
    <t>Quoted Prices in Active Markets for Identical Assets (Level 1) [Member] | USPlans [Member]</t>
  </si>
  <si>
    <t>Quoted Prices in Active Markets for Identical Assets (Level 1) [Member] | Non US Plans [Member]</t>
  </si>
  <si>
    <t>Quoted Prices in Active Markets for Identical Assets (Level 1) [Member] | Hedge Funds, Multi-strategy [Member] | Non US Plans [Member] | Hedge Funds, Equity [Member]</t>
  </si>
  <si>
    <t>Quoted Prices in Active Markets for Identical Assets (Level 1) [Member] | Hedge Funds, Multi-strategy [Member] | Non US Plans [Member] | Hedge Fund, Arbitrage&amp;Event [Member]</t>
  </si>
  <si>
    <t>Quoted Prices in Active Markets for Identical Assets (Level 1) [Member] | Hedge Funds, Multi-strategy [Member] | Non US Plans [Member] | Hedge Fund, Directional Trading&amp;Fixed Income [Member]</t>
  </si>
  <si>
    <t>Quoted Prices in Active Markets for Identical Assets (Level 1) [Member] | Hedge Funds, Multi-strategy [Member] | Non US Plans [Member] | Hedge Fund, Cash &amp; Other [Member]</t>
  </si>
  <si>
    <t>Quoted Prices in Active Markets for Identical Assets (Level 1) [Member] | Hedge Funds, Multi-strategy [Member] | Non US Plans [Member] | Hedge Fund, Direct Sourcing [Member]</t>
  </si>
  <si>
    <t>Quoted Prices in Active Markets for Identical Assets (Level 1) [Member] | Leveraged Loans [Member] | Non US Plans [Member] | Commodities Investment [Member]</t>
  </si>
  <si>
    <t>Quoted Prices in Active Markets for Identical Assets (Level 1) [Member] | Short Term Investment Fund [Member] | USPlans [Member]</t>
  </si>
  <si>
    <t>Quoted Prices in Active Markets for Identical Assets (Level 1) [Member] | Short Term Investment Fund [Member] | Non US Plans [Member] | Cash and Cash Equivalents [Member]</t>
  </si>
  <si>
    <t>Quoted Prices in Active Markets for Identical Assets (Level 1) [Member] | Equity Securities [Member] | USPlans [Member] | U S Large Cap [Member]</t>
  </si>
  <si>
    <t>Quoted Prices in Active Markets for Identical Assets (Level 1) [Member] | Equity Securities [Member] | USPlans [Member] | U S Mid Cap [Member]</t>
  </si>
  <si>
    <t>Quoted Prices in Active Markets for Identical Assets (Level 1) [Member] | Equity Securities [Member] | USPlans [Member] | U S Small Cap [Member]</t>
  </si>
  <si>
    <t>Quoted Prices in Active Markets for Identical Assets (Level 1) [Member] | Equity Securities [Member] | USPlans [Member] | International Equity Securities [Member]</t>
  </si>
  <si>
    <t>Quoted Prices in Active Markets for Identical Assets (Level 1) [Member] | Equity Securities [Member] | Non US Plans [Member] | Equity Securities, U K Market [Member]</t>
  </si>
  <si>
    <t>Quoted Prices in Active Markets for Identical Assets (Level 1) [Member] | Equity Securities [Member] | Non US Plans [Member] | Equity Securities, International, Developed [Member]</t>
  </si>
  <si>
    <t>Quoted Prices in Active Markets for Identical Assets (Level 1) [Member] | Equity Securities [Member] | Non US Plans [Member] | Equity Securities, Unquoted Private Equity [Member]</t>
  </si>
  <si>
    <t>Quoted Prices in Active Markets for Identical Assets (Level 1) [Member] | Equity Securities [Member] | Non US Plans [Member] | Equity Securities, international, Emerging [Member]</t>
  </si>
  <si>
    <t>Quoted Prices in Active Markets for Identical Assets (Level 1) [Member] | Fixed Income [Member] | USPlans [Member] | Government/Corporate [Member]</t>
  </si>
  <si>
    <t>Quoted Prices in Active Markets for Identical Assets (Level 1) [Member] | Fixed Income [Member] | USPlans [Member] | High Yield Fixed Income [Member]</t>
  </si>
  <si>
    <t>Quoted Prices in Active Markets for Identical Assets (Level 1) [Member] | Fixed Income [Member] | Non US Plans [Member] | Fixed Income, Government/Corporate, Other [Member]</t>
  </si>
  <si>
    <t>Quoted Prices in Active Markets for Identical Assets (Level 1) [Member] | Fixed Income [Member] | Non US Plans [Member] | Fixed Income,Convertible Bonds [Member]</t>
  </si>
  <si>
    <t>Quoted Prices in Active Markets for Identical Assets (Level 1) [Member] | Fixed Income [Member] | Non US Plans [Member] | Fixed Income, Government/Corporate, Index Linked [Member]</t>
  </si>
  <si>
    <t>Quoted Prices in Active Markets for Identical Assets (Level 1) [Member] | Fixed Income [Member] | Non US Plans [Member] | Fixed Income, Government/Corporate, International [Member]</t>
  </si>
  <si>
    <t>Quoted Prices in Active Markets for Identical Assets (Level 1) [Member] | Fixed Income [Member] | Non US Plans [Member] | Fixed Income, Government/Corporate, U K [Member]</t>
  </si>
  <si>
    <t>Quoted Prices in Active Markets for Identical Assets (Level 1) [Member] | Alternative Investment [Member] | USPlans [Member] | Real Estate Funds [Member]</t>
  </si>
  <si>
    <t>Quoted Prices in Active Markets for Identical Assets (Level 1) [Member] | Alternative Investment [Member] | USPlans [Member] | Commodities Investment [Member]</t>
  </si>
  <si>
    <t>Quoted Prices in Active Markets for Identical Assets (Level 1) [Member] | Alternative Investment [Member] | Non US Plans [Member] | Commodities Investment [Member]</t>
  </si>
  <si>
    <t>Quoted Prices in Active Markets for Identical Assets (Level 1) [Member] | Real Estate Funds [Member] | Non US Plans [Member] | Real Estate Funds, Direct [Member]</t>
  </si>
  <si>
    <t>Quoted Prices in Active Markets for Identical Assets (Level 1) [Member] | Real Estate Funds [Member] | Non US Plans [Member] | Real Estate Funds,Indirect [Domain]</t>
  </si>
  <si>
    <t>Fair Value, Inputs, Level 2 [Member] | Hedge Funds, Multi-strategy [Member] | Non US Plans [Member] | Hedge Funds, Equity [Member]</t>
  </si>
  <si>
    <t>Fair Value, Inputs, Level 2 [Member] | Hedge Funds, Multi-strategy [Member] | Non US Plans [Member] | Hedge Fund, Arbitrage&amp;Event [Member]</t>
  </si>
  <si>
    <t>Fair Value, Inputs, Level 2 [Member] | Hedge Funds, Multi-strategy [Member] | Non US Plans [Member] | Hedge Fund, Directional Trading&amp;Fixed Income [Member]</t>
  </si>
  <si>
    <t>Fair Value, Inputs, Level 2 [Member] | Hedge Funds, Multi-strategy [Member] | Non US Plans [Member] | Hedge Fund, Cash &amp; Other [Member]</t>
  </si>
  <si>
    <t>Fair Value, Inputs, Level 2 [Member] | Hedge Funds, Multi-strategy [Member] | Non US Plans [Member] | Hedge Fund, Direct Sourcing [Member]</t>
  </si>
  <si>
    <t>Fair Value, Inputs, Level 2 [Member] | Leveraged Loans [Member] | Non US Plans [Member] | Commodities Investment [Member]</t>
  </si>
  <si>
    <t>Fair Value, Inputs, Level 2 [Member] | Short Term Investment Fund [Member] | Non US Plans [Member] | Cash and Cash Equivalents [Member]</t>
  </si>
  <si>
    <t>Fair Value, Inputs, Level 2 [Member] | Equity Securities [Member] | Non US Plans [Member] | Equity Securities, U K Market [Member]</t>
  </si>
  <si>
    <t>Fair Value, Inputs, Level 2 [Member] | Equity Securities [Member] | Non US Plans [Member] | Equity Securities, International, Developed [Member]</t>
  </si>
  <si>
    <t>Fair Value, Inputs, Level 2 [Member] | Equity Securities [Member] | Non US Plans [Member] | Equity Securities, Unquoted Private Equity [Member]</t>
  </si>
  <si>
    <t>Fair Value, Inputs, Level 2 [Member] | Equity Securities [Member] | Non US Plans [Member] | Equity Securities, international, Emerging [Member]</t>
  </si>
  <si>
    <t>Fair Value, Inputs, Level 2 [Member] | Fixed Income [Member] | Non US Plans [Member] | Fixed Income, Government/Corporate, Other [Member]</t>
  </si>
  <si>
    <t>Fair Value, Inputs, Level 2 [Member] | Fixed Income [Member] | Non US Plans [Member] | Fixed Income,Convertible Bonds [Member]</t>
  </si>
  <si>
    <t>Fair Value, Inputs, Level 2 [Member] | Fixed Income [Member] | Non US Plans [Member] | Fixed Income, Government/Corporate, Index Linked [Member]</t>
  </si>
  <si>
    <t>Fair Value, Inputs, Level 2 [Member] | Fixed Income [Member] | Non US Plans [Member] | Fixed Income, Government/Corporate, International [Member]</t>
  </si>
  <si>
    <t>Fair Value, Inputs, Level 2 [Member] | Fixed Income [Member] | Non US Plans [Member] | Fixed Income, Government/Corporate, U K [Member]</t>
  </si>
  <si>
    <t>Fair Value, Inputs, Level 2 [Member] | Alternative Investment [Member] | Non US Plans [Member] | Commodities Investment [Member]</t>
  </si>
  <si>
    <t>Fair Value, Inputs, Level 2 [Member] | Real Estate Funds [Member] | Non US Plans [Member] | Real Estate Funds, Direct [Member]</t>
  </si>
  <si>
    <t>Fair Value, Inputs, Level 2 [Member] | Real Estate Funds [Member] | Non US Plans [Member] | Real Estate Funds,Indirect [Domain]</t>
  </si>
  <si>
    <t>Fair Value, Inputs, Level 3 [Member] | Hedge Funds, Multi-strategy [Member] | Non US Plans [Member] | Hedge Funds, Equity [Member]</t>
  </si>
  <si>
    <t>Fair Value, Inputs, Level 3 [Member] | Hedge Funds, Multi-strategy [Member] | Non US Plans [Member] | Hedge Fund, Arbitrage&amp;Event [Member]</t>
  </si>
  <si>
    <t>Fair Value, Inputs, Level 3 [Member] | Hedge Funds, Multi-strategy [Member] | Non US Plans [Member] | Hedge Fund, Directional Trading&amp;Fixed Income [Member]</t>
  </si>
  <si>
    <t>Fair Value, Inputs, Level 3 [Member] | Hedge Funds, Multi-strategy [Member] | Non US Plans [Member] | Hedge Fund, Cash &amp; Other [Member]</t>
  </si>
  <si>
    <t>Fair Value, Inputs, Level 3 [Member] | Hedge Funds, Multi-strategy [Member] | Non US Plans [Member] | Hedge Fund, Direct Sourcing [Member]</t>
  </si>
  <si>
    <t>Fair Value, Inputs, Level 3 [Member] | Leveraged Loans [Member] | Non US Plans [Member] | Commodities Investment [Member]</t>
  </si>
  <si>
    <t>Fair Value, Inputs, Level 3 [Member] | Short Term Investment Fund [Member] | Non US Plans [Member] | Cash and Cash Equivalents [Member]</t>
  </si>
  <si>
    <t>Fair Value, Inputs, Level 3 [Member] | Equity Securities [Member] | Non US Plans [Member] | Equity Securities, U K Market [Member]</t>
  </si>
  <si>
    <t>Fair Value, Inputs, Level 3 [Member] | Equity Securities [Member] | Non US Plans [Member] | Equity Securities, International, Developed [Member]</t>
  </si>
  <si>
    <t>Fair Value, Inputs, Level 3 [Member] | Equity Securities [Member] | Non US Plans [Member] | Equity Securities, Unquoted Private Equity [Member]</t>
  </si>
  <si>
    <t>Fair Value, Inputs, Level 3 [Member] | Equity Securities [Member] | Non US Plans [Member] | Equity Securities, international, Emerging [Member]</t>
  </si>
  <si>
    <t>Fair Value, Inputs, Level 3 [Member] | Fixed Income [Member] | Non US Plans [Member] | Fixed Income, Government/Corporate, Other [Member]</t>
  </si>
  <si>
    <t>Fair Value, Inputs, Level 3 [Member] | Fixed Income [Member] | Non US Plans [Member] | Fixed Income,Convertible Bonds [Member]</t>
  </si>
  <si>
    <t>Fair Value, Inputs, Level 3 [Member] | Fixed Income [Member] | Non US Plans [Member] | Fixed Income, Government/Corporate, Index Linked [Member]</t>
  </si>
  <si>
    <t>Fair Value, Inputs, Level 3 [Member] | Fixed Income [Member] | Non US Plans [Member] | Fixed Income, Government/Corporate, International [Member]</t>
  </si>
  <si>
    <t>Fair Value, Inputs, Level 3 [Member] | Fixed Income [Member] | Non US Plans [Member] | Fixed Income, Government/Corporate, U K [Member]</t>
  </si>
  <si>
    <t>Fair Value, Inputs, Level 3 [Member] | Alternative Investment [Member] | Non US Plans [Member] | Commodities Investment [Member]</t>
  </si>
  <si>
    <t>Fair Value, Inputs, Level 3 [Member] | Real Estate Funds [Member] | Non US Plans [Member] | Real Estate Funds, Direct [Member]</t>
  </si>
  <si>
    <t>Fair Value, Inputs, Level 3 [Member] | Real Estate Funds [Member] | Non US Plans [Member] | Real Estate Funds,Indirect [Domain]</t>
  </si>
  <si>
    <t>Employee Retirement Plans Estimated Future Benefit Payments under the Plans (Details) $ in Thousands</t>
  </si>
  <si>
    <t>Defined Benefit Plans and Other Postretirement Benefit Plans Table Text Block [Line Items]</t>
  </si>
  <si>
    <t>Defined Benefit Plan, Expected Future Employer Contributions, Next Fiscal Year</t>
  </si>
  <si>
    <t>2017 through 2022</t>
  </si>
  <si>
    <t>Employee Retirement Plans - Additional Information (Details)</t>
  </si>
  <si>
    <t>Dec. 30, 2017plan</t>
  </si>
  <si>
    <t>Number of defined contribution 401K savings plans</t>
  </si>
  <si>
    <t>Quarterly Data (Unaudited) (Details) - USD ($) $ / shares in Units, $ in Thousands</t>
  </si>
  <si>
    <t>Gross Profit</t>
  </si>
  <si>
    <t>Basic earnings per share (usd per share)</t>
  </si>
  <si>
    <t>Diluted earnings per share (usd per share)</t>
  </si>
  <si>
    <t>Acquisition Integration Initiatives (Details) - USD ($) $ in Thousands</t>
  </si>
  <si>
    <t>Restructuring Cost and Reserve [Line Items]</t>
  </si>
  <si>
    <t>Acquisition Integration Initiatives Restructuring Charges (Details) - USD ($) $ in Thousands</t>
  </si>
  <si>
    <t>Jan. 03, 2015</t>
  </si>
  <si>
    <t>Employee Severance [Member]</t>
  </si>
  <si>
    <t>Payments</t>
  </si>
  <si>
    <t>Facility Closing [Member]</t>
  </si>
  <si>
    <t>Balance December 28, 2013</t>
  </si>
  <si>
    <t>Other Restructuring [Member]</t>
  </si>
  <si>
    <t>Effects on Future Earnings, Restructuring</t>
  </si>
  <si>
    <t>Restructuring Charges, Cumulative</t>
  </si>
  <si>
    <t>Residential Kitchen [Member] | Employee Severance [Member]</t>
  </si>
  <si>
    <t>Restructuring Reserve, Foreign Currency Translation Gain (Loss)</t>
  </si>
  <si>
    <t>Residential Kitchen [Member] | Facility Closing [Member]</t>
  </si>
  <si>
    <t>Residential Kitchen [Member] | Other Restructuring [Member]</t>
  </si>
  <si>
    <t>Residential Kitchen [Member] | Restructuring Charges [Member]</t>
  </si>
  <si>
    <t>Schedule II - Valuation and Qualifying Accounts and Reserves (Details) - USD ($) $ in Thousands</t>
  </si>
  <si>
    <t>Allowance for Doubtful Accounts, Current [Member]</t>
  </si>
  <si>
    <t>Movement in Valuation Allowances and Reserves [Roll Forward]</t>
  </si>
  <si>
    <t>Balance Beginning Of Period</t>
  </si>
  <si>
    <t>Additions/(Recoveries) Charged to Expense</t>
  </si>
  <si>
    <t>Valuation Allowances and Reserves, Additions for Adjustments</t>
  </si>
  <si>
    <t>Write-Offs During the Period</t>
  </si>
  <si>
    <t>Balance At End Of Period</t>
  </si>
  <si>
    <t>Valuation Allowance of Deferred Tax Assets [Member]</t>
  </si>
  <si>
    <t>Share Repurchases (Details)</t>
  </si>
  <si>
    <t>Dec. 30, 2017$ / sharesshares</t>
  </si>
  <si>
    <t>Dec. 30, 2017shares</t>
  </si>
  <si>
    <t>Equity, Class of Treasury Stock [Line Items]</t>
  </si>
  <si>
    <t>Treasury Stock Acquired, Average Cost Per Share | $ / shares</t>
  </si>
  <si>
    <t>Subsequent Events (Details) - USD ($) $ in Thousands</t>
  </si>
  <si>
    <t>Feb. 16, 2018</t>
  </si>
  <si>
    <t>Subsequent Event [Line Items]</t>
  </si>
  <si>
    <t>Business Acquisition, Pro Forma Revenue</t>
  </si>
  <si>
    <t>Hinds-Bock [Member] | Subsequent Event [Member]</t>
  </si>
  <si>
    <t>Business Combination, Consideration Transferred</t>
  </si>
  <si>
    <t>Label</t>
  </si>
  <si>
    <t>Element</t>
  </si>
  <si>
    <t>Value</t>
  </si>
  <si>
    <t>us-gaap_StockIssuedDuringPeriodValueAcquisi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695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5730624</v>
      </c>
    </row>
    <row r="18" spans="1:4">
      <c r="A18" s="4" t="s">
        <v>30</v>
      </c>
      <c r="D18" s="6" t="n">
        <v>6845527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4" t="s">
        <v>33</v>
      </c>
      <c r="B2" s="6" t="n">
        <v>145</v>
      </c>
      <c r="C2" s="6" t="n">
        <v>144</v>
      </c>
    </row>
    <row r="3" spans="1:3">
      <c r="A3" s="3" t="s">
        <v>34</v>
      </c>
    </row>
    <row r="4" spans="1:3">
      <c r="A4" s="4" t="s">
        <v>35</v>
      </c>
      <c r="B4" s="5" t="n">
        <v>89654</v>
      </c>
      <c r="C4" s="5" t="n">
        <v>68485</v>
      </c>
    </row>
    <row r="5" spans="1:3">
      <c r="A5" s="4" t="s">
        <v>36</v>
      </c>
      <c r="B5" s="5" t="n">
        <v>328421</v>
      </c>
      <c r="C5" s="5" t="n">
        <v>325868</v>
      </c>
    </row>
    <row r="6" spans="1:3">
      <c r="A6" s="4" t="s">
        <v>37</v>
      </c>
      <c r="B6" s="5" t="n">
        <v>424639</v>
      </c>
      <c r="C6" s="5" t="n">
        <v>368243</v>
      </c>
    </row>
    <row r="7" spans="1:3">
      <c r="A7" s="4" t="s">
        <v>38</v>
      </c>
      <c r="B7" s="5" t="n">
        <v>55427</v>
      </c>
      <c r="C7" s="5" t="n">
        <v>42704</v>
      </c>
    </row>
    <row r="8" spans="1:3">
      <c r="A8" s="4" t="s">
        <v>39</v>
      </c>
      <c r="B8" s="5" t="n">
        <v>33748</v>
      </c>
      <c r="C8" s="5" t="n">
        <v>6399</v>
      </c>
    </row>
    <row r="9" spans="1:3">
      <c r="A9" s="4" t="s">
        <v>40</v>
      </c>
      <c r="B9" s="5" t="n">
        <v>931889</v>
      </c>
      <c r="C9" s="5" t="n">
        <v>811699</v>
      </c>
    </row>
    <row r="10" spans="1:3">
      <c r="A10" s="4" t="s">
        <v>41</v>
      </c>
      <c r="B10" s="5" t="n">
        <v>281915</v>
      </c>
      <c r="C10" s="5" t="n">
        <v>221571</v>
      </c>
    </row>
    <row r="11" spans="1:3">
      <c r="A11" s="4" t="s">
        <v>42</v>
      </c>
      <c r="B11" s="5" t="n">
        <v>1264810</v>
      </c>
      <c r="C11" s="5" t="n">
        <v>1092722</v>
      </c>
    </row>
    <row r="12" spans="1:3">
      <c r="A12" s="4" t="s">
        <v>43</v>
      </c>
      <c r="B12" s="5" t="n">
        <v>780426</v>
      </c>
      <c r="C12" s="5" t="n">
        <v>696171</v>
      </c>
    </row>
    <row r="13" spans="1:3">
      <c r="A13" s="4" t="s">
        <v>44</v>
      </c>
      <c r="B13" s="5" t="n">
        <v>44565</v>
      </c>
      <c r="C13" s="5" t="n">
        <v>51699</v>
      </c>
    </row>
    <row r="14" spans="1:3">
      <c r="A14" s="4" t="s">
        <v>45</v>
      </c>
      <c r="B14" s="5" t="n">
        <v>44565</v>
      </c>
      <c r="C14" s="5" t="n">
        <v>51699</v>
      </c>
    </row>
    <row r="15" spans="1:3">
      <c r="A15" s="4" t="s">
        <v>46</v>
      </c>
      <c r="B15" s="5" t="n">
        <v>36108</v>
      </c>
      <c r="C15" s="5" t="n">
        <v>43274</v>
      </c>
    </row>
    <row r="16" spans="1:3">
      <c r="A16" s="4" t="s">
        <v>47</v>
      </c>
      <c r="B16" s="5" t="n">
        <v>3339713</v>
      </c>
      <c r="C16" s="5" t="n">
        <v>2917136</v>
      </c>
    </row>
    <row r="17" spans="1:3">
      <c r="A17" s="3" t="s">
        <v>48</v>
      </c>
    </row>
    <row r="18" spans="1:3">
      <c r="A18" s="4" t="s">
        <v>49</v>
      </c>
      <c r="B18" s="5" t="n">
        <v>5149</v>
      </c>
      <c r="C18" s="5" t="n">
        <v>5883</v>
      </c>
    </row>
    <row r="19" spans="1:3">
      <c r="A19" s="4" t="s">
        <v>50</v>
      </c>
      <c r="B19" s="5" t="n">
        <v>146333</v>
      </c>
      <c r="C19" s="5" t="n">
        <v>146921</v>
      </c>
    </row>
    <row r="20" spans="1:3">
      <c r="A20" s="4" t="s">
        <v>51</v>
      </c>
      <c r="B20" s="5" t="n">
        <v>322171</v>
      </c>
      <c r="C20" s="5" t="n">
        <v>335605</v>
      </c>
    </row>
    <row r="21" spans="1:3">
      <c r="A21" s="4" t="s">
        <v>52</v>
      </c>
      <c r="B21" s="5" t="n">
        <v>473653</v>
      </c>
      <c r="C21" s="5" t="n">
        <v>488409</v>
      </c>
    </row>
    <row r="22" spans="1:3">
      <c r="A22" s="4" t="s">
        <v>53</v>
      </c>
      <c r="B22" s="5" t="n">
        <v>1023732</v>
      </c>
      <c r="C22" s="5" t="n">
        <v>726243</v>
      </c>
    </row>
    <row r="23" spans="1:3">
      <c r="A23" s="4" t="s">
        <v>54</v>
      </c>
      <c r="B23" s="5" t="n">
        <v>87815</v>
      </c>
      <c r="C23" s="5" t="n">
        <v>77760</v>
      </c>
    </row>
    <row r="24" spans="1:3">
      <c r="A24" s="4" t="s">
        <v>55</v>
      </c>
      <c r="B24" s="5" t="n">
        <v>334511</v>
      </c>
      <c r="C24" s="5" t="n">
        <v>322988</v>
      </c>
    </row>
    <row r="25" spans="1:3">
      <c r="A25" s="4" t="s">
        <v>56</v>
      </c>
      <c r="B25" s="5" t="n">
        <v>58854</v>
      </c>
      <c r="C25" s="5" t="n">
        <v>36418</v>
      </c>
    </row>
    <row r="26" spans="1:3">
      <c r="A26" s="3" t="s">
        <v>57</v>
      </c>
    </row>
    <row r="27" spans="1:3">
      <c r="A27" s="4" t="s">
        <v>33</v>
      </c>
      <c r="B27" s="5" t="n">
        <v>145</v>
      </c>
      <c r="C27" s="5" t="n">
        <v>144</v>
      </c>
    </row>
    <row r="28" spans="1:3">
      <c r="A28" s="4" t="s">
        <v>58</v>
      </c>
      <c r="B28" s="5" t="n">
        <v>374922</v>
      </c>
      <c r="C28" s="5" t="n">
        <v>355287</v>
      </c>
    </row>
    <row r="29" spans="1:3">
      <c r="A29" s="4" t="s">
        <v>59</v>
      </c>
      <c r="B29" s="5" t="n">
        <v>445118</v>
      </c>
      <c r="C29" s="5" t="n">
        <v>205280</v>
      </c>
    </row>
    <row r="30" spans="1:3">
      <c r="A30" s="4" t="s">
        <v>60</v>
      </c>
      <c r="B30" s="5" t="n">
        <v>1697618</v>
      </c>
      <c r="C30" s="5" t="n">
        <v>1399490</v>
      </c>
    </row>
    <row r="31" spans="1:3">
      <c r="A31" s="4" t="s">
        <v>61</v>
      </c>
      <c r="B31" s="5" t="n">
        <v>-266419</v>
      </c>
      <c r="C31" s="5" t="n">
        <v>-284323</v>
      </c>
    </row>
    <row r="32" spans="1:3">
      <c r="A32" s="4" t="s">
        <v>62</v>
      </c>
      <c r="B32" s="5" t="n">
        <v>1361148</v>
      </c>
      <c r="C32" s="5" t="n">
        <v>1265318</v>
      </c>
    </row>
    <row r="33" spans="1:3">
      <c r="A33" s="4" t="s">
        <v>63</v>
      </c>
      <c r="B33" s="6" t="n">
        <v>3339713</v>
      </c>
      <c r="C33" s="6" t="n">
        <v>2917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69</v>
      </c>
    </row>
    <row r="4" spans="1:2">
      <c r="A4" s="4" t="s">
        <v>242</v>
      </c>
      <c r="B4" s="4" t="s">
        <v>243</v>
      </c>
    </row>
    <row r="5" spans="1:2">
      <c r="A5" s="4" t="s">
        <v>244</v>
      </c>
    </row>
    <row r="6" spans="1:2">
      <c r="A6" s="3" t="s">
        <v>169</v>
      </c>
    </row>
    <row r="7" spans="1:2">
      <c r="A7" s="4" t="s">
        <v>245</v>
      </c>
      <c r="B7" s="4" t="s">
        <v>246</v>
      </c>
    </row>
    <row r="8" spans="1:2">
      <c r="A8" s="4" t="s">
        <v>247</v>
      </c>
    </row>
    <row r="9" spans="1:2">
      <c r="A9" s="3" t="s">
        <v>169</v>
      </c>
    </row>
    <row r="10" spans="1:2">
      <c r="A10" s="4" t="s">
        <v>245</v>
      </c>
      <c r="B10" s="4" t="s">
        <v>248</v>
      </c>
    </row>
    <row r="11" spans="1:2">
      <c r="A11" s="4" t="s">
        <v>249</v>
      </c>
    </row>
    <row r="12" spans="1:2">
      <c r="A12" s="3" t="s">
        <v>169</v>
      </c>
    </row>
    <row r="13" spans="1:2">
      <c r="A13" s="4" t="s">
        <v>245</v>
      </c>
      <c r="B13" s="4" t="s">
        <v>250</v>
      </c>
    </row>
    <row r="14" spans="1:2">
      <c r="A14" s="4" t="s">
        <v>251</v>
      </c>
    </row>
    <row r="15" spans="1:2">
      <c r="A15" s="3" t="s">
        <v>169</v>
      </c>
    </row>
    <row r="16" spans="1:2">
      <c r="A16" s="4" t="s">
        <v>245</v>
      </c>
      <c r="B16" s="4" t="s">
        <v>252</v>
      </c>
    </row>
    <row r="17" spans="1:2">
      <c r="A17" s="4" t="s">
        <v>163</v>
      </c>
    </row>
    <row r="18" spans="1:2">
      <c r="A18" s="3" t="s">
        <v>169</v>
      </c>
    </row>
    <row r="19" spans="1:2">
      <c r="A19" s="4" t="s">
        <v>245</v>
      </c>
      <c r="B19" s="4" t="s">
        <v>253</v>
      </c>
    </row>
    <row r="20" spans="1:2">
      <c r="A20" s="4" t="s">
        <v>254</v>
      </c>
    </row>
    <row r="21" spans="1:2">
      <c r="A21" s="3" t="s">
        <v>169</v>
      </c>
    </row>
    <row r="22" spans="1:2">
      <c r="A22" s="4" t="s">
        <v>245</v>
      </c>
      <c r="B22" s="4" t="s">
        <v>255</v>
      </c>
    </row>
    <row r="23" spans="1:2">
      <c r="A23" s="4" t="s">
        <v>256</v>
      </c>
    </row>
    <row r="24" spans="1:2">
      <c r="A24" s="3" t="s">
        <v>169</v>
      </c>
    </row>
    <row r="25" spans="1:2">
      <c r="A25" s="4" t="s">
        <v>245</v>
      </c>
      <c r="B2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173</v>
      </c>
    </row>
    <row r="4" spans="1:2">
      <c r="A4" s="4" t="s">
        <v>259</v>
      </c>
      <c r="B4" s="4" t="s">
        <v>260</v>
      </c>
    </row>
    <row r="5" spans="1:2">
      <c r="A5" s="4" t="s">
        <v>218</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17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18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6</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189</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4" t="s">
        <v>65</v>
      </c>
      <c r="B2" s="6" t="n">
        <v>13182</v>
      </c>
      <c r="C2" s="6" t="n">
        <v>12600</v>
      </c>
    </row>
    <row r="3" spans="1:3">
      <c r="A3" s="4" t="s">
        <v>66</v>
      </c>
      <c r="B3" s="5" t="n">
        <v>-142278</v>
      </c>
      <c r="C3" s="5" t="n">
        <v>-119435</v>
      </c>
    </row>
    <row r="4" spans="1:3">
      <c r="A4" s="4" t="s">
        <v>67</v>
      </c>
      <c r="B4" s="6" t="n">
        <v>-207334</v>
      </c>
      <c r="C4" s="6" t="n">
        <v>-168369</v>
      </c>
    </row>
    <row r="5" spans="1:3">
      <c r="A5" s="4" t="s">
        <v>68</v>
      </c>
      <c r="B5" s="7" t="n">
        <v>0.01</v>
      </c>
      <c r="C5" s="7" t="n">
        <v>0.01</v>
      </c>
    </row>
    <row r="6" spans="1:3">
      <c r="A6" s="4" t="s">
        <v>69</v>
      </c>
      <c r="B6" s="5" t="n">
        <v>2000000</v>
      </c>
      <c r="C6" s="5" t="n">
        <v>2000000</v>
      </c>
    </row>
    <row r="7" spans="1:3">
      <c r="A7" s="4" t="s">
        <v>70</v>
      </c>
      <c r="B7" s="5" t="n">
        <v>0</v>
      </c>
      <c r="C7" s="5" t="n">
        <v>0</v>
      </c>
    </row>
    <row r="8" spans="1:3">
      <c r="A8" s="4" t="s">
        <v>71</v>
      </c>
      <c r="B8" s="5" t="n">
        <v>95000000</v>
      </c>
      <c r="C8" s="5" t="n">
        <v>95000000</v>
      </c>
    </row>
    <row r="9" spans="1:3">
      <c r="A9" s="4" t="s">
        <v>72</v>
      </c>
      <c r="B9" s="7" t="n">
        <v>0.01</v>
      </c>
      <c r="C9" s="7" t="n">
        <v>0.01</v>
      </c>
    </row>
    <row r="10" spans="1:3">
      <c r="A10" s="4" t="s">
        <v>73</v>
      </c>
      <c r="B10" s="5" t="n">
        <v>62685450</v>
      </c>
      <c r="C10" s="5" t="n">
        <v>62445315</v>
      </c>
    </row>
    <row r="11" spans="1:3">
      <c r="A11" s="4" t="s">
        <v>74</v>
      </c>
      <c r="B11" s="5" t="n">
        <v>6889241</v>
      </c>
      <c r="C11" s="5" t="n">
        <v>4905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195</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198</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201</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1"/>
  </cols>
  <sheetData>
    <row r="1" spans="1:2">
      <c r="A1" s="1" t="s">
        <v>328</v>
      </c>
      <c r="B1" s="2" t="s">
        <v>1</v>
      </c>
    </row>
    <row r="2" spans="1:2">
      <c r="B2" s="2" t="s">
        <v>329</v>
      </c>
    </row>
    <row r="3" spans="1:2">
      <c r="A3" s="3" t="s">
        <v>330</v>
      </c>
    </row>
    <row r="4" spans="1:2">
      <c r="A4" s="4" t="s">
        <v>331</v>
      </c>
      <c r="B4" s="5" t="n">
        <v>3</v>
      </c>
    </row>
    <row r="5" spans="1:2">
      <c r="A5" s="4" t="s">
        <v>332</v>
      </c>
    </row>
    <row r="6" spans="1:2">
      <c r="A6" s="3" t="s">
        <v>330</v>
      </c>
    </row>
    <row r="7" spans="1:2">
      <c r="A7" s="4" t="s">
        <v>333</v>
      </c>
      <c r="B7" s="5" t="n">
        <v>31</v>
      </c>
    </row>
    <row r="8" spans="1:2">
      <c r="A8" s="4" t="s">
        <v>334</v>
      </c>
    </row>
    <row r="9" spans="1:2">
      <c r="A9" s="3" t="s">
        <v>330</v>
      </c>
    </row>
    <row r="10" spans="1:2">
      <c r="A10" s="4" t="s">
        <v>333</v>
      </c>
      <c r="B10" s="5" t="n">
        <v>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35</v>
      </c>
      <c r="B1" s="2" t="s">
        <v>336</v>
      </c>
      <c r="C1" s="2" t="s">
        <v>2</v>
      </c>
      <c r="D1" s="2" t="s">
        <v>32</v>
      </c>
      <c r="E1" s="2" t="s">
        <v>76</v>
      </c>
    </row>
    <row r="2" spans="1:5">
      <c r="A2" s="3" t="s">
        <v>169</v>
      </c>
    </row>
    <row r="3" spans="1:5">
      <c r="A3" s="4" t="s">
        <v>148</v>
      </c>
      <c r="C3" s="6" t="n">
        <v>305251</v>
      </c>
      <c r="D3" s="6" t="n">
        <v>210921</v>
      </c>
      <c r="E3" s="6" t="n">
        <v>348625</v>
      </c>
    </row>
    <row r="4" spans="1:5">
      <c r="A4" s="4" t="s">
        <v>42</v>
      </c>
      <c r="C4" s="5" t="n">
        <v>1264810</v>
      </c>
      <c r="D4" s="5" t="n">
        <v>1092722</v>
      </c>
      <c r="E4" s="5" t="n">
        <v>983339</v>
      </c>
    </row>
    <row r="5" spans="1:5">
      <c r="A5" s="4" t="s">
        <v>249</v>
      </c>
    </row>
    <row r="6" spans="1:5">
      <c r="A6" s="3" t="s">
        <v>169</v>
      </c>
    </row>
    <row r="7" spans="1:5">
      <c r="A7" s="4" t="s">
        <v>148</v>
      </c>
      <c r="B7" s="6" t="n">
        <v>206900</v>
      </c>
    </row>
    <row r="8" spans="1:5">
      <c r="A8" s="4" t="s">
        <v>337</v>
      </c>
      <c r="B8" s="5" t="n">
        <v>25508</v>
      </c>
    </row>
    <row r="9" spans="1:5">
      <c r="A9" s="4" t="s">
        <v>338</v>
      </c>
      <c r="B9" s="5" t="n">
        <v>-39353</v>
      </c>
    </row>
    <row r="10" spans="1:5">
      <c r="A10" s="4" t="s">
        <v>339</v>
      </c>
      <c r="B10" s="5" t="n">
        <v>28466</v>
      </c>
    </row>
    <row r="11" spans="1:5">
      <c r="A11" s="4" t="s">
        <v>42</v>
      </c>
      <c r="B11" s="5" t="n">
        <v>40564</v>
      </c>
    </row>
    <row r="12" spans="1:5">
      <c r="A12" s="4" t="s">
        <v>340</v>
      </c>
      <c r="B12" s="5" t="n">
        <v>124260</v>
      </c>
    </row>
    <row r="13" spans="1:5">
      <c r="A13" s="4" t="s">
        <v>46</v>
      </c>
      <c r="B13" s="5" t="n">
        <v>1528</v>
      </c>
    </row>
    <row r="14" spans="1:5">
      <c r="A14" s="4" t="s">
        <v>341</v>
      </c>
      <c r="B14" s="5" t="n">
        <v>22580</v>
      </c>
    </row>
    <row r="15" spans="1:5">
      <c r="A15" s="4" t="s">
        <v>342</v>
      </c>
      <c r="B15" s="5" t="n">
        <v>4680</v>
      </c>
    </row>
    <row r="16" spans="1:5">
      <c r="A16" s="4" t="s">
        <v>343</v>
      </c>
      <c r="B16" s="5" t="n">
        <v>232419</v>
      </c>
    </row>
    <row r="17" spans="1:5">
      <c r="A17" s="4" t="s">
        <v>344</v>
      </c>
      <c r="B17" s="5" t="n">
        <v>700</v>
      </c>
    </row>
    <row r="18" spans="1:5">
      <c r="A18" s="4" t="s">
        <v>345</v>
      </c>
    </row>
    <row r="19" spans="1:5">
      <c r="A19" s="3" t="s">
        <v>169</v>
      </c>
    </row>
    <row r="20" spans="1:5">
      <c r="A20" s="4" t="s">
        <v>42</v>
      </c>
      <c r="C20" s="6" t="n">
        <v>631451</v>
      </c>
      <c r="D20" s="6" t="n">
        <v>542090</v>
      </c>
      <c r="E20" s="6" t="n">
        <v>473127</v>
      </c>
    </row>
    <row r="21" spans="1:5">
      <c r="A21" s="4" t="s">
        <v>346</v>
      </c>
    </row>
    <row r="22" spans="1:5">
      <c r="A22" s="3" t="s">
        <v>169</v>
      </c>
    </row>
    <row r="23" spans="1:5">
      <c r="A23" s="4" t="s">
        <v>340</v>
      </c>
      <c r="B23" s="5" t="n">
        <v>67800</v>
      </c>
    </row>
    <row r="24" spans="1:5">
      <c r="A24" s="4" t="s">
        <v>347</v>
      </c>
    </row>
    <row r="25" spans="1:5">
      <c r="A25" s="3" t="s">
        <v>169</v>
      </c>
    </row>
    <row r="26" spans="1:5">
      <c r="A26" s="4" t="s">
        <v>340</v>
      </c>
      <c r="B26" s="6" t="n">
        <v>55200</v>
      </c>
    </row>
    <row r="27" spans="1:5">
      <c r="A27" s="4" t="s">
        <v>348</v>
      </c>
      <c r="B27" s="4" t="s">
        <v>349</v>
      </c>
    </row>
    <row r="28" spans="1:5">
      <c r="A28" s="4" t="s">
        <v>350</v>
      </c>
    </row>
    <row r="29" spans="1:5">
      <c r="A29" s="3" t="s">
        <v>169</v>
      </c>
    </row>
    <row r="30" spans="1:5">
      <c r="A30" s="4" t="s">
        <v>340</v>
      </c>
      <c r="B30" s="6" t="n">
        <v>1300</v>
      </c>
    </row>
    <row r="31" spans="1:5">
      <c r="A31" s="4" t="s">
        <v>348</v>
      </c>
      <c r="B31" s="4" t="s">
        <v>351</v>
      </c>
    </row>
    <row r="32" spans="1:5">
      <c r="A32" s="4" t="s">
        <v>352</v>
      </c>
    </row>
    <row r="33" spans="1:5">
      <c r="A33" s="3" t="s">
        <v>169</v>
      </c>
    </row>
    <row r="34" spans="1:5">
      <c r="A34" s="4" t="s">
        <v>337</v>
      </c>
      <c r="B34" s="6" t="n">
        <v>22620</v>
      </c>
    </row>
    <row r="35" spans="1:5">
      <c r="A35" s="4" t="s">
        <v>338</v>
      </c>
      <c r="B35" s="5" t="n">
        <v>-41602</v>
      </c>
    </row>
    <row r="36" spans="1:5">
      <c r="A36" s="4" t="s">
        <v>339</v>
      </c>
      <c r="B36" s="5" t="n">
        <v>19868</v>
      </c>
    </row>
    <row r="37" spans="1:5">
      <c r="A37" s="4" t="s">
        <v>42</v>
      </c>
      <c r="B37" s="5" t="n">
        <v>76220</v>
      </c>
    </row>
    <row r="38" spans="1:5">
      <c r="A38" s="4" t="s">
        <v>340</v>
      </c>
      <c r="B38" s="5" t="n">
        <v>82450</v>
      </c>
    </row>
    <row r="39" spans="1:5">
      <c r="A39" s="4" t="s">
        <v>46</v>
      </c>
      <c r="B39" s="5" t="n">
        <v>1358</v>
      </c>
    </row>
    <row r="40" spans="1:5">
      <c r="A40" s="4" t="s">
        <v>341</v>
      </c>
      <c r="B40" s="5" t="n">
        <v>11779</v>
      </c>
    </row>
    <row r="41" spans="1:5">
      <c r="A41" s="4" t="s">
        <v>342</v>
      </c>
      <c r="B41" s="5" t="n">
        <v>616</v>
      </c>
    </row>
    <row r="42" spans="1:5">
      <c r="A42" s="4" t="s">
        <v>343</v>
      </c>
      <c r="B42" s="5" t="n">
        <v>231723</v>
      </c>
    </row>
    <row r="43" spans="1:5">
      <c r="A43" s="4" t="s">
        <v>353</v>
      </c>
    </row>
    <row r="44" spans="1:5">
      <c r="A44" s="3" t="s">
        <v>169</v>
      </c>
    </row>
    <row r="45" spans="1:5">
      <c r="A45" s="4" t="s">
        <v>337</v>
      </c>
      <c r="B45" s="5" t="n">
        <v>2888</v>
      </c>
    </row>
    <row r="46" spans="1:5">
      <c r="A46" s="4" t="s">
        <v>338</v>
      </c>
      <c r="B46" s="5" t="n">
        <v>-2249</v>
      </c>
    </row>
    <row r="47" spans="1:5">
      <c r="A47" s="4" t="s">
        <v>339</v>
      </c>
      <c r="B47" s="5" t="n">
        <v>8598</v>
      </c>
    </row>
    <row r="48" spans="1:5">
      <c r="A48" s="4" t="s">
        <v>42</v>
      </c>
      <c r="B48" s="5" t="n">
        <v>-35656</v>
      </c>
    </row>
    <row r="49" spans="1:5">
      <c r="A49" s="4" t="s">
        <v>340</v>
      </c>
      <c r="B49" s="5" t="n">
        <v>41810</v>
      </c>
    </row>
    <row r="50" spans="1:5">
      <c r="A50" s="4" t="s">
        <v>46</v>
      </c>
      <c r="B50" s="5" t="n">
        <v>170</v>
      </c>
    </row>
    <row r="51" spans="1:5">
      <c r="A51" s="4" t="s">
        <v>341</v>
      </c>
      <c r="B51" s="5" t="n">
        <v>10801</v>
      </c>
    </row>
    <row r="52" spans="1:5">
      <c r="A52" s="4" t="s">
        <v>342</v>
      </c>
      <c r="B52" s="5" t="n">
        <v>4064</v>
      </c>
    </row>
    <row r="53" spans="1:5">
      <c r="A53" s="4" t="s">
        <v>343</v>
      </c>
      <c r="B53" s="6" t="n">
        <v>6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54</v>
      </c>
      <c r="B1" s="2" t="s">
        <v>355</v>
      </c>
      <c r="C1" s="2" t="s">
        <v>2</v>
      </c>
      <c r="D1" s="2" t="s">
        <v>32</v>
      </c>
      <c r="E1" s="2" t="s">
        <v>76</v>
      </c>
    </row>
    <row r="2" spans="1:5">
      <c r="A2" s="3" t="s">
        <v>169</v>
      </c>
    </row>
    <row r="3" spans="1:5">
      <c r="A3" s="4" t="s">
        <v>42</v>
      </c>
      <c r="C3" s="6" t="n">
        <v>1264810</v>
      </c>
      <c r="D3" s="6" t="n">
        <v>1092722</v>
      </c>
      <c r="E3" s="6" t="n">
        <v>983339</v>
      </c>
    </row>
    <row r="4" spans="1:5">
      <c r="A4" s="4" t="s">
        <v>148</v>
      </c>
      <c r="C4" s="5" t="n">
        <v>305251</v>
      </c>
      <c r="D4" s="5" t="n">
        <v>210921</v>
      </c>
      <c r="E4" s="5" t="n">
        <v>348625</v>
      </c>
    </row>
    <row r="5" spans="1:5">
      <c r="A5" s="4" t="s">
        <v>251</v>
      </c>
    </row>
    <row r="6" spans="1:5">
      <c r="A6" s="3" t="s">
        <v>169</v>
      </c>
    </row>
    <row r="7" spans="1:5">
      <c r="A7" s="4" t="s">
        <v>344</v>
      </c>
      <c r="B7" s="6" t="n">
        <v>300</v>
      </c>
    </row>
    <row r="8" spans="1:5">
      <c r="A8" s="4" t="s">
        <v>356</v>
      </c>
      <c r="B8" s="5" t="n">
        <v>700</v>
      </c>
    </row>
    <row r="9" spans="1:5">
      <c r="A9" s="4" t="s">
        <v>357</v>
      </c>
      <c r="B9" s="5" t="n">
        <v>800</v>
      </c>
    </row>
    <row r="10" spans="1:5">
      <c r="A10" s="4" t="s">
        <v>337</v>
      </c>
      <c r="B10" s="5" t="n">
        <v>2514</v>
      </c>
    </row>
    <row r="11" spans="1:5">
      <c r="A11" s="4" t="s">
        <v>338</v>
      </c>
      <c r="B11" s="5" t="n">
        <v>6550</v>
      </c>
    </row>
    <row r="12" spans="1:5">
      <c r="A12" s="4" t="s">
        <v>339</v>
      </c>
      <c r="B12" s="5" t="n">
        <v>643</v>
      </c>
    </row>
    <row r="13" spans="1:5">
      <c r="A13" s="4" t="s">
        <v>42</v>
      </c>
      <c r="B13" s="5" t="n">
        <v>8097</v>
      </c>
    </row>
    <row r="14" spans="1:5">
      <c r="A14" s="4" t="s">
        <v>340</v>
      </c>
      <c r="B14" s="5" t="n">
        <v>6740</v>
      </c>
    </row>
    <row r="15" spans="1:5">
      <c r="A15" s="4" t="s">
        <v>341</v>
      </c>
      <c r="B15" s="5" t="n">
        <v>3215</v>
      </c>
    </row>
    <row r="16" spans="1:5">
      <c r="A16" s="4" t="s">
        <v>358</v>
      </c>
      <c r="B16" s="5" t="n">
        <v>1228</v>
      </c>
    </row>
    <row r="17" spans="1:5">
      <c r="A17" s="4" t="s">
        <v>359</v>
      </c>
      <c r="B17" s="5" t="n">
        <v>2700</v>
      </c>
    </row>
    <row r="18" spans="1:5">
      <c r="A18" s="4" t="s">
        <v>342</v>
      </c>
      <c r="B18" s="5" t="n">
        <v>2761</v>
      </c>
    </row>
    <row r="19" spans="1:5">
      <c r="A19" s="4" t="s">
        <v>343</v>
      </c>
      <c r="B19" s="5" t="n">
        <v>17340</v>
      </c>
    </row>
    <row r="20" spans="1:5">
      <c r="A20" s="4" t="s">
        <v>148</v>
      </c>
      <c r="B20" s="5" t="n">
        <v>14800</v>
      </c>
    </row>
    <row r="21" spans="1:5">
      <c r="A21" s="4" t="s">
        <v>360</v>
      </c>
    </row>
    <row r="22" spans="1:5">
      <c r="A22" s="3" t="s">
        <v>169</v>
      </c>
    </row>
    <row r="23" spans="1:5">
      <c r="A23" s="4" t="s">
        <v>337</v>
      </c>
      <c r="B23" s="5" t="n">
        <v>2514</v>
      </c>
    </row>
    <row r="24" spans="1:5">
      <c r="A24" s="4" t="s">
        <v>338</v>
      </c>
      <c r="B24" s="5" t="n">
        <v>6424</v>
      </c>
    </row>
    <row r="25" spans="1:5">
      <c r="A25" s="4" t="s">
        <v>339</v>
      </c>
      <c r="B25" s="5" t="n">
        <v>656</v>
      </c>
    </row>
    <row r="26" spans="1:5">
      <c r="A26" s="4" t="s">
        <v>42</v>
      </c>
      <c r="B26" s="5" t="n">
        <v>7289</v>
      </c>
    </row>
    <row r="27" spans="1:5">
      <c r="A27" s="4" t="s">
        <v>340</v>
      </c>
      <c r="B27" s="5" t="n">
        <v>4900</v>
      </c>
    </row>
    <row r="28" spans="1:5">
      <c r="A28" s="4" t="s">
        <v>341</v>
      </c>
      <c r="B28" s="5" t="n">
        <v>2254</v>
      </c>
    </row>
    <row r="29" spans="1:5">
      <c r="A29" s="4" t="s">
        <v>358</v>
      </c>
      <c r="B29" s="5" t="n">
        <v>1840</v>
      </c>
    </row>
    <row r="30" spans="1:5">
      <c r="A30" s="4" t="s">
        <v>342</v>
      </c>
      <c r="B30" s="5" t="n">
        <v>0</v>
      </c>
    </row>
    <row r="31" spans="1:5">
      <c r="A31" s="4" t="s">
        <v>343</v>
      </c>
      <c r="B31" s="5" t="n">
        <v>17689</v>
      </c>
    </row>
    <row r="32" spans="1:5">
      <c r="A32" s="4" t="s">
        <v>361</v>
      </c>
    </row>
    <row r="33" spans="1:5">
      <c r="A33" s="3" t="s">
        <v>169</v>
      </c>
    </row>
    <row r="34" spans="1:5">
      <c r="A34" s="4" t="s">
        <v>337</v>
      </c>
      <c r="B34" s="5" t="n">
        <v>0</v>
      </c>
    </row>
    <row r="35" spans="1:5">
      <c r="A35" s="4" t="s">
        <v>338</v>
      </c>
      <c r="B35" s="5" t="n">
        <v>126</v>
      </c>
    </row>
    <row r="36" spans="1:5">
      <c r="A36" s="4" t="s">
        <v>339</v>
      </c>
      <c r="B36" s="5" t="n">
        <v>-13</v>
      </c>
    </row>
    <row r="37" spans="1:5">
      <c r="A37" s="4" t="s">
        <v>42</v>
      </c>
      <c r="B37" s="5" t="n">
        <v>808</v>
      </c>
    </row>
    <row r="38" spans="1:5">
      <c r="A38" s="4" t="s">
        <v>340</v>
      </c>
      <c r="B38" s="5" t="n">
        <v>1840</v>
      </c>
    </row>
    <row r="39" spans="1:5">
      <c r="A39" s="4" t="s">
        <v>341</v>
      </c>
      <c r="B39" s="5" t="n">
        <v>961</v>
      </c>
    </row>
    <row r="40" spans="1:5">
      <c r="A40" s="4" t="s">
        <v>358</v>
      </c>
      <c r="B40" s="5" t="n">
        <v>-612</v>
      </c>
    </row>
    <row r="41" spans="1:5">
      <c r="A41" s="4" t="s">
        <v>342</v>
      </c>
      <c r="B41" s="5" t="n">
        <v>2761</v>
      </c>
    </row>
    <row r="42" spans="1:5">
      <c r="A42" s="4" t="s">
        <v>343</v>
      </c>
      <c r="B42" s="5" t="n">
        <v>-349</v>
      </c>
    </row>
    <row r="43" spans="1:5">
      <c r="A43" s="4" t="s">
        <v>362</v>
      </c>
    </row>
    <row r="44" spans="1:5">
      <c r="A44" s="3" t="s">
        <v>169</v>
      </c>
    </row>
    <row r="45" spans="1:5">
      <c r="A45" s="4" t="s">
        <v>42</v>
      </c>
      <c r="C45" s="6" t="n">
        <v>198278</v>
      </c>
      <c r="D45" s="6" t="n">
        <v>134680</v>
      </c>
      <c r="E45" s="6" t="n">
        <v>134092</v>
      </c>
    </row>
    <row r="46" spans="1:5">
      <c r="A46" s="4" t="s">
        <v>363</v>
      </c>
    </row>
    <row r="47" spans="1:5">
      <c r="A47" s="3" t="s">
        <v>169</v>
      </c>
    </row>
    <row r="48" spans="1:5">
      <c r="A48" s="4" t="s">
        <v>340</v>
      </c>
      <c r="B48" s="6" t="n">
        <v>3100</v>
      </c>
    </row>
    <row r="49" spans="1:5">
      <c r="A49" s="4" t="s">
        <v>364</v>
      </c>
    </row>
    <row r="50" spans="1:5">
      <c r="A50" s="3" t="s">
        <v>169</v>
      </c>
    </row>
    <row r="51" spans="1:5">
      <c r="A51" s="4" t="s">
        <v>348</v>
      </c>
      <c r="B51" s="4" t="s">
        <v>365</v>
      </c>
    </row>
    <row r="52" spans="1:5">
      <c r="A52" s="4" t="s">
        <v>366</v>
      </c>
    </row>
    <row r="53" spans="1:5">
      <c r="A53" s="3" t="s">
        <v>169</v>
      </c>
    </row>
    <row r="54" spans="1:5">
      <c r="A54" s="4" t="s">
        <v>340</v>
      </c>
      <c r="B54" s="6" t="n">
        <v>700</v>
      </c>
    </row>
    <row r="55" spans="1:5">
      <c r="A55" s="4" t="s">
        <v>367</v>
      </c>
    </row>
    <row r="56" spans="1:5">
      <c r="A56" s="3" t="s">
        <v>169</v>
      </c>
    </row>
    <row r="57" spans="1:5">
      <c r="A57" s="4" t="s">
        <v>348</v>
      </c>
      <c r="B57" s="4" t="s">
        <v>368</v>
      </c>
    </row>
    <row r="58" spans="1:5">
      <c r="A58" s="4" t="s">
        <v>369</v>
      </c>
    </row>
    <row r="59" spans="1:5">
      <c r="A59" s="3" t="s">
        <v>169</v>
      </c>
    </row>
    <row r="60" spans="1:5">
      <c r="A60" s="4" t="s">
        <v>340</v>
      </c>
      <c r="B60" s="6" t="n">
        <v>300</v>
      </c>
    </row>
    <row r="61" spans="1:5">
      <c r="A61" s="4" t="s">
        <v>370</v>
      </c>
    </row>
    <row r="62" spans="1:5">
      <c r="A62" s="3" t="s">
        <v>169</v>
      </c>
    </row>
    <row r="63" spans="1:5">
      <c r="A63" s="4" t="s">
        <v>348</v>
      </c>
      <c r="B63" s="4" t="s">
        <v>351</v>
      </c>
    </row>
    <row r="64" spans="1:5">
      <c r="A64" s="4" t="s">
        <v>371</v>
      </c>
    </row>
    <row r="65" spans="1:5">
      <c r="A65" s="3" t="s">
        <v>169</v>
      </c>
    </row>
    <row r="66" spans="1:5">
      <c r="A66" s="4" t="s">
        <v>340</v>
      </c>
      <c r="B66" s="6" t="n">
        <v>2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373</v>
      </c>
      <c r="C1" s="2" t="s">
        <v>2</v>
      </c>
      <c r="D1" s="2" t="s">
        <v>32</v>
      </c>
      <c r="E1" s="2" t="s">
        <v>76</v>
      </c>
    </row>
    <row r="2" spans="1:5">
      <c r="A2" s="3" t="s">
        <v>169</v>
      </c>
    </row>
    <row r="3" spans="1:5">
      <c r="A3" s="4" t="s">
        <v>148</v>
      </c>
      <c r="C3" s="6" t="n">
        <v>305251</v>
      </c>
      <c r="D3" s="6" t="n">
        <v>210921</v>
      </c>
      <c r="E3" s="6" t="n">
        <v>348625</v>
      </c>
    </row>
    <row r="4" spans="1:5">
      <c r="A4" s="4" t="s">
        <v>42</v>
      </c>
      <c r="C4" s="5" t="n">
        <v>1264810</v>
      </c>
      <c r="D4" s="5" t="n">
        <v>1092722</v>
      </c>
      <c r="E4" s="5" t="n">
        <v>983339</v>
      </c>
    </row>
    <row r="5" spans="1:5">
      <c r="A5" s="4" t="s">
        <v>374</v>
      </c>
      <c r="B5" s="5" t="n">
        <v>106254</v>
      </c>
    </row>
    <row r="6" spans="1:5">
      <c r="A6" s="4" t="s">
        <v>163</v>
      </c>
    </row>
    <row r="7" spans="1:5">
      <c r="A7" s="3" t="s">
        <v>169</v>
      </c>
    </row>
    <row r="8" spans="1:5">
      <c r="A8" s="4" t="s">
        <v>148</v>
      </c>
      <c r="B8" s="6" t="n">
        <v>30300</v>
      </c>
    </row>
    <row r="9" spans="1:5">
      <c r="A9" s="4" t="s">
        <v>375</v>
      </c>
      <c r="B9" s="5" t="n">
        <v>17900</v>
      </c>
    </row>
    <row r="10" spans="1:5">
      <c r="A10" s="4" t="s">
        <v>356</v>
      </c>
      <c r="B10" s="5" t="n">
        <v>400</v>
      </c>
    </row>
    <row r="11" spans="1:5">
      <c r="A11" s="4" t="s">
        <v>357</v>
      </c>
      <c r="B11" s="5" t="n">
        <v>800</v>
      </c>
    </row>
    <row r="12" spans="1:5">
      <c r="A12" s="4" t="s">
        <v>337</v>
      </c>
      <c r="B12" s="5" t="n">
        <v>621</v>
      </c>
    </row>
    <row r="13" spans="1:5">
      <c r="A13" s="4" t="s">
        <v>338</v>
      </c>
      <c r="B13" s="5" t="n">
        <v>4538</v>
      </c>
    </row>
    <row r="14" spans="1:5">
      <c r="A14" s="4" t="s">
        <v>339</v>
      </c>
      <c r="B14" s="5" t="n">
        <v>147</v>
      </c>
    </row>
    <row r="15" spans="1:5">
      <c r="A15" s="4" t="s">
        <v>42</v>
      </c>
      <c r="B15" s="5" t="n">
        <v>20729</v>
      </c>
    </row>
    <row r="16" spans="1:5">
      <c r="A16" s="4" t="s">
        <v>340</v>
      </c>
      <c r="B16" s="5" t="n">
        <v>13050</v>
      </c>
    </row>
    <row r="17" spans="1:5">
      <c r="A17" s="4" t="s">
        <v>341</v>
      </c>
      <c r="B17" s="5" t="n">
        <v>2046</v>
      </c>
    </row>
    <row r="18" spans="1:5">
      <c r="A18" s="4" t="s">
        <v>358</v>
      </c>
      <c r="B18" s="5" t="n">
        <v>-3801</v>
      </c>
    </row>
    <row r="19" spans="1:5">
      <c r="A19" s="4" t="s">
        <v>359</v>
      </c>
      <c r="B19" s="5" t="n">
        <v>5000</v>
      </c>
    </row>
    <row r="20" spans="1:5">
      <c r="A20" s="4" t="s">
        <v>342</v>
      </c>
      <c r="B20" s="5" t="n">
        <v>2362</v>
      </c>
    </row>
    <row r="21" spans="1:5">
      <c r="A21" s="4" t="s">
        <v>343</v>
      </c>
      <c r="B21" s="5" t="n">
        <v>30876</v>
      </c>
    </row>
    <row r="22" spans="1:5">
      <c r="A22" s="4" t="s">
        <v>376</v>
      </c>
    </row>
    <row r="23" spans="1:5">
      <c r="A23" s="3" t="s">
        <v>169</v>
      </c>
    </row>
    <row r="24" spans="1:5">
      <c r="A24" s="4" t="s">
        <v>337</v>
      </c>
      <c r="B24" s="5" t="n">
        <v>0</v>
      </c>
    </row>
    <row r="25" spans="1:5">
      <c r="A25" s="4" t="s">
        <v>338</v>
      </c>
      <c r="B25" s="5" t="n">
        <v>-1435</v>
      </c>
    </row>
    <row r="26" spans="1:5">
      <c r="A26" s="4" t="s">
        <v>339</v>
      </c>
      <c r="B26" s="5" t="n">
        <v>-91</v>
      </c>
    </row>
    <row r="27" spans="1:5">
      <c r="A27" s="4" t="s">
        <v>42</v>
      </c>
      <c r="B27" s="5" t="n">
        <v>432</v>
      </c>
    </row>
    <row r="28" spans="1:5">
      <c r="A28" s="4" t="s">
        <v>340</v>
      </c>
      <c r="B28" s="5" t="n">
        <v>4350</v>
      </c>
    </row>
    <row r="29" spans="1:5">
      <c r="A29" s="4" t="s">
        <v>341</v>
      </c>
      <c r="B29" s="5" t="n">
        <v>514</v>
      </c>
    </row>
    <row r="30" spans="1:5">
      <c r="A30" s="4" t="s">
        <v>358</v>
      </c>
      <c r="B30" s="5" t="n">
        <v>-633</v>
      </c>
    </row>
    <row r="31" spans="1:5">
      <c r="A31" s="4" t="s">
        <v>342</v>
      </c>
      <c r="B31" s="5" t="n">
        <v>2362</v>
      </c>
    </row>
    <row r="32" spans="1:5">
      <c r="A32" s="4" t="s">
        <v>343</v>
      </c>
      <c r="B32" s="5" t="n">
        <v>-253</v>
      </c>
    </row>
    <row r="33" spans="1:5">
      <c r="A33" s="4" t="s">
        <v>377</v>
      </c>
    </row>
    <row r="34" spans="1:5">
      <c r="A34" s="3" t="s">
        <v>169</v>
      </c>
    </row>
    <row r="35" spans="1:5">
      <c r="A35" s="4" t="s">
        <v>337</v>
      </c>
      <c r="B35" s="5" t="n">
        <v>621</v>
      </c>
    </row>
    <row r="36" spans="1:5">
      <c r="A36" s="4" t="s">
        <v>338</v>
      </c>
      <c r="B36" s="5" t="n">
        <v>5973</v>
      </c>
    </row>
    <row r="37" spans="1:5">
      <c r="A37" s="4" t="s">
        <v>339</v>
      </c>
      <c r="B37" s="5" t="n">
        <v>238</v>
      </c>
    </row>
    <row r="38" spans="1:5">
      <c r="A38" s="4" t="s">
        <v>42</v>
      </c>
      <c r="B38" s="5" t="n">
        <v>20297</v>
      </c>
    </row>
    <row r="39" spans="1:5">
      <c r="A39" s="4" t="s">
        <v>340</v>
      </c>
      <c r="B39" s="5" t="n">
        <v>8700</v>
      </c>
    </row>
    <row r="40" spans="1:5">
      <c r="A40" s="4" t="s">
        <v>341</v>
      </c>
      <c r="B40" s="5" t="n">
        <v>1532</v>
      </c>
    </row>
    <row r="41" spans="1:5">
      <c r="A41" s="4" t="s">
        <v>358</v>
      </c>
      <c r="B41" s="5" t="n">
        <v>-3168</v>
      </c>
    </row>
    <row r="42" spans="1:5">
      <c r="A42" s="4" t="s">
        <v>342</v>
      </c>
      <c r="B42" s="5" t="n">
        <v>0</v>
      </c>
    </row>
    <row r="43" spans="1:5">
      <c r="A43" s="4" t="s">
        <v>343</v>
      </c>
      <c r="B43" s="5" t="n">
        <v>31129</v>
      </c>
    </row>
    <row r="44" spans="1:5">
      <c r="A44" s="4" t="s">
        <v>362</v>
      </c>
    </row>
    <row r="45" spans="1:5">
      <c r="A45" s="3" t="s">
        <v>169</v>
      </c>
    </row>
    <row r="46" spans="1:5">
      <c r="A46" s="4" t="s">
        <v>42</v>
      </c>
      <c r="C46" s="6" t="n">
        <v>198278</v>
      </c>
      <c r="D46" s="6" t="n">
        <v>134680</v>
      </c>
      <c r="E46" s="6" t="n">
        <v>134092</v>
      </c>
    </row>
    <row r="47" spans="1:5">
      <c r="A47" s="4" t="s">
        <v>378</v>
      </c>
    </row>
    <row r="48" spans="1:5">
      <c r="A48" s="3" t="s">
        <v>169</v>
      </c>
    </row>
    <row r="49" spans="1:5">
      <c r="A49" s="4" t="s">
        <v>340</v>
      </c>
      <c r="B49" s="6" t="n">
        <v>5700</v>
      </c>
    </row>
    <row r="50" spans="1:5">
      <c r="A50" s="4" t="s">
        <v>379</v>
      </c>
    </row>
    <row r="51" spans="1:5">
      <c r="A51" s="3" t="s">
        <v>169</v>
      </c>
    </row>
    <row r="52" spans="1:5">
      <c r="A52" s="4" t="s">
        <v>348</v>
      </c>
      <c r="B52" s="4" t="s">
        <v>380</v>
      </c>
    </row>
    <row r="53" spans="1:5">
      <c r="A53" s="4" t="s">
        <v>381</v>
      </c>
    </row>
    <row r="54" spans="1:5">
      <c r="A54" s="3" t="s">
        <v>169</v>
      </c>
    </row>
    <row r="55" spans="1:5">
      <c r="A55" s="4" t="s">
        <v>340</v>
      </c>
      <c r="B55" s="6" t="n">
        <v>800</v>
      </c>
    </row>
    <row r="56" spans="1:5">
      <c r="A56" s="4" t="s">
        <v>382</v>
      </c>
    </row>
    <row r="57" spans="1:5">
      <c r="A57" s="3" t="s">
        <v>169</v>
      </c>
    </row>
    <row r="58" spans="1:5">
      <c r="A58" s="4" t="s">
        <v>348</v>
      </c>
      <c r="B58" s="4" t="s">
        <v>368</v>
      </c>
    </row>
    <row r="59" spans="1:5">
      <c r="A59" s="4" t="s">
        <v>383</v>
      </c>
    </row>
    <row r="60" spans="1:5">
      <c r="A60" s="3" t="s">
        <v>169</v>
      </c>
    </row>
    <row r="61" spans="1:5">
      <c r="A61" s="4" t="s">
        <v>340</v>
      </c>
      <c r="B61" s="6" t="n">
        <v>300</v>
      </c>
    </row>
    <row r="62" spans="1:5">
      <c r="A62" s="4" t="s">
        <v>384</v>
      </c>
    </row>
    <row r="63" spans="1:5">
      <c r="A63" s="3" t="s">
        <v>169</v>
      </c>
    </row>
    <row r="64" spans="1:5">
      <c r="A64" s="4" t="s">
        <v>348</v>
      </c>
      <c r="B64" s="4" t="s">
        <v>351</v>
      </c>
    </row>
    <row r="65" spans="1:5">
      <c r="A65" s="4" t="s">
        <v>385</v>
      </c>
    </row>
    <row r="66" spans="1:5">
      <c r="A66" s="3" t="s">
        <v>169</v>
      </c>
    </row>
    <row r="67" spans="1:5">
      <c r="A67" s="4" t="s">
        <v>340</v>
      </c>
      <c r="B67" s="6" t="n">
        <v>6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373</v>
      </c>
      <c r="C1" s="2" t="s">
        <v>2</v>
      </c>
      <c r="D1" s="2" t="s">
        <v>32</v>
      </c>
      <c r="E1" s="2" t="s">
        <v>76</v>
      </c>
    </row>
    <row r="2" spans="1:5">
      <c r="A2" s="3" t="s">
        <v>169</v>
      </c>
    </row>
    <row r="3" spans="1:5">
      <c r="A3" s="4" t="s">
        <v>42</v>
      </c>
      <c r="C3" s="6" t="n">
        <v>1264810</v>
      </c>
      <c r="D3" s="6" t="n">
        <v>1092722</v>
      </c>
      <c r="E3" s="6" t="n">
        <v>983339</v>
      </c>
    </row>
    <row r="4" spans="1:5">
      <c r="A4" s="4" t="s">
        <v>148</v>
      </c>
      <c r="C4" s="5" t="n">
        <v>305251</v>
      </c>
      <c r="D4" s="5" t="n">
        <v>210921</v>
      </c>
      <c r="E4" s="5" t="n">
        <v>348625</v>
      </c>
    </row>
    <row r="5" spans="1:5">
      <c r="A5" s="4" t="s">
        <v>254</v>
      </c>
    </row>
    <row r="6" spans="1:5">
      <c r="A6" s="3" t="s">
        <v>169</v>
      </c>
    </row>
    <row r="7" spans="1:5">
      <c r="A7" s="4" t="s">
        <v>337</v>
      </c>
      <c r="B7" s="6" t="n">
        <v>4569</v>
      </c>
    </row>
    <row r="8" spans="1:5">
      <c r="A8" s="4" t="s">
        <v>338</v>
      </c>
      <c r="B8" s="5" t="n">
        <v>21919</v>
      </c>
    </row>
    <row r="9" spans="1:5">
      <c r="A9" s="4" t="s">
        <v>339</v>
      </c>
      <c r="B9" s="5" t="n">
        <v>8796</v>
      </c>
    </row>
    <row r="10" spans="1:5">
      <c r="A10" s="4" t="s">
        <v>42</v>
      </c>
      <c r="B10" s="5" t="n">
        <v>30942</v>
      </c>
    </row>
    <row r="11" spans="1:5">
      <c r="A11" s="4" t="s">
        <v>340</v>
      </c>
      <c r="B11" s="5" t="n">
        <v>41950</v>
      </c>
    </row>
    <row r="12" spans="1:5">
      <c r="A12" s="4" t="s">
        <v>387</v>
      </c>
      <c r="B12" s="5" t="n">
        <v>1167</v>
      </c>
    </row>
    <row r="13" spans="1:5">
      <c r="A13" s="4" t="s">
        <v>388</v>
      </c>
      <c r="B13" s="5" t="n">
        <v>-14</v>
      </c>
    </row>
    <row r="14" spans="1:5">
      <c r="A14" s="4" t="s">
        <v>341</v>
      </c>
      <c r="B14" s="5" t="n">
        <v>-11133</v>
      </c>
    </row>
    <row r="15" spans="1:5">
      <c r="A15" s="4" t="s">
        <v>389</v>
      </c>
      <c r="B15" s="5" t="n">
        <v>-140</v>
      </c>
    </row>
    <row r="16" spans="1:5">
      <c r="A16" s="4" t="s">
        <v>358</v>
      </c>
      <c r="B16" s="5" t="n">
        <v>-10351</v>
      </c>
    </row>
    <row r="17" spans="1:5">
      <c r="A17" s="4" t="s">
        <v>342</v>
      </c>
      <c r="B17" s="5" t="n">
        <v>-1767</v>
      </c>
    </row>
    <row r="18" spans="1:5">
      <c r="A18" s="4" t="s">
        <v>343</v>
      </c>
      <c r="B18" s="5" t="n">
        <v>85938</v>
      </c>
    </row>
    <row r="19" spans="1:5">
      <c r="A19" s="4" t="s">
        <v>359</v>
      </c>
      <c r="B19" s="5" t="n">
        <v>9200</v>
      </c>
    </row>
    <row r="20" spans="1:5">
      <c r="A20" s="4" t="s">
        <v>390</v>
      </c>
      <c r="B20" s="5" t="n">
        <v>1200</v>
      </c>
    </row>
    <row r="21" spans="1:5">
      <c r="A21" s="4" t="s">
        <v>148</v>
      </c>
      <c r="B21" s="5" t="n">
        <v>81400</v>
      </c>
    </row>
    <row r="22" spans="1:5">
      <c r="A22" s="4" t="s">
        <v>391</v>
      </c>
    </row>
    <row r="23" spans="1:5">
      <c r="A23" s="3" t="s">
        <v>169</v>
      </c>
    </row>
    <row r="24" spans="1:5">
      <c r="A24" s="4" t="s">
        <v>337</v>
      </c>
      <c r="B24" s="5" t="n">
        <v>4569</v>
      </c>
    </row>
    <row r="25" spans="1:5">
      <c r="A25" s="4" t="s">
        <v>338</v>
      </c>
      <c r="B25" s="5" t="n">
        <v>22686</v>
      </c>
    </row>
    <row r="26" spans="1:5">
      <c r="A26" s="4" t="s">
        <v>339</v>
      </c>
      <c r="B26" s="5" t="n">
        <v>9128</v>
      </c>
    </row>
    <row r="27" spans="1:5">
      <c r="A27" s="4" t="s">
        <v>42</v>
      </c>
      <c r="B27" s="5" t="n">
        <v>33785</v>
      </c>
    </row>
    <row r="28" spans="1:5">
      <c r="A28" s="4" t="s">
        <v>340</v>
      </c>
      <c r="B28" s="5" t="n">
        <v>34175</v>
      </c>
    </row>
    <row r="29" spans="1:5">
      <c r="A29" s="4" t="s">
        <v>387</v>
      </c>
      <c r="B29" s="5" t="n">
        <v>1170</v>
      </c>
    </row>
    <row r="30" spans="1:5">
      <c r="A30" s="4" t="s">
        <v>388</v>
      </c>
      <c r="B30" s="5" t="n">
        <v>0</v>
      </c>
    </row>
    <row r="31" spans="1:5">
      <c r="A31" s="4" t="s">
        <v>341</v>
      </c>
      <c r="B31" s="5" t="n">
        <v>-11782</v>
      </c>
    </row>
    <row r="32" spans="1:5">
      <c r="A32" s="4" t="s">
        <v>389</v>
      </c>
      <c r="B32" s="5" t="n">
        <v>0</v>
      </c>
    </row>
    <row r="33" spans="1:5">
      <c r="A33" s="4" t="s">
        <v>358</v>
      </c>
      <c r="B33" s="5" t="n">
        <v>-7751</v>
      </c>
    </row>
    <row r="34" spans="1:5">
      <c r="A34" s="4" t="s">
        <v>342</v>
      </c>
      <c r="B34" s="5" t="n">
        <v>-42</v>
      </c>
    </row>
    <row r="35" spans="1:5">
      <c r="A35" s="4" t="s">
        <v>343</v>
      </c>
      <c r="B35" s="5" t="n">
        <v>85938</v>
      </c>
    </row>
    <row r="36" spans="1:5">
      <c r="A36" s="4" t="s">
        <v>392</v>
      </c>
    </row>
    <row r="37" spans="1:5">
      <c r="A37" s="3" t="s">
        <v>169</v>
      </c>
    </row>
    <row r="38" spans="1:5">
      <c r="A38" s="4" t="s">
        <v>337</v>
      </c>
      <c r="B38" s="5" t="n">
        <v>0</v>
      </c>
    </row>
    <row r="39" spans="1:5">
      <c r="A39" s="4" t="s">
        <v>338</v>
      </c>
      <c r="B39" s="5" t="n">
        <v>-767</v>
      </c>
    </row>
    <row r="40" spans="1:5">
      <c r="A40" s="4" t="s">
        <v>339</v>
      </c>
      <c r="B40" s="5" t="n">
        <v>-332</v>
      </c>
    </row>
    <row r="41" spans="1:5">
      <c r="A41" s="4" t="s">
        <v>42</v>
      </c>
      <c r="B41" s="5" t="n">
        <v>-2843</v>
      </c>
    </row>
    <row r="42" spans="1:5">
      <c r="A42" s="4" t="s">
        <v>340</v>
      </c>
      <c r="B42" s="5" t="n">
        <v>7775</v>
      </c>
    </row>
    <row r="43" spans="1:5">
      <c r="A43" s="4" t="s">
        <v>387</v>
      </c>
      <c r="B43" s="5" t="n">
        <v>-3</v>
      </c>
    </row>
    <row r="44" spans="1:5">
      <c r="A44" s="4" t="s">
        <v>388</v>
      </c>
      <c r="B44" s="5" t="n">
        <v>-14</v>
      </c>
    </row>
    <row r="45" spans="1:5">
      <c r="A45" s="4" t="s">
        <v>341</v>
      </c>
      <c r="B45" s="5" t="n">
        <v>649</v>
      </c>
    </row>
    <row r="46" spans="1:5">
      <c r="A46" s="4" t="s">
        <v>389</v>
      </c>
      <c r="B46" s="5" t="n">
        <v>-140</v>
      </c>
    </row>
    <row r="47" spans="1:5">
      <c r="A47" s="4" t="s">
        <v>358</v>
      </c>
      <c r="B47" s="5" t="n">
        <v>-2600</v>
      </c>
    </row>
    <row r="48" spans="1:5">
      <c r="A48" s="4" t="s">
        <v>342</v>
      </c>
      <c r="B48" s="5" t="n">
        <v>-1725</v>
      </c>
    </row>
    <row r="49" spans="1:5">
      <c r="A49" s="4" t="s">
        <v>343</v>
      </c>
      <c r="B49" s="5" t="n">
        <v>0</v>
      </c>
    </row>
    <row r="50" spans="1:5">
      <c r="A50" s="4" t="s">
        <v>345</v>
      </c>
    </row>
    <row r="51" spans="1:5">
      <c r="A51" s="3" t="s">
        <v>169</v>
      </c>
    </row>
    <row r="52" spans="1:5">
      <c r="A52" s="4" t="s">
        <v>42</v>
      </c>
      <c r="C52" s="6" t="n">
        <v>631451</v>
      </c>
      <c r="D52" s="6" t="n">
        <v>542090</v>
      </c>
      <c r="E52" s="6" t="n">
        <v>473127</v>
      </c>
    </row>
    <row r="53" spans="1:5">
      <c r="A53" s="4" t="s">
        <v>393</v>
      </c>
    </row>
    <row r="54" spans="1:5">
      <c r="A54" s="3" t="s">
        <v>169</v>
      </c>
    </row>
    <row r="55" spans="1:5">
      <c r="A55" s="4" t="s">
        <v>340</v>
      </c>
      <c r="B55" s="5" t="n">
        <v>22200</v>
      </c>
    </row>
    <row r="56" spans="1:5">
      <c r="A56" s="4" t="s">
        <v>394</v>
      </c>
    </row>
    <row r="57" spans="1:5">
      <c r="A57" s="3" t="s">
        <v>169</v>
      </c>
    </row>
    <row r="58" spans="1:5">
      <c r="A58" s="4" t="s">
        <v>340</v>
      </c>
      <c r="B58" s="6" t="n">
        <v>18100</v>
      </c>
    </row>
    <row r="59" spans="1:5">
      <c r="A59" s="4" t="s">
        <v>395</v>
      </c>
    </row>
    <row r="60" spans="1:5">
      <c r="A60" s="3" t="s">
        <v>169</v>
      </c>
    </row>
    <row r="61" spans="1:5">
      <c r="A61" s="4" t="s">
        <v>348</v>
      </c>
      <c r="B61" s="4" t="s">
        <v>365</v>
      </c>
    </row>
    <row r="62" spans="1:5">
      <c r="A62" s="4" t="s">
        <v>396</v>
      </c>
    </row>
    <row r="63" spans="1:5">
      <c r="A63" s="3" t="s">
        <v>169</v>
      </c>
    </row>
    <row r="64" spans="1:5">
      <c r="A64" s="4" t="s">
        <v>340</v>
      </c>
      <c r="B64" s="6" t="n">
        <v>1600</v>
      </c>
    </row>
    <row r="65" spans="1:5">
      <c r="A65" s="4" t="s">
        <v>397</v>
      </c>
    </row>
    <row r="66" spans="1:5">
      <c r="A66" s="3" t="s">
        <v>169</v>
      </c>
    </row>
    <row r="67" spans="1:5">
      <c r="A67" s="4" t="s">
        <v>348</v>
      </c>
      <c r="B67" s="4" t="s">
        <v>3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399</v>
      </c>
      <c r="C1" s="2" t="s">
        <v>2</v>
      </c>
      <c r="D1" s="2" t="s">
        <v>32</v>
      </c>
      <c r="E1" s="2" t="s">
        <v>76</v>
      </c>
    </row>
    <row r="2" spans="1:5">
      <c r="A2" s="3" t="s">
        <v>169</v>
      </c>
    </row>
    <row r="3" spans="1:5">
      <c r="A3" s="4" t="s">
        <v>42</v>
      </c>
      <c r="C3" s="6" t="n">
        <v>1264810</v>
      </c>
      <c r="D3" s="6" t="n">
        <v>1092722</v>
      </c>
      <c r="E3" s="6" t="n">
        <v>983339</v>
      </c>
    </row>
    <row r="4" spans="1:5">
      <c r="A4" s="4" t="s">
        <v>148</v>
      </c>
      <c r="C4" s="5" t="n">
        <v>305251</v>
      </c>
      <c r="D4" s="5" t="n">
        <v>210921</v>
      </c>
      <c r="E4" s="5" t="n">
        <v>348625</v>
      </c>
    </row>
    <row r="5" spans="1:5">
      <c r="A5" s="4" t="s">
        <v>247</v>
      </c>
    </row>
    <row r="6" spans="1:5">
      <c r="A6" s="3" t="s">
        <v>169</v>
      </c>
    </row>
    <row r="7" spans="1:5">
      <c r="A7" s="4" t="s">
        <v>339</v>
      </c>
      <c r="B7" s="6" t="n">
        <v>4785</v>
      </c>
    </row>
    <row r="8" spans="1:5">
      <c r="A8" s="4" t="s">
        <v>337</v>
      </c>
      <c r="B8" s="5" t="n">
        <v>1130</v>
      </c>
    </row>
    <row r="9" spans="1:5">
      <c r="A9" s="4" t="s">
        <v>338</v>
      </c>
      <c r="B9" s="5" t="n">
        <v>17967</v>
      </c>
    </row>
    <row r="10" spans="1:5">
      <c r="A10" s="4" t="s">
        <v>42</v>
      </c>
      <c r="B10" s="5" t="n">
        <v>14785</v>
      </c>
    </row>
    <row r="11" spans="1:5">
      <c r="A11" s="4" t="s">
        <v>340</v>
      </c>
      <c r="B11" s="5" t="n">
        <v>9600</v>
      </c>
    </row>
    <row r="12" spans="1:5">
      <c r="A12" s="4" t="s">
        <v>341</v>
      </c>
      <c r="B12" s="5" t="n">
        <v>-6941</v>
      </c>
    </row>
    <row r="13" spans="1:5">
      <c r="A13" s="4" t="s">
        <v>343</v>
      </c>
      <c r="B13" s="5" t="n">
        <v>41326</v>
      </c>
    </row>
    <row r="14" spans="1:5">
      <c r="A14" s="4" t="s">
        <v>148</v>
      </c>
      <c r="B14" s="5" t="n">
        <v>40200</v>
      </c>
    </row>
    <row r="15" spans="1:5">
      <c r="A15" s="4" t="s">
        <v>400</v>
      </c>
    </row>
    <row r="16" spans="1:5">
      <c r="A16" s="3" t="s">
        <v>169</v>
      </c>
    </row>
    <row r="17" spans="1:5">
      <c r="A17" s="4" t="s">
        <v>339</v>
      </c>
      <c r="B17" s="5" t="n">
        <v>4785</v>
      </c>
    </row>
    <row r="18" spans="1:5">
      <c r="A18" s="4" t="s">
        <v>337</v>
      </c>
      <c r="B18" s="5" t="n">
        <v>1130</v>
      </c>
    </row>
    <row r="19" spans="1:5">
      <c r="A19" s="4" t="s">
        <v>338</v>
      </c>
      <c r="B19" s="5" t="n">
        <v>18031</v>
      </c>
    </row>
    <row r="20" spans="1:5">
      <c r="A20" s="4" t="s">
        <v>42</v>
      </c>
      <c r="B20" s="5" t="n">
        <v>14590</v>
      </c>
    </row>
    <row r="21" spans="1:5">
      <c r="A21" s="4" t="s">
        <v>340</v>
      </c>
      <c r="B21" s="5" t="n">
        <v>9600</v>
      </c>
    </row>
    <row r="22" spans="1:5">
      <c r="A22" s="4" t="s">
        <v>341</v>
      </c>
      <c r="B22" s="5" t="n">
        <v>-6810</v>
      </c>
    </row>
    <row r="23" spans="1:5">
      <c r="A23" s="4" t="s">
        <v>343</v>
      </c>
      <c r="B23" s="5" t="n">
        <v>41326</v>
      </c>
    </row>
    <row r="24" spans="1:5">
      <c r="A24" s="4" t="s">
        <v>401</v>
      </c>
    </row>
    <row r="25" spans="1:5">
      <c r="A25" s="3" t="s">
        <v>169</v>
      </c>
    </row>
    <row r="26" spans="1:5">
      <c r="A26" s="4" t="s">
        <v>339</v>
      </c>
      <c r="B26" s="5" t="n">
        <v>0</v>
      </c>
    </row>
    <row r="27" spans="1:5">
      <c r="A27" s="4" t="s">
        <v>337</v>
      </c>
      <c r="B27" s="5" t="n">
        <v>0</v>
      </c>
    </row>
    <row r="28" spans="1:5">
      <c r="A28" s="4" t="s">
        <v>338</v>
      </c>
      <c r="B28" s="5" t="n">
        <v>-64</v>
      </c>
    </row>
    <row r="29" spans="1:5">
      <c r="A29" s="4" t="s">
        <v>42</v>
      </c>
      <c r="B29" s="5" t="n">
        <v>195</v>
      </c>
    </row>
    <row r="30" spans="1:5">
      <c r="A30" s="4" t="s">
        <v>340</v>
      </c>
      <c r="B30" s="5" t="n">
        <v>0</v>
      </c>
    </row>
    <row r="31" spans="1:5">
      <c r="A31" s="4" t="s">
        <v>341</v>
      </c>
      <c r="B31" s="5" t="n">
        <v>-131</v>
      </c>
    </row>
    <row r="32" spans="1:5">
      <c r="A32" s="4" t="s">
        <v>343</v>
      </c>
      <c r="B32" s="5" t="n">
        <v>0</v>
      </c>
    </row>
    <row r="33" spans="1:5">
      <c r="A33" s="4" t="s">
        <v>402</v>
      </c>
    </row>
    <row r="34" spans="1:5">
      <c r="A34" s="3" t="s">
        <v>169</v>
      </c>
    </row>
    <row r="35" spans="1:5">
      <c r="A35" s="4" t="s">
        <v>340</v>
      </c>
      <c r="B35" s="6" t="n">
        <v>3300</v>
      </c>
    </row>
    <row r="36" spans="1:5">
      <c r="A36" s="4" t="s">
        <v>348</v>
      </c>
      <c r="B36" s="4" t="s">
        <v>365</v>
      </c>
    </row>
    <row r="37" spans="1:5">
      <c r="A37" s="4" t="s">
        <v>403</v>
      </c>
    </row>
    <row r="38" spans="1:5">
      <c r="A38" s="3" t="s">
        <v>169</v>
      </c>
    </row>
    <row r="39" spans="1:5">
      <c r="A39" s="4" t="s">
        <v>340</v>
      </c>
      <c r="B39" s="6" t="n">
        <v>100</v>
      </c>
    </row>
    <row r="40" spans="1:5">
      <c r="A40" s="4" t="s">
        <v>348</v>
      </c>
      <c r="B40" s="4" t="s">
        <v>351</v>
      </c>
    </row>
    <row r="41" spans="1:5">
      <c r="A41" s="4" t="s">
        <v>345</v>
      </c>
    </row>
    <row r="42" spans="1:5">
      <c r="A42" s="3" t="s">
        <v>169</v>
      </c>
    </row>
    <row r="43" spans="1:5">
      <c r="A43" s="4" t="s">
        <v>42</v>
      </c>
      <c r="C43" s="6" t="n">
        <v>631451</v>
      </c>
      <c r="D43" s="6" t="n">
        <v>542090</v>
      </c>
      <c r="E43" s="6" t="n">
        <v>473127</v>
      </c>
    </row>
    <row r="44" spans="1:5">
      <c r="A44" s="4" t="s">
        <v>404</v>
      </c>
    </row>
    <row r="45" spans="1:5">
      <c r="A45" s="3" t="s">
        <v>169</v>
      </c>
    </row>
    <row r="46" spans="1:5">
      <c r="A46" s="4" t="s">
        <v>340</v>
      </c>
      <c r="B46" s="6" t="n">
        <v>6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75</v>
      </c>
      <c r="B1" s="2" t="s">
        <v>1</v>
      </c>
    </row>
    <row r="2" spans="1:6">
      <c r="B2" s="2" t="s">
        <v>2</v>
      </c>
      <c r="C2" s="2" t="s">
        <v>32</v>
      </c>
      <c r="E2" s="2" t="s">
        <v>76</v>
      </c>
    </row>
    <row r="3" spans="1:6">
      <c r="A3" s="4" t="s">
        <v>77</v>
      </c>
      <c r="B3" s="6" t="n">
        <v>2335542</v>
      </c>
      <c r="C3" s="6" t="n">
        <v>2267852</v>
      </c>
      <c r="E3" s="6" t="n">
        <v>1826598</v>
      </c>
    </row>
    <row r="4" spans="1:6">
      <c r="A4" s="4" t="s">
        <v>78</v>
      </c>
      <c r="B4" s="5" t="n">
        <v>1422801</v>
      </c>
      <c r="C4" s="5" t="n">
        <v>1366672</v>
      </c>
      <c r="E4" s="5" t="n">
        <v>1120093</v>
      </c>
    </row>
    <row r="5" spans="1:6">
      <c r="A5" s="4" t="s">
        <v>79</v>
      </c>
      <c r="B5" s="5" t="n">
        <v>912741</v>
      </c>
      <c r="C5" s="5" t="n">
        <v>901180</v>
      </c>
      <c r="E5" s="5" t="n">
        <v>706505</v>
      </c>
    </row>
    <row r="6" spans="1:6">
      <c r="A6" s="4" t="s">
        <v>80</v>
      </c>
      <c r="B6" s="5" t="n">
        <v>436491</v>
      </c>
      <c r="C6" s="5" t="n">
        <v>444431</v>
      </c>
      <c r="E6" s="5" t="n">
        <v>375148</v>
      </c>
    </row>
    <row r="7" spans="1:6">
      <c r="A7" s="4" t="s">
        <v>81</v>
      </c>
      <c r="B7" s="5" t="n">
        <v>19951</v>
      </c>
      <c r="C7" s="5" t="n">
        <v>10524</v>
      </c>
      <c r="E7" s="5" t="n">
        <v>28754</v>
      </c>
    </row>
    <row r="8" spans="1:6">
      <c r="A8" s="4" t="s">
        <v>82</v>
      </c>
      <c r="B8" s="5" t="n">
        <v>-12042</v>
      </c>
      <c r="C8" s="5" t="n">
        <v>0</v>
      </c>
      <c r="E8" s="5" t="n">
        <v>0</v>
      </c>
    </row>
    <row r="9" spans="1:6">
      <c r="A9" s="4" t="s">
        <v>83</v>
      </c>
      <c r="B9" s="5" t="n">
        <v>58000</v>
      </c>
      <c r="C9" s="5" t="n">
        <v>0</v>
      </c>
      <c r="E9" s="5" t="n">
        <v>0</v>
      </c>
    </row>
    <row r="10" spans="1:6">
      <c r="A10" s="4" t="s">
        <v>84</v>
      </c>
      <c r="B10" s="5" t="n">
        <v>410341</v>
      </c>
      <c r="C10" s="5" t="n">
        <v>446225</v>
      </c>
      <c r="E10" s="5" t="n">
        <v>302603</v>
      </c>
      <c r="F10" s="4" t="s">
        <v>85</v>
      </c>
    </row>
    <row r="11" spans="1:6">
      <c r="A11" s="4" t="s">
        <v>86</v>
      </c>
      <c r="B11" s="5" t="n">
        <v>25983</v>
      </c>
      <c r="C11" s="5" t="n">
        <v>23880</v>
      </c>
      <c r="E11" s="5" t="n">
        <v>16967</v>
      </c>
    </row>
    <row r="12" spans="1:6">
      <c r="A12" s="4" t="s">
        <v>87</v>
      </c>
      <c r="B12" s="5" t="n">
        <v>829</v>
      </c>
      <c r="C12" s="5" t="n">
        <v>1040</v>
      </c>
      <c r="E12" s="5" t="n">
        <v>4469</v>
      </c>
    </row>
    <row r="13" spans="1:6">
      <c r="A13" s="4" t="s">
        <v>88</v>
      </c>
      <c r="B13" s="5" t="n">
        <v>383529</v>
      </c>
      <c r="C13" s="5" t="n">
        <v>421305</v>
      </c>
      <c r="E13" s="5" t="n">
        <v>281167</v>
      </c>
    </row>
    <row r="14" spans="1:6">
      <c r="A14" s="4" t="s">
        <v>89</v>
      </c>
      <c r="B14" s="5" t="n">
        <v>85401</v>
      </c>
      <c r="C14" s="5" t="n">
        <v>137089</v>
      </c>
      <c r="E14" s="5" t="n">
        <v>89557</v>
      </c>
    </row>
    <row r="15" spans="1:6">
      <c r="A15" s="4" t="s">
        <v>90</v>
      </c>
      <c r="B15" s="6" t="n">
        <v>298128</v>
      </c>
      <c r="C15" s="6" t="n">
        <v>284216</v>
      </c>
      <c r="E15" s="6" t="n">
        <v>191610</v>
      </c>
    </row>
    <row r="16" spans="1:6">
      <c r="A16" s="3" t="s">
        <v>91</v>
      </c>
    </row>
    <row r="17" spans="1:6">
      <c r="A17" s="4" t="s">
        <v>92</v>
      </c>
      <c r="C17" s="7" t="n">
        <v>4.98</v>
      </c>
      <c r="D17" s="4" t="s">
        <v>93</v>
      </c>
      <c r="E17" s="7" t="n">
        <v>3.36</v>
      </c>
    </row>
    <row r="18" spans="1:6">
      <c r="A18" s="4" t="s">
        <v>94</v>
      </c>
      <c r="B18" s="7" t="n">
        <v>5.26</v>
      </c>
      <c r="C18" s="7" t="n">
        <v>4.98</v>
      </c>
      <c r="D18" s="4" t="s">
        <v>93</v>
      </c>
      <c r="E18" s="7" t="n">
        <v>3.36</v>
      </c>
    </row>
    <row r="19" spans="1:6">
      <c r="A19" s="3" t="s">
        <v>95</v>
      </c>
    </row>
    <row r="20" spans="1:6">
      <c r="A20" s="4" t="s">
        <v>96</v>
      </c>
      <c r="B20" s="5" t="n">
        <v>56715000</v>
      </c>
      <c r="C20" s="5" t="n">
        <v>57030000</v>
      </c>
      <c r="E20" s="5" t="n">
        <v>56951000</v>
      </c>
    </row>
    <row r="21" spans="1:6">
      <c r="A21" s="4" t="s">
        <v>97</v>
      </c>
      <c r="B21" s="5" t="n">
        <v>4000</v>
      </c>
      <c r="C21" s="5" t="n">
        <v>55000</v>
      </c>
      <c r="E21" s="5" t="n">
        <v>22000</v>
      </c>
    </row>
    <row r="22" spans="1:6">
      <c r="A22" s="4" t="s">
        <v>98</v>
      </c>
      <c r="B22" s="5" t="n">
        <v>56719000</v>
      </c>
      <c r="C22" s="5" t="n">
        <v>57085000</v>
      </c>
      <c r="E22" s="5" t="n">
        <v>56973000</v>
      </c>
    </row>
    <row r="23" spans="1:6"/>
    <row r="24" spans="1:6">
      <c r="A24" s="4" t="s">
        <v>85</v>
      </c>
      <c r="B24" s="4" t="s">
        <v>99</v>
      </c>
    </row>
    <row r="25" spans="1:6">
      <c r="A25" s="4" t="s">
        <v>93</v>
      </c>
      <c r="B25" s="4" t="s">
        <v>100</v>
      </c>
    </row>
  </sheetData>
  <mergeCells count="7">
    <mergeCell ref="A1:A2"/>
    <mergeCell ref="B1:F1"/>
    <mergeCell ref="C2:D2"/>
    <mergeCell ref="E2:F2"/>
    <mergeCell ref="A23:F23"/>
    <mergeCell ref="B24:F24"/>
    <mergeCell ref="B25:F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406</v>
      </c>
      <c r="C1" s="2" t="s">
        <v>2</v>
      </c>
      <c r="D1" s="2" t="s">
        <v>32</v>
      </c>
      <c r="E1" s="2" t="s">
        <v>76</v>
      </c>
    </row>
    <row r="2" spans="1:5">
      <c r="A2" s="3" t="s">
        <v>169</v>
      </c>
    </row>
    <row r="3" spans="1:5">
      <c r="A3" s="4" t="s">
        <v>148</v>
      </c>
      <c r="C3" s="6" t="n">
        <v>305251</v>
      </c>
      <c r="D3" s="6" t="n">
        <v>210921</v>
      </c>
      <c r="E3" s="6" t="n">
        <v>348625</v>
      </c>
    </row>
    <row r="4" spans="1:5">
      <c r="A4" s="4" t="s">
        <v>42</v>
      </c>
      <c r="C4" s="5" t="n">
        <v>1264810</v>
      </c>
      <c r="D4" s="5" t="n">
        <v>1092722</v>
      </c>
      <c r="E4" s="5" t="n">
        <v>983339</v>
      </c>
    </row>
    <row r="5" spans="1:5">
      <c r="A5" s="4" t="s">
        <v>244</v>
      </c>
    </row>
    <row r="6" spans="1:5">
      <c r="A6" s="3" t="s">
        <v>169</v>
      </c>
    </row>
    <row r="7" spans="1:5">
      <c r="A7" s="4" t="s">
        <v>337</v>
      </c>
      <c r="B7" s="6" t="n">
        <v>3420</v>
      </c>
    </row>
    <row r="8" spans="1:5">
      <c r="A8" s="4" t="s">
        <v>148</v>
      </c>
      <c r="B8" s="5" t="n">
        <v>104600</v>
      </c>
    </row>
    <row r="9" spans="1:5">
      <c r="A9" s="4" t="s">
        <v>338</v>
      </c>
      <c r="B9" s="5" t="n">
        <v>17197</v>
      </c>
    </row>
    <row r="10" spans="1:5">
      <c r="A10" s="4" t="s">
        <v>339</v>
      </c>
      <c r="B10" s="5" t="n">
        <v>1120</v>
      </c>
    </row>
    <row r="11" spans="1:5">
      <c r="A11" s="4" t="s">
        <v>42</v>
      </c>
      <c r="B11" s="5" t="n">
        <v>67176</v>
      </c>
    </row>
    <row r="12" spans="1:5">
      <c r="A12" s="4" t="s">
        <v>340</v>
      </c>
      <c r="B12" s="5" t="n">
        <v>43444</v>
      </c>
    </row>
    <row r="13" spans="1:5">
      <c r="A13" s="4" t="s">
        <v>341</v>
      </c>
      <c r="B13" s="5" t="n">
        <v>5994</v>
      </c>
    </row>
    <row r="14" spans="1:5">
      <c r="A14" s="4" t="s">
        <v>358</v>
      </c>
      <c r="B14" s="5" t="n">
        <v>16456</v>
      </c>
    </row>
    <row r="15" spans="1:5">
      <c r="A15" s="4" t="s">
        <v>342</v>
      </c>
      <c r="B15" s="5" t="n">
        <v>-1907</v>
      </c>
    </row>
    <row r="16" spans="1:5">
      <c r="A16" s="4" t="s">
        <v>343</v>
      </c>
      <c r="B16" s="5" t="n">
        <v>108000</v>
      </c>
    </row>
    <row r="17" spans="1:5">
      <c r="A17" s="4" t="s">
        <v>359</v>
      </c>
      <c r="B17" s="5" t="n">
        <v>16300</v>
      </c>
    </row>
    <row r="18" spans="1:5">
      <c r="A18" s="4" t="s">
        <v>390</v>
      </c>
      <c r="B18" s="5" t="n">
        <v>200</v>
      </c>
    </row>
    <row r="19" spans="1:5">
      <c r="A19" s="4" t="s">
        <v>345</v>
      </c>
    </row>
    <row r="20" spans="1:5">
      <c r="A20" s="3" t="s">
        <v>169</v>
      </c>
    </row>
    <row r="21" spans="1:5">
      <c r="A21" s="4" t="s">
        <v>42</v>
      </c>
      <c r="C21" s="6" t="n">
        <v>631451</v>
      </c>
      <c r="D21" s="6" t="n">
        <v>542090</v>
      </c>
      <c r="E21" s="6" t="n">
        <v>473127</v>
      </c>
    </row>
    <row r="22" spans="1:5">
      <c r="A22" s="4" t="s">
        <v>407</v>
      </c>
    </row>
    <row r="23" spans="1:5">
      <c r="A23" s="3" t="s">
        <v>169</v>
      </c>
    </row>
    <row r="24" spans="1:5">
      <c r="A24" s="4" t="s">
        <v>340</v>
      </c>
      <c r="B24" s="5" t="n">
        <v>28200</v>
      </c>
    </row>
    <row r="25" spans="1:5">
      <c r="A25" s="4" t="s">
        <v>408</v>
      </c>
    </row>
    <row r="26" spans="1:5">
      <c r="A26" s="3" t="s">
        <v>169</v>
      </c>
    </row>
    <row r="27" spans="1:5">
      <c r="A27" s="4" t="s">
        <v>340</v>
      </c>
      <c r="B27" s="6" t="n">
        <v>300</v>
      </c>
    </row>
    <row r="28" spans="1:5">
      <c r="A28" s="4" t="s">
        <v>348</v>
      </c>
      <c r="B28" s="4" t="s">
        <v>351</v>
      </c>
    </row>
    <row r="29" spans="1:5">
      <c r="A29" s="4" t="s">
        <v>409</v>
      </c>
    </row>
    <row r="30" spans="1:5">
      <c r="A30" s="3" t="s">
        <v>169</v>
      </c>
    </row>
    <row r="31" spans="1:5">
      <c r="A31" s="4" t="s">
        <v>340</v>
      </c>
      <c r="B31" s="6" t="n">
        <v>14900</v>
      </c>
    </row>
    <row r="32" spans="1:5">
      <c r="A32" s="4" t="s">
        <v>348</v>
      </c>
      <c r="B32" s="4" t="s">
        <v>3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411</v>
      </c>
      <c r="C1" s="2" t="s">
        <v>2</v>
      </c>
      <c r="D1" s="2" t="s">
        <v>32</v>
      </c>
      <c r="E1" s="2" t="s">
        <v>76</v>
      </c>
    </row>
    <row r="2" spans="1:5">
      <c r="A2" s="3" t="s">
        <v>169</v>
      </c>
    </row>
    <row r="3" spans="1:5">
      <c r="A3" s="4" t="s">
        <v>148</v>
      </c>
      <c r="C3" s="6" t="n">
        <v>305251</v>
      </c>
      <c r="D3" s="6" t="n">
        <v>210921</v>
      </c>
      <c r="E3" s="6" t="n">
        <v>348625</v>
      </c>
    </row>
    <row r="4" spans="1:5">
      <c r="A4" s="4" t="s">
        <v>42</v>
      </c>
      <c r="C4" s="5" t="n">
        <v>1264810</v>
      </c>
      <c r="D4" s="5" t="n">
        <v>1092722</v>
      </c>
      <c r="E4" s="5" t="n">
        <v>983339</v>
      </c>
    </row>
    <row r="5" spans="1:5">
      <c r="A5" s="4" t="s">
        <v>256</v>
      </c>
    </row>
    <row r="6" spans="1:5">
      <c r="A6" s="3" t="s">
        <v>169</v>
      </c>
    </row>
    <row r="7" spans="1:5">
      <c r="A7" s="4" t="s">
        <v>337</v>
      </c>
      <c r="B7" s="6" t="n">
        <v>6766</v>
      </c>
    </row>
    <row r="8" spans="1:5">
      <c r="A8" s="4" t="s">
        <v>148</v>
      </c>
      <c r="B8" s="5" t="n">
        <v>34900</v>
      </c>
    </row>
    <row r="9" spans="1:5">
      <c r="A9" s="4" t="s">
        <v>338</v>
      </c>
      <c r="B9" s="5" t="n">
        <v>3428</v>
      </c>
    </row>
    <row r="10" spans="1:5">
      <c r="A10" s="4" t="s">
        <v>339</v>
      </c>
      <c r="B10" s="5" t="n">
        <v>447</v>
      </c>
    </row>
    <row r="11" spans="1:5">
      <c r="A11" s="4" t="s">
        <v>42</v>
      </c>
      <c r="B11" s="5" t="n">
        <v>30072</v>
      </c>
    </row>
    <row r="12" spans="1:5">
      <c r="A12" s="4" t="s">
        <v>340</v>
      </c>
      <c r="B12" s="5" t="n">
        <v>11491</v>
      </c>
    </row>
    <row r="13" spans="1:5">
      <c r="A13" s="4" t="s">
        <v>341</v>
      </c>
      <c r="B13" s="5" t="n">
        <v>-7236</v>
      </c>
    </row>
    <row r="14" spans="1:5">
      <c r="A14" s="4" t="s">
        <v>358</v>
      </c>
      <c r="B14" s="5" t="n">
        <v>-3305</v>
      </c>
    </row>
    <row r="15" spans="1:5">
      <c r="A15" s="4" t="s">
        <v>412</v>
      </c>
      <c r="B15" s="5" t="n">
        <v>41663</v>
      </c>
    </row>
    <row r="16" spans="1:5">
      <c r="A16" s="4" t="s">
        <v>413</v>
      </c>
      <c r="B16" s="5" t="n">
        <v>-751</v>
      </c>
    </row>
    <row r="17" spans="1:5">
      <c r="A17" s="4" t="s">
        <v>343</v>
      </c>
      <c r="B17" s="5" t="n">
        <v>40912</v>
      </c>
    </row>
    <row r="18" spans="1:5">
      <c r="A18" s="4" t="s">
        <v>359</v>
      </c>
      <c r="B18" s="5" t="n">
        <v>2500</v>
      </c>
    </row>
    <row r="19" spans="1:5">
      <c r="A19" s="4" t="s">
        <v>390</v>
      </c>
      <c r="B19" s="5" t="n">
        <v>800</v>
      </c>
    </row>
    <row r="20" spans="1:5">
      <c r="A20" s="4" t="s">
        <v>345</v>
      </c>
    </row>
    <row r="21" spans="1:5">
      <c r="A21" s="3" t="s">
        <v>169</v>
      </c>
    </row>
    <row r="22" spans="1:5">
      <c r="A22" s="4" t="s">
        <v>42</v>
      </c>
      <c r="C22" s="5" t="n">
        <v>631451</v>
      </c>
      <c r="D22" s="5" t="n">
        <v>542090</v>
      </c>
      <c r="E22" s="5" t="n">
        <v>473127</v>
      </c>
    </row>
    <row r="23" spans="1:5">
      <c r="A23" s="4" t="s">
        <v>362</v>
      </c>
    </row>
    <row r="24" spans="1:5">
      <c r="A24" s="3" t="s">
        <v>169</v>
      </c>
    </row>
    <row r="25" spans="1:5">
      <c r="A25" s="4" t="s">
        <v>42</v>
      </c>
      <c r="C25" s="6" t="n">
        <v>198278</v>
      </c>
      <c r="D25" s="6" t="n">
        <v>134680</v>
      </c>
      <c r="E25" s="6" t="n">
        <v>134092</v>
      </c>
    </row>
    <row r="26" spans="1:5">
      <c r="A26" s="4" t="s">
        <v>414</v>
      </c>
    </row>
    <row r="27" spans="1:5">
      <c r="A27" s="3" t="s">
        <v>169</v>
      </c>
    </row>
    <row r="28" spans="1:5">
      <c r="A28" s="4" t="s">
        <v>340</v>
      </c>
      <c r="B28" s="5" t="n">
        <v>6600</v>
      </c>
    </row>
    <row r="29" spans="1:5">
      <c r="A29" s="4" t="s">
        <v>415</v>
      </c>
    </row>
    <row r="30" spans="1:5">
      <c r="A30" s="3" t="s">
        <v>169</v>
      </c>
    </row>
    <row r="31" spans="1:5">
      <c r="A31" s="4" t="s">
        <v>340</v>
      </c>
      <c r="B31" s="6" t="n">
        <v>900</v>
      </c>
    </row>
    <row r="32" spans="1:5">
      <c r="A32" s="4" t="s">
        <v>416</v>
      </c>
    </row>
    <row r="33" spans="1:5">
      <c r="A33" s="3" t="s">
        <v>169</v>
      </c>
    </row>
    <row r="34" spans="1:5">
      <c r="A34" s="4" t="s">
        <v>348</v>
      </c>
      <c r="B34" s="4" t="s">
        <v>380</v>
      </c>
    </row>
    <row r="35" spans="1:5">
      <c r="A35" s="4" t="s">
        <v>417</v>
      </c>
    </row>
    <row r="36" spans="1:5">
      <c r="A36" s="3" t="s">
        <v>169</v>
      </c>
    </row>
    <row r="37" spans="1:5">
      <c r="A37" s="4" t="s">
        <v>340</v>
      </c>
      <c r="B37" s="6" t="n">
        <v>2000</v>
      </c>
    </row>
    <row r="38" spans="1:5">
      <c r="A38" s="4" t="s">
        <v>418</v>
      </c>
    </row>
    <row r="39" spans="1:5">
      <c r="A39" s="3" t="s">
        <v>169</v>
      </c>
    </row>
    <row r="40" spans="1:5">
      <c r="A40" s="4" t="s">
        <v>348</v>
      </c>
      <c r="B40" s="4" t="s">
        <v>380</v>
      </c>
    </row>
    <row r="41" spans="1:5">
      <c r="A41" s="4" t="s">
        <v>419</v>
      </c>
    </row>
    <row r="42" spans="1:5">
      <c r="A42" s="3" t="s">
        <v>169</v>
      </c>
    </row>
    <row r="43" spans="1:5">
      <c r="A43" s="4" t="s">
        <v>340</v>
      </c>
      <c r="B43" s="6" t="n">
        <v>2000</v>
      </c>
    </row>
    <row r="44" spans="1:5">
      <c r="A44" s="4" t="s">
        <v>420</v>
      </c>
    </row>
    <row r="45" spans="1:5">
      <c r="A45" s="3" t="s">
        <v>169</v>
      </c>
    </row>
    <row r="46" spans="1:5">
      <c r="A46" s="4" t="s">
        <v>348</v>
      </c>
      <c r="B46" s="4" t="s">
        <v>3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422</v>
      </c>
      <c r="C1" s="2" t="s">
        <v>2</v>
      </c>
      <c r="D1" s="2" t="s">
        <v>32</v>
      </c>
      <c r="E1" s="2" t="s">
        <v>76</v>
      </c>
    </row>
    <row r="2" spans="1:5">
      <c r="A2" s="3" t="s">
        <v>169</v>
      </c>
    </row>
    <row r="3" spans="1:5">
      <c r="A3" s="4" t="s">
        <v>148</v>
      </c>
      <c r="C3" s="6" t="n">
        <v>305251</v>
      </c>
      <c r="D3" s="6" t="n">
        <v>210921</v>
      </c>
      <c r="E3" s="6" t="n">
        <v>348625</v>
      </c>
    </row>
    <row r="4" spans="1:5">
      <c r="A4" s="4" t="s">
        <v>423</v>
      </c>
    </row>
    <row r="5" spans="1:5">
      <c r="A5" s="3" t="s">
        <v>169</v>
      </c>
    </row>
    <row r="6" spans="1:5">
      <c r="A6" s="4" t="s">
        <v>148</v>
      </c>
      <c r="B6" s="6" t="n">
        <v>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24</v>
      </c>
      <c r="B1" s="2" t="s">
        <v>425</v>
      </c>
      <c r="C1" s="2" t="s">
        <v>2</v>
      </c>
      <c r="D1" s="2" t="s">
        <v>32</v>
      </c>
      <c r="E1" s="2" t="s">
        <v>76</v>
      </c>
    </row>
    <row r="2" spans="1:5">
      <c r="A2" s="3" t="s">
        <v>169</v>
      </c>
    </row>
    <row r="3" spans="1:5">
      <c r="A3" s="4" t="s">
        <v>148</v>
      </c>
      <c r="C3" s="6" t="n">
        <v>305251</v>
      </c>
      <c r="D3" s="6" t="n">
        <v>210921</v>
      </c>
      <c r="E3" s="6" t="n">
        <v>348625</v>
      </c>
    </row>
    <row r="4" spans="1:5">
      <c r="A4" s="4" t="s">
        <v>426</v>
      </c>
    </row>
    <row r="5" spans="1:5">
      <c r="A5" s="3" t="s">
        <v>169</v>
      </c>
    </row>
    <row r="6" spans="1:5">
      <c r="A6" s="4" t="s">
        <v>148</v>
      </c>
      <c r="B6" s="6"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3" t="s">
        <v>428</v>
      </c>
    </row>
    <row r="4" spans="1:3">
      <c r="A4" s="4" t="s">
        <v>77</v>
      </c>
      <c r="B4" s="6" t="n">
        <v>2500434</v>
      </c>
      <c r="C4" s="6" t="n">
        <v>2606379</v>
      </c>
    </row>
    <row r="5" spans="1:3">
      <c r="A5" s="4" t="s">
        <v>90</v>
      </c>
      <c r="B5" s="6" t="n">
        <v>305770</v>
      </c>
      <c r="C5" s="6" t="n">
        <v>281680</v>
      </c>
    </row>
    <row r="6" spans="1:3">
      <c r="A6" s="4" t="s">
        <v>429</v>
      </c>
      <c r="B6" s="7" t="n">
        <v>5.39</v>
      </c>
      <c r="C6" s="7" t="n">
        <v>4.94</v>
      </c>
    </row>
    <row r="7" spans="1:3">
      <c r="A7" s="4" t="s">
        <v>430</v>
      </c>
      <c r="B7" s="7" t="n">
        <v>5.39</v>
      </c>
      <c r="C7" s="7" t="n">
        <v>4.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31</v>
      </c>
      <c r="B1" s="2" t="s">
        <v>432</v>
      </c>
      <c r="D1" s="2" t="s">
        <v>1</v>
      </c>
    </row>
    <row r="2" spans="1:6">
      <c r="B2" s="2" t="s">
        <v>2</v>
      </c>
      <c r="C2" s="2" t="s">
        <v>32</v>
      </c>
      <c r="D2" s="2" t="s">
        <v>2</v>
      </c>
      <c r="E2" s="2" t="s">
        <v>32</v>
      </c>
      <c r="F2" s="2" t="s">
        <v>76</v>
      </c>
    </row>
    <row r="3" spans="1:6">
      <c r="A3" s="3" t="s">
        <v>433</v>
      </c>
    </row>
    <row r="4" spans="1:6">
      <c r="A4" s="4" t="s">
        <v>65</v>
      </c>
      <c r="B4" s="6" t="n">
        <v>13182</v>
      </c>
      <c r="C4" s="6" t="n">
        <v>12600</v>
      </c>
      <c r="D4" s="6" t="n">
        <v>13182</v>
      </c>
      <c r="E4" s="6" t="n">
        <v>12600</v>
      </c>
    </row>
    <row r="5" spans="1:6">
      <c r="A5" s="4" t="s">
        <v>434</v>
      </c>
      <c r="D5" s="5" t="n">
        <v>29700</v>
      </c>
      <c r="E5" s="5" t="n">
        <v>26200</v>
      </c>
      <c r="F5" s="6" t="n">
        <v>25500</v>
      </c>
    </row>
    <row r="6" spans="1:6">
      <c r="A6" s="4" t="s">
        <v>435</v>
      </c>
      <c r="B6" s="5" t="n">
        <v>38600</v>
      </c>
      <c r="C6" s="5" t="n">
        <v>29900</v>
      </c>
      <c r="F6" s="5" t="n">
        <v>27400</v>
      </c>
    </row>
    <row r="7" spans="1:6">
      <c r="A7" s="4" t="s">
        <v>436</v>
      </c>
      <c r="D7" s="5" t="n">
        <v>2400</v>
      </c>
      <c r="E7" s="5" t="n">
        <v>1900</v>
      </c>
      <c r="F7" s="5" t="n">
        <v>-6800</v>
      </c>
    </row>
    <row r="8" spans="1:6">
      <c r="A8" s="4" t="s">
        <v>437</v>
      </c>
      <c r="B8" s="5" t="n">
        <v>19500</v>
      </c>
      <c r="C8" s="6" t="n">
        <v>12200</v>
      </c>
      <c r="D8" s="5" t="n">
        <v>19500</v>
      </c>
      <c r="E8" s="5" t="n">
        <v>12200</v>
      </c>
    </row>
    <row r="9" spans="1:6">
      <c r="A9" s="4" t="s">
        <v>438</v>
      </c>
      <c r="D9" s="5" t="n">
        <v>29100</v>
      </c>
      <c r="E9" s="5" t="n">
        <v>26300</v>
      </c>
      <c r="F9" s="5" t="n">
        <v>22400</v>
      </c>
    </row>
    <row r="10" spans="1:6">
      <c r="A10" s="4" t="s">
        <v>439</v>
      </c>
      <c r="D10" s="5" t="n">
        <v>6237</v>
      </c>
      <c r="E10" s="5" t="n">
        <v>27905</v>
      </c>
      <c r="F10" s="5" t="n">
        <v>15864</v>
      </c>
    </row>
    <row r="11" spans="1:6">
      <c r="A11" s="4" t="s">
        <v>440</v>
      </c>
      <c r="D11" s="5" t="n">
        <v>2400</v>
      </c>
      <c r="E11" s="6" t="n">
        <v>10500</v>
      </c>
      <c r="F11" s="6" t="n">
        <v>6000</v>
      </c>
    </row>
    <row r="12" spans="1:6">
      <c r="A12" s="4" t="s">
        <v>441</v>
      </c>
      <c r="B12" s="6" t="n">
        <v>6800</v>
      </c>
      <c r="D12" s="6" t="n">
        <v>6800</v>
      </c>
    </row>
    <row r="13" spans="1:6">
      <c r="A13" s="4" t="s">
        <v>442</v>
      </c>
      <c r="D13" s="4" t="s">
        <v>443</v>
      </c>
    </row>
    <row r="14" spans="1:6">
      <c r="A14" s="4" t="s">
        <v>444</v>
      </c>
      <c r="D14" s="5" t="n">
        <v>4000</v>
      </c>
      <c r="E14" s="5" t="n">
        <v>55000</v>
      </c>
      <c r="F14" s="5" t="n">
        <v>22000</v>
      </c>
    </row>
    <row r="15" spans="1:6">
      <c r="A15" s="4" t="s">
        <v>445</v>
      </c>
      <c r="D15" s="6" t="n">
        <v>25900</v>
      </c>
      <c r="E15" s="6" t="n">
        <v>21000</v>
      </c>
      <c r="F15" s="6" t="n">
        <v>14800</v>
      </c>
    </row>
    <row r="16" spans="1:6">
      <c r="A16" s="4" t="s">
        <v>446</v>
      </c>
      <c r="D16" s="6" t="n">
        <v>123300</v>
      </c>
      <c r="E16" s="6" t="n">
        <v>89000</v>
      </c>
      <c r="F16" s="6" t="n">
        <v>94600</v>
      </c>
    </row>
    <row r="17" spans="1:6">
      <c r="A17" s="4" t="s">
        <v>447</v>
      </c>
    </row>
    <row r="18" spans="1:6">
      <c r="A18" s="3" t="s">
        <v>433</v>
      </c>
    </row>
    <row r="19" spans="1:6">
      <c r="A19" s="4" t="s">
        <v>448</v>
      </c>
      <c r="D19" s="5" t="n">
        <v>76788</v>
      </c>
      <c r="E19" s="5" t="n">
        <v>382125</v>
      </c>
    </row>
    <row r="20" spans="1:6">
      <c r="A20" s="4" t="s">
        <v>449</v>
      </c>
      <c r="D20" s="6" t="n">
        <v>10500</v>
      </c>
      <c r="E20" s="6" t="n">
        <v>36000</v>
      </c>
    </row>
    <row r="21" spans="1:6">
      <c r="A21" s="4" t="s">
        <v>450</v>
      </c>
      <c r="D21" s="5" t="n">
        <v>76788</v>
      </c>
      <c r="E21" s="5" t="n">
        <v>382125</v>
      </c>
    </row>
    <row r="22" spans="1:6">
      <c r="A22" s="4" t="s">
        <v>451</v>
      </c>
      <c r="D22" s="7" t="n">
        <v>136.29</v>
      </c>
      <c r="E22" s="7" t="n">
        <v>94.19</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173</v>
      </c>
    </row>
    <row r="3" spans="1:3">
      <c r="A3" s="4" t="s">
        <v>453</v>
      </c>
      <c r="B3" s="6" t="n">
        <v>180559</v>
      </c>
      <c r="C3" s="6" t="n">
        <v>154647</v>
      </c>
    </row>
    <row r="4" spans="1:3">
      <c r="A4" s="4" t="s">
        <v>454</v>
      </c>
      <c r="B4" s="5" t="n">
        <v>38917</v>
      </c>
      <c r="C4" s="5" t="n">
        <v>35975</v>
      </c>
    </row>
    <row r="5" spans="1:3">
      <c r="A5" s="4" t="s">
        <v>455</v>
      </c>
      <c r="B5" s="5" t="n">
        <v>205163</v>
      </c>
      <c r="C5" s="5" t="n">
        <v>177621</v>
      </c>
    </row>
    <row r="6" spans="1:3">
      <c r="A6" s="4" t="s">
        <v>37</v>
      </c>
      <c r="B6" s="6" t="n">
        <v>424639</v>
      </c>
      <c r="C6" s="6" t="n">
        <v>3682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173</v>
      </c>
    </row>
    <row r="3" spans="1:3">
      <c r="A3" s="4" t="s">
        <v>457</v>
      </c>
      <c r="B3" s="6" t="n">
        <v>28996</v>
      </c>
      <c r="C3" s="6" t="n">
        <v>21309</v>
      </c>
    </row>
    <row r="4" spans="1:3">
      <c r="A4" s="4" t="s">
        <v>458</v>
      </c>
      <c r="B4" s="5" t="n">
        <v>175678</v>
      </c>
      <c r="C4" s="5" t="n">
        <v>134158</v>
      </c>
    </row>
    <row r="5" spans="1:3">
      <c r="A5" s="4" t="s">
        <v>459</v>
      </c>
      <c r="B5" s="5" t="n">
        <v>54362</v>
      </c>
      <c r="C5" s="5" t="n">
        <v>56851</v>
      </c>
    </row>
    <row r="6" spans="1:3">
      <c r="A6" s="4" t="s">
        <v>460</v>
      </c>
      <c r="B6" s="5" t="n">
        <v>165157</v>
      </c>
      <c r="C6" s="5" t="n">
        <v>128688</v>
      </c>
    </row>
    <row r="7" spans="1:3">
      <c r="A7" s="4" t="s">
        <v>461</v>
      </c>
      <c r="B7" s="5" t="n">
        <v>424193</v>
      </c>
      <c r="C7" s="5" t="n">
        <v>341006</v>
      </c>
    </row>
    <row r="8" spans="1:3">
      <c r="A8" s="4" t="s">
        <v>66</v>
      </c>
      <c r="B8" s="5" t="n">
        <v>-142278</v>
      </c>
      <c r="C8" s="5" t="n">
        <v>-119435</v>
      </c>
    </row>
    <row r="9" spans="1:3">
      <c r="A9" s="4" t="s">
        <v>462</v>
      </c>
      <c r="B9" s="6" t="n">
        <v>281915</v>
      </c>
      <c r="C9" s="6" t="n">
        <v>2215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v>
      </c>
    </row>
    <row r="3" spans="1:2">
      <c r="A3" s="4" t="s">
        <v>464</v>
      </c>
    </row>
    <row r="4" spans="1:2">
      <c r="A4" s="3" t="s">
        <v>465</v>
      </c>
    </row>
    <row r="5" spans="1:2">
      <c r="A5" s="4" t="s">
        <v>466</v>
      </c>
      <c r="B5" s="4" t="s">
        <v>467</v>
      </c>
    </row>
    <row r="6" spans="1:2">
      <c r="A6" s="4" t="s">
        <v>468</v>
      </c>
    </row>
    <row r="7" spans="1:2">
      <c r="A7" s="3" t="s">
        <v>465</v>
      </c>
    </row>
    <row r="8" spans="1:2">
      <c r="A8" s="4" t="s">
        <v>466</v>
      </c>
      <c r="B8" s="4" t="s">
        <v>469</v>
      </c>
    </row>
    <row r="9" spans="1:2">
      <c r="A9" s="4" t="s">
        <v>470</v>
      </c>
    </row>
    <row r="10" spans="1:2">
      <c r="A10" s="3" t="s">
        <v>465</v>
      </c>
    </row>
    <row r="11" spans="1:2">
      <c r="A11" s="4" t="s">
        <v>466</v>
      </c>
      <c r="B11" s="4" t="s">
        <v>469</v>
      </c>
    </row>
    <row r="12" spans="1:2">
      <c r="A12" s="4" t="s">
        <v>471</v>
      </c>
    </row>
    <row r="13" spans="1:2">
      <c r="A13" s="3" t="s">
        <v>465</v>
      </c>
    </row>
    <row r="14" spans="1:2">
      <c r="A14" s="4" t="s">
        <v>466</v>
      </c>
      <c r="B14" s="4" t="s">
        <v>472</v>
      </c>
    </row>
    <row r="15" spans="1:2">
      <c r="A15" s="4" t="s">
        <v>473</v>
      </c>
    </row>
    <row r="16" spans="1:2">
      <c r="A16" s="3" t="s">
        <v>465</v>
      </c>
    </row>
    <row r="17" spans="1:2">
      <c r="A17" s="4" t="s">
        <v>466</v>
      </c>
      <c r="B17" s="4" t="s">
        <v>368</v>
      </c>
    </row>
    <row r="18" spans="1:2">
      <c r="A18" s="4" t="s">
        <v>474</v>
      </c>
    </row>
    <row r="19" spans="1:2">
      <c r="A19" s="3" t="s">
        <v>465</v>
      </c>
    </row>
    <row r="20" spans="1:2">
      <c r="A20" s="4" t="s">
        <v>466</v>
      </c>
      <c r="B20"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3" t="s">
        <v>477</v>
      </c>
    </row>
    <row r="4" spans="1:3">
      <c r="A4" s="4" t="s">
        <v>478</v>
      </c>
      <c r="B4" s="6" t="n">
        <v>1092722</v>
      </c>
      <c r="C4" s="6" t="n">
        <v>983339</v>
      </c>
    </row>
    <row r="5" spans="1:3">
      <c r="A5" s="4" t="s">
        <v>479</v>
      </c>
      <c r="B5" s="5" t="n">
        <v>177318</v>
      </c>
      <c r="C5" s="5" t="n">
        <v>78930</v>
      </c>
    </row>
    <row r="6" spans="1:3">
      <c r="A6" s="4" t="s">
        <v>480</v>
      </c>
      <c r="B6" s="5" t="n">
        <v>-36367</v>
      </c>
      <c r="C6" s="5" t="n">
        <v>86319</v>
      </c>
    </row>
    <row r="7" spans="1:3">
      <c r="A7" s="4" t="s">
        <v>481</v>
      </c>
      <c r="B7" s="5" t="n">
        <v>-31137</v>
      </c>
      <c r="C7" s="5" t="n">
        <v>55866</v>
      </c>
    </row>
    <row r="8" spans="1:3">
      <c r="A8" s="4" t="s">
        <v>482</v>
      </c>
      <c r="B8" s="5" t="n">
        <v>1264810</v>
      </c>
      <c r="C8" s="5" t="n">
        <v>1092722</v>
      </c>
    </row>
    <row r="9" spans="1:3">
      <c r="A9" s="4" t="s">
        <v>345</v>
      </c>
    </row>
    <row r="10" spans="1:3">
      <c r="A10" s="3" t="s">
        <v>477</v>
      </c>
    </row>
    <row r="11" spans="1:3">
      <c r="A11" s="4" t="s">
        <v>478</v>
      </c>
      <c r="B11" s="5" t="n">
        <v>542090</v>
      </c>
      <c r="C11" s="5" t="n">
        <v>473127</v>
      </c>
    </row>
    <row r="12" spans="1:3">
      <c r="A12" s="4" t="s">
        <v>479</v>
      </c>
      <c r="B12" s="5" t="n">
        <v>118419</v>
      </c>
      <c r="C12" s="5" t="n">
        <v>76972</v>
      </c>
    </row>
    <row r="13" spans="1:3">
      <c r="A13" s="4" t="s">
        <v>480</v>
      </c>
      <c r="B13" s="5" t="n">
        <v>-36408</v>
      </c>
      <c r="C13" s="5" t="n">
        <v>-503</v>
      </c>
    </row>
    <row r="14" spans="1:3">
      <c r="A14" s="4" t="s">
        <v>481</v>
      </c>
      <c r="B14" s="5" t="n">
        <v>-7350</v>
      </c>
      <c r="C14" s="5" t="n">
        <v>7506</v>
      </c>
    </row>
    <row r="15" spans="1:3">
      <c r="A15" s="4" t="s">
        <v>482</v>
      </c>
      <c r="B15" s="5" t="n">
        <v>631451</v>
      </c>
      <c r="C15" s="5" t="n">
        <v>542090</v>
      </c>
    </row>
    <row r="16" spans="1:3">
      <c r="A16" s="4" t="s">
        <v>362</v>
      </c>
    </row>
    <row r="17" spans="1:3">
      <c r="A17" s="3" t="s">
        <v>477</v>
      </c>
    </row>
    <row r="18" spans="1:3">
      <c r="A18" s="4" t="s">
        <v>478</v>
      </c>
      <c r="B18" s="5" t="n">
        <v>134680</v>
      </c>
      <c r="C18" s="5" t="n">
        <v>134092</v>
      </c>
    </row>
    <row r="19" spans="1:3">
      <c r="A19" s="4" t="s">
        <v>479</v>
      </c>
      <c r="B19" s="5" t="n">
        <v>58899</v>
      </c>
      <c r="C19" s="5" t="n">
        <v>1958</v>
      </c>
    </row>
    <row r="20" spans="1:3">
      <c r="A20" s="4" t="s">
        <v>480</v>
      </c>
      <c r="B20" s="5" t="n">
        <v>41</v>
      </c>
      <c r="C20" s="5" t="n">
        <v>0</v>
      </c>
    </row>
    <row r="21" spans="1:3">
      <c r="A21" s="4" t="s">
        <v>481</v>
      </c>
      <c r="B21" s="5" t="n">
        <v>-4658</v>
      </c>
      <c r="C21" s="5" t="n">
        <v>1370</v>
      </c>
    </row>
    <row r="22" spans="1:3">
      <c r="A22" s="4" t="s">
        <v>482</v>
      </c>
      <c r="B22" s="5" t="n">
        <v>198278</v>
      </c>
      <c r="C22" s="5" t="n">
        <v>134680</v>
      </c>
    </row>
    <row r="23" spans="1:3">
      <c r="A23" s="4" t="s">
        <v>483</v>
      </c>
    </row>
    <row r="24" spans="1:3">
      <c r="A24" s="3" t="s">
        <v>477</v>
      </c>
    </row>
    <row r="25" spans="1:3">
      <c r="A25" s="4" t="s">
        <v>478</v>
      </c>
      <c r="B25" s="5" t="n">
        <v>415952</v>
      </c>
      <c r="C25" s="5" t="n">
        <v>376120</v>
      </c>
    </row>
    <row r="26" spans="1:3">
      <c r="A26" s="4" t="s">
        <v>479</v>
      </c>
      <c r="B26" s="5" t="n">
        <v>0</v>
      </c>
      <c r="C26" s="5" t="n">
        <v>0</v>
      </c>
    </row>
    <row r="27" spans="1:3">
      <c r="A27" s="4" t="s">
        <v>480</v>
      </c>
      <c r="B27" s="5" t="n">
        <v>0</v>
      </c>
      <c r="C27" s="5" t="n">
        <v>86822</v>
      </c>
    </row>
    <row r="28" spans="1:3">
      <c r="A28" s="4" t="s">
        <v>481</v>
      </c>
      <c r="B28" s="5" t="n">
        <v>-19129</v>
      </c>
      <c r="C28" s="5" t="n">
        <v>46990</v>
      </c>
    </row>
    <row r="29" spans="1:3">
      <c r="A29" s="4" t="s">
        <v>482</v>
      </c>
      <c r="B29" s="6" t="n">
        <v>435081</v>
      </c>
      <c r="C29" s="6" t="n">
        <v>4159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6</v>
      </c>
    </row>
    <row r="3" spans="1:4">
      <c r="A3" s="3" t="s">
        <v>102</v>
      </c>
    </row>
    <row r="4" spans="1:4">
      <c r="A4" s="4" t="s">
        <v>90</v>
      </c>
      <c r="B4" s="6" t="n">
        <v>298128</v>
      </c>
      <c r="C4" s="6" t="n">
        <v>284216</v>
      </c>
      <c r="D4" s="6" t="n">
        <v>191610</v>
      </c>
    </row>
    <row r="5" spans="1:4">
      <c r="A5" s="3" t="s">
        <v>103</v>
      </c>
    </row>
    <row r="6" spans="1:4">
      <c r="A6" s="4" t="s">
        <v>104</v>
      </c>
      <c r="B6" s="5" t="n">
        <v>46690</v>
      </c>
      <c r="C6" s="5" t="n">
        <v>-63569</v>
      </c>
      <c r="D6" s="5" t="n">
        <v>-28187</v>
      </c>
    </row>
    <row r="7" spans="1:4">
      <c r="A7" s="4" t="s">
        <v>105</v>
      </c>
      <c r="B7" s="5" t="n">
        <v>-29669</v>
      </c>
      <c r="C7" s="5" t="n">
        <v>-149815</v>
      </c>
      <c r="D7" s="5" t="n">
        <v>-17039</v>
      </c>
    </row>
    <row r="8" spans="1:4">
      <c r="A8" s="4" t="s">
        <v>106</v>
      </c>
      <c r="B8" s="5" t="n">
        <v>883</v>
      </c>
      <c r="C8" s="5" t="n">
        <v>5473</v>
      </c>
      <c r="D8" s="5" t="n">
        <v>245</v>
      </c>
    </row>
    <row r="9" spans="1:4">
      <c r="A9" s="4" t="s">
        <v>107</v>
      </c>
      <c r="B9" s="6" t="n">
        <v>316032</v>
      </c>
      <c r="C9" s="6" t="n">
        <v>76305</v>
      </c>
      <c r="D9" s="6" t="n">
        <v>1466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84</v>
      </c>
      <c r="B1" s="2" t="s">
        <v>1</v>
      </c>
    </row>
    <row r="2" spans="1:4">
      <c r="B2" s="2" t="s">
        <v>2</v>
      </c>
      <c r="C2" s="2" t="s">
        <v>32</v>
      </c>
      <c r="D2" s="2" t="s">
        <v>76</v>
      </c>
    </row>
    <row r="3" spans="1:4">
      <c r="A3" s="3" t="s">
        <v>485</v>
      </c>
    </row>
    <row r="4" spans="1:4">
      <c r="A4" s="4" t="s">
        <v>486</v>
      </c>
      <c r="B4" s="6" t="n">
        <v>93000</v>
      </c>
    </row>
    <row r="5" spans="1:4">
      <c r="A5" s="4" t="s">
        <v>487</v>
      </c>
      <c r="B5" s="5" t="n">
        <v>151000</v>
      </c>
    </row>
    <row r="6" spans="1:4">
      <c r="A6" s="4" t="s">
        <v>488</v>
      </c>
      <c r="B6" s="5" t="n">
        <v>8100</v>
      </c>
    </row>
    <row r="7" spans="1:4">
      <c r="A7" s="4" t="s">
        <v>83</v>
      </c>
      <c r="B7" s="5" t="n">
        <v>58000</v>
      </c>
      <c r="C7" s="6" t="n">
        <v>0</v>
      </c>
      <c r="D7" s="6" t="n">
        <v>0</v>
      </c>
    </row>
    <row r="8" spans="1:4">
      <c r="A8" s="4" t="s">
        <v>489</v>
      </c>
      <c r="B8" s="5" t="n">
        <v>372670</v>
      </c>
      <c r="C8" s="5" t="n">
        <v>289449</v>
      </c>
    </row>
    <row r="9" spans="1:4">
      <c r="A9" s="4" t="s">
        <v>67</v>
      </c>
      <c r="B9" s="6" t="n">
        <v>-207334</v>
      </c>
      <c r="C9" s="6" t="n">
        <v>-168369</v>
      </c>
    </row>
    <row r="10" spans="1:4">
      <c r="A10" s="4" t="s">
        <v>490</v>
      </c>
    </row>
    <row r="11" spans="1:4">
      <c r="A11" s="3" t="s">
        <v>485</v>
      </c>
    </row>
    <row r="12" spans="1:4">
      <c r="A12" s="4" t="s">
        <v>491</v>
      </c>
      <c r="B12" s="4" t="s">
        <v>492</v>
      </c>
      <c r="C12" s="4" t="s">
        <v>493</v>
      </c>
    </row>
    <row r="13" spans="1:4">
      <c r="A13" s="4" t="s">
        <v>489</v>
      </c>
      <c r="B13" s="6" t="n">
        <v>330496</v>
      </c>
      <c r="C13" s="6" t="n">
        <v>251025</v>
      </c>
    </row>
    <row r="14" spans="1:4">
      <c r="A14" s="4" t="s">
        <v>67</v>
      </c>
      <c r="B14" s="6" t="n">
        <v>-171005</v>
      </c>
      <c r="C14" s="6" t="n">
        <v>-136895</v>
      </c>
    </row>
    <row r="15" spans="1:4">
      <c r="A15" s="4" t="s">
        <v>494</v>
      </c>
    </row>
    <row r="16" spans="1:4">
      <c r="A16" s="3" t="s">
        <v>485</v>
      </c>
    </row>
    <row r="17" spans="1:4">
      <c r="A17" s="4" t="s">
        <v>491</v>
      </c>
      <c r="B17" s="4" t="s">
        <v>495</v>
      </c>
      <c r="C17" s="4" t="s">
        <v>496</v>
      </c>
    </row>
    <row r="18" spans="1:4">
      <c r="A18" s="4" t="s">
        <v>489</v>
      </c>
      <c r="B18" s="6" t="n">
        <v>19689</v>
      </c>
      <c r="C18" s="6" t="n">
        <v>13550</v>
      </c>
    </row>
    <row r="19" spans="1:4">
      <c r="A19" s="4" t="s">
        <v>67</v>
      </c>
      <c r="B19" s="6" t="n">
        <v>-18081</v>
      </c>
      <c r="C19" s="6" t="n">
        <v>-13550</v>
      </c>
    </row>
    <row r="20" spans="1:4">
      <c r="A20" s="4" t="s">
        <v>497</v>
      </c>
    </row>
    <row r="21" spans="1:4">
      <c r="A21" s="3" t="s">
        <v>485</v>
      </c>
    </row>
    <row r="22" spans="1:4">
      <c r="A22" s="4" t="s">
        <v>491</v>
      </c>
      <c r="B22" s="4" t="s">
        <v>498</v>
      </c>
      <c r="C22" s="4" t="s">
        <v>499</v>
      </c>
    </row>
    <row r="23" spans="1:4">
      <c r="A23" s="4" t="s">
        <v>489</v>
      </c>
      <c r="B23" s="6" t="n">
        <v>22485</v>
      </c>
      <c r="C23" s="6" t="n">
        <v>24874</v>
      </c>
    </row>
    <row r="24" spans="1:4">
      <c r="A24" s="4" t="s">
        <v>67</v>
      </c>
      <c r="B24" s="5" t="n">
        <v>-18248</v>
      </c>
      <c r="C24" s="5" t="n">
        <v>-17924</v>
      </c>
    </row>
    <row r="25" spans="1:4">
      <c r="A25" s="4" t="s">
        <v>500</v>
      </c>
    </row>
    <row r="26" spans="1:4">
      <c r="A26" s="3" t="s">
        <v>485</v>
      </c>
    </row>
    <row r="27" spans="1:4">
      <c r="A27" s="4" t="s">
        <v>501</v>
      </c>
      <c r="B27" s="6" t="n">
        <v>615090</v>
      </c>
      <c r="C27" s="6" t="n">
        <v>5750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173</v>
      </c>
    </row>
    <row r="3" spans="1:2">
      <c r="A3" s="5" t="n">
        <v>2013</v>
      </c>
      <c r="B3" s="6" t="n">
        <v>39017</v>
      </c>
    </row>
    <row r="4" spans="1:2">
      <c r="A4" s="5" t="n">
        <v>2014</v>
      </c>
      <c r="B4" s="5" t="n">
        <v>29423</v>
      </c>
    </row>
    <row r="5" spans="1:2">
      <c r="A5" s="5" t="n">
        <v>2015</v>
      </c>
      <c r="B5" s="5" t="n">
        <v>28560</v>
      </c>
    </row>
    <row r="6" spans="1:2">
      <c r="A6" s="5" t="n">
        <v>2016</v>
      </c>
      <c r="B6" s="5" t="n">
        <v>25153</v>
      </c>
    </row>
    <row r="7" spans="1:2">
      <c r="A7" s="5" t="n">
        <v>2017</v>
      </c>
      <c r="B7" s="5" t="n">
        <v>21056</v>
      </c>
    </row>
    <row r="8" spans="1:2">
      <c r="A8" s="4" t="s">
        <v>504</v>
      </c>
      <c r="B8" s="5" t="n">
        <v>22127</v>
      </c>
    </row>
    <row r="9" spans="1:2">
      <c r="A9" s="4" t="s">
        <v>505</v>
      </c>
      <c r="B9" s="6" t="n">
        <v>1653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76</v>
      </c>
    </row>
    <row r="3" spans="1:4">
      <c r="A3" s="3" t="s">
        <v>173</v>
      </c>
    </row>
    <row r="4" spans="1:4">
      <c r="A4" s="4" t="s">
        <v>507</v>
      </c>
      <c r="B4" s="6" t="n">
        <v>67935</v>
      </c>
      <c r="C4" s="6" t="n">
        <v>74505</v>
      </c>
    </row>
    <row r="5" spans="1:4">
      <c r="A5" s="4" t="s">
        <v>508</v>
      </c>
      <c r="B5" s="5" t="n">
        <v>48590</v>
      </c>
      <c r="C5" s="5" t="n">
        <v>49923</v>
      </c>
    </row>
    <row r="6" spans="1:4">
      <c r="A6" s="4" t="s">
        <v>509</v>
      </c>
      <c r="B6" s="5" t="n">
        <v>31069</v>
      </c>
      <c r="C6" s="5" t="n">
        <v>41735</v>
      </c>
    </row>
    <row r="7" spans="1:4">
      <c r="A7" s="4" t="s">
        <v>510</v>
      </c>
      <c r="B7" s="5" t="n">
        <v>52834</v>
      </c>
      <c r="C7" s="5" t="n">
        <v>40851</v>
      </c>
    </row>
    <row r="8" spans="1:4">
      <c r="A8" s="4" t="s">
        <v>511</v>
      </c>
      <c r="B8" s="5" t="n">
        <v>18250</v>
      </c>
      <c r="C8" s="5" t="n">
        <v>16605</v>
      </c>
    </row>
    <row r="9" spans="1:4">
      <c r="A9" s="4" t="s">
        <v>512</v>
      </c>
      <c r="B9" s="5" t="n">
        <v>11976</v>
      </c>
      <c r="C9" s="5" t="n">
        <v>11417</v>
      </c>
    </row>
    <row r="10" spans="1:4">
      <c r="A10" s="4" t="s">
        <v>513</v>
      </c>
      <c r="B10" s="5" t="n">
        <v>11035</v>
      </c>
      <c r="C10" s="5" t="n">
        <v>12834</v>
      </c>
    </row>
    <row r="11" spans="1:4">
      <c r="A11" s="4" t="s">
        <v>514</v>
      </c>
      <c r="B11" s="5" t="n">
        <v>6068</v>
      </c>
      <c r="C11" s="5" t="n">
        <v>7003</v>
      </c>
    </row>
    <row r="12" spans="1:4">
      <c r="A12" s="4" t="s">
        <v>515</v>
      </c>
      <c r="B12" s="5" t="n">
        <v>1715</v>
      </c>
      <c r="C12" s="5" t="n">
        <v>2295</v>
      </c>
    </row>
    <row r="13" spans="1:4">
      <c r="A13" s="4" t="s">
        <v>81</v>
      </c>
      <c r="B13" s="5" t="n">
        <v>19951</v>
      </c>
      <c r="C13" s="5" t="n">
        <v>10524</v>
      </c>
      <c r="D13" s="6" t="n">
        <v>28754</v>
      </c>
    </row>
    <row r="14" spans="1:4">
      <c r="A14" s="4" t="s">
        <v>516</v>
      </c>
      <c r="B14" s="5" t="n">
        <v>20881</v>
      </c>
      <c r="C14" s="5" t="n">
        <v>13565</v>
      </c>
    </row>
    <row r="15" spans="1:4">
      <c r="A15" s="4" t="s">
        <v>517</v>
      </c>
      <c r="B15" s="5" t="n">
        <v>51818</v>
      </c>
      <c r="C15" s="5" t="n">
        <v>64872</v>
      </c>
    </row>
    <row r="16" spans="1:4">
      <c r="A16" s="4" t="s">
        <v>51</v>
      </c>
      <c r="B16" s="6" t="n">
        <v>322171</v>
      </c>
      <c r="C16" s="6" t="n">
        <v>3356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76</v>
      </c>
    </row>
    <row r="3" spans="1:4">
      <c r="A3" s="3" t="s">
        <v>519</v>
      </c>
    </row>
    <row r="4" spans="1:4">
      <c r="A4" s="4" t="s">
        <v>520</v>
      </c>
      <c r="B4" s="6" t="n">
        <v>203063</v>
      </c>
      <c r="C4" s="6" t="n">
        <v>173394</v>
      </c>
    </row>
    <row r="5" spans="1:4">
      <c r="A5" s="4" t="s">
        <v>521</v>
      </c>
      <c r="B5" s="5" t="n">
        <v>-266419</v>
      </c>
      <c r="C5" s="5" t="n">
        <v>-284323</v>
      </c>
      <c r="D5" s="6" t="n">
        <v>-76412</v>
      </c>
    </row>
    <row r="6" spans="1:4">
      <c r="A6" s="4" t="s">
        <v>522</v>
      </c>
      <c r="B6" s="5" t="n">
        <v>16829</v>
      </c>
      <c r="C6" s="5" t="n">
        <v>-206773</v>
      </c>
    </row>
    <row r="7" spans="1:4">
      <c r="A7" s="4" t="s">
        <v>523</v>
      </c>
      <c r="B7" s="5" t="n">
        <v>1075</v>
      </c>
      <c r="C7" s="5" t="n">
        <v>-1138</v>
      </c>
    </row>
    <row r="8" spans="1:4">
      <c r="A8" s="4" t="s">
        <v>524</v>
      </c>
      <c r="B8" s="5" t="n">
        <v>17904</v>
      </c>
      <c r="C8" s="5" t="n">
        <v>-207911</v>
      </c>
    </row>
    <row r="9" spans="1:4">
      <c r="A9" s="4" t="s">
        <v>525</v>
      </c>
      <c r="B9" s="5" t="n">
        <v>6365</v>
      </c>
      <c r="C9" s="5" t="n">
        <v>5482</v>
      </c>
    </row>
    <row r="10" spans="1:4">
      <c r="A10" s="4" t="s">
        <v>526</v>
      </c>
      <c r="B10" s="5" t="n">
        <v>-69721</v>
      </c>
      <c r="C10" s="5" t="n">
        <v>-116411</v>
      </c>
    </row>
    <row r="11" spans="1:4">
      <c r="A11" s="4" t="s">
        <v>527</v>
      </c>
    </row>
    <row r="12" spans="1:4">
      <c r="A12" s="3" t="s">
        <v>519</v>
      </c>
    </row>
    <row r="13" spans="1:4">
      <c r="A13" s="4" t="s">
        <v>521</v>
      </c>
      <c r="B13" s="5" t="n">
        <v>-69721</v>
      </c>
      <c r="C13" s="5" t="n">
        <v>-116411</v>
      </c>
      <c r="D13" s="5" t="n">
        <v>-52842</v>
      </c>
    </row>
    <row r="14" spans="1:4">
      <c r="A14" s="4" t="s">
        <v>528</v>
      </c>
      <c r="B14" s="5" t="n">
        <v>46690</v>
      </c>
      <c r="C14" s="5" t="n">
        <v>-63569</v>
      </c>
    </row>
    <row r="15" spans="1:4">
      <c r="A15" s="4" t="s">
        <v>523</v>
      </c>
      <c r="B15" s="5" t="n">
        <v>0</v>
      </c>
      <c r="C15" s="5" t="n">
        <v>0</v>
      </c>
    </row>
    <row r="16" spans="1:4">
      <c r="A16" s="4" t="s">
        <v>524</v>
      </c>
      <c r="B16" s="5" t="n">
        <v>46690</v>
      </c>
      <c r="C16" s="5" t="n">
        <v>-63569</v>
      </c>
    </row>
    <row r="17" spans="1:4">
      <c r="A17" s="4" t="s">
        <v>529</v>
      </c>
    </row>
    <row r="18" spans="1:4">
      <c r="A18" s="3" t="s">
        <v>519</v>
      </c>
    </row>
    <row r="19" spans="1:4">
      <c r="A19" s="4" t="s">
        <v>521</v>
      </c>
      <c r="B19" s="5" t="n">
        <v>-203063</v>
      </c>
      <c r="C19" s="5" t="n">
        <v>-173394</v>
      </c>
      <c r="D19" s="5" t="n">
        <v>-23579</v>
      </c>
    </row>
    <row r="20" spans="1:4">
      <c r="A20" s="4" t="s">
        <v>105</v>
      </c>
      <c r="B20" s="5" t="n">
        <v>-31683</v>
      </c>
      <c r="C20" s="5" t="n">
        <v>-149907</v>
      </c>
    </row>
    <row r="21" spans="1:4">
      <c r="A21" s="4" t="s">
        <v>523</v>
      </c>
      <c r="B21" s="5" t="n">
        <v>2014</v>
      </c>
      <c r="C21" s="5" t="n">
        <v>92</v>
      </c>
    </row>
    <row r="22" spans="1:4">
      <c r="A22" s="4" t="s">
        <v>524</v>
      </c>
      <c r="B22" s="5" t="n">
        <v>-29669</v>
      </c>
      <c r="C22" s="5" t="n">
        <v>-149815</v>
      </c>
    </row>
    <row r="23" spans="1:4">
      <c r="A23" s="4" t="s">
        <v>530</v>
      </c>
    </row>
    <row r="24" spans="1:4">
      <c r="A24" s="3" t="s">
        <v>519</v>
      </c>
    </row>
    <row r="25" spans="1:4">
      <c r="A25" s="4" t="s">
        <v>521</v>
      </c>
      <c r="B25" s="5" t="n">
        <v>6365</v>
      </c>
      <c r="C25" s="5" t="n">
        <v>5482</v>
      </c>
      <c r="D25" s="6" t="n">
        <v>9</v>
      </c>
    </row>
    <row r="26" spans="1:4">
      <c r="A26" s="4" t="s">
        <v>522</v>
      </c>
      <c r="B26" s="5" t="n">
        <v>1822</v>
      </c>
      <c r="C26" s="5" t="n">
        <v>6703</v>
      </c>
    </row>
    <row r="27" spans="1:4">
      <c r="A27" s="4" t="s">
        <v>523</v>
      </c>
      <c r="B27" s="5" t="n">
        <v>-939</v>
      </c>
      <c r="C27" s="5" t="n">
        <v>-1230</v>
      </c>
    </row>
    <row r="28" spans="1:4">
      <c r="A28" s="4" t="s">
        <v>524</v>
      </c>
      <c r="B28" s="6" t="n">
        <v>883</v>
      </c>
      <c r="C28" s="6" t="n">
        <v>54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4" t="s">
        <v>532</v>
      </c>
    </row>
    <row r="3" spans="1:3">
      <c r="A3" s="3" t="s">
        <v>533</v>
      </c>
    </row>
    <row r="4" spans="1:3">
      <c r="A4" s="4" t="s">
        <v>534</v>
      </c>
      <c r="B4" s="6" t="n">
        <v>10266000</v>
      </c>
      <c r="C4" s="6" t="n">
        <v>8842000</v>
      </c>
    </row>
    <row r="5" spans="1:3">
      <c r="A5" s="4" t="s">
        <v>535</v>
      </c>
      <c r="B5" s="5" t="n">
        <v>0</v>
      </c>
      <c r="C5" s="5" t="n">
        <v>100000</v>
      </c>
    </row>
    <row r="6" spans="1:3">
      <c r="A6" s="4" t="s">
        <v>536</v>
      </c>
    </row>
    <row r="7" spans="1:3">
      <c r="A7" s="3" t="s">
        <v>533</v>
      </c>
    </row>
    <row r="8" spans="1:3">
      <c r="A8" s="4" t="s">
        <v>534</v>
      </c>
      <c r="B8" s="5" t="n">
        <v>0</v>
      </c>
      <c r="C8" s="5" t="n">
        <v>0</v>
      </c>
    </row>
    <row r="9" spans="1:3">
      <c r="A9" s="4" t="s">
        <v>535</v>
      </c>
      <c r="B9" s="5" t="n">
        <v>0</v>
      </c>
      <c r="C9" s="5" t="n">
        <v>0</v>
      </c>
    </row>
    <row r="10" spans="1:3">
      <c r="A10" s="4" t="s">
        <v>537</v>
      </c>
    </row>
    <row r="11" spans="1:3">
      <c r="A11" s="3" t="s">
        <v>533</v>
      </c>
    </row>
    <row r="12" spans="1:3">
      <c r="A12" s="4" t="s">
        <v>534</v>
      </c>
      <c r="B12" s="5" t="n">
        <v>10266000</v>
      </c>
      <c r="C12" s="5" t="n">
        <v>8842000</v>
      </c>
    </row>
    <row r="13" spans="1:3">
      <c r="A13" s="4" t="s">
        <v>535</v>
      </c>
      <c r="B13" s="5" t="n">
        <v>0</v>
      </c>
      <c r="C13" s="5" t="n">
        <v>100000</v>
      </c>
    </row>
    <row r="14" spans="1:3">
      <c r="A14" s="4" t="s">
        <v>538</v>
      </c>
    </row>
    <row r="15" spans="1:3">
      <c r="A15" s="3" t="s">
        <v>533</v>
      </c>
    </row>
    <row r="16" spans="1:3">
      <c r="A16" s="4" t="s">
        <v>535</v>
      </c>
      <c r="B16" s="5" t="n">
        <v>0</v>
      </c>
      <c r="C16" s="5" t="n">
        <v>0</v>
      </c>
    </row>
    <row r="17" spans="1:3">
      <c r="A17" s="4" t="s">
        <v>539</v>
      </c>
    </row>
    <row r="18" spans="1:3">
      <c r="A18" s="3" t="s">
        <v>533</v>
      </c>
    </row>
    <row r="19" spans="1:3">
      <c r="A19" s="4" t="s">
        <v>535</v>
      </c>
      <c r="B19" s="5" t="n">
        <v>1780000</v>
      </c>
      <c r="C19" s="5" t="n">
        <v>6612000</v>
      </c>
    </row>
    <row r="20" spans="1:3">
      <c r="A20" s="4" t="s">
        <v>540</v>
      </c>
    </row>
    <row r="21" spans="1:3">
      <c r="A21" s="3" t="s">
        <v>533</v>
      </c>
    </row>
    <row r="22" spans="1:3">
      <c r="A22" s="4" t="s">
        <v>535</v>
      </c>
      <c r="B22" s="5" t="n">
        <v>0</v>
      </c>
      <c r="C22" s="5" t="n">
        <v>0</v>
      </c>
    </row>
    <row r="23" spans="1:3">
      <c r="A23" s="4" t="s">
        <v>541</v>
      </c>
    </row>
    <row r="24" spans="1:3">
      <c r="A24" s="3" t="s">
        <v>533</v>
      </c>
    </row>
    <row r="25" spans="1:3">
      <c r="A25" s="4" t="s">
        <v>535</v>
      </c>
      <c r="B25" s="5" t="n">
        <v>0</v>
      </c>
      <c r="C25" s="5" t="n">
        <v>0</v>
      </c>
    </row>
    <row r="26" spans="1:3">
      <c r="A26" s="4" t="s">
        <v>542</v>
      </c>
    </row>
    <row r="27" spans="1:3">
      <c r="A27" s="3" t="s">
        <v>533</v>
      </c>
    </row>
    <row r="28" spans="1:3">
      <c r="A28" s="4" t="s">
        <v>535</v>
      </c>
      <c r="B28" s="6" t="n">
        <v>1780000</v>
      </c>
      <c r="C28" s="6" t="n">
        <v>661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544</v>
      </c>
    </row>
    <row r="4" spans="1:3">
      <c r="A4" s="4" t="s">
        <v>545</v>
      </c>
      <c r="B4" s="6" t="n">
        <v>40851</v>
      </c>
      <c r="C4" s="6" t="n">
        <v>37901</v>
      </c>
    </row>
    <row r="5" spans="1:3">
      <c r="A5" s="4" t="s">
        <v>546</v>
      </c>
      <c r="B5" s="5" t="n">
        <v>7769</v>
      </c>
      <c r="C5" s="5" t="n">
        <v>2446</v>
      </c>
    </row>
    <row r="6" spans="1:3">
      <c r="A6" s="4" t="s">
        <v>547</v>
      </c>
      <c r="B6" s="5" t="n">
        <v>58398</v>
      </c>
      <c r="C6" s="5" t="n">
        <v>48975</v>
      </c>
    </row>
    <row r="7" spans="1:3">
      <c r="A7" s="4" t="s">
        <v>548</v>
      </c>
      <c r="B7" s="5" t="n">
        <v>-54184</v>
      </c>
      <c r="C7" s="5" t="n">
        <v>-48471</v>
      </c>
    </row>
    <row r="8" spans="1:3">
      <c r="A8" s="4" t="s">
        <v>549</v>
      </c>
      <c r="B8" s="6" t="n">
        <v>52834</v>
      </c>
      <c r="C8" s="6" t="n">
        <v>408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6</v>
      </c>
    </row>
    <row r="3" spans="1:4">
      <c r="A3" s="3" t="s">
        <v>551</v>
      </c>
    </row>
    <row r="4" spans="1:4">
      <c r="A4" s="4" t="s">
        <v>552</v>
      </c>
      <c r="B4" s="8" t="n">
        <v>27.3</v>
      </c>
      <c r="C4" s="8" t="n">
        <v>23.4</v>
      </c>
      <c r="D4" s="8" t="n">
        <v>1.5</v>
      </c>
    </row>
    <row r="5" spans="1:4">
      <c r="A5" s="4" t="s">
        <v>553</v>
      </c>
      <c r="B5" s="9" t="n">
        <v>4.4</v>
      </c>
      <c r="C5" s="8" t="n">
        <v>3.8</v>
      </c>
      <c r="D5" s="8" t="n">
        <v>1.7</v>
      </c>
    </row>
    <row r="6" spans="1:4">
      <c r="A6" s="4" t="s">
        <v>554</v>
      </c>
    </row>
    <row r="7" spans="1:4">
      <c r="A7" s="3" t="s">
        <v>551</v>
      </c>
    </row>
    <row r="8" spans="1:4">
      <c r="A8" s="4" t="s">
        <v>555</v>
      </c>
      <c r="B8" s="5" t="n">
        <v>4</v>
      </c>
    </row>
    <row r="9" spans="1:4">
      <c r="A9" s="4" t="s">
        <v>556</v>
      </c>
    </row>
    <row r="10" spans="1:4">
      <c r="A10" s="3" t="s">
        <v>551</v>
      </c>
    </row>
    <row r="11" spans="1:4">
      <c r="A11" s="4" t="s">
        <v>555</v>
      </c>
      <c r="B11" s="6" t="n">
        <v>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173</v>
      </c>
    </row>
    <row r="3" spans="1:3">
      <c r="A3" s="4" t="s">
        <v>558</v>
      </c>
      <c r="B3" s="6" t="n">
        <v>43592</v>
      </c>
      <c r="C3" s="6" t="n">
        <v>38004</v>
      </c>
    </row>
    <row r="4" spans="1:3">
      <c r="A4" s="4" t="s">
        <v>520</v>
      </c>
      <c r="B4" s="5" t="n">
        <v>-203063000</v>
      </c>
      <c r="C4" s="5" t="n">
        <v>-173394000</v>
      </c>
    </row>
    <row r="5" spans="1:3">
      <c r="A5" s="4" t="s">
        <v>559</v>
      </c>
      <c r="B5" s="5" t="n">
        <v>4243</v>
      </c>
      <c r="C5" s="5" t="n">
        <v>3655</v>
      </c>
    </row>
    <row r="6" spans="1:3">
      <c r="A6" s="4" t="s">
        <v>525</v>
      </c>
      <c r="B6" s="6" t="n">
        <v>6365000</v>
      </c>
      <c r="C6" s="6" t="n">
        <v>548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3" t="s">
        <v>561</v>
      </c>
    </row>
    <row r="4" spans="1:3">
      <c r="A4" s="4" t="s">
        <v>562</v>
      </c>
      <c r="B4" s="6" t="n">
        <v>1015500</v>
      </c>
    </row>
    <row r="5" spans="1:3">
      <c r="A5" s="4" t="s">
        <v>563</v>
      </c>
      <c r="B5" s="6" t="n">
        <v>7400</v>
      </c>
    </row>
    <row r="6" spans="1:3">
      <c r="A6" s="4" t="s">
        <v>564</v>
      </c>
      <c r="B6" s="4" t="s">
        <v>565</v>
      </c>
    </row>
    <row r="7" spans="1:3">
      <c r="A7" s="4" t="s">
        <v>566</v>
      </c>
      <c r="B7" s="4" t="s">
        <v>567</v>
      </c>
    </row>
    <row r="8" spans="1:3">
      <c r="A8" s="4" t="s">
        <v>568</v>
      </c>
      <c r="B8" s="4" t="s">
        <v>569</v>
      </c>
    </row>
    <row r="9" spans="1:3">
      <c r="A9" s="4" t="s">
        <v>570</v>
      </c>
      <c r="B9" s="4" t="s">
        <v>567</v>
      </c>
    </row>
    <row r="10" spans="1:3">
      <c r="A10" s="4" t="s">
        <v>571</v>
      </c>
      <c r="B10" s="6" t="n">
        <v>2500000</v>
      </c>
    </row>
    <row r="11" spans="1:3">
      <c r="A11" s="4" t="s">
        <v>572</v>
      </c>
      <c r="B11" s="5" t="n">
        <v>1022935</v>
      </c>
      <c r="C11" s="6" t="n">
        <v>725500</v>
      </c>
    </row>
    <row r="12" spans="1:3">
      <c r="A12" s="4" t="s">
        <v>573</v>
      </c>
      <c r="B12" s="5" t="n">
        <v>7500</v>
      </c>
    </row>
    <row r="13" spans="1:3">
      <c r="A13" s="4" t="s">
        <v>574</v>
      </c>
      <c r="B13" s="6" t="n">
        <v>1500000</v>
      </c>
    </row>
    <row r="14" spans="1:3">
      <c r="A14" s="4" t="s">
        <v>575</v>
      </c>
      <c r="B14" s="4" t="s">
        <v>576</v>
      </c>
    </row>
    <row r="15" spans="1:3">
      <c r="A15" s="4" t="s">
        <v>577</v>
      </c>
      <c r="B15" s="4" t="s">
        <v>578</v>
      </c>
    </row>
    <row r="16" spans="1:3">
      <c r="A16" s="4" t="s">
        <v>579</v>
      </c>
      <c r="B16" s="6" t="n">
        <v>1022935</v>
      </c>
      <c r="C16" s="5" t="n">
        <v>725500</v>
      </c>
    </row>
    <row r="17" spans="1:3">
      <c r="A17" s="4" t="s">
        <v>580</v>
      </c>
      <c r="B17" s="6" t="n">
        <v>1028881</v>
      </c>
      <c r="C17" s="6" t="n">
        <v>732126</v>
      </c>
    </row>
    <row r="18" spans="1:3">
      <c r="A18" s="4" t="s">
        <v>581</v>
      </c>
      <c r="B18" s="4" t="s">
        <v>582</v>
      </c>
    </row>
    <row r="19" spans="1:3">
      <c r="A19" s="4" t="s">
        <v>583</v>
      </c>
      <c r="B19" s="4" t="s">
        <v>584</v>
      </c>
    </row>
    <row r="20" spans="1:3">
      <c r="A20" s="4" t="s">
        <v>585</v>
      </c>
      <c r="B20" s="6" t="n">
        <v>5800</v>
      </c>
    </row>
    <row r="21" spans="1:3">
      <c r="A21" s="4" t="s">
        <v>586</v>
      </c>
      <c r="B21" s="6" t="n">
        <v>3000000</v>
      </c>
    </row>
    <row r="22" spans="1:3">
      <c r="A22" s="4" t="s">
        <v>587</v>
      </c>
      <c r="B22" s="4" t="s">
        <v>588</v>
      </c>
    </row>
    <row r="23" spans="1:3">
      <c r="A23" s="4" t="s">
        <v>589</v>
      </c>
      <c r="B23" s="4" t="s">
        <v>567</v>
      </c>
    </row>
    <row r="24" spans="1:3">
      <c r="A24" s="4" t="s">
        <v>590</v>
      </c>
      <c r="B24" s="4" t="s">
        <v>591</v>
      </c>
    </row>
    <row r="25" spans="1:3">
      <c r="A25" s="4" t="s">
        <v>592</v>
      </c>
      <c r="B25" s="4" t="s">
        <v>593</v>
      </c>
    </row>
    <row r="26" spans="1:3">
      <c r="A26" s="4" t="s">
        <v>594</v>
      </c>
      <c r="B26" s="6" t="n">
        <v>399000</v>
      </c>
    </row>
    <row r="27" spans="1:3">
      <c r="A27" s="4" t="s">
        <v>595</v>
      </c>
      <c r="B27" s="4" t="s">
        <v>5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561</v>
      </c>
    </row>
    <row r="3" spans="1:3">
      <c r="A3" s="4" t="s">
        <v>583</v>
      </c>
      <c r="B3" s="4" t="s">
        <v>584</v>
      </c>
    </row>
    <row r="4" spans="1:3">
      <c r="A4" s="4" t="s">
        <v>572</v>
      </c>
      <c r="B4" s="6" t="n">
        <v>1022935</v>
      </c>
      <c r="C4" s="6" t="n">
        <v>725500</v>
      </c>
    </row>
    <row r="5" spans="1:3">
      <c r="A5" s="4" t="s">
        <v>598</v>
      </c>
      <c r="B5" s="5" t="n">
        <v>178</v>
      </c>
      <c r="C5" s="5" t="n">
        <v>213</v>
      </c>
    </row>
    <row r="6" spans="1:3">
      <c r="A6" s="4" t="s">
        <v>599</v>
      </c>
      <c r="B6" s="5" t="n">
        <v>1028881</v>
      </c>
      <c r="C6" s="5" t="n">
        <v>732126</v>
      </c>
    </row>
    <row r="7" spans="1:3">
      <c r="A7" s="4" t="s">
        <v>600</v>
      </c>
      <c r="B7" s="5" t="n">
        <v>5149</v>
      </c>
      <c r="C7" s="5" t="n">
        <v>5883</v>
      </c>
    </row>
    <row r="8" spans="1:3">
      <c r="A8" s="4" t="s">
        <v>53</v>
      </c>
      <c r="B8" s="5" t="n">
        <v>1023732</v>
      </c>
      <c r="C8" s="5" t="n">
        <v>726243</v>
      </c>
    </row>
    <row r="9" spans="1:3">
      <c r="A9" s="4" t="s">
        <v>601</v>
      </c>
    </row>
    <row r="10" spans="1:3">
      <c r="A10" s="3" t="s">
        <v>561</v>
      </c>
    </row>
    <row r="11" spans="1:3">
      <c r="A11" s="4" t="s">
        <v>602</v>
      </c>
      <c r="B11" s="6" t="n">
        <v>5768</v>
      </c>
      <c r="C11" s="6" t="n">
        <v>64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55"/>
    <col customWidth="1" max="4" min="4" width="27"/>
    <col customWidth="1" max="5" min="5" width="24"/>
    <col customWidth="1" max="6" min="6" width="25"/>
    <col customWidth="1" max="7" min="7" width="22"/>
  </cols>
  <sheetData>
    <row r="1" spans="1:7">
      <c r="A1" s="1" t="s">
        <v>108</v>
      </c>
      <c r="B1" s="2" t="s">
        <v>109</v>
      </c>
      <c r="C1" s="2" t="s">
        <v>110</v>
      </c>
      <c r="D1" s="2" t="s">
        <v>111</v>
      </c>
      <c r="E1" s="2" t="s">
        <v>112</v>
      </c>
      <c r="F1" s="2" t="s">
        <v>113</v>
      </c>
      <c r="G1" s="2" t="s">
        <v>114</v>
      </c>
    </row>
    <row r="2" spans="1:7">
      <c r="A2" s="4" t="s">
        <v>115</v>
      </c>
      <c r="B2" s="6" t="n">
        <v>1006760</v>
      </c>
      <c r="C2" s="6" t="n">
        <v>-31431</v>
      </c>
      <c r="D2" s="6" t="n">
        <v>923664</v>
      </c>
      <c r="E2" s="6" t="n">
        <v>-196026</v>
      </c>
      <c r="F2" s="6" t="n">
        <v>310409</v>
      </c>
      <c r="G2" s="6" t="n">
        <v>144</v>
      </c>
    </row>
    <row r="3" spans="1:7">
      <c r="A3" s="3" t="s">
        <v>116</v>
      </c>
    </row>
    <row r="4" spans="1:7">
      <c r="A4" s="4" t="s">
        <v>90</v>
      </c>
      <c r="B4" s="5" t="n">
        <v>191610</v>
      </c>
      <c r="C4" s="5" t="n">
        <v>0</v>
      </c>
      <c r="D4" s="5" t="n">
        <v>191610</v>
      </c>
      <c r="E4" s="5" t="n">
        <v>0</v>
      </c>
      <c r="F4" s="5" t="n">
        <v>0</v>
      </c>
      <c r="G4" s="5" t="n">
        <v>0</v>
      </c>
    </row>
    <row r="5" spans="1:7">
      <c r="A5" s="4" t="s">
        <v>117</v>
      </c>
      <c r="B5" s="5" t="n">
        <v>-28187</v>
      </c>
      <c r="C5" s="5" t="n">
        <v>-28187</v>
      </c>
      <c r="D5" s="5" t="n">
        <v>0</v>
      </c>
      <c r="E5" s="5" t="n">
        <v>0</v>
      </c>
      <c r="F5" s="5" t="n">
        <v>0</v>
      </c>
      <c r="G5" s="5" t="n">
        <v>0</v>
      </c>
    </row>
    <row r="6" spans="1:7">
      <c r="A6" s="4" t="s">
        <v>118</v>
      </c>
      <c r="B6" s="5" t="n">
        <v>-17039</v>
      </c>
      <c r="C6" s="5" t="n">
        <v>-17039</v>
      </c>
      <c r="D6" s="5" t="n">
        <v>0</v>
      </c>
      <c r="E6" s="5" t="n">
        <v>0</v>
      </c>
      <c r="F6" s="5" t="n">
        <v>0</v>
      </c>
      <c r="G6" s="5" t="n">
        <v>0</v>
      </c>
    </row>
    <row r="7" spans="1:7">
      <c r="A7" s="4" t="s">
        <v>119</v>
      </c>
      <c r="B7" s="5" t="n">
        <v>245</v>
      </c>
      <c r="C7" s="5" t="n">
        <v>245</v>
      </c>
      <c r="D7" s="5" t="n">
        <v>0</v>
      </c>
      <c r="E7" s="5" t="n">
        <v>0</v>
      </c>
      <c r="F7" s="5" t="n">
        <v>0</v>
      </c>
      <c r="G7" s="5" t="n">
        <v>0</v>
      </c>
    </row>
    <row r="8" spans="1:7">
      <c r="A8" s="4" t="s">
        <v>120</v>
      </c>
      <c r="B8" s="5" t="n">
        <v>15863</v>
      </c>
      <c r="C8" s="5" t="n">
        <v>0</v>
      </c>
      <c r="D8" s="5" t="n">
        <v>0</v>
      </c>
      <c r="E8" s="5" t="n">
        <v>0</v>
      </c>
      <c r="F8" s="5" t="n">
        <v>15863</v>
      </c>
      <c r="G8" s="5" t="n">
        <v>0</v>
      </c>
    </row>
    <row r="9" spans="1:7">
      <c r="A9" s="4" t="s">
        <v>121</v>
      </c>
      <c r="B9" s="5" t="n">
        <v>2414</v>
      </c>
      <c r="C9" s="5" t="n">
        <v>0</v>
      </c>
      <c r="D9" s="5" t="n">
        <v>0</v>
      </c>
      <c r="E9" s="5" t="n">
        <v>0</v>
      </c>
      <c r="F9" s="5" t="n">
        <v>2414</v>
      </c>
      <c r="G9" s="5" t="n">
        <v>0</v>
      </c>
    </row>
    <row r="10" spans="1:7">
      <c r="A10" s="4" t="s">
        <v>122</v>
      </c>
      <c r="B10" s="5" t="n">
        <v>-4836</v>
      </c>
      <c r="C10" s="5" t="n">
        <v>0</v>
      </c>
      <c r="D10" s="5" t="n">
        <v>0</v>
      </c>
      <c r="E10" s="5" t="n">
        <v>-4836</v>
      </c>
      <c r="F10" s="5" t="n">
        <v>0</v>
      </c>
      <c r="G10" s="5" t="n">
        <v>0</v>
      </c>
    </row>
    <row r="11" spans="1:7">
      <c r="A11" s="4" t="s">
        <v>123</v>
      </c>
      <c r="B11" s="5" t="n">
        <v>1166830</v>
      </c>
      <c r="C11" s="5" t="n">
        <v>-76412</v>
      </c>
      <c r="D11" s="5" t="n">
        <v>1115274</v>
      </c>
      <c r="E11" s="5" t="n">
        <v>-200862</v>
      </c>
      <c r="F11" s="5" t="n">
        <v>328686</v>
      </c>
      <c r="G11" s="5" t="n">
        <v>144</v>
      </c>
    </row>
    <row r="12" spans="1:7">
      <c r="A12" s="3" t="s">
        <v>116</v>
      </c>
    </row>
    <row r="13" spans="1:7">
      <c r="A13" s="4" t="s">
        <v>90</v>
      </c>
      <c r="B13" s="5" t="n">
        <v>284216</v>
      </c>
      <c r="C13" s="5" t="n">
        <v>0</v>
      </c>
      <c r="D13" s="5" t="n">
        <v>284216</v>
      </c>
      <c r="E13" s="5" t="n">
        <v>0</v>
      </c>
      <c r="F13" s="5" t="n">
        <v>0</v>
      </c>
      <c r="G13" s="5" t="n">
        <v>0</v>
      </c>
    </row>
    <row r="14" spans="1:7">
      <c r="A14" s="4" t="s">
        <v>117</v>
      </c>
      <c r="B14" s="5" t="n">
        <v>-63569</v>
      </c>
      <c r="C14" s="5" t="n">
        <v>-63569</v>
      </c>
      <c r="D14" s="5" t="n">
        <v>0</v>
      </c>
      <c r="E14" s="5" t="n">
        <v>0</v>
      </c>
      <c r="F14" s="5" t="n">
        <v>0</v>
      </c>
      <c r="G14" s="5" t="n">
        <v>0</v>
      </c>
    </row>
    <row r="15" spans="1:7">
      <c r="A15" s="4" t="s">
        <v>118</v>
      </c>
      <c r="B15" s="5" t="n">
        <v>-149815</v>
      </c>
      <c r="C15" s="5" t="n">
        <v>-149815</v>
      </c>
      <c r="D15" s="5" t="n">
        <v>0</v>
      </c>
      <c r="E15" s="5" t="n">
        <v>0</v>
      </c>
      <c r="F15" s="5" t="n">
        <v>0</v>
      </c>
      <c r="G15" s="5" t="n">
        <v>0</v>
      </c>
    </row>
    <row r="16" spans="1:7">
      <c r="A16" s="4" t="s">
        <v>119</v>
      </c>
      <c r="B16" s="5" t="n">
        <v>5473</v>
      </c>
      <c r="C16" s="5" t="n">
        <v>5473</v>
      </c>
      <c r="D16" s="5" t="n">
        <v>0</v>
      </c>
      <c r="E16" s="5" t="n">
        <v>0</v>
      </c>
      <c r="F16" s="5" t="n">
        <v>0</v>
      </c>
      <c r="G16" s="5" t="n">
        <v>0</v>
      </c>
    </row>
    <row r="17" spans="1:7">
      <c r="A17" s="4" t="s">
        <v>120</v>
      </c>
      <c r="B17" s="5" t="n">
        <v>27905</v>
      </c>
      <c r="C17" s="5" t="n">
        <v>0</v>
      </c>
      <c r="D17" s="5" t="n">
        <v>0</v>
      </c>
      <c r="E17" s="5" t="n">
        <v>0</v>
      </c>
      <c r="F17" s="5" t="n">
        <v>27905</v>
      </c>
      <c r="G17" s="5" t="n">
        <v>0</v>
      </c>
    </row>
    <row r="18" spans="1:7">
      <c r="A18" s="4" t="s">
        <v>121</v>
      </c>
      <c r="C18" s="5" t="n">
        <v>0</v>
      </c>
      <c r="D18" s="5" t="n">
        <v>0</v>
      </c>
      <c r="E18" s="4" t="s">
        <v>124</v>
      </c>
      <c r="G18" s="5" t="n">
        <v>0</v>
      </c>
    </row>
    <row r="19" spans="1:7">
      <c r="A19" s="4" t="s">
        <v>125</v>
      </c>
      <c r="B19" s="5" t="n">
        <v>1304</v>
      </c>
      <c r="F19" s="5" t="n">
        <v>1304</v>
      </c>
    </row>
    <row r="20" spans="1:7">
      <c r="A20" s="4" t="s">
        <v>122</v>
      </c>
      <c r="B20" s="5" t="n">
        <v>-4418</v>
      </c>
      <c r="C20" s="5" t="n">
        <v>0</v>
      </c>
      <c r="D20" s="5" t="n">
        <v>0</v>
      </c>
      <c r="E20" s="5" t="n">
        <v>-4418</v>
      </c>
      <c r="F20" s="5" t="n">
        <v>0</v>
      </c>
      <c r="G20" s="5" t="n">
        <v>0</v>
      </c>
    </row>
    <row r="21" spans="1:7">
      <c r="A21" s="4" t="s">
        <v>126</v>
      </c>
      <c r="B21" s="5" t="n">
        <v>1265318</v>
      </c>
      <c r="C21" s="5" t="n">
        <v>-284323</v>
      </c>
      <c r="D21" s="5" t="n">
        <v>1399490</v>
      </c>
      <c r="E21" s="5" t="n">
        <v>-205280</v>
      </c>
      <c r="F21" s="5" t="n">
        <v>355287</v>
      </c>
      <c r="G21" s="5" t="n">
        <v>144</v>
      </c>
    </row>
    <row r="22" spans="1:7">
      <c r="A22" s="3" t="s">
        <v>116</v>
      </c>
    </row>
    <row r="23" spans="1:7">
      <c r="A23" s="4" t="s">
        <v>90</v>
      </c>
      <c r="B23" s="5" t="n">
        <v>298128</v>
      </c>
      <c r="C23" s="5" t="n">
        <v>0</v>
      </c>
      <c r="D23" s="5" t="n">
        <v>298128</v>
      </c>
      <c r="E23" s="5" t="n">
        <v>0</v>
      </c>
      <c r="F23" s="5" t="n">
        <v>0</v>
      </c>
      <c r="G23" s="5" t="n">
        <v>0</v>
      </c>
    </row>
    <row r="24" spans="1:7">
      <c r="A24" s="4" t="s">
        <v>117</v>
      </c>
      <c r="B24" s="5" t="n">
        <v>46690</v>
      </c>
      <c r="C24" s="5" t="n">
        <v>46690</v>
      </c>
      <c r="D24" s="5" t="n">
        <v>0</v>
      </c>
      <c r="E24" s="5" t="n">
        <v>0</v>
      </c>
      <c r="F24" s="5" t="n">
        <v>0</v>
      </c>
      <c r="G24" s="5" t="n">
        <v>0</v>
      </c>
    </row>
    <row r="25" spans="1:7">
      <c r="A25" s="4" t="s">
        <v>118</v>
      </c>
      <c r="B25" s="5" t="n">
        <v>-29669</v>
      </c>
      <c r="C25" s="5" t="n">
        <v>-29669</v>
      </c>
      <c r="D25" s="5" t="n">
        <v>0</v>
      </c>
      <c r="E25" s="5" t="n">
        <v>0</v>
      </c>
      <c r="F25" s="5" t="n">
        <v>0</v>
      </c>
      <c r="G25" s="5" t="n">
        <v>0</v>
      </c>
    </row>
    <row r="26" spans="1:7">
      <c r="A26" s="4" t="s">
        <v>119</v>
      </c>
      <c r="B26" s="5" t="n">
        <v>883</v>
      </c>
      <c r="C26" s="5" t="n">
        <v>883</v>
      </c>
      <c r="D26" s="5" t="n">
        <v>0</v>
      </c>
      <c r="E26" s="5" t="n">
        <v>0</v>
      </c>
      <c r="F26" s="5" t="n">
        <v>0</v>
      </c>
      <c r="G26" s="5" t="n">
        <v>0</v>
      </c>
    </row>
    <row r="27" spans="1:7">
      <c r="A27" s="4" t="s">
        <v>120</v>
      </c>
      <c r="B27" s="5" t="n">
        <v>6237</v>
      </c>
      <c r="C27" s="5" t="n">
        <v>0</v>
      </c>
      <c r="D27" s="5" t="n">
        <v>0</v>
      </c>
      <c r="E27" s="5" t="n">
        <v>0</v>
      </c>
      <c r="F27" s="5" t="n">
        <v>6237</v>
      </c>
      <c r="G27" s="5" t="n">
        <v>0</v>
      </c>
    </row>
    <row r="28" spans="1:7">
      <c r="A28" s="4" t="s">
        <v>127</v>
      </c>
      <c r="B28" s="5" t="n">
        <v>13399</v>
      </c>
      <c r="C28" s="5" t="n">
        <v>0</v>
      </c>
      <c r="D28" s="5" t="n">
        <v>0</v>
      </c>
      <c r="E28" s="5" t="n">
        <v>0</v>
      </c>
      <c r="F28" s="5" t="n">
        <v>13398</v>
      </c>
      <c r="G28" s="5" t="n">
        <v>1</v>
      </c>
    </row>
    <row r="29" spans="1:7">
      <c r="A29" s="4" t="s">
        <v>122</v>
      </c>
      <c r="B29" s="5" t="n">
        <v>-239838</v>
      </c>
      <c r="C29" s="5" t="n">
        <v>0</v>
      </c>
      <c r="D29" s="5" t="n">
        <v>0</v>
      </c>
      <c r="E29" s="5" t="n">
        <v>-239838</v>
      </c>
      <c r="F29" s="5" t="n">
        <v>0</v>
      </c>
      <c r="G29" s="5" t="n">
        <v>0</v>
      </c>
    </row>
    <row r="30" spans="1:7">
      <c r="A30" s="4" t="s">
        <v>128</v>
      </c>
      <c r="B30" s="6" t="n">
        <v>1361148</v>
      </c>
      <c r="C30" s="6" t="n">
        <v>-266419</v>
      </c>
      <c r="D30" s="6" t="n">
        <v>1697618</v>
      </c>
      <c r="E30" s="6" t="n">
        <v>-445118</v>
      </c>
      <c r="F30" s="6" t="n">
        <v>374922</v>
      </c>
      <c r="G30" s="6" t="n">
        <v>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176</v>
      </c>
    </row>
    <row r="3" spans="1:3">
      <c r="A3" s="4" t="s">
        <v>599</v>
      </c>
      <c r="B3" s="6" t="n">
        <v>1028881</v>
      </c>
      <c r="C3" s="6" t="n">
        <v>732126</v>
      </c>
    </row>
    <row r="4" spans="1:3">
      <c r="A4" s="4" t="s">
        <v>604</v>
      </c>
      <c r="B4" s="6" t="n">
        <v>1028881</v>
      </c>
      <c r="C4" s="6" t="n">
        <v>7321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503</v>
      </c>
    </row>
    <row r="2" spans="1:2">
      <c r="A2" s="3" t="s">
        <v>176</v>
      </c>
    </row>
    <row r="3" spans="1:2">
      <c r="A3" s="5" t="n">
        <v>2013</v>
      </c>
      <c r="B3" s="6" t="n">
        <v>5149</v>
      </c>
    </row>
    <row r="4" spans="1:2">
      <c r="A4" s="5" t="n">
        <v>2014</v>
      </c>
      <c r="B4" s="5" t="n">
        <v>338</v>
      </c>
    </row>
    <row r="5" spans="1:2">
      <c r="A5" s="5" t="n">
        <v>2015</v>
      </c>
      <c r="B5" s="5" t="n">
        <v>163</v>
      </c>
    </row>
    <row r="6" spans="1:2">
      <c r="A6" s="5" t="n">
        <v>2016</v>
      </c>
      <c r="B6" s="5" t="n">
        <v>1023098</v>
      </c>
    </row>
    <row r="7" spans="1:2">
      <c r="A7" s="4" t="s">
        <v>606</v>
      </c>
      <c r="B7" s="5" t="n">
        <v>133</v>
      </c>
    </row>
    <row r="8" spans="1:2">
      <c r="A8" s="4" t="s">
        <v>607</v>
      </c>
      <c r="B8" s="6" t="n">
        <v>10288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8</v>
      </c>
      <c r="B1" s="2" t="s">
        <v>1</v>
      </c>
    </row>
    <row r="2" spans="1:4">
      <c r="B2" s="2" t="s">
        <v>2</v>
      </c>
      <c r="C2" s="2" t="s">
        <v>32</v>
      </c>
      <c r="D2" s="2" t="s">
        <v>76</v>
      </c>
    </row>
    <row r="3" spans="1:4">
      <c r="A3" s="4" t="s">
        <v>71</v>
      </c>
      <c r="B3" s="5" t="n">
        <v>95000000</v>
      </c>
      <c r="C3" s="5" t="n">
        <v>95000000</v>
      </c>
    </row>
    <row r="4" spans="1:4">
      <c r="A4" s="4" t="s">
        <v>69</v>
      </c>
      <c r="B4" s="5" t="n">
        <v>2000000</v>
      </c>
      <c r="C4" s="5" t="n">
        <v>2000000</v>
      </c>
    </row>
    <row r="5" spans="1:4">
      <c r="A5" s="4" t="s">
        <v>609</v>
      </c>
      <c r="B5" s="5" t="n">
        <v>55730624</v>
      </c>
      <c r="C5" s="5" t="n">
        <v>57539766</v>
      </c>
    </row>
    <row r="6" spans="1:4">
      <c r="A6" s="4" t="s">
        <v>610</v>
      </c>
      <c r="B6" s="5" t="n">
        <v>2373800</v>
      </c>
    </row>
    <row r="7" spans="1:4">
      <c r="A7" s="4" t="s">
        <v>74</v>
      </c>
      <c r="B7" s="5" t="n">
        <v>6889241</v>
      </c>
      <c r="C7" s="5" t="n">
        <v>4905549</v>
      </c>
    </row>
    <row r="8" spans="1:4">
      <c r="A8" s="4" t="s">
        <v>59</v>
      </c>
      <c r="B8" s="6" t="n">
        <v>445118</v>
      </c>
      <c r="C8" s="6" t="n">
        <v>205280</v>
      </c>
    </row>
    <row r="9" spans="1:4">
      <c r="A9" s="4" t="s">
        <v>611</v>
      </c>
      <c r="B9" s="4" t="s">
        <v>475</v>
      </c>
    </row>
    <row r="10" spans="1:4">
      <c r="A10" s="4" t="s">
        <v>612</v>
      </c>
      <c r="B10" s="5" t="n">
        <v>7791</v>
      </c>
    </row>
    <row r="11" spans="1:4">
      <c r="A11" s="4" t="s">
        <v>447</v>
      </c>
    </row>
    <row r="12" spans="1:4">
      <c r="A12" s="4" t="s">
        <v>613</v>
      </c>
      <c r="B12" s="5" t="n">
        <v>159203</v>
      </c>
      <c r="C12" s="5" t="n">
        <v>616125</v>
      </c>
      <c r="D12" s="5" t="n">
        <v>340904</v>
      </c>
    </row>
    <row r="13" spans="1:4">
      <c r="A13" s="4" t="s">
        <v>614</v>
      </c>
    </row>
    <row r="14" spans="1:4">
      <c r="A14" s="4" t="s">
        <v>615</v>
      </c>
      <c r="B14" s="5" t="n">
        <v>0</v>
      </c>
    </row>
    <row r="15" spans="1:4">
      <c r="A15" s="4" t="s">
        <v>616</v>
      </c>
      <c r="B15" s="5" t="n">
        <v>2683554</v>
      </c>
    </row>
    <row r="16" spans="1:4">
      <c r="A16" s="4" t="s">
        <v>617</v>
      </c>
    </row>
    <row r="17" spans="1:4">
      <c r="A17" s="4" t="s">
        <v>616</v>
      </c>
      <c r="B17" s="5" t="n">
        <v>2672667</v>
      </c>
    </row>
    <row r="18" spans="1:4">
      <c r="A18" s="4" t="s">
        <v>618</v>
      </c>
    </row>
    <row r="19" spans="1:4">
      <c r="A19" s="4" t="s">
        <v>616</v>
      </c>
      <c r="B19" s="5" t="n">
        <v>10887</v>
      </c>
    </row>
    <row r="20" spans="1:4">
      <c r="A20" s="4" t="s">
        <v>619</v>
      </c>
      <c r="B20" s="5" t="n">
        <v>2124</v>
      </c>
    </row>
    <row r="21" spans="1:4">
      <c r="A21" s="4" t="s">
        <v>620</v>
      </c>
      <c r="B21" s="5" t="n">
        <v>0</v>
      </c>
    </row>
    <row r="22" spans="1:4">
      <c r="A22" s="4" t="s">
        <v>621</v>
      </c>
    </row>
    <row r="23" spans="1:4">
      <c r="A23" s="4" t="s">
        <v>615</v>
      </c>
      <c r="B23" s="5" t="n">
        <v>2650000</v>
      </c>
    </row>
    <row r="24" spans="1:4">
      <c r="A24" s="4" t="s">
        <v>616</v>
      </c>
      <c r="B24" s="5" t="n">
        <v>929424</v>
      </c>
    </row>
    <row r="25" spans="1:4">
      <c r="A25" s="4" t="s">
        <v>613</v>
      </c>
      <c r="B25" s="5" t="n">
        <v>159203</v>
      </c>
    </row>
    <row r="26" spans="1:4">
      <c r="A26" s="4" t="s">
        <v>622</v>
      </c>
    </row>
    <row r="27" spans="1:4">
      <c r="A27" s="4" t="s">
        <v>615</v>
      </c>
      <c r="B27" s="5" t="n">
        <v>1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23</v>
      </c>
      <c r="B1" s="2" t="s">
        <v>432</v>
      </c>
      <c r="C1" s="2" t="s">
        <v>1</v>
      </c>
    </row>
    <row r="2" spans="1:6">
      <c r="B2" s="2" t="s">
        <v>2</v>
      </c>
      <c r="C2" s="2" t="s">
        <v>2</v>
      </c>
      <c r="D2" s="2" t="s">
        <v>32</v>
      </c>
      <c r="E2" s="2" t="s">
        <v>76</v>
      </c>
      <c r="F2" s="2" t="s">
        <v>2</v>
      </c>
    </row>
    <row r="3" spans="1:6">
      <c r="A3" s="3" t="s">
        <v>286</v>
      </c>
    </row>
    <row r="4" spans="1:6">
      <c r="A4" s="4" t="s">
        <v>624</v>
      </c>
      <c r="C4" s="6" t="n">
        <v>239838</v>
      </c>
      <c r="D4" s="6" t="n">
        <v>4418</v>
      </c>
      <c r="E4" s="6" t="n">
        <v>4836</v>
      </c>
    </row>
    <row r="5" spans="1:6">
      <c r="A5" s="4" t="s">
        <v>447</v>
      </c>
    </row>
    <row r="6" spans="1:6">
      <c r="A6" s="3" t="s">
        <v>625</v>
      </c>
    </row>
    <row r="7" spans="1:6">
      <c r="A7" s="4" t="s">
        <v>626</v>
      </c>
      <c r="C7" s="5" t="n">
        <v>616125</v>
      </c>
      <c r="D7" s="5" t="n">
        <v>340904</v>
      </c>
    </row>
    <row r="8" spans="1:6">
      <c r="A8" s="4" t="s">
        <v>627</v>
      </c>
      <c r="C8" s="5" t="n">
        <v>76788</v>
      </c>
      <c r="D8" s="5" t="n">
        <v>382125</v>
      </c>
    </row>
    <row r="9" spans="1:6">
      <c r="A9" s="4" t="s">
        <v>628</v>
      </c>
      <c r="C9" s="5" t="n">
        <v>-418125</v>
      </c>
      <c r="D9" s="5" t="n">
        <v>-100511</v>
      </c>
    </row>
    <row r="10" spans="1:6">
      <c r="A10" s="4" t="s">
        <v>629</v>
      </c>
      <c r="C10" s="5" t="n">
        <v>-115585</v>
      </c>
      <c r="D10" s="5" t="n">
        <v>-6393</v>
      </c>
    </row>
    <row r="11" spans="1:6">
      <c r="A11" s="4" t="s">
        <v>630</v>
      </c>
      <c r="B11" s="5" t="n">
        <v>159203</v>
      </c>
      <c r="C11" s="5" t="n">
        <v>159203</v>
      </c>
      <c r="D11" s="5" t="n">
        <v>616125</v>
      </c>
      <c r="E11" s="5" t="n">
        <v>340904</v>
      </c>
    </row>
    <row r="12" spans="1:6">
      <c r="A12" s="3" t="s">
        <v>631</v>
      </c>
    </row>
    <row r="13" spans="1:6">
      <c r="A13" s="4" t="s">
        <v>632</v>
      </c>
      <c r="B13" s="7" t="n">
        <v>104.44</v>
      </c>
      <c r="C13" s="7" t="n">
        <v>104.44</v>
      </c>
      <c r="D13" s="7" t="n">
        <v>91.76000000000001</v>
      </c>
      <c r="E13" s="7" t="n">
        <v>94.86</v>
      </c>
      <c r="F13" s="7" t="n">
        <v>104.44</v>
      </c>
    </row>
    <row r="14" spans="1:6">
      <c r="A14" s="4" t="s">
        <v>633</v>
      </c>
      <c r="C14" s="10" t="n">
        <v>136.29</v>
      </c>
      <c r="D14" s="10" t="n">
        <v>94.19</v>
      </c>
    </row>
    <row r="15" spans="1:6">
      <c r="A15" s="4" t="s">
        <v>634</v>
      </c>
      <c r="C15" s="10" t="n">
        <v>86.7</v>
      </c>
      <c r="D15" s="10" t="n">
        <v>101.17</v>
      </c>
    </row>
    <row r="16" spans="1:6">
      <c r="A16" s="4" t="s">
        <v>635</v>
      </c>
      <c r="C16" s="10" t="n">
        <v>121.65</v>
      </c>
      <c r="D16" s="10" t="n">
        <v>107.81</v>
      </c>
    </row>
    <row r="17" spans="1:6">
      <c r="A17" s="4" t="s">
        <v>636</v>
      </c>
      <c r="B17" s="10" t="n">
        <v>104.44</v>
      </c>
      <c r="C17" s="7" t="n">
        <v>104.44</v>
      </c>
      <c r="D17" s="7" t="n">
        <v>91.76000000000001</v>
      </c>
      <c r="E17" s="7" t="n">
        <v>94.86</v>
      </c>
    </row>
    <row r="18" spans="1:6">
      <c r="A18" s="4" t="s">
        <v>637</v>
      </c>
    </row>
    <row r="19" spans="1:6">
      <c r="A19" s="3" t="s">
        <v>286</v>
      </c>
    </row>
    <row r="20" spans="1:6">
      <c r="A20" s="4" t="s">
        <v>638</v>
      </c>
      <c r="B20" s="7" t="n">
        <v>117.61</v>
      </c>
    </row>
    <row r="21" spans="1:6">
      <c r="A21" s="4" t="s">
        <v>639</v>
      </c>
      <c r="F21" s="5" t="n">
        <v>2500000</v>
      </c>
    </row>
    <row r="22" spans="1:6">
      <c r="A22" s="4" t="s">
        <v>640</v>
      </c>
      <c r="C22" s="5" t="n">
        <v>126200</v>
      </c>
    </row>
    <row r="23" spans="1:6">
      <c r="A23" s="4" t="s">
        <v>624</v>
      </c>
      <c r="B23" s="6" t="n">
        <v>14800</v>
      </c>
    </row>
    <row r="24" spans="1:6">
      <c r="A24" s="4" t="s">
        <v>641</v>
      </c>
    </row>
    <row r="25" spans="1:6">
      <c r="A25" s="3" t="s">
        <v>286</v>
      </c>
    </row>
    <row r="26" spans="1:6">
      <c r="A26" s="4" t="s">
        <v>638</v>
      </c>
      <c r="B26" s="7" t="n">
        <v>119.23</v>
      </c>
    </row>
    <row r="27" spans="1:6">
      <c r="A27" s="4" t="s">
        <v>640</v>
      </c>
      <c r="C27" s="5" t="n">
        <v>1680395</v>
      </c>
    </row>
    <row r="28" spans="1:6">
      <c r="A28" s="4" t="s">
        <v>624</v>
      </c>
      <c r="B28" s="6" t="n">
        <v>2004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6</v>
      </c>
    </row>
    <row r="3" spans="1:4">
      <c r="A3" s="3" t="s">
        <v>183</v>
      </c>
    </row>
    <row r="4" spans="1:4">
      <c r="A4" s="4" t="s">
        <v>643</v>
      </c>
      <c r="B4" s="6" t="n">
        <v>290866</v>
      </c>
      <c r="C4" s="6" t="n">
        <v>336625</v>
      </c>
      <c r="D4" s="6" t="n">
        <v>266831</v>
      </c>
    </row>
    <row r="5" spans="1:4">
      <c r="A5" s="4" t="s">
        <v>644</v>
      </c>
      <c r="B5" s="5" t="n">
        <v>92663</v>
      </c>
      <c r="C5" s="5" t="n">
        <v>84680</v>
      </c>
      <c r="D5" s="5" t="n">
        <v>14336</v>
      </c>
    </row>
    <row r="6" spans="1:4">
      <c r="A6" s="4" t="s">
        <v>109</v>
      </c>
      <c r="B6" s="6" t="n">
        <v>383529</v>
      </c>
      <c r="C6" s="6" t="n">
        <v>421305</v>
      </c>
      <c r="D6" s="6" t="n">
        <v>2811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6</v>
      </c>
    </row>
    <row r="3" spans="1:4">
      <c r="A3" s="3" t="s">
        <v>183</v>
      </c>
    </row>
    <row r="4" spans="1:4">
      <c r="A4" s="4" t="s">
        <v>646</v>
      </c>
      <c r="B4" s="6" t="n">
        <v>48688</v>
      </c>
      <c r="C4" s="6" t="n">
        <v>94621</v>
      </c>
      <c r="D4" s="6" t="n">
        <v>78617</v>
      </c>
    </row>
    <row r="5" spans="1:4">
      <c r="A5" s="4" t="s">
        <v>647</v>
      </c>
      <c r="B5" s="5" t="n">
        <v>9076</v>
      </c>
      <c r="C5" s="5" t="n">
        <v>13107</v>
      </c>
      <c r="D5" s="5" t="n">
        <v>9515</v>
      </c>
    </row>
    <row r="6" spans="1:4">
      <c r="A6" s="4" t="s">
        <v>644</v>
      </c>
      <c r="B6" s="5" t="n">
        <v>27637</v>
      </c>
      <c r="C6" s="5" t="n">
        <v>29361</v>
      </c>
      <c r="D6" s="5" t="n">
        <v>1425</v>
      </c>
    </row>
    <row r="7" spans="1:4">
      <c r="A7" s="4" t="s">
        <v>109</v>
      </c>
      <c r="B7" s="5" t="n">
        <v>85401</v>
      </c>
      <c r="C7" s="5" t="n">
        <v>137089</v>
      </c>
      <c r="D7" s="5" t="n">
        <v>89557</v>
      </c>
    </row>
    <row r="8" spans="1:4">
      <c r="A8" s="4" t="s">
        <v>648</v>
      </c>
      <c r="B8" s="5" t="n">
        <v>99893</v>
      </c>
      <c r="C8" s="5" t="n">
        <v>115726</v>
      </c>
      <c r="D8" s="5" t="n">
        <v>87638</v>
      </c>
    </row>
    <row r="9" spans="1:4">
      <c r="A9" s="4" t="s">
        <v>649</v>
      </c>
      <c r="B9" s="6" t="n">
        <v>-14492</v>
      </c>
      <c r="C9" s="6" t="n">
        <v>21363</v>
      </c>
      <c r="D9" s="6" t="n">
        <v>19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76</v>
      </c>
    </row>
    <row r="3" spans="1:4">
      <c r="A3" s="3" t="s">
        <v>183</v>
      </c>
    </row>
    <row r="4" spans="1:4">
      <c r="A4" s="4" t="s">
        <v>651</v>
      </c>
      <c r="B4" s="4" t="s">
        <v>652</v>
      </c>
      <c r="C4" s="4" t="s">
        <v>652</v>
      </c>
      <c r="D4" s="4" t="s">
        <v>652</v>
      </c>
    </row>
    <row r="5" spans="1:4">
      <c r="A5" s="4" t="s">
        <v>653</v>
      </c>
      <c r="B5" s="4" t="s">
        <v>654</v>
      </c>
      <c r="C5" s="4" t="s">
        <v>655</v>
      </c>
      <c r="D5" s="4" t="s">
        <v>656</v>
      </c>
    </row>
    <row r="6" spans="1:4">
      <c r="A6" s="4" t="s">
        <v>657</v>
      </c>
      <c r="B6" s="4" t="s">
        <v>658</v>
      </c>
      <c r="C6" s="4" t="s">
        <v>659</v>
      </c>
      <c r="D6" s="4" t="s">
        <v>660</v>
      </c>
    </row>
    <row r="7" spans="1:4">
      <c r="A7" s="4" t="s">
        <v>661</v>
      </c>
      <c r="B7" s="4" t="s">
        <v>662</v>
      </c>
      <c r="C7" s="4" t="s">
        <v>663</v>
      </c>
      <c r="D7" s="4" t="s">
        <v>664</v>
      </c>
    </row>
    <row r="8" spans="1:4">
      <c r="A8" s="4" t="s">
        <v>665</v>
      </c>
      <c r="B8" s="4" t="s">
        <v>663</v>
      </c>
      <c r="C8" s="4" t="s">
        <v>664</v>
      </c>
      <c r="D8" s="4" t="s">
        <v>658</v>
      </c>
    </row>
    <row r="9" spans="1:4">
      <c r="A9" s="4" t="s">
        <v>666</v>
      </c>
      <c r="B9" s="4" t="s">
        <v>667</v>
      </c>
      <c r="C9" s="4" t="s">
        <v>668</v>
      </c>
      <c r="D9" s="4" t="s">
        <v>668</v>
      </c>
    </row>
    <row r="10" spans="1:4">
      <c r="A10" s="4" t="s">
        <v>669</v>
      </c>
      <c r="B10" s="4" t="s">
        <v>670</v>
      </c>
      <c r="C10" s="4" t="s">
        <v>668</v>
      </c>
      <c r="D10" s="4" t="s">
        <v>668</v>
      </c>
    </row>
    <row r="11" spans="1:4">
      <c r="A11" s="4" t="s">
        <v>671</v>
      </c>
      <c r="B11" s="4" t="s">
        <v>672</v>
      </c>
      <c r="C11" s="4" t="s">
        <v>668</v>
      </c>
      <c r="D11" s="4" t="s">
        <v>668</v>
      </c>
    </row>
    <row r="12" spans="1:4">
      <c r="A12" s="4" t="s">
        <v>673</v>
      </c>
      <c r="B12" s="4" t="s">
        <v>654</v>
      </c>
      <c r="C12" s="4" t="s">
        <v>668</v>
      </c>
      <c r="D12" s="4" t="s">
        <v>668</v>
      </c>
    </row>
    <row r="13" spans="1:4">
      <c r="A13" s="4" t="s">
        <v>674</v>
      </c>
      <c r="B13" s="4" t="s">
        <v>675</v>
      </c>
      <c r="C13" s="4" t="s">
        <v>676</v>
      </c>
      <c r="D13" s="4" t="s">
        <v>677</v>
      </c>
    </row>
    <row r="14" spans="1:4">
      <c r="A14" s="4" t="s">
        <v>678</v>
      </c>
      <c r="B14" s="4" t="s">
        <v>679</v>
      </c>
      <c r="C14" s="4" t="s">
        <v>680</v>
      </c>
      <c r="D14" s="4" t="s">
        <v>681</v>
      </c>
    </row>
    <row r="15" spans="1:4">
      <c r="A15" s="4" t="s">
        <v>674</v>
      </c>
      <c r="B15" s="8" t="n">
        <v>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83</v>
      </c>
    </row>
    <row r="3" spans="1:3">
      <c r="A3" s="4" t="s">
        <v>684</v>
      </c>
      <c r="B3" s="6" t="n">
        <v>3900</v>
      </c>
    </row>
    <row r="4" spans="1:3">
      <c r="A4" s="4" t="s">
        <v>685</v>
      </c>
      <c r="B4" s="5" t="n">
        <v>197000</v>
      </c>
    </row>
    <row r="5" spans="1:3">
      <c r="A5" s="4" t="s">
        <v>686</v>
      </c>
      <c r="B5" s="5" t="n">
        <v>37900</v>
      </c>
    </row>
    <row r="6" spans="1:3">
      <c r="A6" s="3" t="s">
        <v>687</v>
      </c>
    </row>
    <row r="7" spans="1:3">
      <c r="A7" s="4" t="s">
        <v>688</v>
      </c>
      <c r="B7" s="5" t="n">
        <v>3129</v>
      </c>
      <c r="C7" s="6" t="n">
        <v>25650</v>
      </c>
    </row>
    <row r="8" spans="1:3">
      <c r="A8" s="4" t="s">
        <v>689</v>
      </c>
      <c r="B8" s="5" t="n">
        <v>56502</v>
      </c>
      <c r="C8" s="5" t="n">
        <v>60986</v>
      </c>
    </row>
    <row r="9" spans="1:3">
      <c r="A9" s="4" t="s">
        <v>690</v>
      </c>
      <c r="B9" s="5" t="n">
        <v>11342</v>
      </c>
      <c r="C9" s="5" t="n">
        <v>14379</v>
      </c>
    </row>
    <row r="10" spans="1:3">
      <c r="A10" s="4" t="s">
        <v>691</v>
      </c>
      <c r="B10" s="5" t="n">
        <v>9813</v>
      </c>
      <c r="C10" s="5" t="n">
        <v>4550</v>
      </c>
    </row>
    <row r="11" spans="1:3">
      <c r="A11" s="4" t="s">
        <v>692</v>
      </c>
      <c r="B11" s="5" t="n">
        <v>7232</v>
      </c>
      <c r="C11" s="5" t="n">
        <v>10141</v>
      </c>
    </row>
    <row r="12" spans="1:3">
      <c r="A12" s="4" t="s">
        <v>693</v>
      </c>
      <c r="B12" s="5" t="n">
        <v>37911</v>
      </c>
      <c r="C12" s="5" t="n">
        <v>35591</v>
      </c>
    </row>
    <row r="13" spans="1:3">
      <c r="A13" s="4" t="s">
        <v>694</v>
      </c>
      <c r="B13" s="5" t="n">
        <v>124200</v>
      </c>
    </row>
    <row r="14" spans="1:3">
      <c r="A14" s="4" t="s">
        <v>695</v>
      </c>
      <c r="B14" s="5" t="n">
        <v>86100</v>
      </c>
    </row>
    <row r="15" spans="1:3">
      <c r="A15" s="4" t="s">
        <v>674</v>
      </c>
      <c r="B15" s="5" t="n">
        <v>19826</v>
      </c>
      <c r="C15" s="5" t="n">
        <v>41198</v>
      </c>
    </row>
    <row r="16" spans="1:3">
      <c r="A16" s="4" t="s">
        <v>696</v>
      </c>
      <c r="B16" s="5" t="n">
        <v>145755</v>
      </c>
      <c r="C16" s="5" t="n">
        <v>192495</v>
      </c>
    </row>
    <row r="17" spans="1:3">
      <c r="A17" s="4" t="s">
        <v>697</v>
      </c>
      <c r="B17" s="5" t="n">
        <v>-23190</v>
      </c>
      <c r="C17" s="5" t="n">
        <v>-29893</v>
      </c>
    </row>
    <row r="18" spans="1:3">
      <c r="A18" s="4" t="s">
        <v>698</v>
      </c>
      <c r="B18" s="5" t="n">
        <v>122565</v>
      </c>
      <c r="C18" s="5" t="n">
        <v>162602</v>
      </c>
    </row>
    <row r="19" spans="1:3">
      <c r="A19" s="3" t="s">
        <v>699</v>
      </c>
    </row>
    <row r="20" spans="1:3">
      <c r="A20" s="4" t="s">
        <v>700</v>
      </c>
      <c r="B20" s="5" t="n">
        <v>-7500</v>
      </c>
    </row>
    <row r="21" spans="1:3">
      <c r="A21" s="4" t="s">
        <v>701</v>
      </c>
      <c r="B21" s="5" t="n">
        <v>-137871</v>
      </c>
      <c r="C21" s="5" t="n">
        <v>-173673</v>
      </c>
    </row>
    <row r="22" spans="1:3">
      <c r="A22" s="4" t="s">
        <v>702</v>
      </c>
      <c r="B22" s="5" t="n">
        <v>-10426</v>
      </c>
      <c r="C22" s="5" t="n">
        <v>-2957</v>
      </c>
    </row>
    <row r="23" spans="1:3">
      <c r="A23" s="4" t="s">
        <v>674</v>
      </c>
      <c r="B23" s="5" t="n">
        <v>-17518</v>
      </c>
      <c r="C23" s="5" t="n">
        <v>-12033</v>
      </c>
    </row>
    <row r="24" spans="1:3">
      <c r="A24" s="4" t="s">
        <v>703</v>
      </c>
      <c r="B24" s="5" t="n">
        <v>-165815</v>
      </c>
      <c r="C24" s="5" t="n">
        <v>-188663</v>
      </c>
    </row>
    <row r="25" spans="1:3">
      <c r="A25" s="4" t="s">
        <v>704</v>
      </c>
      <c r="B25" s="5" t="n">
        <v>-43250</v>
      </c>
      <c r="C25" s="5" t="n">
        <v>-26061</v>
      </c>
    </row>
    <row r="26" spans="1:3">
      <c r="A26" s="4" t="s">
        <v>45</v>
      </c>
      <c r="B26" s="5" t="n">
        <v>44565</v>
      </c>
      <c r="C26" s="5" t="n">
        <v>51699</v>
      </c>
    </row>
    <row r="27" spans="1:3">
      <c r="A27" s="4" t="s">
        <v>705</v>
      </c>
      <c r="B27" s="6" t="n">
        <v>-87815</v>
      </c>
      <c r="C27" s="6" t="n">
        <v>-777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2</v>
      </c>
    </row>
    <row r="3" spans="1:3">
      <c r="A3" s="3" t="s">
        <v>707</v>
      </c>
    </row>
    <row r="4" spans="1:3">
      <c r="A4" s="4" t="s">
        <v>708</v>
      </c>
      <c r="B4" s="6" t="n">
        <v>4300</v>
      </c>
    </row>
    <row r="5" spans="1:3">
      <c r="A5" s="3" t="s">
        <v>709</v>
      </c>
    </row>
    <row r="6" spans="1:3">
      <c r="A6" s="4" t="s">
        <v>710</v>
      </c>
      <c r="B6" s="5" t="n">
        <v>20289</v>
      </c>
      <c r="C6" s="6" t="n">
        <v>14419</v>
      </c>
    </row>
    <row r="7" spans="1:3">
      <c r="A7" s="4" t="s">
        <v>711</v>
      </c>
      <c r="B7" s="5" t="n">
        <v>11843</v>
      </c>
      <c r="C7" s="5" t="n">
        <v>6367</v>
      </c>
    </row>
    <row r="8" spans="1:3">
      <c r="A8" s="4" t="s">
        <v>712</v>
      </c>
      <c r="B8" s="5" t="n">
        <v>201</v>
      </c>
      <c r="C8" s="5" t="n">
        <v>601</v>
      </c>
    </row>
    <row r="9" spans="1:3">
      <c r="A9" s="4" t="s">
        <v>713</v>
      </c>
      <c r="B9" s="5" t="n">
        <v>9</v>
      </c>
      <c r="C9" s="5" t="n">
        <v>233</v>
      </c>
    </row>
    <row r="10" spans="1:3">
      <c r="A10" s="4" t="s">
        <v>714</v>
      </c>
      <c r="B10" s="5" t="n">
        <v>-439</v>
      </c>
      <c r="C10" s="5" t="n">
        <v>0</v>
      </c>
    </row>
    <row r="11" spans="1:3">
      <c r="A11" s="4" t="s">
        <v>714</v>
      </c>
      <c r="B11" s="5" t="n">
        <v>1955</v>
      </c>
      <c r="C11" s="5" t="n">
        <v>865</v>
      </c>
    </row>
    <row r="12" spans="1:3">
      <c r="A12" s="4" t="s">
        <v>715</v>
      </c>
      <c r="B12" s="6" t="n">
        <v>29930</v>
      </c>
      <c r="C12" s="6" t="n">
        <v>202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6</v>
      </c>
    </row>
    <row r="3" spans="1:4">
      <c r="A3" s="3" t="s">
        <v>717</v>
      </c>
    </row>
    <row r="4" spans="1:4">
      <c r="A4" s="4" t="s">
        <v>718</v>
      </c>
      <c r="B4" s="6" t="n">
        <v>80400</v>
      </c>
    </row>
    <row r="5" spans="1:4">
      <c r="A5" s="4" t="s">
        <v>684</v>
      </c>
      <c r="B5" s="5" t="n">
        <v>3900</v>
      </c>
    </row>
    <row r="6" spans="1:4">
      <c r="A6" s="4" t="s">
        <v>719</v>
      </c>
      <c r="B6" s="5" t="n">
        <v>29930</v>
      </c>
      <c r="C6" s="6" t="n">
        <v>20289</v>
      </c>
      <c r="D6" s="6" t="n">
        <v>14419</v>
      </c>
    </row>
    <row r="7" spans="1:4">
      <c r="A7" s="4" t="s">
        <v>720</v>
      </c>
      <c r="B7" s="5" t="n">
        <v>29500</v>
      </c>
    </row>
    <row r="8" spans="1:4">
      <c r="A8" s="4" t="s">
        <v>721</v>
      </c>
      <c r="B8" s="5" t="n">
        <v>4500</v>
      </c>
    </row>
    <row r="9" spans="1:4">
      <c r="A9" s="4" t="s">
        <v>722</v>
      </c>
      <c r="B9" s="5" t="n">
        <v>7500</v>
      </c>
    </row>
    <row r="10" spans="1:4">
      <c r="A10" s="4" t="s">
        <v>723</v>
      </c>
      <c r="B10" s="5" t="n">
        <v>700</v>
      </c>
      <c r="C10" s="5" t="n">
        <v>300</v>
      </c>
      <c r="D10" s="5" t="n">
        <v>300</v>
      </c>
    </row>
    <row r="11" spans="1:4">
      <c r="A11" s="4" t="s">
        <v>724</v>
      </c>
      <c r="B11" s="6" t="n">
        <v>1300</v>
      </c>
      <c r="C11" s="6" t="n">
        <v>1000</v>
      </c>
      <c r="D11" s="6" t="n">
        <v>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6</v>
      </c>
    </row>
    <row r="3" spans="1:4">
      <c r="A3" s="4" t="s">
        <v>130</v>
      </c>
      <c r="B3" s="6" t="n">
        <v>-5588</v>
      </c>
      <c r="C3" s="6" t="n">
        <v>-30717</v>
      </c>
      <c r="D3" s="6" t="n">
        <v>-3740</v>
      </c>
    </row>
    <row r="4" spans="1:4">
      <c r="A4" s="4" t="s">
        <v>131</v>
      </c>
      <c r="B4" s="6" t="n">
        <v>588</v>
      </c>
      <c r="C4" s="6" t="n">
        <v>3649</v>
      </c>
      <c r="D4" s="6" t="n">
        <v>1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5</v>
      </c>
      <c r="B1" s="2" t="s">
        <v>2</v>
      </c>
      <c r="C1" s="2" t="s">
        <v>32</v>
      </c>
    </row>
    <row r="2" spans="1:3">
      <c r="A2" s="3" t="s">
        <v>726</v>
      </c>
    </row>
    <row r="3" spans="1:3">
      <c r="A3" s="4" t="s">
        <v>693</v>
      </c>
      <c r="B3" s="6" t="n">
        <v>37911</v>
      </c>
      <c r="C3" s="6" t="n">
        <v>355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2</v>
      </c>
    </row>
    <row r="3" spans="1:3">
      <c r="A3" s="3" t="s">
        <v>728</v>
      </c>
    </row>
    <row r="4" spans="1:3">
      <c r="A4" s="4" t="s">
        <v>581</v>
      </c>
      <c r="B4" s="4" t="s">
        <v>582</v>
      </c>
    </row>
    <row r="5" spans="1:3">
      <c r="A5" s="4" t="s">
        <v>575</v>
      </c>
      <c r="B5" s="4" t="s">
        <v>576</v>
      </c>
    </row>
    <row r="6" spans="1:3">
      <c r="A6" s="4" t="s">
        <v>577</v>
      </c>
      <c r="B6" s="4" t="s">
        <v>578</v>
      </c>
    </row>
    <row r="7" spans="1:3">
      <c r="A7" s="4" t="s">
        <v>571</v>
      </c>
      <c r="B7" s="6" t="n">
        <v>2500000</v>
      </c>
    </row>
    <row r="8" spans="1:3">
      <c r="A8" s="4" t="s">
        <v>729</v>
      </c>
      <c r="B8" s="5" t="n">
        <v>10300</v>
      </c>
    </row>
    <row r="9" spans="1:3">
      <c r="A9" s="4" t="s">
        <v>730</v>
      </c>
    </row>
    <row r="10" spans="1:3">
      <c r="A10" s="3" t="s">
        <v>728</v>
      </c>
    </row>
    <row r="11" spans="1:3">
      <c r="A11" s="4" t="s">
        <v>731</v>
      </c>
      <c r="B11" s="5" t="n">
        <v>10266</v>
      </c>
      <c r="C11" s="6" t="n">
        <v>8842</v>
      </c>
    </row>
    <row r="12" spans="1:3">
      <c r="A12" s="4" t="s">
        <v>732</v>
      </c>
    </row>
    <row r="13" spans="1:3">
      <c r="A13" s="3" t="s">
        <v>728</v>
      </c>
    </row>
    <row r="14" spans="1:3">
      <c r="A14" s="4" t="s">
        <v>733</v>
      </c>
      <c r="B14" s="5" t="n">
        <v>-500</v>
      </c>
    </row>
    <row r="15" spans="1:3">
      <c r="A15" s="4" t="s">
        <v>556</v>
      </c>
    </row>
    <row r="16" spans="1:3">
      <c r="A16" s="3" t="s">
        <v>728</v>
      </c>
    </row>
    <row r="17" spans="1:3">
      <c r="A17" s="4" t="s">
        <v>734</v>
      </c>
      <c r="B17" s="6" t="n">
        <v>-1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2</v>
      </c>
    </row>
    <row r="3" spans="1:3">
      <c r="A3" s="4" t="s">
        <v>736</v>
      </c>
    </row>
    <row r="4" spans="1:3">
      <c r="A4" s="3" t="s">
        <v>737</v>
      </c>
    </row>
    <row r="5" spans="1:3">
      <c r="A5" s="4" t="s">
        <v>738</v>
      </c>
      <c r="B5" s="6" t="n">
        <v>531</v>
      </c>
      <c r="C5" s="6" t="n">
        <v>7892</v>
      </c>
    </row>
    <row r="6" spans="1:3">
      <c r="A6" s="4" t="s">
        <v>739</v>
      </c>
    </row>
    <row r="7" spans="1:3">
      <c r="A7" s="3" t="s">
        <v>737</v>
      </c>
    </row>
    <row r="8" spans="1:3">
      <c r="A8" s="4" t="s">
        <v>740</v>
      </c>
      <c r="B8" s="5" t="n">
        <v>-939</v>
      </c>
      <c r="C8" s="5" t="n">
        <v>-1230</v>
      </c>
    </row>
    <row r="9" spans="1:3">
      <c r="A9" s="4" t="s">
        <v>741</v>
      </c>
    </row>
    <row r="10" spans="1:3">
      <c r="A10" s="3" t="s">
        <v>737</v>
      </c>
    </row>
    <row r="11" spans="1:3">
      <c r="A11" s="4" t="s">
        <v>742</v>
      </c>
      <c r="B11" s="5" t="n">
        <v>54</v>
      </c>
      <c r="C11" s="5" t="n">
        <v>32</v>
      </c>
    </row>
    <row r="12" spans="1:3">
      <c r="A12" s="4" t="s">
        <v>743</v>
      </c>
    </row>
    <row r="13" spans="1:3">
      <c r="A13" s="3" t="s">
        <v>737</v>
      </c>
    </row>
    <row r="14" spans="1:3">
      <c r="A14" s="4" t="s">
        <v>731</v>
      </c>
      <c r="B14" s="5" t="n">
        <v>10266</v>
      </c>
      <c r="C14" s="5" t="n">
        <v>8842</v>
      </c>
    </row>
    <row r="15" spans="1:3">
      <c r="A15" s="4" t="s">
        <v>744</v>
      </c>
    </row>
    <row r="16" spans="1:3">
      <c r="A16" s="3" t="s">
        <v>737</v>
      </c>
    </row>
    <row r="17" spans="1:3">
      <c r="A17" s="4" t="s">
        <v>745</v>
      </c>
      <c r="B17" s="6" t="n">
        <v>0</v>
      </c>
      <c r="C17" s="6" t="n">
        <v>-1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46</v>
      </c>
      <c r="B1" s="2" t="s">
        <v>1</v>
      </c>
    </row>
    <row r="2" spans="1:4">
      <c r="B2" s="2" t="s">
        <v>2</v>
      </c>
      <c r="C2" s="2" t="s">
        <v>32</v>
      </c>
      <c r="D2" s="2" t="s">
        <v>76</v>
      </c>
    </row>
    <row r="3" spans="1:4">
      <c r="A3" s="3" t="s">
        <v>189</v>
      </c>
    </row>
    <row r="4" spans="1:4">
      <c r="A4" s="5" t="n">
        <v>2013</v>
      </c>
      <c r="B4" s="6" t="n">
        <v>25689</v>
      </c>
    </row>
    <row r="5" spans="1:4">
      <c r="A5" s="5" t="n">
        <v>2014</v>
      </c>
      <c r="B5" s="5" t="n">
        <v>20953</v>
      </c>
    </row>
    <row r="6" spans="1:4">
      <c r="A6" s="5" t="n">
        <v>2015</v>
      </c>
      <c r="B6" s="5" t="n">
        <v>16993</v>
      </c>
    </row>
    <row r="7" spans="1:4">
      <c r="A7" s="5" t="n">
        <v>2016</v>
      </c>
      <c r="B7" s="5" t="n">
        <v>14828</v>
      </c>
    </row>
    <row r="8" spans="1:4">
      <c r="A8" s="5" t="n">
        <v>2017</v>
      </c>
      <c r="B8" s="5" t="n">
        <v>11600</v>
      </c>
    </row>
    <row r="9" spans="1:4">
      <c r="A9" s="4" t="s">
        <v>747</v>
      </c>
      <c r="B9" s="5" t="n">
        <v>19815</v>
      </c>
    </row>
    <row r="10" spans="1:4">
      <c r="A10" s="4" t="s">
        <v>748</v>
      </c>
      <c r="B10" s="5" t="n">
        <v>109878</v>
      </c>
    </row>
    <row r="11" spans="1:4">
      <c r="A11" s="4" t="s">
        <v>749</v>
      </c>
      <c r="B11" s="6" t="n">
        <v>27100</v>
      </c>
      <c r="C11" s="6" t="n">
        <v>23500</v>
      </c>
      <c r="D11" s="6" t="n">
        <v>17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 customWidth="1" max="15" min="15" width="14"/>
    <col customWidth="1" max="16" min="16" width="14"/>
    <col customWidth="1" max="17" min="17" width="14"/>
    <col customWidth="1" max="18" min="18" width="4"/>
  </cols>
  <sheetData>
    <row r="1" spans="1:18">
      <c r="A1" s="1" t="s">
        <v>750</v>
      </c>
      <c r="C1" s="2" t="s">
        <v>432</v>
      </c>
      <c r="K1" s="2" t="s">
        <v>1</v>
      </c>
    </row>
    <row r="2" spans="1:18">
      <c r="C2" s="2" t="s">
        <v>2</v>
      </c>
      <c r="D2" s="2" t="s">
        <v>751</v>
      </c>
      <c r="E2" s="2" t="s">
        <v>752</v>
      </c>
      <c r="F2" s="2" t="s">
        <v>753</v>
      </c>
      <c r="G2" s="2" t="s">
        <v>32</v>
      </c>
      <c r="H2" s="2" t="s">
        <v>754</v>
      </c>
      <c r="I2" s="2" t="s">
        <v>755</v>
      </c>
      <c r="J2" s="2" t="s">
        <v>756</v>
      </c>
      <c r="K2" s="2" t="s">
        <v>2</v>
      </c>
      <c r="L2" s="2" t="s">
        <v>32</v>
      </c>
      <c r="M2" s="2" t="s">
        <v>76</v>
      </c>
      <c r="O2" s="2" t="s">
        <v>757</v>
      </c>
      <c r="P2" s="2" t="s">
        <v>758</v>
      </c>
      <c r="Q2" s="2" t="s">
        <v>759</v>
      </c>
    </row>
    <row r="3" spans="1:18">
      <c r="A3" s="3" t="s">
        <v>760</v>
      </c>
    </row>
    <row r="4" spans="1:18">
      <c r="A4" s="4" t="s">
        <v>77</v>
      </c>
      <c r="C4" s="6" t="n">
        <v>632859</v>
      </c>
      <c r="D4" s="6" t="n">
        <v>593043</v>
      </c>
      <c r="E4" s="6" t="n">
        <v>579343</v>
      </c>
      <c r="F4" s="6" t="n">
        <v>530297</v>
      </c>
      <c r="G4" s="6" t="n">
        <v>596817</v>
      </c>
      <c r="H4" s="6" t="n">
        <v>574224</v>
      </c>
      <c r="I4" s="6" t="n">
        <v>580456</v>
      </c>
      <c r="J4" s="6" t="n">
        <v>516355</v>
      </c>
      <c r="K4" s="6" t="n">
        <v>2335542</v>
      </c>
      <c r="L4" s="6" t="n">
        <v>2267852</v>
      </c>
      <c r="M4" s="6" t="n">
        <v>1826598</v>
      </c>
    </row>
    <row r="5" spans="1:18">
      <c r="A5" s="4" t="s">
        <v>761</v>
      </c>
      <c r="C5" s="5" t="n">
        <v>68869</v>
      </c>
      <c r="D5" s="6" t="n">
        <v>118257</v>
      </c>
      <c r="E5" s="6" t="n">
        <v>122136</v>
      </c>
      <c r="F5" s="6" t="n">
        <v>101079</v>
      </c>
      <c r="G5" s="5" t="n">
        <v>126498</v>
      </c>
      <c r="H5" s="6" t="n">
        <v>121439</v>
      </c>
      <c r="I5" s="6" t="n">
        <v>111913</v>
      </c>
      <c r="J5" s="6" t="n">
        <v>86375</v>
      </c>
      <c r="K5" s="5" t="n">
        <v>410341</v>
      </c>
      <c r="L5" s="5" t="n">
        <v>446225</v>
      </c>
      <c r="M5" s="5" t="n">
        <v>302603</v>
      </c>
      <c r="N5" s="4" t="s">
        <v>85</v>
      </c>
    </row>
    <row r="6" spans="1:18">
      <c r="A6" s="4" t="s">
        <v>135</v>
      </c>
      <c r="K6" s="5" t="n">
        <v>69774</v>
      </c>
      <c r="L6" s="5" t="n">
        <v>58234</v>
      </c>
      <c r="M6" s="5" t="n">
        <v>54074</v>
      </c>
    </row>
    <row r="7" spans="1:18">
      <c r="A7" s="4" t="s">
        <v>762</v>
      </c>
      <c r="K7" s="5" t="n">
        <v>54493</v>
      </c>
      <c r="L7" s="5" t="n">
        <v>24817</v>
      </c>
      <c r="M7" s="5" t="n">
        <v>22362</v>
      </c>
    </row>
    <row r="8" spans="1:18">
      <c r="A8" s="4" t="s">
        <v>763</v>
      </c>
      <c r="C8" s="5" t="n">
        <v>3339713</v>
      </c>
      <c r="G8" s="5" t="n">
        <v>2917136</v>
      </c>
      <c r="K8" s="5" t="n">
        <v>3339713</v>
      </c>
      <c r="L8" s="5" t="n">
        <v>2917136</v>
      </c>
      <c r="O8" s="6" t="n">
        <v>2917136</v>
      </c>
      <c r="Q8" s="6" t="n">
        <v>2761151</v>
      </c>
    </row>
    <row r="9" spans="1:18">
      <c r="A9" s="4" t="s">
        <v>764</v>
      </c>
      <c r="B9" s="4" t="s">
        <v>93</v>
      </c>
      <c r="G9" s="5" t="n">
        <v>362588</v>
      </c>
      <c r="L9" s="5" t="n">
        <v>362588</v>
      </c>
      <c r="M9" s="5" t="n">
        <v>316544</v>
      </c>
      <c r="Q9" s="5" t="n">
        <v>233220</v>
      </c>
    </row>
    <row r="10" spans="1:18">
      <c r="A10" s="4" t="s">
        <v>345</v>
      </c>
    </row>
    <row r="11" spans="1:18">
      <c r="A11" s="3" t="s">
        <v>760</v>
      </c>
    </row>
    <row r="12" spans="1:18">
      <c r="A12" s="4" t="s">
        <v>77</v>
      </c>
      <c r="K12" s="5" t="n">
        <v>1382108</v>
      </c>
      <c r="L12" s="5" t="n">
        <v>1266955</v>
      </c>
      <c r="M12" s="5" t="n">
        <v>1121046</v>
      </c>
    </row>
    <row r="13" spans="1:18">
      <c r="A13" s="4" t="s">
        <v>761</v>
      </c>
      <c r="K13" s="5" t="n">
        <v>356776</v>
      </c>
      <c r="L13" s="5" t="n">
        <v>350315</v>
      </c>
      <c r="M13" s="5" t="n">
        <v>296061</v>
      </c>
    </row>
    <row r="14" spans="1:18">
      <c r="A14" s="4" t="s">
        <v>135</v>
      </c>
      <c r="K14" s="5" t="n">
        <v>29981</v>
      </c>
      <c r="L14" s="5" t="n">
        <v>19548</v>
      </c>
      <c r="M14" s="5" t="n">
        <v>17117</v>
      </c>
    </row>
    <row r="15" spans="1:18">
      <c r="A15" s="4" t="s">
        <v>762</v>
      </c>
      <c r="K15" s="5" t="n">
        <v>41457</v>
      </c>
      <c r="L15" s="5" t="n">
        <v>11958</v>
      </c>
      <c r="M15" s="5" t="n">
        <v>12123</v>
      </c>
    </row>
    <row r="16" spans="1:18">
      <c r="A16" s="4" t="s">
        <v>763</v>
      </c>
      <c r="C16" s="5" t="n">
        <v>1693820</v>
      </c>
      <c r="K16" s="5" t="n">
        <v>1693820</v>
      </c>
      <c r="O16" s="5" t="n">
        <v>1347441</v>
      </c>
      <c r="Q16" s="5" t="n">
        <v>1115840</v>
      </c>
    </row>
    <row r="17" spans="1:18">
      <c r="A17" s="4" t="s">
        <v>764</v>
      </c>
      <c r="B17" s="4" t="s">
        <v>93</v>
      </c>
      <c r="G17" s="5" t="n">
        <v>148565</v>
      </c>
      <c r="L17" s="5" t="n">
        <v>148565</v>
      </c>
      <c r="M17" s="5" t="n">
        <v>84475</v>
      </c>
      <c r="Q17" s="5" t="n">
        <v>61835</v>
      </c>
    </row>
    <row r="18" spans="1:18">
      <c r="A18" s="4" t="s">
        <v>362</v>
      </c>
    </row>
    <row r="19" spans="1:18">
      <c r="A19" s="3" t="s">
        <v>760</v>
      </c>
    </row>
    <row r="20" spans="1:18">
      <c r="A20" s="4" t="s">
        <v>77</v>
      </c>
      <c r="K20" s="5" t="n">
        <v>352717</v>
      </c>
      <c r="L20" s="5" t="n">
        <v>342235</v>
      </c>
      <c r="M20" s="5" t="n">
        <v>297712</v>
      </c>
    </row>
    <row r="21" spans="1:18">
      <c r="A21" s="4" t="s">
        <v>761</v>
      </c>
      <c r="K21" s="5" t="n">
        <v>88121</v>
      </c>
      <c r="L21" s="5" t="n">
        <v>87039</v>
      </c>
      <c r="M21" s="5" t="n">
        <v>64650</v>
      </c>
    </row>
    <row r="22" spans="1:18">
      <c r="A22" s="4" t="s">
        <v>135</v>
      </c>
      <c r="K22" s="5" t="n">
        <v>7357</v>
      </c>
      <c r="L22" s="5" t="n">
        <v>5696</v>
      </c>
      <c r="M22" s="5" t="n">
        <v>5839</v>
      </c>
    </row>
    <row r="23" spans="1:18">
      <c r="A23" s="4" t="s">
        <v>762</v>
      </c>
      <c r="K23" s="5" t="n">
        <v>5519</v>
      </c>
      <c r="L23" s="5" t="n">
        <v>5667</v>
      </c>
      <c r="M23" s="5" t="n">
        <v>2164</v>
      </c>
    </row>
    <row r="24" spans="1:18">
      <c r="A24" s="4" t="s">
        <v>763</v>
      </c>
      <c r="C24" s="5" t="n">
        <v>450932</v>
      </c>
      <c r="K24" s="5" t="n">
        <v>450932</v>
      </c>
      <c r="O24" s="5" t="n">
        <v>340088</v>
      </c>
      <c r="Q24" s="5" t="n">
        <v>308677</v>
      </c>
    </row>
    <row r="25" spans="1:18">
      <c r="A25" s="4" t="s">
        <v>764</v>
      </c>
      <c r="B25" s="4" t="s">
        <v>93</v>
      </c>
      <c r="G25" s="5" t="n">
        <v>25346</v>
      </c>
      <c r="L25" s="5" t="n">
        <v>25346</v>
      </c>
      <c r="M25" s="5" t="n">
        <v>21763</v>
      </c>
      <c r="Q25" s="5" t="n">
        <v>20307</v>
      </c>
    </row>
    <row r="26" spans="1:18">
      <c r="A26" s="4" t="s">
        <v>483</v>
      </c>
    </row>
    <row r="27" spans="1:18">
      <c r="A27" s="3" t="s">
        <v>760</v>
      </c>
    </row>
    <row r="28" spans="1:18">
      <c r="A28" s="4" t="s">
        <v>77</v>
      </c>
      <c r="K28" s="5" t="n">
        <v>600717</v>
      </c>
      <c r="L28" s="5" t="n">
        <v>658662</v>
      </c>
      <c r="M28" s="5" t="n">
        <v>407840</v>
      </c>
    </row>
    <row r="29" spans="1:18">
      <c r="A29" s="4" t="s">
        <v>761</v>
      </c>
      <c r="K29" s="5" t="n">
        <v>30972</v>
      </c>
      <c r="L29" s="5" t="n">
        <v>89435</v>
      </c>
      <c r="M29" s="5" t="n">
        <v>4653</v>
      </c>
    </row>
    <row r="30" spans="1:18">
      <c r="A30" s="4" t="s">
        <v>135</v>
      </c>
      <c r="K30" s="5" t="n">
        <v>30551</v>
      </c>
      <c r="L30" s="5" t="n">
        <v>29897</v>
      </c>
      <c r="M30" s="5" t="n">
        <v>29515</v>
      </c>
    </row>
    <row r="31" spans="1:18">
      <c r="A31" s="4" t="s">
        <v>762</v>
      </c>
      <c r="K31" s="5" t="n">
        <v>7637</v>
      </c>
      <c r="L31" s="5" t="n">
        <v>6961</v>
      </c>
      <c r="M31" s="5" t="n">
        <v>7935</v>
      </c>
    </row>
    <row r="32" spans="1:18">
      <c r="A32" s="4" t="s">
        <v>763</v>
      </c>
      <c r="C32" s="5" t="n">
        <v>1140668</v>
      </c>
      <c r="K32" s="5" t="n">
        <v>1140668</v>
      </c>
      <c r="O32" s="5" t="n">
        <v>1179640</v>
      </c>
      <c r="P32" s="6" t="n">
        <v>1250503</v>
      </c>
    </row>
    <row r="33" spans="1:18">
      <c r="A33" s="4" t="s">
        <v>764</v>
      </c>
      <c r="G33" s="5" t="n">
        <v>167486</v>
      </c>
      <c r="L33" s="5" t="n">
        <v>167486</v>
      </c>
      <c r="M33" s="5" t="n">
        <v>175206</v>
      </c>
      <c r="P33" s="6" t="n">
        <v>129751</v>
      </c>
    </row>
    <row r="34" spans="1:18">
      <c r="A34" s="4" t="s">
        <v>765</v>
      </c>
    </row>
    <row r="35" spans="1:18">
      <c r="A35" s="3" t="s">
        <v>760</v>
      </c>
    </row>
    <row r="36" spans="1:18">
      <c r="A36" s="4" t="s">
        <v>77</v>
      </c>
      <c r="K36" s="5" t="n">
        <v>0</v>
      </c>
      <c r="L36" s="5" t="n">
        <v>0</v>
      </c>
      <c r="M36" s="5" t="n">
        <v>0</v>
      </c>
      <c r="N36" s="4" t="s">
        <v>766</v>
      </c>
    </row>
    <row r="37" spans="1:18">
      <c r="A37" s="4" t="s">
        <v>761</v>
      </c>
      <c r="K37" s="5" t="n">
        <v>-65528</v>
      </c>
      <c r="L37" s="5" t="n">
        <v>-80564</v>
      </c>
      <c r="M37" s="5" t="n">
        <v>-62761</v>
      </c>
      <c r="N37" s="4" t="s">
        <v>766</v>
      </c>
    </row>
    <row r="38" spans="1:18">
      <c r="A38" s="4" t="s">
        <v>135</v>
      </c>
      <c r="K38" s="5" t="n">
        <v>1885</v>
      </c>
      <c r="L38" s="5" t="n">
        <v>3093</v>
      </c>
      <c r="M38" s="5" t="n">
        <v>1603</v>
      </c>
      <c r="N38" s="4" t="s">
        <v>766</v>
      </c>
    </row>
    <row r="39" spans="1:18">
      <c r="A39" s="4" t="s">
        <v>762</v>
      </c>
      <c r="K39" s="5" t="n">
        <v>-120</v>
      </c>
      <c r="L39" s="5" t="n">
        <v>231</v>
      </c>
      <c r="M39" s="5" t="n">
        <v>140</v>
      </c>
      <c r="N39" s="4" t="s">
        <v>766</v>
      </c>
    </row>
    <row r="40" spans="1:18">
      <c r="A40" s="4" t="s">
        <v>763</v>
      </c>
      <c r="C40" s="6" t="n">
        <v>54293</v>
      </c>
      <c r="K40" s="6" t="n">
        <v>54293</v>
      </c>
      <c r="O40" s="6" t="n">
        <v>49967</v>
      </c>
      <c r="Q40" s="5" t="n">
        <v>86131</v>
      </c>
      <c r="R40" s="4" t="s">
        <v>766</v>
      </c>
    </row>
    <row r="41" spans="1:18">
      <c r="A41" s="4" t="s">
        <v>764</v>
      </c>
      <c r="B41" s="4" t="s">
        <v>767</v>
      </c>
      <c r="G41" s="6" t="n">
        <v>21191</v>
      </c>
      <c r="L41" s="6" t="n">
        <v>21191</v>
      </c>
      <c r="M41" s="6" t="n">
        <v>35100</v>
      </c>
      <c r="Q41" s="6" t="n">
        <v>21327</v>
      </c>
    </row>
    <row r="42" spans="1:18"/>
    <row r="43" spans="1:18">
      <c r="A43" s="4" t="s">
        <v>85</v>
      </c>
      <c r="B43" s="4" t="s">
        <v>99</v>
      </c>
    </row>
    <row r="44" spans="1:18">
      <c r="A44" s="4" t="s">
        <v>93</v>
      </c>
      <c r="B44" s="4" t="s">
        <v>768</v>
      </c>
    </row>
    <row r="45" spans="1:18">
      <c r="A45" s="4" t="s">
        <v>766</v>
      </c>
      <c r="B45" s="4" t="s">
        <v>769</v>
      </c>
    </row>
  </sheetData>
  <mergeCells count="10">
    <mergeCell ref="A1:B2"/>
    <mergeCell ref="C1:J1"/>
    <mergeCell ref="K1:N1"/>
    <mergeCell ref="Q1:R1"/>
    <mergeCell ref="M2:N2"/>
    <mergeCell ref="Q2:R2"/>
    <mergeCell ref="A42:Q42"/>
    <mergeCell ref="B43:Q43"/>
    <mergeCell ref="B44:Q44"/>
    <mergeCell ref="B45:Q4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s>
  <sheetData>
    <row r="1" spans="1:6">
      <c r="A1" s="1" t="s">
        <v>770</v>
      </c>
      <c r="C1" s="2" t="s">
        <v>2</v>
      </c>
      <c r="D1" s="2" t="s">
        <v>32</v>
      </c>
      <c r="E1" s="2" t="s">
        <v>76</v>
      </c>
      <c r="F1" s="2" t="s">
        <v>771</v>
      </c>
    </row>
    <row r="2" spans="1:6">
      <c r="A2" s="3" t="s">
        <v>760</v>
      </c>
    </row>
    <row r="3" spans="1:6">
      <c r="A3" s="4" t="s">
        <v>764</v>
      </c>
      <c r="B3" s="4" t="s">
        <v>85</v>
      </c>
      <c r="C3" s="6" t="n">
        <v>362588</v>
      </c>
      <c r="D3" s="6" t="n">
        <v>316544</v>
      </c>
      <c r="E3" s="6" t="n">
        <v>233220</v>
      </c>
    </row>
    <row r="4" spans="1:6">
      <c r="A4" s="4" t="s">
        <v>772</v>
      </c>
    </row>
    <row r="5" spans="1:6">
      <c r="A5" s="3" t="s">
        <v>760</v>
      </c>
    </row>
    <row r="6" spans="1:6">
      <c r="A6" s="4" t="s">
        <v>764</v>
      </c>
      <c r="B6" s="4" t="s">
        <v>85</v>
      </c>
      <c r="E6" s="5" t="n">
        <v>149299</v>
      </c>
    </row>
    <row r="7" spans="1:6">
      <c r="A7" s="4" t="s">
        <v>773</v>
      </c>
    </row>
    <row r="8" spans="1:6">
      <c r="A8" s="3" t="s">
        <v>760</v>
      </c>
    </row>
    <row r="9" spans="1:6">
      <c r="A9" s="4" t="s">
        <v>764</v>
      </c>
      <c r="B9" s="4" t="s">
        <v>85</v>
      </c>
      <c r="E9" s="5" t="n">
        <v>17336</v>
      </c>
    </row>
    <row r="10" spans="1:6">
      <c r="A10" s="4" t="s">
        <v>774</v>
      </c>
    </row>
    <row r="11" spans="1:6">
      <c r="A11" s="3" t="s">
        <v>760</v>
      </c>
    </row>
    <row r="12" spans="1:6">
      <c r="A12" s="4" t="s">
        <v>764</v>
      </c>
      <c r="B12" s="4" t="s">
        <v>85</v>
      </c>
      <c r="E12" s="5" t="n">
        <v>65581</v>
      </c>
    </row>
    <row r="13" spans="1:6">
      <c r="A13" s="4" t="s">
        <v>775</v>
      </c>
    </row>
    <row r="14" spans="1:6">
      <c r="A14" s="3" t="s">
        <v>760</v>
      </c>
    </row>
    <row r="15" spans="1:6">
      <c r="A15" s="4" t="s">
        <v>764</v>
      </c>
      <c r="B15" s="4" t="s">
        <v>85</v>
      </c>
      <c r="E15" s="5" t="n">
        <v>1004</v>
      </c>
    </row>
    <row r="16" spans="1:6">
      <c r="A16" s="4" t="s">
        <v>776</v>
      </c>
    </row>
    <row r="17" spans="1:6">
      <c r="A17" s="3" t="s">
        <v>760</v>
      </c>
    </row>
    <row r="18" spans="1:6">
      <c r="A18" s="4" t="s">
        <v>764</v>
      </c>
      <c r="B18" s="4" t="s">
        <v>85</v>
      </c>
      <c r="C18" s="5" t="n">
        <v>141109</v>
      </c>
      <c r="D18" s="6" t="n">
        <v>135227</v>
      </c>
      <c r="E18" s="6" t="n">
        <v>83921</v>
      </c>
    </row>
    <row r="19" spans="1:6">
      <c r="A19" s="4" t="s">
        <v>773</v>
      </c>
    </row>
    <row r="20" spans="1:6">
      <c r="A20" s="3" t="s">
        <v>760</v>
      </c>
    </row>
    <row r="21" spans="1:6">
      <c r="A21" s="4" t="s">
        <v>764</v>
      </c>
      <c r="C21" s="5" t="n">
        <v>14033</v>
      </c>
      <c r="F21" s="6" t="n">
        <v>14729</v>
      </c>
    </row>
    <row r="22" spans="1:6">
      <c r="A22" s="4" t="s">
        <v>772</v>
      </c>
    </row>
    <row r="23" spans="1:6">
      <c r="A23" s="3" t="s">
        <v>760</v>
      </c>
    </row>
    <row r="24" spans="1:6">
      <c r="A24" s="4" t="s">
        <v>764</v>
      </c>
      <c r="C24" s="5" t="n">
        <v>221479</v>
      </c>
      <c r="F24" s="5" t="n">
        <v>181317</v>
      </c>
    </row>
    <row r="25" spans="1:6">
      <c r="A25" s="4" t="s">
        <v>775</v>
      </c>
    </row>
    <row r="26" spans="1:6">
      <c r="A26" s="3" t="s">
        <v>760</v>
      </c>
    </row>
    <row r="27" spans="1:6">
      <c r="A27" s="4" t="s">
        <v>764</v>
      </c>
      <c r="C27" s="5" t="n">
        <v>812</v>
      </c>
      <c r="F27" s="5" t="n">
        <v>987</v>
      </c>
    </row>
    <row r="28" spans="1:6">
      <c r="A28" s="4" t="s">
        <v>774</v>
      </c>
    </row>
    <row r="29" spans="1:6">
      <c r="A29" s="3" t="s">
        <v>760</v>
      </c>
    </row>
    <row r="30" spans="1:6">
      <c r="A30" s="4" t="s">
        <v>764</v>
      </c>
      <c r="C30" s="6" t="n">
        <v>126264</v>
      </c>
      <c r="F30" s="6" t="n">
        <v>119511</v>
      </c>
    </row>
    <row r="31" spans="1:6"/>
    <row r="32" spans="1:6">
      <c r="A32" s="4" t="s">
        <v>85</v>
      </c>
      <c r="B32" s="4" t="s">
        <v>777</v>
      </c>
    </row>
  </sheetData>
  <mergeCells count="3">
    <mergeCell ref="A1:B1"/>
    <mergeCell ref="A31:E31"/>
    <mergeCell ref="B32:E3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8</v>
      </c>
      <c r="B1" s="2" t="s">
        <v>432</v>
      </c>
      <c r="K1" s="2" t="s">
        <v>1</v>
      </c>
    </row>
    <row r="2" spans="1:13">
      <c r="B2" s="2" t="s">
        <v>2</v>
      </c>
      <c r="C2" s="2" t="s">
        <v>751</v>
      </c>
      <c r="D2" s="2" t="s">
        <v>752</v>
      </c>
      <c r="E2" s="2" t="s">
        <v>753</v>
      </c>
      <c r="F2" s="2" t="s">
        <v>32</v>
      </c>
      <c r="G2" s="2" t="s">
        <v>754</v>
      </c>
      <c r="H2" s="2" t="s">
        <v>755</v>
      </c>
      <c r="I2" s="2" t="s">
        <v>756</v>
      </c>
      <c r="J2" s="2" t="s">
        <v>779</v>
      </c>
      <c r="K2" s="2" t="s">
        <v>2</v>
      </c>
      <c r="L2" s="2" t="s">
        <v>32</v>
      </c>
      <c r="M2" s="2" t="s">
        <v>76</v>
      </c>
    </row>
    <row r="3" spans="1:13">
      <c r="A3" s="3" t="s">
        <v>760</v>
      </c>
    </row>
    <row r="4" spans="1:13">
      <c r="A4" s="4" t="s">
        <v>77</v>
      </c>
      <c r="B4" s="6" t="n">
        <v>632859</v>
      </c>
      <c r="C4" s="6" t="n">
        <v>593043</v>
      </c>
      <c r="D4" s="6" t="n">
        <v>579343</v>
      </c>
      <c r="E4" s="6" t="n">
        <v>530297</v>
      </c>
      <c r="F4" s="6" t="n">
        <v>596817</v>
      </c>
      <c r="G4" s="6" t="n">
        <v>574224</v>
      </c>
      <c r="H4" s="6" t="n">
        <v>580456</v>
      </c>
      <c r="I4" s="6" t="n">
        <v>516355</v>
      </c>
      <c r="K4" s="6" t="n">
        <v>2335542</v>
      </c>
      <c r="L4" s="6" t="n">
        <v>2267852</v>
      </c>
      <c r="M4" s="6" t="n">
        <v>1826598</v>
      </c>
    </row>
    <row r="5" spans="1:13">
      <c r="A5" s="4" t="s">
        <v>772</v>
      </c>
    </row>
    <row r="6" spans="1:13">
      <c r="A6" s="3" t="s">
        <v>760</v>
      </c>
    </row>
    <row r="7" spans="1:13">
      <c r="A7" s="4" t="s">
        <v>77</v>
      </c>
      <c r="J7" s="6" t="n">
        <v>1274907</v>
      </c>
    </row>
    <row r="8" spans="1:13">
      <c r="A8" s="4" t="s">
        <v>773</v>
      </c>
    </row>
    <row r="9" spans="1:13">
      <c r="A9" s="3" t="s">
        <v>760</v>
      </c>
    </row>
    <row r="10" spans="1:13">
      <c r="A10" s="4" t="s">
        <v>77</v>
      </c>
      <c r="J10" s="5" t="n">
        <v>165541</v>
      </c>
    </row>
    <row r="11" spans="1:13">
      <c r="A11" s="4" t="s">
        <v>774</v>
      </c>
    </row>
    <row r="12" spans="1:13">
      <c r="A12" s="3" t="s">
        <v>760</v>
      </c>
    </row>
    <row r="13" spans="1:13">
      <c r="A13" s="4" t="s">
        <v>77</v>
      </c>
      <c r="J13" s="5" t="n">
        <v>319387</v>
      </c>
    </row>
    <row r="14" spans="1:13">
      <c r="A14" s="4" t="s">
        <v>775</v>
      </c>
    </row>
    <row r="15" spans="1:13">
      <c r="A15" s="3" t="s">
        <v>760</v>
      </c>
    </row>
    <row r="16" spans="1:13">
      <c r="A16" s="4" t="s">
        <v>77</v>
      </c>
      <c r="J16" s="5" t="n">
        <v>66763</v>
      </c>
    </row>
    <row r="17" spans="1:13">
      <c r="A17" s="4" t="s">
        <v>776</v>
      </c>
    </row>
    <row r="18" spans="1:13">
      <c r="A18" s="3" t="s">
        <v>760</v>
      </c>
    </row>
    <row r="19" spans="1:13">
      <c r="A19" s="4" t="s">
        <v>77</v>
      </c>
      <c r="J19" s="6" t="n">
        <v>551691</v>
      </c>
      <c r="K19" s="5" t="n">
        <v>785666</v>
      </c>
      <c r="L19" s="5" t="n">
        <v>797286</v>
      </c>
    </row>
    <row r="20" spans="1:13">
      <c r="A20" s="4" t="s">
        <v>774</v>
      </c>
    </row>
    <row r="21" spans="1:13">
      <c r="A21" s="3" t="s">
        <v>760</v>
      </c>
    </row>
    <row r="22" spans="1:13">
      <c r="A22" s="4" t="s">
        <v>77</v>
      </c>
      <c r="K22" s="5" t="n">
        <v>501247</v>
      </c>
      <c r="L22" s="5" t="n">
        <v>522819</v>
      </c>
    </row>
    <row r="23" spans="1:13">
      <c r="A23" s="4" t="s">
        <v>773</v>
      </c>
    </row>
    <row r="24" spans="1:13">
      <c r="A24" s="3" t="s">
        <v>760</v>
      </c>
    </row>
    <row r="25" spans="1:13">
      <c r="A25" s="4" t="s">
        <v>77</v>
      </c>
      <c r="K25" s="5" t="n">
        <v>192638</v>
      </c>
      <c r="L25" s="5" t="n">
        <v>190548</v>
      </c>
    </row>
    <row r="26" spans="1:13">
      <c r="A26" s="4" t="s">
        <v>772</v>
      </c>
    </row>
    <row r="27" spans="1:13">
      <c r="A27" s="3" t="s">
        <v>760</v>
      </c>
    </row>
    <row r="28" spans="1:13">
      <c r="A28" s="4" t="s">
        <v>77</v>
      </c>
      <c r="K28" s="5" t="n">
        <v>1549876</v>
      </c>
      <c r="L28" s="5" t="n">
        <v>1470566</v>
      </c>
    </row>
    <row r="29" spans="1:13">
      <c r="A29" s="4" t="s">
        <v>775</v>
      </c>
    </row>
    <row r="30" spans="1:13">
      <c r="A30" s="3" t="s">
        <v>760</v>
      </c>
    </row>
    <row r="31" spans="1:13">
      <c r="A31" s="4" t="s">
        <v>77</v>
      </c>
      <c r="K31" s="6" t="n">
        <v>91781</v>
      </c>
      <c r="L31" s="6" t="n">
        <v>83919</v>
      </c>
    </row>
  </sheetData>
  <mergeCells count="3">
    <mergeCell ref="A1:A2"/>
    <mergeCell ref="B1:J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780</v>
      </c>
      <c r="B1" s="2" t="s">
        <v>1</v>
      </c>
    </row>
    <row r="2" spans="1:2">
      <c r="B2" s="2" t="s">
        <v>329</v>
      </c>
    </row>
    <row r="3" spans="1:2">
      <c r="A3" s="3" t="s">
        <v>192</v>
      </c>
    </row>
    <row r="4" spans="1:2">
      <c r="A4" s="4" t="s">
        <v>331</v>
      </c>
      <c r="B4"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6</v>
      </c>
    </row>
    <row r="3" spans="1:4">
      <c r="A3" s="3" t="s">
        <v>782</v>
      </c>
    </row>
    <row r="4" spans="1:4">
      <c r="A4" s="4" t="s">
        <v>553</v>
      </c>
      <c r="B4" s="6" t="n">
        <v>4400</v>
      </c>
      <c r="C4" s="6" t="n">
        <v>3800</v>
      </c>
      <c r="D4" s="6" t="n">
        <v>1700</v>
      </c>
    </row>
    <row r="5" spans="1:4">
      <c r="A5" s="4" t="s">
        <v>552</v>
      </c>
      <c r="B5" s="5" t="n">
        <v>27300</v>
      </c>
      <c r="C5" s="5" t="n">
        <v>23400</v>
      </c>
      <c r="D5" s="5" t="n">
        <v>1500</v>
      </c>
    </row>
    <row r="6" spans="1:4">
      <c r="A6" s="3" t="s">
        <v>783</v>
      </c>
    </row>
    <row r="7" spans="1:4">
      <c r="A7" s="4" t="s">
        <v>553</v>
      </c>
      <c r="B7" s="5" t="n">
        <v>4400</v>
      </c>
      <c r="C7" s="5" t="n">
        <v>3800</v>
      </c>
      <c r="D7" s="5" t="n">
        <v>1700</v>
      </c>
    </row>
    <row r="8" spans="1:4">
      <c r="A8" s="4" t="s">
        <v>784</v>
      </c>
      <c r="B8" s="5" t="n">
        <v>3305</v>
      </c>
    </row>
    <row r="9" spans="1:4">
      <c r="A9" s="3" t="s">
        <v>785</v>
      </c>
    </row>
    <row r="10" spans="1:4">
      <c r="A10" s="4" t="s">
        <v>786</v>
      </c>
      <c r="B10" s="6" t="n">
        <v>-334511</v>
      </c>
      <c r="C10" s="6" t="n">
        <v>-322988</v>
      </c>
    </row>
    <row r="11" spans="1:4">
      <c r="A11" s="4" t="s">
        <v>787</v>
      </c>
    </row>
    <row r="12" spans="1:4">
      <c r="A12" s="3" t="s">
        <v>788</v>
      </c>
    </row>
    <row r="13" spans="1:4">
      <c r="A13" s="4" t="s">
        <v>789</v>
      </c>
      <c r="B13" s="4" t="s">
        <v>677</v>
      </c>
      <c r="C13" s="4" t="s">
        <v>790</v>
      </c>
    </row>
    <row r="14" spans="1:4">
      <c r="A14" s="4" t="s">
        <v>791</v>
      </c>
      <c r="B14" s="4" t="s">
        <v>567</v>
      </c>
    </row>
    <row r="15" spans="1:4">
      <c r="A15" s="4" t="s">
        <v>792</v>
      </c>
      <c r="B15" s="4" t="s">
        <v>567</v>
      </c>
      <c r="C15" s="4" t="s">
        <v>567</v>
      </c>
    </row>
    <row r="16" spans="1:4">
      <c r="A16" s="3" t="s">
        <v>782</v>
      </c>
    </row>
    <row r="17" spans="1:4">
      <c r="A17" s="4" t="s">
        <v>553</v>
      </c>
      <c r="B17" s="6" t="n">
        <v>4013</v>
      </c>
      <c r="C17" s="6" t="n">
        <v>3364</v>
      </c>
    </row>
    <row r="18" spans="1:4">
      <c r="A18" s="4" t="s">
        <v>793</v>
      </c>
      <c r="B18" s="5" t="n">
        <v>32748</v>
      </c>
      <c r="C18" s="5" t="n">
        <v>41606</v>
      </c>
    </row>
    <row r="19" spans="1:4">
      <c r="A19" s="4" t="s">
        <v>794</v>
      </c>
      <c r="B19" s="5" t="n">
        <v>-70630</v>
      </c>
      <c r="C19" s="5" t="n">
        <v>-68845</v>
      </c>
    </row>
    <row r="20" spans="1:4">
      <c r="A20" s="4" t="s">
        <v>795</v>
      </c>
      <c r="B20" s="5" t="n">
        <v>-3073</v>
      </c>
      <c r="C20" s="5" t="n">
        <v>-35</v>
      </c>
    </row>
    <row r="21" spans="1:4">
      <c r="A21" s="4" t="s">
        <v>796</v>
      </c>
      <c r="B21" s="5" t="n">
        <v>-3305</v>
      </c>
      <c r="C21" s="5" t="n">
        <v>632</v>
      </c>
    </row>
    <row r="22" spans="1:4">
      <c r="A22" s="4" t="s">
        <v>797</v>
      </c>
      <c r="B22" s="5" t="n">
        <v>-313</v>
      </c>
      <c r="C22" s="5" t="n">
        <v>0</v>
      </c>
    </row>
    <row r="23" spans="1:4">
      <c r="A23" s="4" t="s">
        <v>552</v>
      </c>
      <c r="B23" s="5" t="n">
        <v>-27804</v>
      </c>
      <c r="C23" s="5" t="n">
        <v>-24472</v>
      </c>
    </row>
    <row r="24" spans="1:4">
      <c r="A24" s="3" t="s">
        <v>783</v>
      </c>
    </row>
    <row r="25" spans="1:4">
      <c r="A25" s="4" t="s">
        <v>798</v>
      </c>
      <c r="B25" s="5" t="n">
        <v>1478493</v>
      </c>
      <c r="C25" s="5" t="n">
        <v>1476370</v>
      </c>
    </row>
    <row r="26" spans="1:4">
      <c r="A26" s="4" t="s">
        <v>553</v>
      </c>
      <c r="B26" s="5" t="n">
        <v>4013</v>
      </c>
      <c r="C26" s="5" t="n">
        <v>3364</v>
      </c>
    </row>
    <row r="27" spans="1:4">
      <c r="A27" s="4" t="s">
        <v>793</v>
      </c>
      <c r="B27" s="5" t="n">
        <v>32748</v>
      </c>
      <c r="C27" s="5" t="n">
        <v>41606</v>
      </c>
    </row>
    <row r="28" spans="1:4">
      <c r="A28" s="4" t="s">
        <v>799</v>
      </c>
      <c r="B28" s="5" t="n">
        <v>345</v>
      </c>
      <c r="C28" s="5" t="n">
        <v>404</v>
      </c>
    </row>
    <row r="29" spans="1:4">
      <c r="A29" s="4" t="s">
        <v>800</v>
      </c>
      <c r="B29" s="5" t="n">
        <v>21058</v>
      </c>
      <c r="C29" s="5" t="n">
        <v>297754</v>
      </c>
    </row>
    <row r="30" spans="1:4">
      <c r="A30" s="4" t="s">
        <v>801</v>
      </c>
      <c r="B30" s="5" t="n">
        <v>-4017</v>
      </c>
      <c r="C30" s="5" t="n">
        <v>0</v>
      </c>
    </row>
    <row r="31" spans="1:4">
      <c r="A31" s="4" t="s">
        <v>802</v>
      </c>
      <c r="B31" s="5" t="n">
        <v>-3254</v>
      </c>
      <c r="C31" s="5" t="n">
        <v>0</v>
      </c>
    </row>
    <row r="32" spans="1:4">
      <c r="A32" s="4" t="s">
        <v>803</v>
      </c>
      <c r="B32" s="5" t="n">
        <v>-65160</v>
      </c>
      <c r="C32" s="5" t="n">
        <v>-64466</v>
      </c>
    </row>
    <row r="33" spans="1:4">
      <c r="A33" s="4" t="s">
        <v>804</v>
      </c>
      <c r="B33" s="5" t="n">
        <v>1615244</v>
      </c>
      <c r="C33" s="5" t="n">
        <v>1478493</v>
      </c>
      <c r="D33" s="5" t="n">
        <v>1476370</v>
      </c>
    </row>
    <row r="34" spans="1:4">
      <c r="A34" s="4" t="s">
        <v>784</v>
      </c>
      <c r="C34" s="5" t="n">
        <v>-706</v>
      </c>
    </row>
    <row r="35" spans="1:4">
      <c r="A35" s="3" t="s">
        <v>805</v>
      </c>
    </row>
    <row r="36" spans="1:4">
      <c r="A36" s="4" t="s">
        <v>806</v>
      </c>
      <c r="B36" s="5" t="n">
        <v>1173865</v>
      </c>
      <c r="C36" s="5" t="n">
        <v>1287723</v>
      </c>
    </row>
    <row r="37" spans="1:4">
      <c r="A37" s="4" t="s">
        <v>807</v>
      </c>
      <c r="B37" s="5" t="n">
        <v>3062</v>
      </c>
      <c r="C37" s="5" t="n">
        <v>17758</v>
      </c>
    </row>
    <row r="38" spans="1:4">
      <c r="A38" s="4" t="s">
        <v>808</v>
      </c>
      <c r="B38" s="5" t="n">
        <v>72342</v>
      </c>
      <c r="C38" s="5" t="n">
        <v>161405</v>
      </c>
    </row>
    <row r="39" spans="1:4">
      <c r="A39" s="4" t="s">
        <v>799</v>
      </c>
      <c r="B39" s="5" t="n">
        <v>345</v>
      </c>
      <c r="C39" s="5" t="n">
        <v>404</v>
      </c>
    </row>
    <row r="40" spans="1:4">
      <c r="A40" s="4" t="s">
        <v>809</v>
      </c>
      <c r="B40" s="5" t="n">
        <v>-65160</v>
      </c>
      <c r="C40" s="5" t="n">
        <v>-64466</v>
      </c>
    </row>
    <row r="41" spans="1:4">
      <c r="A41" s="4" t="s">
        <v>810</v>
      </c>
      <c r="B41" s="5" t="n">
        <v>115339</v>
      </c>
      <c r="C41" s="5" t="n">
        <v>-228959</v>
      </c>
    </row>
    <row r="42" spans="1:4">
      <c r="A42" s="4" t="s">
        <v>811</v>
      </c>
      <c r="B42" s="5" t="n">
        <v>1296539</v>
      </c>
      <c r="C42" s="5" t="n">
        <v>1173865</v>
      </c>
      <c r="D42" s="5" t="n">
        <v>1287723</v>
      </c>
    </row>
    <row r="43" spans="1:4">
      <c r="A43" s="3" t="s">
        <v>812</v>
      </c>
    </row>
    <row r="44" spans="1:4">
      <c r="A44" s="4" t="s">
        <v>813</v>
      </c>
      <c r="B44" s="5" t="n">
        <v>-318705</v>
      </c>
      <c r="C44" s="5" t="n">
        <v>-304628</v>
      </c>
    </row>
    <row r="45" spans="1:4">
      <c r="A45" s="3" t="s">
        <v>785</v>
      </c>
    </row>
    <row r="46" spans="1:4">
      <c r="A46" s="4" t="s">
        <v>786</v>
      </c>
      <c r="B46" s="5" t="n">
        <v>-318705</v>
      </c>
      <c r="C46" s="5" t="n">
        <v>-304628</v>
      </c>
    </row>
    <row r="47" spans="1:4">
      <c r="A47" s="3" t="s">
        <v>814</v>
      </c>
    </row>
    <row r="48" spans="1:4">
      <c r="A48" s="4" t="s">
        <v>815</v>
      </c>
      <c r="B48" s="5" t="n">
        <v>243315</v>
      </c>
      <c r="C48" s="5" t="n">
        <v>206490</v>
      </c>
    </row>
    <row r="49" spans="1:4">
      <c r="A49" s="4" t="s">
        <v>816</v>
      </c>
      <c r="B49" s="5" t="n">
        <v>44316</v>
      </c>
      <c r="C49" s="5" t="n">
        <v>181384</v>
      </c>
    </row>
    <row r="50" spans="1:4">
      <c r="A50" s="4" t="s">
        <v>817</v>
      </c>
      <c r="B50" s="5" t="n">
        <v>-7041</v>
      </c>
      <c r="C50" s="5" t="n">
        <v>-35</v>
      </c>
    </row>
    <row r="51" spans="1:4">
      <c r="A51" s="4" t="s">
        <v>818</v>
      </c>
      <c r="B51" s="5" t="n">
        <v>-763</v>
      </c>
      <c r="C51" s="5" t="n">
        <v>0</v>
      </c>
    </row>
    <row r="52" spans="1:4">
      <c r="A52" s="4" t="s">
        <v>819</v>
      </c>
      <c r="B52" s="5" t="n">
        <v>313</v>
      </c>
      <c r="C52" s="5" t="n">
        <v>0</v>
      </c>
    </row>
    <row r="53" spans="1:4">
      <c r="A53" s="4" t="s">
        <v>820</v>
      </c>
      <c r="B53" s="5" t="n">
        <v>-36825</v>
      </c>
      <c r="C53" s="5" t="n">
        <v>-181349</v>
      </c>
    </row>
    <row r="54" spans="1:4">
      <c r="A54" s="4" t="s">
        <v>821</v>
      </c>
      <c r="B54" s="6" t="n">
        <v>1615157</v>
      </c>
      <c r="C54" s="6" t="n">
        <v>1478435</v>
      </c>
    </row>
    <row r="55" spans="1:4">
      <c r="A55" s="4" t="s">
        <v>822</v>
      </c>
      <c r="B55" s="4" t="s">
        <v>655</v>
      </c>
      <c r="C55" s="4" t="s">
        <v>823</v>
      </c>
    </row>
    <row r="56" spans="1:4">
      <c r="A56" s="4" t="s">
        <v>794</v>
      </c>
      <c r="B56" s="4" t="s">
        <v>824</v>
      </c>
      <c r="C56" s="4" t="s">
        <v>824</v>
      </c>
    </row>
    <row r="57" spans="1:4">
      <c r="A57" s="4" t="s">
        <v>825</v>
      </c>
      <c r="B57" s="6" t="n">
        <v>144459</v>
      </c>
      <c r="C57" s="6" t="n">
        <v>-275833</v>
      </c>
    </row>
    <row r="58" spans="1:4">
      <c r="A58" s="4" t="s">
        <v>826</v>
      </c>
    </row>
    <row r="59" spans="1:4">
      <c r="A59" s="3" t="s">
        <v>788</v>
      </c>
    </row>
    <row r="60" spans="1:4">
      <c r="A60" s="4" t="s">
        <v>791</v>
      </c>
      <c r="B60" s="4" t="s">
        <v>567</v>
      </c>
    </row>
    <row r="61" spans="1:4">
      <c r="A61" s="4" t="s">
        <v>792</v>
      </c>
      <c r="B61" s="4" t="s">
        <v>567</v>
      </c>
      <c r="C61" s="4" t="s">
        <v>567</v>
      </c>
    </row>
    <row r="62" spans="1:4">
      <c r="A62" s="3" t="s">
        <v>782</v>
      </c>
    </row>
    <row r="63" spans="1:4">
      <c r="A63" s="4" t="s">
        <v>553</v>
      </c>
      <c r="B63" s="6" t="n">
        <v>402</v>
      </c>
      <c r="C63" s="6" t="n">
        <v>456</v>
      </c>
    </row>
    <row r="64" spans="1:4">
      <c r="A64" s="4" t="s">
        <v>793</v>
      </c>
      <c r="B64" s="5" t="n">
        <v>1240</v>
      </c>
      <c r="C64" s="5" t="n">
        <v>1280</v>
      </c>
    </row>
    <row r="65" spans="1:4">
      <c r="A65" s="4" t="s">
        <v>794</v>
      </c>
      <c r="B65" s="5" t="n">
        <v>-821</v>
      </c>
      <c r="C65" s="5" t="n">
        <v>-777</v>
      </c>
    </row>
    <row r="66" spans="1:4">
      <c r="A66" s="4" t="s">
        <v>795</v>
      </c>
      <c r="B66" s="5" t="n">
        <v>330</v>
      </c>
      <c r="C66" s="5" t="n">
        <v>-126</v>
      </c>
    </row>
    <row r="67" spans="1:4">
      <c r="A67" s="4" t="s">
        <v>796</v>
      </c>
      <c r="B67" s="5" t="n">
        <v>0</v>
      </c>
      <c r="C67" s="5" t="n">
        <v>0</v>
      </c>
    </row>
    <row r="68" spans="1:4">
      <c r="A68" s="4" t="s">
        <v>797</v>
      </c>
      <c r="B68" s="5" t="n">
        <v>0</v>
      </c>
      <c r="C68" s="5" t="n">
        <v>0</v>
      </c>
    </row>
    <row r="69" spans="1:4">
      <c r="A69" s="4" t="s">
        <v>552</v>
      </c>
      <c r="B69" s="5" t="n">
        <v>491</v>
      </c>
      <c r="C69" s="5" t="n">
        <v>1085</v>
      </c>
    </row>
    <row r="70" spans="1:4">
      <c r="A70" s="3" t="s">
        <v>783</v>
      </c>
    </row>
    <row r="71" spans="1:4">
      <c r="A71" s="4" t="s">
        <v>798</v>
      </c>
      <c r="B71" s="5" t="n">
        <v>31949</v>
      </c>
      <c r="C71" s="5" t="n">
        <v>31830</v>
      </c>
    </row>
    <row r="72" spans="1:4">
      <c r="A72" s="4" t="s">
        <v>553</v>
      </c>
      <c r="B72" s="5" t="n">
        <v>402</v>
      </c>
      <c r="C72" s="5" t="n">
        <v>456</v>
      </c>
    </row>
    <row r="73" spans="1:4">
      <c r="A73" s="4" t="s">
        <v>793</v>
      </c>
      <c r="B73" s="5" t="n">
        <v>1240</v>
      </c>
      <c r="C73" s="5" t="n">
        <v>1280</v>
      </c>
    </row>
    <row r="74" spans="1:4">
      <c r="A74" s="4" t="s">
        <v>799</v>
      </c>
      <c r="B74" s="5" t="n">
        <v>0</v>
      </c>
      <c r="C74" s="5" t="n">
        <v>0</v>
      </c>
    </row>
    <row r="75" spans="1:4">
      <c r="A75" s="4" t="s">
        <v>800</v>
      </c>
      <c r="B75" s="5" t="n">
        <v>-760</v>
      </c>
      <c r="C75" s="5" t="n">
        <v>-722</v>
      </c>
    </row>
    <row r="76" spans="1:4">
      <c r="A76" s="4" t="s">
        <v>801</v>
      </c>
      <c r="B76" s="5" t="n">
        <v>0</v>
      </c>
      <c r="C76" s="5" t="n">
        <v>0</v>
      </c>
    </row>
    <row r="77" spans="1:4">
      <c r="A77" s="4" t="s">
        <v>802</v>
      </c>
      <c r="B77" s="5" t="n">
        <v>0</v>
      </c>
      <c r="C77" s="5" t="n">
        <v>0</v>
      </c>
    </row>
    <row r="78" spans="1:4">
      <c r="A78" s="4" t="s">
        <v>803</v>
      </c>
      <c r="B78" s="5" t="n">
        <v>-923</v>
      </c>
      <c r="C78" s="5" t="n">
        <v>-895</v>
      </c>
    </row>
    <row r="79" spans="1:4">
      <c r="A79" s="4" t="s">
        <v>804</v>
      </c>
      <c r="B79" s="5" t="n">
        <v>31908</v>
      </c>
      <c r="C79" s="5" t="n">
        <v>31949</v>
      </c>
      <c r="D79" s="5" t="n">
        <v>31830</v>
      </c>
    </row>
    <row r="80" spans="1:4">
      <c r="A80" s="4" t="s">
        <v>784</v>
      </c>
      <c r="B80" s="5" t="n">
        <v>0</v>
      </c>
      <c r="C80" s="5" t="n">
        <v>0</v>
      </c>
    </row>
    <row r="81" spans="1:4">
      <c r="A81" s="3" t="s">
        <v>805</v>
      </c>
    </row>
    <row r="82" spans="1:4">
      <c r="A82" s="4" t="s">
        <v>806</v>
      </c>
      <c r="B82" s="5" t="n">
        <v>13589</v>
      </c>
      <c r="C82" s="5" t="n">
        <v>12987</v>
      </c>
    </row>
    <row r="83" spans="1:4">
      <c r="A83" s="4" t="s">
        <v>807</v>
      </c>
      <c r="B83" s="5" t="n">
        <v>1476</v>
      </c>
      <c r="C83" s="5" t="n">
        <v>754</v>
      </c>
    </row>
    <row r="84" spans="1:4">
      <c r="A84" s="4" t="s">
        <v>808</v>
      </c>
      <c r="B84" s="5" t="n">
        <v>1960</v>
      </c>
      <c r="C84" s="5" t="n">
        <v>743</v>
      </c>
    </row>
    <row r="85" spans="1:4">
      <c r="A85" s="4" t="s">
        <v>799</v>
      </c>
      <c r="B85" s="5" t="n">
        <v>0</v>
      </c>
      <c r="C85" s="5" t="n">
        <v>0</v>
      </c>
    </row>
    <row r="86" spans="1:4">
      <c r="A86" s="4" t="s">
        <v>809</v>
      </c>
      <c r="B86" s="5" t="n">
        <v>-923</v>
      </c>
      <c r="C86" s="5" t="n">
        <v>-895</v>
      </c>
    </row>
    <row r="87" spans="1:4">
      <c r="A87" s="4" t="s">
        <v>810</v>
      </c>
      <c r="B87" s="5" t="n">
        <v>0</v>
      </c>
      <c r="C87" s="5" t="n">
        <v>0</v>
      </c>
    </row>
    <row r="88" spans="1:4">
      <c r="A88" s="4" t="s">
        <v>811</v>
      </c>
      <c r="B88" s="5" t="n">
        <v>16102</v>
      </c>
      <c r="C88" s="5" t="n">
        <v>13589</v>
      </c>
      <c r="D88" s="6" t="n">
        <v>12987</v>
      </c>
    </row>
    <row r="89" spans="1:4">
      <c r="A89" s="3" t="s">
        <v>812</v>
      </c>
    </row>
    <row r="90" spans="1:4">
      <c r="A90" s="4" t="s">
        <v>813</v>
      </c>
      <c r="B90" s="5" t="n">
        <v>-15806</v>
      </c>
      <c r="C90" s="5" t="n">
        <v>-18360</v>
      </c>
    </row>
    <row r="91" spans="1:4">
      <c r="A91" s="3" t="s">
        <v>785</v>
      </c>
    </row>
    <row r="92" spans="1:4">
      <c r="A92" s="4" t="s">
        <v>786</v>
      </c>
      <c r="B92" s="5" t="n">
        <v>-15806</v>
      </c>
      <c r="C92" s="5" t="n">
        <v>-18360</v>
      </c>
    </row>
    <row r="93" spans="1:4">
      <c r="A93" s="3" t="s">
        <v>814</v>
      </c>
    </row>
    <row r="94" spans="1:4">
      <c r="A94" s="4" t="s">
        <v>815</v>
      </c>
      <c r="B94" s="5" t="n">
        <v>3340</v>
      </c>
      <c r="C94" s="5" t="n">
        <v>4908</v>
      </c>
    </row>
    <row r="95" spans="1:4">
      <c r="A95" s="4" t="s">
        <v>816</v>
      </c>
      <c r="B95" s="5" t="n">
        <v>-1898</v>
      </c>
      <c r="C95" s="5" t="n">
        <v>-691</v>
      </c>
    </row>
    <row r="96" spans="1:4">
      <c r="A96" s="4" t="s">
        <v>817</v>
      </c>
      <c r="B96" s="5" t="n">
        <v>330</v>
      </c>
      <c r="C96" s="5" t="n">
        <v>-126</v>
      </c>
    </row>
    <row r="97" spans="1:4">
      <c r="A97" s="4" t="s">
        <v>818</v>
      </c>
      <c r="B97" s="5" t="n">
        <v>0</v>
      </c>
      <c r="C97" s="5" t="n">
        <v>0</v>
      </c>
    </row>
    <row r="98" spans="1:4">
      <c r="A98" s="4" t="s">
        <v>819</v>
      </c>
      <c r="B98" s="5" t="n">
        <v>0</v>
      </c>
      <c r="C98" s="5" t="n">
        <v>0</v>
      </c>
    </row>
    <row r="99" spans="1:4">
      <c r="A99" s="4" t="s">
        <v>820</v>
      </c>
      <c r="B99" s="5" t="n">
        <v>1568</v>
      </c>
      <c r="C99" s="5" t="n">
        <v>817</v>
      </c>
    </row>
    <row r="100" spans="1:4">
      <c r="A100" s="4" t="s">
        <v>821</v>
      </c>
      <c r="B100" s="6" t="n">
        <v>31908</v>
      </c>
      <c r="C100" s="6" t="n">
        <v>31041</v>
      </c>
    </row>
    <row r="101" spans="1:4">
      <c r="A101" s="4" t="s">
        <v>822</v>
      </c>
      <c r="B101" s="4" t="s">
        <v>827</v>
      </c>
      <c r="C101" s="4" t="s">
        <v>828</v>
      </c>
    </row>
    <row r="102" spans="1:4">
      <c r="A102" s="4" t="s">
        <v>794</v>
      </c>
      <c r="B102" s="4" t="s">
        <v>829</v>
      </c>
      <c r="C102" s="4" t="s">
        <v>829</v>
      </c>
    </row>
    <row r="103" spans="1:4">
      <c r="A103" s="4" t="s">
        <v>825</v>
      </c>
      <c r="B103" s="6" t="n">
        <v>0</v>
      </c>
      <c r="C103" s="6" t="n">
        <v>0</v>
      </c>
    </row>
    <row r="104" spans="1:4">
      <c r="A104" s="4" t="s">
        <v>830</v>
      </c>
    </row>
    <row r="105" spans="1:4">
      <c r="A105" s="3" t="s">
        <v>788</v>
      </c>
    </row>
    <row r="106" spans="1:4">
      <c r="A106" s="4" t="s">
        <v>791</v>
      </c>
      <c r="B106" s="4" t="s">
        <v>831</v>
      </c>
    </row>
    <row r="107" spans="1:4">
      <c r="A107" s="4" t="s">
        <v>792</v>
      </c>
      <c r="B107" s="4" t="s">
        <v>832</v>
      </c>
      <c r="C107" s="4" t="s">
        <v>833</v>
      </c>
    </row>
    <row r="108" spans="1:4">
      <c r="A108" s="4" t="s">
        <v>834</v>
      </c>
    </row>
    <row r="109" spans="1:4">
      <c r="A109" s="3" t="s">
        <v>788</v>
      </c>
    </row>
    <row r="110" spans="1:4">
      <c r="A110" s="4" t="s">
        <v>791</v>
      </c>
      <c r="B110" s="4" t="s">
        <v>835</v>
      </c>
    </row>
    <row r="111" spans="1:4">
      <c r="A111" s="4" t="s">
        <v>792</v>
      </c>
      <c r="B111" s="4" t="s">
        <v>836</v>
      </c>
      <c r="C111" s="4" t="s">
        <v>836</v>
      </c>
    </row>
    <row r="112" spans="1:4">
      <c r="A112" s="4" t="s">
        <v>837</v>
      </c>
    </row>
    <row r="113" spans="1:4">
      <c r="A113" s="3" t="s">
        <v>788</v>
      </c>
    </row>
    <row r="114" spans="1:4">
      <c r="A114" s="4" t="s">
        <v>791</v>
      </c>
      <c r="B114" s="4" t="s">
        <v>838</v>
      </c>
    </row>
    <row r="115" spans="1:4">
      <c r="A115" s="4" t="s">
        <v>792</v>
      </c>
      <c r="B115" s="4" t="s">
        <v>839</v>
      </c>
      <c r="C115" s="4" t="s">
        <v>832</v>
      </c>
    </row>
    <row r="116" spans="1:4">
      <c r="A116" s="4" t="s">
        <v>840</v>
      </c>
    </row>
    <row r="117" spans="1:4">
      <c r="A117" s="3" t="s">
        <v>788</v>
      </c>
    </row>
    <row r="118" spans="1:4">
      <c r="A118" s="4" t="s">
        <v>791</v>
      </c>
      <c r="B118" s="4" t="s">
        <v>833</v>
      </c>
    </row>
    <row r="119" spans="1:4">
      <c r="A119" s="4" t="s">
        <v>792</v>
      </c>
      <c r="B119" s="4" t="s">
        <v>841</v>
      </c>
      <c r="C119" s="4" t="s">
        <v>841</v>
      </c>
    </row>
    <row r="120" spans="1:4">
      <c r="A120" s="4" t="s">
        <v>842</v>
      </c>
    </row>
    <row r="121" spans="1:4">
      <c r="A121" s="3" t="s">
        <v>788</v>
      </c>
    </row>
    <row r="122" spans="1:4">
      <c r="A122" s="4" t="s">
        <v>791</v>
      </c>
      <c r="B122" s="4" t="s">
        <v>668</v>
      </c>
    </row>
    <row r="123" spans="1:4">
      <c r="A123" s="4" t="s">
        <v>792</v>
      </c>
      <c r="B123" s="4" t="s">
        <v>836</v>
      </c>
      <c r="C123" s="4" t="s">
        <v>8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44</v>
      </c>
      <c r="C1" s="2" t="s">
        <v>2</v>
      </c>
      <c r="D1" s="2" t="s">
        <v>32</v>
      </c>
      <c r="E1" s="2" t="s">
        <v>76</v>
      </c>
    </row>
    <row r="2" spans="1:5">
      <c r="A2" s="4" t="s">
        <v>826</v>
      </c>
    </row>
    <row r="3" spans="1:5">
      <c r="A3" s="3" t="s">
        <v>788</v>
      </c>
    </row>
    <row r="4" spans="1:5">
      <c r="A4" s="4" t="s">
        <v>845</v>
      </c>
      <c r="C4" s="6" t="n">
        <v>16102</v>
      </c>
      <c r="D4" s="6" t="n">
        <v>13589</v>
      </c>
      <c r="E4" s="6" t="n">
        <v>12987</v>
      </c>
    </row>
    <row r="5" spans="1:5">
      <c r="A5" s="4" t="s">
        <v>846</v>
      </c>
      <c r="C5" s="6" t="n">
        <v>486</v>
      </c>
      <c r="D5" s="6" t="n">
        <v>368</v>
      </c>
    </row>
    <row r="6" spans="1:5">
      <c r="A6" s="4" t="s">
        <v>791</v>
      </c>
      <c r="C6" s="4" t="s">
        <v>567</v>
      </c>
    </row>
    <row r="7" spans="1:5">
      <c r="A7" s="4" t="s">
        <v>847</v>
      </c>
      <c r="C7" s="4" t="s">
        <v>567</v>
      </c>
      <c r="D7" s="4" t="s">
        <v>567</v>
      </c>
    </row>
    <row r="8" spans="1:5">
      <c r="A8" s="4" t="s">
        <v>787</v>
      </c>
    </row>
    <row r="9" spans="1:5">
      <c r="A9" s="3" t="s">
        <v>788</v>
      </c>
    </row>
    <row r="10" spans="1:5">
      <c r="A10" s="4" t="s">
        <v>845</v>
      </c>
      <c r="C10" s="6" t="n">
        <v>1296539</v>
      </c>
      <c r="D10" s="6" t="n">
        <v>1173865</v>
      </c>
      <c r="E10" s="6" t="n">
        <v>1287723</v>
      </c>
    </row>
    <row r="11" spans="1:5">
      <c r="A11" s="4" t="s">
        <v>846</v>
      </c>
      <c r="C11" s="6" t="n">
        <v>990888</v>
      </c>
      <c r="D11" s="6" t="n">
        <v>1009160</v>
      </c>
    </row>
    <row r="12" spans="1:5">
      <c r="A12" s="4" t="s">
        <v>791</v>
      </c>
      <c r="C12" s="4" t="s">
        <v>567</v>
      </c>
    </row>
    <row r="13" spans="1:5">
      <c r="A13" s="4" t="s">
        <v>847</v>
      </c>
      <c r="C13" s="4" t="s">
        <v>567</v>
      </c>
      <c r="D13" s="4" t="s">
        <v>567</v>
      </c>
    </row>
    <row r="14" spans="1:5">
      <c r="A14" s="4" t="s">
        <v>848</v>
      </c>
    </row>
    <row r="15" spans="1:5">
      <c r="A15" s="3" t="s">
        <v>788</v>
      </c>
    </row>
    <row r="16" spans="1:5">
      <c r="A16" s="4" t="s">
        <v>845</v>
      </c>
      <c r="B16" s="4" t="s">
        <v>85</v>
      </c>
      <c r="C16" s="6" t="n">
        <v>486</v>
      </c>
      <c r="D16" s="6" t="n">
        <v>368</v>
      </c>
    </row>
    <row r="17" spans="1:5">
      <c r="A17" s="4" t="s">
        <v>846</v>
      </c>
      <c r="C17" s="6" t="n">
        <v>486</v>
      </c>
      <c r="D17" s="6" t="n">
        <v>368</v>
      </c>
    </row>
    <row r="18" spans="1:5">
      <c r="A18" s="4" t="s">
        <v>849</v>
      </c>
    </row>
    <row r="19" spans="1:5">
      <c r="A19" s="3" t="s">
        <v>788</v>
      </c>
    </row>
    <row r="20" spans="1:5">
      <c r="A20" s="4" t="s">
        <v>791</v>
      </c>
      <c r="C20" s="4" t="s">
        <v>850</v>
      </c>
    </row>
    <row r="21" spans="1:5">
      <c r="A21" s="4" t="s">
        <v>847</v>
      </c>
      <c r="C21" s="4" t="s">
        <v>851</v>
      </c>
      <c r="D21" s="4" t="s">
        <v>852</v>
      </c>
    </row>
    <row r="22" spans="1:5">
      <c r="A22" s="4" t="s">
        <v>853</v>
      </c>
    </row>
    <row r="23" spans="1:5">
      <c r="A23" s="3" t="s">
        <v>788</v>
      </c>
    </row>
    <row r="24" spans="1:5">
      <c r="A24" s="4" t="s">
        <v>791</v>
      </c>
      <c r="C24" s="4" t="s">
        <v>854</v>
      </c>
    </row>
    <row r="25" spans="1:5">
      <c r="A25" s="4" t="s">
        <v>847</v>
      </c>
      <c r="C25" s="4" t="s">
        <v>855</v>
      </c>
      <c r="D25" s="4" t="s">
        <v>856</v>
      </c>
    </row>
    <row r="26" spans="1:5">
      <c r="A26" s="4" t="s">
        <v>857</v>
      </c>
    </row>
    <row r="27" spans="1:5">
      <c r="A27" s="3" t="s">
        <v>788</v>
      </c>
    </row>
    <row r="28" spans="1:5">
      <c r="A28" s="4" t="s">
        <v>791</v>
      </c>
      <c r="C28" s="4" t="s">
        <v>858</v>
      </c>
    </row>
    <row r="29" spans="1:5">
      <c r="A29" s="4" t="s">
        <v>847</v>
      </c>
      <c r="C29" s="4" t="s">
        <v>652</v>
      </c>
      <c r="D29" s="4" t="s">
        <v>859</v>
      </c>
    </row>
    <row r="30" spans="1:5">
      <c r="A30" s="4" t="s">
        <v>860</v>
      </c>
    </row>
    <row r="31" spans="1:5">
      <c r="A31" s="3" t="s">
        <v>788</v>
      </c>
    </row>
    <row r="32" spans="1:5">
      <c r="A32" s="4" t="s">
        <v>791</v>
      </c>
      <c r="C32" s="4" t="s">
        <v>861</v>
      </c>
    </row>
    <row r="33" spans="1:5">
      <c r="A33" s="4" t="s">
        <v>847</v>
      </c>
      <c r="C33" s="4" t="s">
        <v>850</v>
      </c>
      <c r="D33" s="4" t="s">
        <v>851</v>
      </c>
    </row>
    <row r="34" spans="1:5">
      <c r="A34" s="4" t="s">
        <v>834</v>
      </c>
    </row>
    <row r="35" spans="1:5">
      <c r="A35" s="3" t="s">
        <v>788</v>
      </c>
    </row>
    <row r="36" spans="1:5">
      <c r="A36" s="4" t="s">
        <v>791</v>
      </c>
      <c r="C36" s="4" t="s">
        <v>835</v>
      </c>
    </row>
    <row r="37" spans="1:5">
      <c r="A37" s="4" t="s">
        <v>847</v>
      </c>
      <c r="C37" s="4" t="s">
        <v>836</v>
      </c>
      <c r="D37" s="4" t="s">
        <v>836</v>
      </c>
    </row>
    <row r="38" spans="1:5">
      <c r="A38" s="4" t="s">
        <v>830</v>
      </c>
    </row>
    <row r="39" spans="1:5">
      <c r="A39" s="3" t="s">
        <v>788</v>
      </c>
    </row>
    <row r="40" spans="1:5">
      <c r="A40" s="4" t="s">
        <v>791</v>
      </c>
      <c r="C40" s="4" t="s">
        <v>831</v>
      </c>
    </row>
    <row r="41" spans="1:5">
      <c r="A41" s="4" t="s">
        <v>847</v>
      </c>
      <c r="C41" s="4" t="s">
        <v>832</v>
      </c>
      <c r="D41" s="4" t="s">
        <v>833</v>
      </c>
    </row>
    <row r="42" spans="1:5">
      <c r="A42" s="4" t="s">
        <v>840</v>
      </c>
    </row>
    <row r="43" spans="1:5">
      <c r="A43" s="3" t="s">
        <v>788</v>
      </c>
    </row>
    <row r="44" spans="1:5">
      <c r="A44" s="4" t="s">
        <v>791</v>
      </c>
      <c r="C44" s="4" t="s">
        <v>833</v>
      </c>
    </row>
    <row r="45" spans="1:5">
      <c r="A45" s="4" t="s">
        <v>847</v>
      </c>
      <c r="C45" s="4" t="s">
        <v>841</v>
      </c>
      <c r="D45" s="4" t="s">
        <v>841</v>
      </c>
    </row>
    <row r="46" spans="1:5">
      <c r="A46" s="4" t="s">
        <v>837</v>
      </c>
    </row>
    <row r="47" spans="1:5">
      <c r="A47" s="3" t="s">
        <v>788</v>
      </c>
    </row>
    <row r="48" spans="1:5">
      <c r="A48" s="4" t="s">
        <v>791</v>
      </c>
      <c r="C48" s="4" t="s">
        <v>838</v>
      </c>
    </row>
    <row r="49" spans="1:5">
      <c r="A49" s="4" t="s">
        <v>847</v>
      </c>
      <c r="C49" s="4" t="s">
        <v>839</v>
      </c>
      <c r="D49" s="4" t="s">
        <v>832</v>
      </c>
    </row>
    <row r="50" spans="1:5">
      <c r="A50" s="4" t="s">
        <v>842</v>
      </c>
    </row>
    <row r="51" spans="1:5">
      <c r="A51" s="3" t="s">
        <v>788</v>
      </c>
    </row>
    <row r="52" spans="1:5">
      <c r="A52" s="4" t="s">
        <v>791</v>
      </c>
      <c r="C52" s="4" t="s">
        <v>668</v>
      </c>
    </row>
    <row r="53" spans="1:5">
      <c r="A53" s="4" t="s">
        <v>847</v>
      </c>
      <c r="C53" s="4" t="s">
        <v>836</v>
      </c>
      <c r="D53" s="4" t="s">
        <v>843</v>
      </c>
    </row>
    <row r="54" spans="1:5">
      <c r="A54" s="4" t="s">
        <v>862</v>
      </c>
    </row>
    <row r="55" spans="1:5">
      <c r="A55" s="3" t="s">
        <v>788</v>
      </c>
    </row>
    <row r="56" spans="1:5">
      <c r="A56" s="4" t="s">
        <v>845</v>
      </c>
      <c r="C56" s="6" t="n">
        <v>178093</v>
      </c>
      <c r="D56" s="6" t="n">
        <v>87828</v>
      </c>
    </row>
    <row r="57" spans="1:5">
      <c r="A57" s="4" t="s">
        <v>846</v>
      </c>
      <c r="C57" s="5" t="n">
        <v>79685</v>
      </c>
      <c r="D57" s="5" t="n">
        <v>85730</v>
      </c>
    </row>
    <row r="58" spans="1:5">
      <c r="A58" s="4" t="s">
        <v>863</v>
      </c>
    </row>
    <row r="59" spans="1:5">
      <c r="A59" s="3" t="s">
        <v>788</v>
      </c>
    </row>
    <row r="60" spans="1:5">
      <c r="A60" s="4" t="s">
        <v>845</v>
      </c>
      <c r="C60" s="5" t="n">
        <v>145295</v>
      </c>
      <c r="D60" s="5" t="n">
        <v>135186</v>
      </c>
    </row>
    <row r="61" spans="1:5">
      <c r="A61" s="4" t="s">
        <v>846</v>
      </c>
      <c r="C61" s="5" t="n">
        <v>128668</v>
      </c>
      <c r="D61" s="5" t="n">
        <v>131639</v>
      </c>
    </row>
    <row r="62" spans="1:5">
      <c r="A62" s="4" t="s">
        <v>864</v>
      </c>
    </row>
    <row r="63" spans="1:5">
      <c r="A63" s="3" t="s">
        <v>788</v>
      </c>
    </row>
    <row r="64" spans="1:5">
      <c r="A64" s="4" t="s">
        <v>845</v>
      </c>
      <c r="C64" s="5" t="n">
        <v>7261</v>
      </c>
      <c r="D64" s="5" t="n">
        <v>6803</v>
      </c>
    </row>
    <row r="65" spans="1:5">
      <c r="A65" s="4" t="s">
        <v>846</v>
      </c>
      <c r="C65" s="5" t="n">
        <v>6876</v>
      </c>
      <c r="D65" s="5" t="n">
        <v>6724</v>
      </c>
    </row>
    <row r="66" spans="1:5">
      <c r="A66" s="4" t="s">
        <v>865</v>
      </c>
    </row>
    <row r="67" spans="1:5">
      <c r="A67" s="3" t="s">
        <v>788</v>
      </c>
    </row>
    <row r="68" spans="1:5">
      <c r="A68" s="4" t="s">
        <v>845</v>
      </c>
      <c r="C68" s="5" t="n">
        <v>3687</v>
      </c>
      <c r="D68" s="5" t="n">
        <v>3189</v>
      </c>
    </row>
    <row r="69" spans="1:5">
      <c r="A69" s="4" t="s">
        <v>846</v>
      </c>
      <c r="C69" s="5" t="n">
        <v>3687</v>
      </c>
      <c r="D69" s="5" t="n">
        <v>3189</v>
      </c>
    </row>
    <row r="70" spans="1:5">
      <c r="A70" s="4" t="s">
        <v>866</v>
      </c>
    </row>
    <row r="71" spans="1:5">
      <c r="A71" s="3" t="s">
        <v>788</v>
      </c>
    </row>
    <row r="72" spans="1:5">
      <c r="A72" s="4" t="s">
        <v>845</v>
      </c>
      <c r="C72" s="5" t="n">
        <v>42857</v>
      </c>
      <c r="D72" s="5" t="n">
        <v>58131</v>
      </c>
    </row>
    <row r="73" spans="1:5">
      <c r="A73" s="4" t="s">
        <v>846</v>
      </c>
      <c r="C73" s="5" t="n">
        <v>18871</v>
      </c>
      <c r="D73" s="5" t="n">
        <v>50515</v>
      </c>
    </row>
    <row r="74" spans="1:5">
      <c r="A74" s="4" t="s">
        <v>867</v>
      </c>
    </row>
    <row r="75" spans="1:5">
      <c r="A75" s="3" t="s">
        <v>788</v>
      </c>
    </row>
    <row r="76" spans="1:5">
      <c r="A76" s="4" t="s">
        <v>845</v>
      </c>
      <c r="C76" s="5" t="n">
        <v>3485</v>
      </c>
      <c r="D76" s="5" t="n">
        <v>3055</v>
      </c>
    </row>
    <row r="77" spans="1:5">
      <c r="A77" s="4" t="s">
        <v>846</v>
      </c>
      <c r="C77" s="5" t="n">
        <v>0</v>
      </c>
      <c r="D77" s="5" t="n">
        <v>0</v>
      </c>
    </row>
    <row r="78" spans="1:5">
      <c r="A78" s="4" t="s">
        <v>868</v>
      </c>
    </row>
    <row r="79" spans="1:5">
      <c r="A79" s="3" t="s">
        <v>788</v>
      </c>
    </row>
    <row r="80" spans="1:5">
      <c r="A80" s="4" t="s">
        <v>845</v>
      </c>
      <c r="C80" s="5" t="n">
        <v>474</v>
      </c>
      <c r="D80" s="5" t="n">
        <v>512</v>
      </c>
    </row>
    <row r="81" spans="1:5">
      <c r="A81" s="4" t="s">
        <v>846</v>
      </c>
      <c r="C81" s="5" t="n">
        <v>0</v>
      </c>
      <c r="D81" s="5" t="n">
        <v>0</v>
      </c>
    </row>
    <row r="82" spans="1:5">
      <c r="A82" s="4" t="s">
        <v>869</v>
      </c>
    </row>
    <row r="83" spans="1:5">
      <c r="A83" s="3" t="s">
        <v>788</v>
      </c>
    </row>
    <row r="84" spans="1:5">
      <c r="A84" s="4" t="s">
        <v>845</v>
      </c>
      <c r="C84" s="5" t="n">
        <v>475</v>
      </c>
      <c r="D84" s="5" t="n">
        <v>455</v>
      </c>
    </row>
    <row r="85" spans="1:5">
      <c r="A85" s="4" t="s">
        <v>846</v>
      </c>
      <c r="C85" s="5" t="n">
        <v>0</v>
      </c>
      <c r="D85" s="5" t="n">
        <v>0</v>
      </c>
    </row>
    <row r="86" spans="1:5">
      <c r="A86" s="4" t="s">
        <v>870</v>
      </c>
    </row>
    <row r="87" spans="1:5">
      <c r="A87" s="3" t="s">
        <v>788</v>
      </c>
    </row>
    <row r="88" spans="1:5">
      <c r="A88" s="4" t="s">
        <v>845</v>
      </c>
      <c r="C88" s="5" t="n">
        <v>4507</v>
      </c>
      <c r="D88" s="5" t="n">
        <v>2917</v>
      </c>
    </row>
    <row r="89" spans="1:5">
      <c r="A89" s="4" t="s">
        <v>846</v>
      </c>
      <c r="C89" s="5" t="n">
        <v>0</v>
      </c>
      <c r="D89" s="5" t="n">
        <v>0</v>
      </c>
    </row>
    <row r="90" spans="1:5">
      <c r="A90" s="4" t="s">
        <v>871</v>
      </c>
    </row>
    <row r="91" spans="1:5">
      <c r="A91" s="3" t="s">
        <v>788</v>
      </c>
    </row>
    <row r="92" spans="1:5">
      <c r="A92" s="4" t="s">
        <v>845</v>
      </c>
      <c r="C92" s="5" t="n">
        <v>4744</v>
      </c>
      <c r="D92" s="5" t="n">
        <v>4367</v>
      </c>
    </row>
    <row r="93" spans="1:5">
      <c r="A93" s="4" t="s">
        <v>846</v>
      </c>
      <c r="C93" s="5" t="n">
        <v>0</v>
      </c>
      <c r="D93" s="5" t="n">
        <v>0</v>
      </c>
    </row>
    <row r="94" spans="1:5">
      <c r="A94" s="4" t="s">
        <v>872</v>
      </c>
    </row>
    <row r="95" spans="1:5">
      <c r="A95" s="3" t="s">
        <v>788</v>
      </c>
    </row>
    <row r="96" spans="1:5">
      <c r="A96" s="4" t="s">
        <v>845</v>
      </c>
      <c r="C96" s="5" t="n">
        <v>809</v>
      </c>
      <c r="D96" s="5" t="n">
        <v>971</v>
      </c>
    </row>
    <row r="97" spans="1:5">
      <c r="A97" s="4" t="s">
        <v>846</v>
      </c>
      <c r="C97" s="5" t="n">
        <v>0</v>
      </c>
      <c r="D97" s="5" t="n">
        <v>0</v>
      </c>
    </row>
    <row r="98" spans="1:5">
      <c r="A98" s="4" t="s">
        <v>873</v>
      </c>
    </row>
    <row r="99" spans="1:5">
      <c r="A99" s="3" t="s">
        <v>788</v>
      </c>
    </row>
    <row r="100" spans="1:5">
      <c r="A100" s="4" t="s">
        <v>845</v>
      </c>
      <c r="C100" s="5" t="n">
        <v>469</v>
      </c>
      <c r="D100" s="5" t="n">
        <v>539</v>
      </c>
    </row>
    <row r="101" spans="1:5">
      <c r="A101" s="4" t="s">
        <v>846</v>
      </c>
      <c r="C101" s="5" t="n">
        <v>0</v>
      </c>
      <c r="D101" s="5" t="n">
        <v>0</v>
      </c>
    </row>
    <row r="102" spans="1:5">
      <c r="A102" s="4" t="s">
        <v>874</v>
      </c>
    </row>
    <row r="103" spans="1:5">
      <c r="A103" s="3" t="s">
        <v>788</v>
      </c>
    </row>
    <row r="104" spans="1:5">
      <c r="A104" s="4" t="s">
        <v>845</v>
      </c>
      <c r="C104" s="5" t="n">
        <v>30755</v>
      </c>
      <c r="D104" s="5" t="n">
        <v>11025</v>
      </c>
    </row>
    <row r="105" spans="1:5">
      <c r="A105" s="4" t="s">
        <v>846</v>
      </c>
      <c r="C105" s="5" t="n">
        <v>30755</v>
      </c>
      <c r="D105" s="5" t="n">
        <v>11025</v>
      </c>
    </row>
    <row r="106" spans="1:5">
      <c r="A106" s="4" t="s">
        <v>875</v>
      </c>
    </row>
    <row r="107" spans="1:5">
      <c r="A107" s="3" t="s">
        <v>788</v>
      </c>
    </row>
    <row r="108" spans="1:5">
      <c r="A108" s="4" t="s">
        <v>845</v>
      </c>
      <c r="C108" s="5" t="n">
        <v>653</v>
      </c>
      <c r="D108" s="5" t="n">
        <v>405</v>
      </c>
    </row>
    <row r="109" spans="1:5">
      <c r="A109" s="4" t="s">
        <v>846</v>
      </c>
      <c r="C109" s="5" t="n">
        <v>0</v>
      </c>
      <c r="D109" s="5" t="n">
        <v>0</v>
      </c>
    </row>
    <row r="110" spans="1:5">
      <c r="A110" s="4" t="s">
        <v>876</v>
      </c>
    </row>
    <row r="111" spans="1:5">
      <c r="A111" s="3" t="s">
        <v>788</v>
      </c>
    </row>
    <row r="112" spans="1:5">
      <c r="A112" s="4" t="s">
        <v>845</v>
      </c>
      <c r="C112" s="5" t="n">
        <v>-131387</v>
      </c>
      <c r="D112" s="5" t="n">
        <v>-98885</v>
      </c>
    </row>
    <row r="113" spans="1:5">
      <c r="A113" s="4" t="s">
        <v>846</v>
      </c>
      <c r="C113" s="5" t="n">
        <v>-131484</v>
      </c>
      <c r="D113" s="5" t="n">
        <v>-98980</v>
      </c>
    </row>
    <row r="114" spans="1:5">
      <c r="A114" s="4" t="s">
        <v>877</v>
      </c>
    </row>
    <row r="115" spans="1:5">
      <c r="A115" s="3" t="s">
        <v>788</v>
      </c>
    </row>
    <row r="116" spans="1:5">
      <c r="A116" s="4" t="s">
        <v>845</v>
      </c>
      <c r="C116" s="5" t="n">
        <v>11128</v>
      </c>
      <c r="D116" s="5" t="n">
        <v>10693</v>
      </c>
    </row>
    <row r="117" spans="1:5">
      <c r="A117" s="4" t="s">
        <v>846</v>
      </c>
      <c r="C117" s="5" t="n">
        <v>10937</v>
      </c>
      <c r="D117" s="5" t="n">
        <v>10555</v>
      </c>
    </row>
    <row r="118" spans="1:5">
      <c r="A118" s="4" t="s">
        <v>878</v>
      </c>
    </row>
    <row r="119" spans="1:5">
      <c r="A119" s="3" t="s">
        <v>788</v>
      </c>
    </row>
    <row r="120" spans="1:5">
      <c r="A120" s="4" t="s">
        <v>845</v>
      </c>
      <c r="C120" s="5" t="n">
        <v>347840</v>
      </c>
      <c r="D120" s="5" t="n">
        <v>317621</v>
      </c>
    </row>
    <row r="121" spans="1:5">
      <c r="A121" s="4" t="s">
        <v>846</v>
      </c>
      <c r="C121" s="5" t="n">
        <v>321176</v>
      </c>
      <c r="D121" s="5" t="n">
        <v>292409</v>
      </c>
    </row>
    <row r="122" spans="1:5">
      <c r="A122" s="4" t="s">
        <v>879</v>
      </c>
    </row>
    <row r="123" spans="1:5">
      <c r="A123" s="3" t="s">
        <v>788</v>
      </c>
    </row>
    <row r="124" spans="1:5">
      <c r="A124" s="4" t="s">
        <v>845</v>
      </c>
      <c r="C124" s="5" t="n">
        <v>46065</v>
      </c>
      <c r="D124" s="5" t="n">
        <v>107882</v>
      </c>
    </row>
    <row r="125" spans="1:5">
      <c r="A125" s="4" t="s">
        <v>846</v>
      </c>
      <c r="C125" s="5" t="n">
        <v>46065</v>
      </c>
      <c r="D125" s="5" t="n">
        <v>107779</v>
      </c>
    </row>
    <row r="126" spans="1:5">
      <c r="A126" s="4" t="s">
        <v>880</v>
      </c>
    </row>
    <row r="127" spans="1:5">
      <c r="A127" s="3" t="s">
        <v>788</v>
      </c>
    </row>
    <row r="128" spans="1:5">
      <c r="A128" s="4" t="s">
        <v>845</v>
      </c>
      <c r="C128" s="5" t="n">
        <v>228699</v>
      </c>
      <c r="D128" s="5" t="n">
        <v>212327</v>
      </c>
    </row>
    <row r="129" spans="1:5">
      <c r="A129" s="4" t="s">
        <v>846</v>
      </c>
      <c r="C129" s="5" t="n">
        <v>224644</v>
      </c>
      <c r="D129" s="5" t="n">
        <v>208122</v>
      </c>
    </row>
    <row r="130" spans="1:5">
      <c r="A130" s="4" t="s">
        <v>881</v>
      </c>
    </row>
    <row r="131" spans="1:5">
      <c r="A131" s="3" t="s">
        <v>788</v>
      </c>
    </row>
    <row r="132" spans="1:5">
      <c r="A132" s="4" t="s">
        <v>845</v>
      </c>
      <c r="C132" s="5" t="n">
        <v>3750</v>
      </c>
      <c r="D132" s="5" t="n">
        <v>3812</v>
      </c>
    </row>
    <row r="133" spans="1:5">
      <c r="A133" s="4" t="s">
        <v>846</v>
      </c>
      <c r="C133" s="5" t="n">
        <v>3750</v>
      </c>
      <c r="D133" s="5" t="n">
        <v>3812</v>
      </c>
    </row>
    <row r="134" spans="1:5">
      <c r="A134" s="4" t="s">
        <v>882</v>
      </c>
    </row>
    <row r="135" spans="1:5">
      <c r="A135" s="3" t="s">
        <v>788</v>
      </c>
    </row>
    <row r="136" spans="1:5">
      <c r="A136" s="4" t="s">
        <v>845</v>
      </c>
      <c r="C136" s="5" t="n">
        <v>187</v>
      </c>
      <c r="D136" s="5" t="n">
        <v>160</v>
      </c>
    </row>
    <row r="137" spans="1:5">
      <c r="A137" s="4" t="s">
        <v>846</v>
      </c>
      <c r="C137" s="5" t="n">
        <v>187</v>
      </c>
      <c r="D137" s="5" t="n">
        <v>160</v>
      </c>
    </row>
    <row r="138" spans="1:5">
      <c r="A138" s="4" t="s">
        <v>883</v>
      </c>
    </row>
    <row r="139" spans="1:5">
      <c r="A139" s="3" t="s">
        <v>788</v>
      </c>
    </row>
    <row r="140" spans="1:5">
      <c r="A140" s="4" t="s">
        <v>845</v>
      </c>
      <c r="C140" s="5" t="n">
        <v>135238</v>
      </c>
      <c r="D140" s="5" t="n">
        <v>121612</v>
      </c>
    </row>
    <row r="141" spans="1:5">
      <c r="A141" s="4" t="s">
        <v>846</v>
      </c>
      <c r="C141" s="5" t="n">
        <v>0</v>
      </c>
      <c r="D141" s="5" t="n">
        <v>0</v>
      </c>
    </row>
    <row r="142" spans="1:5">
      <c r="A142" s="4" t="s">
        <v>884</v>
      </c>
    </row>
    <row r="143" spans="1:5">
      <c r="A143" s="3" t="s">
        <v>788</v>
      </c>
    </row>
    <row r="144" spans="1:5">
      <c r="A144" s="4" t="s">
        <v>845</v>
      </c>
      <c r="C144" s="5" t="n">
        <v>79035</v>
      </c>
      <c r="D144" s="5" t="n">
        <v>61612</v>
      </c>
    </row>
    <row r="145" spans="1:5">
      <c r="A145" s="4" t="s">
        <v>846</v>
      </c>
      <c r="C145" s="5" t="n">
        <v>79035</v>
      </c>
      <c r="D145" s="5" t="n">
        <v>61612</v>
      </c>
    </row>
    <row r="146" spans="1:5">
      <c r="A146" s="4" t="s">
        <v>885</v>
      </c>
    </row>
    <row r="147" spans="1:5">
      <c r="A147" s="3" t="s">
        <v>788</v>
      </c>
    </row>
    <row r="148" spans="1:5">
      <c r="A148" s="4" t="s">
        <v>845</v>
      </c>
      <c r="C148" s="5" t="n">
        <v>83814</v>
      </c>
      <c r="D148" s="5" t="n">
        <v>64961</v>
      </c>
    </row>
    <row r="149" spans="1:5">
      <c r="A149" s="4" t="s">
        <v>846</v>
      </c>
      <c r="C149" s="5" t="n">
        <v>83814</v>
      </c>
      <c r="D149" s="5" t="n">
        <v>64961</v>
      </c>
    </row>
    <row r="150" spans="1:5">
      <c r="A150" s="4" t="s">
        <v>886</v>
      </c>
    </row>
    <row r="151" spans="1:5">
      <c r="A151" s="3" t="s">
        <v>788</v>
      </c>
    </row>
    <row r="152" spans="1:5">
      <c r="A152" s="4" t="s">
        <v>845</v>
      </c>
      <c r="C152" s="5" t="n">
        <v>34107</v>
      </c>
      <c r="D152" s="5" t="n">
        <v>30430</v>
      </c>
    </row>
    <row r="153" spans="1:5">
      <c r="A153" s="4" t="s">
        <v>846</v>
      </c>
      <c r="C153" s="5" t="n">
        <v>34107</v>
      </c>
      <c r="D153" s="5" t="n">
        <v>30430</v>
      </c>
    </row>
    <row r="154" spans="1:5">
      <c r="A154" s="4" t="s">
        <v>887</v>
      </c>
    </row>
    <row r="155" spans="1:5">
      <c r="A155" s="3" t="s">
        <v>788</v>
      </c>
    </row>
    <row r="156" spans="1:5">
      <c r="A156" s="4" t="s">
        <v>845</v>
      </c>
      <c r="C156" s="5" t="n">
        <v>48440</v>
      </c>
      <c r="D156" s="5" t="n">
        <v>38099</v>
      </c>
    </row>
    <row r="157" spans="1:5">
      <c r="A157" s="4" t="s">
        <v>846</v>
      </c>
      <c r="C157" s="5" t="n">
        <v>48440</v>
      </c>
      <c r="D157" s="5" t="n">
        <v>38099</v>
      </c>
    </row>
    <row r="158" spans="1:5">
      <c r="A158" s="4" t="s">
        <v>888</v>
      </c>
    </row>
    <row r="159" spans="1:5">
      <c r="A159" s="3" t="s">
        <v>788</v>
      </c>
    </row>
    <row r="160" spans="1:5">
      <c r="A160" s="4" t="s">
        <v>845</v>
      </c>
      <c r="C160" s="5" t="n">
        <v>1675</v>
      </c>
      <c r="D160" s="5" t="n">
        <v>1379</v>
      </c>
    </row>
    <row r="161" spans="1:5">
      <c r="A161" s="4" t="s">
        <v>846</v>
      </c>
      <c r="C161" s="5" t="n">
        <v>1675</v>
      </c>
      <c r="D161" s="5" t="n">
        <v>1379</v>
      </c>
    </row>
    <row r="162" spans="1:5">
      <c r="A162" s="4" t="s">
        <v>889</v>
      </c>
    </row>
    <row r="163" spans="1:5">
      <c r="A163" s="3" t="s">
        <v>788</v>
      </c>
    </row>
    <row r="164" spans="1:5">
      <c r="A164" s="4" t="s">
        <v>845</v>
      </c>
      <c r="C164" s="5" t="n">
        <v>15616</v>
      </c>
      <c r="D164" s="5" t="n">
        <v>13221</v>
      </c>
    </row>
    <row r="165" spans="1:5">
      <c r="A165" s="4" t="s">
        <v>890</v>
      </c>
    </row>
    <row r="166" spans="1:5">
      <c r="A166" s="3" t="s">
        <v>788</v>
      </c>
    </row>
    <row r="167" spans="1:5">
      <c r="A167" s="4" t="s">
        <v>845</v>
      </c>
      <c r="C167" s="5" t="n">
        <v>140044</v>
      </c>
      <c r="D167" s="5" t="n">
        <v>26000</v>
      </c>
    </row>
    <row r="168" spans="1:5">
      <c r="A168" s="4" t="s">
        <v>891</v>
      </c>
    </row>
    <row r="169" spans="1:5">
      <c r="A169" s="3" t="s">
        <v>788</v>
      </c>
    </row>
    <row r="170" spans="1:5">
      <c r="A170" s="4" t="s">
        <v>845</v>
      </c>
      <c r="B170" s="4" t="s">
        <v>85</v>
      </c>
      <c r="C170" s="5" t="n">
        <v>0</v>
      </c>
      <c r="D170" s="5" t="n">
        <v>0</v>
      </c>
    </row>
    <row r="171" spans="1:5">
      <c r="A171" s="4" t="s">
        <v>892</v>
      </c>
    </row>
    <row r="172" spans="1:5">
      <c r="A172" s="3" t="s">
        <v>788</v>
      </c>
    </row>
    <row r="173" spans="1:5">
      <c r="A173" s="4" t="s">
        <v>845</v>
      </c>
      <c r="C173" s="5" t="n">
        <v>98408</v>
      </c>
      <c r="D173" s="5" t="n">
        <v>2098</v>
      </c>
    </row>
    <row r="174" spans="1:5">
      <c r="A174" s="4" t="s">
        <v>893</v>
      </c>
    </row>
    <row r="175" spans="1:5">
      <c r="A175" s="3" t="s">
        <v>788</v>
      </c>
    </row>
    <row r="176" spans="1:5">
      <c r="A176" s="4" t="s">
        <v>845</v>
      </c>
      <c r="C176" s="5" t="n">
        <v>16627</v>
      </c>
      <c r="D176" s="5" t="n">
        <v>3547</v>
      </c>
    </row>
    <row r="177" spans="1:5">
      <c r="A177" s="4" t="s">
        <v>894</v>
      </c>
    </row>
    <row r="178" spans="1:5">
      <c r="A178" s="3" t="s">
        <v>788</v>
      </c>
    </row>
    <row r="179" spans="1:5">
      <c r="A179" s="4" t="s">
        <v>845</v>
      </c>
      <c r="C179" s="5" t="n">
        <v>385</v>
      </c>
      <c r="D179" s="5" t="n">
        <v>79</v>
      </c>
    </row>
    <row r="180" spans="1:5">
      <c r="A180" s="4" t="s">
        <v>895</v>
      </c>
    </row>
    <row r="181" spans="1:5">
      <c r="A181" s="3" t="s">
        <v>788</v>
      </c>
    </row>
    <row r="182" spans="1:5">
      <c r="A182" s="4" t="s">
        <v>845</v>
      </c>
      <c r="C182" s="5" t="n">
        <v>0</v>
      </c>
      <c r="D182" s="5" t="n">
        <v>0</v>
      </c>
    </row>
    <row r="183" spans="1:5">
      <c r="A183" s="4" t="s">
        <v>896</v>
      </c>
    </row>
    <row r="184" spans="1:5">
      <c r="A184" s="3" t="s">
        <v>788</v>
      </c>
    </row>
    <row r="185" spans="1:5">
      <c r="A185" s="4" t="s">
        <v>845</v>
      </c>
      <c r="C185" s="5" t="n">
        <v>8135</v>
      </c>
      <c r="D185" s="5" t="n">
        <v>4730</v>
      </c>
    </row>
    <row r="186" spans="1:5">
      <c r="A186" s="4" t="s">
        <v>897</v>
      </c>
    </row>
    <row r="187" spans="1:5">
      <c r="A187" s="3" t="s">
        <v>788</v>
      </c>
    </row>
    <row r="188" spans="1:5">
      <c r="A188" s="4" t="s">
        <v>845</v>
      </c>
      <c r="C188" s="5" t="n">
        <v>3485</v>
      </c>
      <c r="D188" s="5" t="n">
        <v>3055</v>
      </c>
    </row>
    <row r="189" spans="1:5">
      <c r="A189" s="4" t="s">
        <v>898</v>
      </c>
    </row>
    <row r="190" spans="1:5">
      <c r="A190" s="3" t="s">
        <v>788</v>
      </c>
    </row>
    <row r="191" spans="1:5">
      <c r="A191" s="4" t="s">
        <v>845</v>
      </c>
      <c r="C191" s="5" t="n">
        <v>474</v>
      </c>
      <c r="D191" s="5" t="n">
        <v>512</v>
      </c>
    </row>
    <row r="192" spans="1:5">
      <c r="A192" s="4" t="s">
        <v>899</v>
      </c>
    </row>
    <row r="193" spans="1:5">
      <c r="A193" s="3" t="s">
        <v>788</v>
      </c>
    </row>
    <row r="194" spans="1:5">
      <c r="A194" s="4" t="s">
        <v>845</v>
      </c>
      <c r="C194" s="5" t="n">
        <v>475</v>
      </c>
      <c r="D194" s="5" t="n">
        <v>455</v>
      </c>
    </row>
    <row r="195" spans="1:5">
      <c r="A195" s="4" t="s">
        <v>900</v>
      </c>
    </row>
    <row r="196" spans="1:5">
      <c r="A196" s="3" t="s">
        <v>788</v>
      </c>
    </row>
    <row r="197" spans="1:5">
      <c r="A197" s="4" t="s">
        <v>845</v>
      </c>
      <c r="C197" s="5" t="n">
        <v>4507</v>
      </c>
      <c r="D197" s="5" t="n">
        <v>2917</v>
      </c>
    </row>
    <row r="198" spans="1:5">
      <c r="A198" s="4" t="s">
        <v>901</v>
      </c>
    </row>
    <row r="199" spans="1:5">
      <c r="A199" s="3" t="s">
        <v>788</v>
      </c>
    </row>
    <row r="200" spans="1:5">
      <c r="A200" s="4" t="s">
        <v>845</v>
      </c>
      <c r="C200" s="5" t="n">
        <v>4744</v>
      </c>
      <c r="D200" s="5" t="n">
        <v>4367</v>
      </c>
    </row>
    <row r="201" spans="1:5">
      <c r="A201" s="4" t="s">
        <v>902</v>
      </c>
    </row>
    <row r="202" spans="1:5">
      <c r="A202" s="3" t="s">
        <v>788</v>
      </c>
    </row>
    <row r="203" spans="1:5">
      <c r="A203" s="4" t="s">
        <v>845</v>
      </c>
      <c r="C203" s="5" t="n">
        <v>809</v>
      </c>
      <c r="D203" s="5" t="n">
        <v>971</v>
      </c>
    </row>
    <row r="204" spans="1:5">
      <c r="A204" s="4" t="s">
        <v>903</v>
      </c>
    </row>
    <row r="205" spans="1:5">
      <c r="A205" s="3" t="s">
        <v>788</v>
      </c>
    </row>
    <row r="206" spans="1:5">
      <c r="A206" s="4" t="s">
        <v>845</v>
      </c>
      <c r="C206" s="5" t="n">
        <v>469</v>
      </c>
      <c r="D206" s="5" t="n">
        <v>539</v>
      </c>
    </row>
    <row r="207" spans="1:5">
      <c r="A207" s="4" t="s">
        <v>904</v>
      </c>
    </row>
    <row r="208" spans="1:5">
      <c r="A208" s="3" t="s">
        <v>788</v>
      </c>
    </row>
    <row r="209" spans="1:5">
      <c r="A209" s="4" t="s">
        <v>845</v>
      </c>
      <c r="C209" s="5" t="n">
        <v>0</v>
      </c>
      <c r="D209" s="5" t="n">
        <v>0</v>
      </c>
    </row>
    <row r="210" spans="1:5">
      <c r="A210" s="4" t="s">
        <v>905</v>
      </c>
    </row>
    <row r="211" spans="1:5">
      <c r="A211" s="3" t="s">
        <v>788</v>
      </c>
    </row>
    <row r="212" spans="1:5">
      <c r="A212" s="4" t="s">
        <v>845</v>
      </c>
      <c r="C212" s="5" t="n">
        <v>653</v>
      </c>
      <c r="D212" s="5" t="n">
        <v>405</v>
      </c>
    </row>
    <row r="213" spans="1:5">
      <c r="A213" s="4" t="s">
        <v>906</v>
      </c>
    </row>
    <row r="214" spans="1:5">
      <c r="A214" s="3" t="s">
        <v>788</v>
      </c>
    </row>
    <row r="215" spans="1:5">
      <c r="A215" s="4" t="s">
        <v>845</v>
      </c>
      <c r="C215" s="5" t="n">
        <v>-4</v>
      </c>
      <c r="D215" s="5" t="n">
        <v>0</v>
      </c>
    </row>
    <row r="216" spans="1:5">
      <c r="A216" s="4" t="s">
        <v>907</v>
      </c>
    </row>
    <row r="217" spans="1:5">
      <c r="A217" s="3" t="s">
        <v>788</v>
      </c>
    </row>
    <row r="218" spans="1:5">
      <c r="A218" s="4" t="s">
        <v>845</v>
      </c>
      <c r="C218" s="5" t="n">
        <v>191</v>
      </c>
      <c r="D218" s="5" t="n">
        <v>138</v>
      </c>
    </row>
    <row r="219" spans="1:5">
      <c r="A219" s="4" t="s">
        <v>908</v>
      </c>
    </row>
    <row r="220" spans="1:5">
      <c r="A220" s="3" t="s">
        <v>788</v>
      </c>
    </row>
    <row r="221" spans="1:5">
      <c r="A221" s="4" t="s">
        <v>845</v>
      </c>
      <c r="C221" s="5" t="n">
        <v>12247</v>
      </c>
      <c r="D221" s="5" t="n">
        <v>11203</v>
      </c>
    </row>
    <row r="222" spans="1:5">
      <c r="A222" s="4" t="s">
        <v>909</v>
      </c>
    </row>
    <row r="223" spans="1:5">
      <c r="A223" s="3" t="s">
        <v>788</v>
      </c>
    </row>
    <row r="224" spans="1:5">
      <c r="A224" s="4" t="s">
        <v>845</v>
      </c>
      <c r="C224" s="5" t="n">
        <v>0</v>
      </c>
      <c r="D224" s="5" t="n">
        <v>0</v>
      </c>
    </row>
    <row r="225" spans="1:5">
      <c r="A225" s="4" t="s">
        <v>910</v>
      </c>
    </row>
    <row r="226" spans="1:5">
      <c r="A226" s="3" t="s">
        <v>788</v>
      </c>
    </row>
    <row r="227" spans="1:5">
      <c r="A227" s="4" t="s">
        <v>845</v>
      </c>
      <c r="C227" s="5" t="n">
        <v>4055</v>
      </c>
      <c r="D227" s="5" t="n">
        <v>4205</v>
      </c>
    </row>
    <row r="228" spans="1:5">
      <c r="A228" s="4" t="s">
        <v>911</v>
      </c>
    </row>
    <row r="229" spans="1:5">
      <c r="A229" s="3" t="s">
        <v>788</v>
      </c>
    </row>
    <row r="230" spans="1:5">
      <c r="A230" s="4" t="s">
        <v>845</v>
      </c>
      <c r="C230" s="5" t="n">
        <v>0</v>
      </c>
      <c r="D230" s="5" t="n">
        <v>0</v>
      </c>
    </row>
    <row r="231" spans="1:5">
      <c r="A231" s="4" t="s">
        <v>912</v>
      </c>
    </row>
    <row r="232" spans="1:5">
      <c r="A232" s="3" t="s">
        <v>788</v>
      </c>
    </row>
    <row r="233" spans="1:5">
      <c r="A233" s="4" t="s">
        <v>845</v>
      </c>
      <c r="C233" s="5" t="n">
        <v>0</v>
      </c>
      <c r="D233" s="5" t="n">
        <v>0</v>
      </c>
    </row>
    <row r="234" spans="1:5">
      <c r="A234" s="4" t="s">
        <v>913</v>
      </c>
    </row>
    <row r="235" spans="1:5">
      <c r="A235" s="3" t="s">
        <v>788</v>
      </c>
    </row>
    <row r="236" spans="1:5">
      <c r="A236" s="4" t="s">
        <v>845</v>
      </c>
      <c r="C236" s="5" t="n">
        <v>0</v>
      </c>
      <c r="D236" s="5" t="n">
        <v>0</v>
      </c>
    </row>
    <row r="237" spans="1:5">
      <c r="A237" s="4" t="s">
        <v>914</v>
      </c>
    </row>
    <row r="238" spans="1:5">
      <c r="A238" s="3" t="s">
        <v>788</v>
      </c>
    </row>
    <row r="239" spans="1:5">
      <c r="A239" s="4" t="s">
        <v>845</v>
      </c>
      <c r="C239" s="5" t="n">
        <v>0</v>
      </c>
      <c r="D239" s="5" t="n">
        <v>0</v>
      </c>
    </row>
    <row r="240" spans="1:5">
      <c r="A240" s="4" t="s">
        <v>915</v>
      </c>
    </row>
    <row r="241" spans="1:5">
      <c r="A241" s="3" t="s">
        <v>788</v>
      </c>
    </row>
    <row r="242" spans="1:5">
      <c r="A242" s="4" t="s">
        <v>845</v>
      </c>
      <c r="C242" s="5" t="n">
        <v>0</v>
      </c>
      <c r="D242" s="5" t="n">
        <v>0</v>
      </c>
    </row>
    <row r="243" spans="1:5">
      <c r="A243" s="4" t="s">
        <v>916</v>
      </c>
    </row>
    <row r="244" spans="1:5">
      <c r="A244" s="3" t="s">
        <v>788</v>
      </c>
    </row>
    <row r="245" spans="1:5">
      <c r="A245" s="4" t="s">
        <v>845</v>
      </c>
      <c r="C245" s="5" t="n">
        <v>0</v>
      </c>
      <c r="D245" s="5" t="n">
        <v>0</v>
      </c>
    </row>
    <row r="246" spans="1:5">
      <c r="A246" s="4" t="s">
        <v>917</v>
      </c>
    </row>
    <row r="247" spans="1:5">
      <c r="A247" s="3" t="s">
        <v>788</v>
      </c>
    </row>
    <row r="248" spans="1:5">
      <c r="A248" s="4" t="s">
        <v>845</v>
      </c>
      <c r="C248" s="5" t="n">
        <v>0</v>
      </c>
      <c r="D248" s="5" t="n">
        <v>0</v>
      </c>
    </row>
    <row r="249" spans="1:5">
      <c r="A249" s="4" t="s">
        <v>918</v>
      </c>
    </row>
    <row r="250" spans="1:5">
      <c r="A250" s="3" t="s">
        <v>788</v>
      </c>
    </row>
    <row r="251" spans="1:5">
      <c r="A251" s="4" t="s">
        <v>845</v>
      </c>
      <c r="C251" s="5" t="n">
        <v>0</v>
      </c>
      <c r="D251" s="5" t="n">
        <v>0</v>
      </c>
    </row>
    <row r="252" spans="1:5">
      <c r="A252" s="4" t="s">
        <v>919</v>
      </c>
    </row>
    <row r="253" spans="1:5">
      <c r="A253" s="3" t="s">
        <v>788</v>
      </c>
    </row>
    <row r="254" spans="1:5">
      <c r="A254" s="4" t="s">
        <v>845</v>
      </c>
      <c r="C254" s="5" t="n">
        <v>165506</v>
      </c>
      <c r="D254" s="5" t="n">
        <v>138610</v>
      </c>
    </row>
    <row r="255" spans="1:5">
      <c r="A255" s="4" t="s">
        <v>920</v>
      </c>
    </row>
    <row r="256" spans="1:5">
      <c r="A256" s="3" t="s">
        <v>788</v>
      </c>
    </row>
    <row r="257" spans="1:5">
      <c r="A257" s="4" t="s">
        <v>845</v>
      </c>
      <c r="C257" s="5" t="n">
        <v>0</v>
      </c>
      <c r="D257" s="5" t="n">
        <v>0</v>
      </c>
    </row>
    <row r="258" spans="1:5">
      <c r="A258" s="4" t="s">
        <v>921</v>
      </c>
    </row>
    <row r="259" spans="1:5">
      <c r="A259" s="3" t="s">
        <v>788</v>
      </c>
    </row>
    <row r="260" spans="1:5">
      <c r="A260" s="4" t="s">
        <v>845</v>
      </c>
      <c r="C260" s="5" t="n">
        <v>0</v>
      </c>
      <c r="D260" s="5" t="n">
        <v>0</v>
      </c>
    </row>
    <row r="261" spans="1:5">
      <c r="A261" s="4" t="s">
        <v>922</v>
      </c>
    </row>
    <row r="262" spans="1:5">
      <c r="A262" s="3" t="s">
        <v>788</v>
      </c>
    </row>
    <row r="263" spans="1:5">
      <c r="A263" s="4" t="s">
        <v>845</v>
      </c>
      <c r="C263" s="5" t="n">
        <v>0</v>
      </c>
      <c r="D263" s="5" t="n">
        <v>0</v>
      </c>
    </row>
    <row r="264" spans="1:5">
      <c r="A264" s="4" t="s">
        <v>923</v>
      </c>
    </row>
    <row r="265" spans="1:5">
      <c r="A265" s="3" t="s">
        <v>788</v>
      </c>
    </row>
    <row r="266" spans="1:5">
      <c r="A266" s="4" t="s">
        <v>845</v>
      </c>
      <c r="C266" s="5" t="n">
        <v>0</v>
      </c>
      <c r="D266" s="5" t="n">
        <v>0</v>
      </c>
    </row>
    <row r="267" spans="1:5">
      <c r="A267" s="4" t="s">
        <v>924</v>
      </c>
    </row>
    <row r="268" spans="1:5">
      <c r="A268" s="3" t="s">
        <v>788</v>
      </c>
    </row>
    <row r="269" spans="1:5">
      <c r="A269" s="4" t="s">
        <v>845</v>
      </c>
      <c r="C269" s="5" t="n">
        <v>15851</v>
      </c>
      <c r="D269" s="5" t="n">
        <v>2886</v>
      </c>
    </row>
    <row r="270" spans="1:5">
      <c r="A270" s="4" t="s">
        <v>925</v>
      </c>
    </row>
    <row r="271" spans="1:5">
      <c r="A271" s="3" t="s">
        <v>788</v>
      </c>
    </row>
    <row r="272" spans="1:5">
      <c r="A272" s="4" t="s">
        <v>845</v>
      </c>
      <c r="C272" s="5" t="n">
        <v>0</v>
      </c>
      <c r="D272" s="5" t="n">
        <v>0</v>
      </c>
    </row>
    <row r="273" spans="1:5">
      <c r="A273" s="4" t="s">
        <v>926</v>
      </c>
    </row>
    <row r="274" spans="1:5">
      <c r="A274" s="3" t="s">
        <v>788</v>
      </c>
    </row>
    <row r="275" spans="1:5">
      <c r="A275" s="4" t="s">
        <v>845</v>
      </c>
      <c r="C275" s="5" t="n">
        <v>0</v>
      </c>
      <c r="D275" s="5" t="n">
        <v>0</v>
      </c>
    </row>
    <row r="276" spans="1:5">
      <c r="A276" s="4" t="s">
        <v>927</v>
      </c>
    </row>
    <row r="277" spans="1:5">
      <c r="A277" s="3" t="s">
        <v>788</v>
      </c>
    </row>
    <row r="278" spans="1:5">
      <c r="A278" s="4" t="s">
        <v>845</v>
      </c>
      <c r="C278" s="5" t="n">
        <v>0</v>
      </c>
      <c r="D278" s="5" t="n">
        <v>0</v>
      </c>
    </row>
    <row r="279" spans="1:5">
      <c r="A279" s="4" t="s">
        <v>928</v>
      </c>
    </row>
    <row r="280" spans="1:5">
      <c r="A280" s="3" t="s">
        <v>788</v>
      </c>
    </row>
    <row r="281" spans="1:5">
      <c r="A281" s="4" t="s">
        <v>845</v>
      </c>
      <c r="C281" s="5" t="n">
        <v>14417</v>
      </c>
      <c r="D281" s="5" t="n">
        <v>14009</v>
      </c>
    </row>
    <row r="282" spans="1:5">
      <c r="A282" s="4" t="s">
        <v>929</v>
      </c>
    </row>
    <row r="283" spans="1:5">
      <c r="A283" s="3" t="s">
        <v>788</v>
      </c>
    </row>
    <row r="284" spans="1:5">
      <c r="A284" s="4" t="s">
        <v>845</v>
      </c>
      <c r="C284" s="5" t="n">
        <v>0</v>
      </c>
      <c r="D284" s="5" t="n">
        <v>103</v>
      </c>
    </row>
    <row r="285" spans="1:5">
      <c r="A285" s="4" t="s">
        <v>930</v>
      </c>
    </row>
    <row r="286" spans="1:5">
      <c r="A286" s="3" t="s">
        <v>788</v>
      </c>
    </row>
    <row r="287" spans="1:5">
      <c r="A287" s="4" t="s">
        <v>845</v>
      </c>
      <c r="C287" s="5" t="n">
        <v>0</v>
      </c>
      <c r="D287" s="5" t="n">
        <v>0</v>
      </c>
    </row>
    <row r="288" spans="1:5">
      <c r="A288" s="4" t="s">
        <v>931</v>
      </c>
    </row>
    <row r="289" spans="1:5">
      <c r="A289" s="3" t="s">
        <v>788</v>
      </c>
    </row>
    <row r="290" spans="1:5">
      <c r="A290" s="4" t="s">
        <v>845</v>
      </c>
      <c r="C290" s="5" t="n">
        <v>0</v>
      </c>
      <c r="D290" s="5" t="n">
        <v>0</v>
      </c>
    </row>
    <row r="291" spans="1:5">
      <c r="A291" s="4" t="s">
        <v>932</v>
      </c>
    </row>
    <row r="292" spans="1:5">
      <c r="A292" s="3" t="s">
        <v>788</v>
      </c>
    </row>
    <row r="293" spans="1:5">
      <c r="A293" s="4" t="s">
        <v>845</v>
      </c>
      <c r="C293" s="5" t="n">
        <v>0</v>
      </c>
      <c r="D293" s="5" t="n">
        <v>0</v>
      </c>
    </row>
    <row r="294" spans="1:5">
      <c r="A294" s="4" t="s">
        <v>933</v>
      </c>
    </row>
    <row r="295" spans="1:5">
      <c r="A295" s="3" t="s">
        <v>788</v>
      </c>
    </row>
    <row r="296" spans="1:5">
      <c r="A296" s="4" t="s">
        <v>845</v>
      </c>
      <c r="C296" s="5" t="n">
        <v>135238</v>
      </c>
      <c r="D296" s="5" t="n">
        <v>121612</v>
      </c>
    </row>
    <row r="297" spans="1:5">
      <c r="A297" s="4" t="s">
        <v>934</v>
      </c>
    </row>
    <row r="298" spans="1:5">
      <c r="A298" s="3" t="s">
        <v>788</v>
      </c>
    </row>
    <row r="299" spans="1:5">
      <c r="A299" s="4" t="s">
        <v>845</v>
      </c>
      <c r="C299" s="5" t="n">
        <v>0</v>
      </c>
      <c r="D299" s="5" t="n">
        <v>0</v>
      </c>
    </row>
    <row r="300" spans="1:5">
      <c r="A300" s="4" t="s">
        <v>935</v>
      </c>
    </row>
    <row r="301" spans="1:5">
      <c r="A301" s="3" t="s">
        <v>788</v>
      </c>
    </row>
    <row r="302" spans="1:5">
      <c r="A302" s="4" t="s">
        <v>845</v>
      </c>
      <c r="C302" s="5" t="n">
        <v>0</v>
      </c>
      <c r="D302" s="5" t="n">
        <v>0</v>
      </c>
    </row>
    <row r="303" spans="1:5">
      <c r="A303" s="4" t="s">
        <v>936</v>
      </c>
    </row>
    <row r="304" spans="1:5">
      <c r="A304" s="3" t="s">
        <v>788</v>
      </c>
    </row>
    <row r="305" spans="1:5">
      <c r="A305" s="4" t="s">
        <v>845</v>
      </c>
      <c r="C305" s="5" t="n">
        <v>0</v>
      </c>
      <c r="D305" s="5" t="n">
        <v>0</v>
      </c>
    </row>
    <row r="306" spans="1:5">
      <c r="A306" s="4" t="s">
        <v>937</v>
      </c>
    </row>
    <row r="307" spans="1:5">
      <c r="A307" s="3" t="s">
        <v>788</v>
      </c>
    </row>
    <row r="308" spans="1:5">
      <c r="A308" s="4" t="s">
        <v>845</v>
      </c>
      <c r="C308" s="5" t="n">
        <v>0</v>
      </c>
      <c r="D308" s="5" t="n">
        <v>0</v>
      </c>
    </row>
    <row r="309" spans="1:5">
      <c r="A309" s="4" t="s">
        <v>938</v>
      </c>
    </row>
    <row r="310" spans="1:5">
      <c r="A310" s="3" t="s">
        <v>788</v>
      </c>
    </row>
    <row r="311" spans="1:5">
      <c r="A311" s="4" t="s">
        <v>845</v>
      </c>
      <c r="C311" s="5" t="n">
        <v>0</v>
      </c>
      <c r="D311" s="5" t="n">
        <v>0</v>
      </c>
    </row>
    <row r="312" spans="1:5">
      <c r="A312" s="4" t="s">
        <v>939</v>
      </c>
    </row>
    <row r="313" spans="1:5">
      <c r="A313" s="3" t="s">
        <v>788</v>
      </c>
    </row>
    <row r="314" spans="1:5">
      <c r="A314" s="4" t="s">
        <v>845</v>
      </c>
      <c r="C314" s="5" t="n">
        <v>101</v>
      </c>
      <c r="D314" s="5" t="n">
        <v>95</v>
      </c>
    </row>
    <row r="315" spans="1:5">
      <c r="A315" s="4" t="s">
        <v>940</v>
      </c>
    </row>
    <row r="316" spans="1:5">
      <c r="A316" s="3" t="s">
        <v>788</v>
      </c>
    </row>
    <row r="317" spans="1:5">
      <c r="A317" s="4" t="s">
        <v>845</v>
      </c>
      <c r="C317" s="5" t="n">
        <v>0</v>
      </c>
      <c r="D317" s="5" t="n">
        <v>0</v>
      </c>
    </row>
    <row r="318" spans="1:5">
      <c r="A318" s="4" t="s">
        <v>941</v>
      </c>
    </row>
    <row r="319" spans="1:5">
      <c r="A319" s="3" t="s">
        <v>788</v>
      </c>
    </row>
    <row r="320" spans="1:5">
      <c r="A320" s="4" t="s">
        <v>845</v>
      </c>
      <c r="C320" s="5" t="n">
        <v>0</v>
      </c>
      <c r="D320" s="5" t="n">
        <v>0</v>
      </c>
    </row>
    <row r="321" spans="1:5">
      <c r="A321" s="4" t="s">
        <v>942</v>
      </c>
    </row>
    <row r="322" spans="1:5">
      <c r="A322" s="3" t="s">
        <v>788</v>
      </c>
    </row>
    <row r="323" spans="1:5">
      <c r="A323" s="4" t="s">
        <v>845</v>
      </c>
      <c r="C323" s="5" t="n">
        <v>0</v>
      </c>
      <c r="D323" s="5" t="n">
        <v>0</v>
      </c>
    </row>
    <row r="324" spans="1:5">
      <c r="A324" s="4" t="s">
        <v>943</v>
      </c>
    </row>
    <row r="325" spans="1:5">
      <c r="A325" s="3" t="s">
        <v>788</v>
      </c>
    </row>
    <row r="326" spans="1:5">
      <c r="A326" s="4" t="s">
        <v>845</v>
      </c>
      <c r="C326" s="5" t="n">
        <v>0</v>
      </c>
      <c r="D326" s="5" t="n">
        <v>0</v>
      </c>
    </row>
    <row r="327" spans="1:5">
      <c r="A327" s="4" t="s">
        <v>944</v>
      </c>
    </row>
    <row r="328" spans="1:5">
      <c r="A328" s="3" t="s">
        <v>788</v>
      </c>
    </row>
    <row r="329" spans="1:5">
      <c r="A329" s="4" t="s">
        <v>845</v>
      </c>
      <c r="C329" s="5" t="n">
        <v>0</v>
      </c>
      <c r="D329" s="5" t="n">
        <v>0</v>
      </c>
    </row>
    <row r="330" spans="1:5">
      <c r="A330" s="4" t="s">
        <v>945</v>
      </c>
    </row>
    <row r="331" spans="1:5">
      <c r="A331" s="3" t="s">
        <v>788</v>
      </c>
    </row>
    <row r="332" spans="1:5">
      <c r="A332" s="4" t="s">
        <v>845</v>
      </c>
      <c r="C332" s="5" t="n">
        <v>0</v>
      </c>
      <c r="D332" s="5" t="n">
        <v>0</v>
      </c>
    </row>
    <row r="333" spans="1:5">
      <c r="A333" s="4" t="s">
        <v>946</v>
      </c>
    </row>
    <row r="334" spans="1:5">
      <c r="A334" s="3" t="s">
        <v>788</v>
      </c>
    </row>
    <row r="335" spans="1:5">
      <c r="A335" s="4" t="s">
        <v>845</v>
      </c>
      <c r="C335" s="5" t="n">
        <v>101</v>
      </c>
      <c r="D335" s="5" t="n">
        <v>95</v>
      </c>
    </row>
    <row r="336" spans="1:5">
      <c r="A336" s="4" t="s">
        <v>947</v>
      </c>
    </row>
    <row r="337" spans="1:5">
      <c r="A337" s="3" t="s">
        <v>788</v>
      </c>
    </row>
    <row r="338" spans="1:5">
      <c r="A338" s="4" t="s">
        <v>845</v>
      </c>
      <c r="C338" s="5" t="n">
        <v>0</v>
      </c>
      <c r="D338" s="5" t="n">
        <v>0</v>
      </c>
    </row>
    <row r="339" spans="1:5">
      <c r="A339" s="4" t="s">
        <v>948</v>
      </c>
    </row>
    <row r="340" spans="1:5">
      <c r="A340" s="3" t="s">
        <v>788</v>
      </c>
    </row>
    <row r="341" spans="1:5">
      <c r="A341" s="4" t="s">
        <v>845</v>
      </c>
      <c r="C341" s="5" t="n">
        <v>0</v>
      </c>
      <c r="D341" s="5" t="n">
        <v>0</v>
      </c>
    </row>
    <row r="342" spans="1:5">
      <c r="A342" s="4" t="s">
        <v>949</v>
      </c>
    </row>
    <row r="343" spans="1:5">
      <c r="A343" s="3" t="s">
        <v>788</v>
      </c>
    </row>
    <row r="344" spans="1:5">
      <c r="A344" s="4" t="s">
        <v>845</v>
      </c>
      <c r="C344" s="5" t="n">
        <v>0</v>
      </c>
      <c r="D344" s="5" t="n">
        <v>0</v>
      </c>
    </row>
    <row r="345" spans="1:5">
      <c r="A345" s="4" t="s">
        <v>950</v>
      </c>
    </row>
    <row r="346" spans="1:5">
      <c r="A346" s="3" t="s">
        <v>788</v>
      </c>
    </row>
    <row r="347" spans="1:5">
      <c r="A347" s="4" t="s">
        <v>845</v>
      </c>
      <c r="C347" s="5" t="n">
        <v>0</v>
      </c>
      <c r="D347" s="5" t="n">
        <v>0</v>
      </c>
    </row>
    <row r="348" spans="1:5">
      <c r="A348" s="4" t="s">
        <v>951</v>
      </c>
    </row>
    <row r="349" spans="1:5">
      <c r="A349" s="3" t="s">
        <v>788</v>
      </c>
    </row>
    <row r="350" spans="1:5">
      <c r="A350" s="4" t="s">
        <v>845</v>
      </c>
      <c r="C350" s="5" t="n">
        <v>0</v>
      </c>
      <c r="D350" s="5" t="n">
        <v>0</v>
      </c>
    </row>
    <row r="351" spans="1:5">
      <c r="A351" s="4" t="s">
        <v>952</v>
      </c>
    </row>
    <row r="352" spans="1:5">
      <c r="A352" s="3" t="s">
        <v>788</v>
      </c>
    </row>
    <row r="353" spans="1:5">
      <c r="A353" s="4" t="s">
        <v>845</v>
      </c>
      <c r="C353" s="5" t="n">
        <v>0</v>
      </c>
      <c r="D353" s="5" t="n">
        <v>0</v>
      </c>
    </row>
    <row r="354" spans="1:5">
      <c r="A354" s="4" t="s">
        <v>953</v>
      </c>
    </row>
    <row r="355" spans="1:5">
      <c r="A355" s="3" t="s">
        <v>788</v>
      </c>
    </row>
    <row r="356" spans="1:5">
      <c r="A356" s="4" t="s">
        <v>845</v>
      </c>
      <c r="C356" s="5" t="n">
        <v>0</v>
      </c>
      <c r="D356" s="5" t="n">
        <v>0</v>
      </c>
    </row>
    <row r="357" spans="1:5">
      <c r="A357" s="4" t="s">
        <v>954</v>
      </c>
    </row>
    <row r="358" spans="1:5">
      <c r="A358" s="3" t="s">
        <v>788</v>
      </c>
    </row>
    <row r="359" spans="1:5">
      <c r="A359" s="4" t="s">
        <v>845</v>
      </c>
      <c r="C359" s="5" t="n">
        <v>0</v>
      </c>
      <c r="D359" s="5" t="n">
        <v>0</v>
      </c>
    </row>
    <row r="360" spans="1:5">
      <c r="A360" s="4" t="s">
        <v>955</v>
      </c>
    </row>
    <row r="361" spans="1:5">
      <c r="A361" s="3" t="s">
        <v>788</v>
      </c>
    </row>
    <row r="362" spans="1:5">
      <c r="A362" s="4" t="s">
        <v>845</v>
      </c>
      <c r="C362" s="5" t="n">
        <v>0</v>
      </c>
      <c r="D362" s="5" t="n">
        <v>0</v>
      </c>
    </row>
    <row r="363" spans="1:5">
      <c r="A363" s="4" t="s">
        <v>956</v>
      </c>
    </row>
    <row r="364" spans="1:5">
      <c r="A364" s="3" t="s">
        <v>788</v>
      </c>
    </row>
    <row r="365" spans="1:5">
      <c r="A365" s="4" t="s">
        <v>845</v>
      </c>
      <c r="C365" s="5" t="n">
        <v>0</v>
      </c>
      <c r="D365" s="5" t="n">
        <v>0</v>
      </c>
    </row>
    <row r="366" spans="1:5">
      <c r="A366" s="4" t="s">
        <v>957</v>
      </c>
    </row>
    <row r="367" spans="1:5">
      <c r="A367" s="3" t="s">
        <v>788</v>
      </c>
    </row>
    <row r="368" spans="1:5">
      <c r="A368" s="4" t="s">
        <v>845</v>
      </c>
      <c r="C368" s="5" t="n">
        <v>0</v>
      </c>
      <c r="D368" s="5" t="n">
        <v>0</v>
      </c>
    </row>
    <row r="369" spans="1:5">
      <c r="A369" s="4" t="s">
        <v>958</v>
      </c>
    </row>
    <row r="370" spans="1:5">
      <c r="A370" s="3" t="s">
        <v>788</v>
      </c>
    </row>
    <row r="371" spans="1:5">
      <c r="A371" s="4" t="s">
        <v>845</v>
      </c>
      <c r="C371" s="6" t="n">
        <v>0</v>
      </c>
      <c r="D371" s="6" t="n">
        <v>0</v>
      </c>
    </row>
    <row r="372" spans="1:5"/>
    <row r="373" spans="1:5">
      <c r="A373" s="4" t="s">
        <v>85</v>
      </c>
      <c r="B373" s="4" t="s">
        <v>959</v>
      </c>
    </row>
  </sheetData>
  <mergeCells count="3">
    <mergeCell ref="A1:B1"/>
    <mergeCell ref="A372:D372"/>
    <mergeCell ref="B373:D37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6</v>
      </c>
    </row>
    <row r="3" spans="1:4">
      <c r="A3" s="3" t="s">
        <v>133</v>
      </c>
    </row>
    <row r="4" spans="1:4">
      <c r="A4" s="4" t="s">
        <v>90</v>
      </c>
      <c r="B4" s="6" t="n">
        <v>298128</v>
      </c>
      <c r="C4" s="6" t="n">
        <v>284216</v>
      </c>
      <c r="D4" s="6" t="n">
        <v>191610</v>
      </c>
    </row>
    <row r="5" spans="1:4">
      <c r="A5" s="3" t="s">
        <v>134</v>
      </c>
    </row>
    <row r="6" spans="1:4">
      <c r="A6" s="4" t="s">
        <v>135</v>
      </c>
      <c r="B6" s="5" t="n">
        <v>69774</v>
      </c>
      <c r="C6" s="5" t="n">
        <v>58234</v>
      </c>
      <c r="D6" s="5" t="n">
        <v>54074</v>
      </c>
    </row>
    <row r="7" spans="1:4">
      <c r="A7" s="4" t="s">
        <v>136</v>
      </c>
      <c r="B7" s="5" t="n">
        <v>6237</v>
      </c>
      <c r="C7" s="5" t="n">
        <v>27905</v>
      </c>
      <c r="D7" s="5" t="n">
        <v>15864</v>
      </c>
    </row>
    <row r="8" spans="1:4">
      <c r="A8" s="4" t="s">
        <v>137</v>
      </c>
      <c r="B8" s="5" t="n">
        <v>-14492</v>
      </c>
      <c r="C8" s="5" t="n">
        <v>21363</v>
      </c>
      <c r="D8" s="5" t="n">
        <v>1919</v>
      </c>
    </row>
    <row r="9" spans="1:4">
      <c r="A9" s="4" t="s">
        <v>82</v>
      </c>
      <c r="B9" s="5" t="n">
        <v>-12042</v>
      </c>
      <c r="C9" s="5" t="n">
        <v>0</v>
      </c>
      <c r="D9" s="5" t="n">
        <v>0</v>
      </c>
    </row>
    <row r="10" spans="1:4">
      <c r="A10" s="4" t="s">
        <v>138</v>
      </c>
      <c r="B10" s="5" t="n">
        <v>3114</v>
      </c>
      <c r="C10" s="5" t="n">
        <v>0</v>
      </c>
      <c r="D10" s="5" t="n">
        <v>0</v>
      </c>
    </row>
    <row r="11" spans="1:4">
      <c r="A11" s="4" t="s">
        <v>83</v>
      </c>
      <c r="B11" s="5" t="n">
        <v>58000</v>
      </c>
      <c r="C11" s="5" t="n">
        <v>0</v>
      </c>
      <c r="D11" s="5" t="n">
        <v>0</v>
      </c>
    </row>
    <row r="12" spans="1:4">
      <c r="A12" s="3" t="s">
        <v>139</v>
      </c>
    </row>
    <row r="13" spans="1:4">
      <c r="A13" s="4" t="s">
        <v>140</v>
      </c>
      <c r="B13" s="5" t="n">
        <v>26180</v>
      </c>
      <c r="C13" s="5" t="n">
        <v>-33908</v>
      </c>
      <c r="D13" s="5" t="n">
        <v>17112</v>
      </c>
    </row>
    <row r="14" spans="1:4">
      <c r="A14" s="4" t="s">
        <v>141</v>
      </c>
      <c r="B14" s="5" t="n">
        <v>-9744</v>
      </c>
      <c r="C14" s="5" t="n">
        <v>-22246</v>
      </c>
      <c r="D14" s="5" t="n">
        <v>7826</v>
      </c>
    </row>
    <row r="15" spans="1:4">
      <c r="A15" s="4" t="s">
        <v>142</v>
      </c>
      <c r="B15" s="5" t="n">
        <v>-34122</v>
      </c>
      <c r="C15" s="5" t="n">
        <v>-11550</v>
      </c>
      <c r="D15" s="5" t="n">
        <v>-5685</v>
      </c>
    </row>
    <row r="16" spans="1:4">
      <c r="A16" s="4" t="s">
        <v>50</v>
      </c>
      <c r="B16" s="5" t="n">
        <v>-21631</v>
      </c>
      <c r="C16" s="5" t="n">
        <v>-7730</v>
      </c>
      <c r="D16" s="5" t="n">
        <v>-18036</v>
      </c>
    </row>
    <row r="17" spans="1:4">
      <c r="A17" s="4" t="s">
        <v>143</v>
      </c>
      <c r="B17" s="5" t="n">
        <v>-64947</v>
      </c>
      <c r="C17" s="5" t="n">
        <v>-22174</v>
      </c>
      <c r="D17" s="5" t="n">
        <v>-15092</v>
      </c>
    </row>
    <row r="18" spans="1:4">
      <c r="A18" s="4" t="s">
        <v>144</v>
      </c>
      <c r="B18" s="5" t="n">
        <v>304455</v>
      </c>
      <c r="C18" s="5" t="n">
        <v>294110</v>
      </c>
      <c r="D18" s="5" t="n">
        <v>249592</v>
      </c>
    </row>
    <row r="19" spans="1:4">
      <c r="A19" s="3" t="s">
        <v>145</v>
      </c>
    </row>
    <row r="20" spans="1:4">
      <c r="A20" s="4" t="s">
        <v>146</v>
      </c>
      <c r="B20" s="5" t="n">
        <v>-54493</v>
      </c>
      <c r="C20" s="5" t="n">
        <v>-24817</v>
      </c>
      <c r="D20" s="5" t="n">
        <v>-22362</v>
      </c>
    </row>
    <row r="21" spans="1:4">
      <c r="A21" s="4" t="s">
        <v>147</v>
      </c>
      <c r="B21" s="5" t="n">
        <v>14278</v>
      </c>
      <c r="C21" s="5" t="n">
        <v>0</v>
      </c>
      <c r="D21" s="5" t="n">
        <v>0</v>
      </c>
    </row>
    <row r="22" spans="1:4">
      <c r="A22" s="4" t="s">
        <v>148</v>
      </c>
      <c r="B22" s="5" t="n">
        <v>-305251</v>
      </c>
      <c r="C22" s="5" t="n">
        <v>-210921</v>
      </c>
      <c r="D22" s="5" t="n">
        <v>-348625</v>
      </c>
    </row>
    <row r="23" spans="1:4">
      <c r="A23" s="4" t="s">
        <v>149</v>
      </c>
      <c r="B23" s="5" t="n">
        <v>-345466</v>
      </c>
      <c r="C23" s="5" t="n">
        <v>-235738</v>
      </c>
      <c r="D23" s="5" t="n">
        <v>-370987</v>
      </c>
    </row>
    <row r="24" spans="1:4">
      <c r="A24" s="4" t="s">
        <v>150</v>
      </c>
      <c r="B24" s="5" t="n">
        <v>296771</v>
      </c>
      <c r="C24" s="5" t="n">
        <v>-2482</v>
      </c>
      <c r="D24" s="5" t="n">
        <v>145500</v>
      </c>
    </row>
    <row r="25" spans="1:4">
      <c r="A25" s="3" t="s">
        <v>151</v>
      </c>
    </row>
    <row r="26" spans="1:4">
      <c r="A26" s="4" t="s">
        <v>152</v>
      </c>
      <c r="B26" s="5" t="n">
        <v>-1062</v>
      </c>
      <c r="C26" s="5" t="n">
        <v>-26821</v>
      </c>
      <c r="D26" s="5" t="n">
        <v>-6058</v>
      </c>
    </row>
    <row r="27" spans="1:4">
      <c r="A27" s="4" t="s">
        <v>153</v>
      </c>
      <c r="B27" s="5" t="n">
        <v>-35</v>
      </c>
      <c r="C27" s="5" t="n">
        <v>-35</v>
      </c>
      <c r="D27" s="5" t="n">
        <v>-262</v>
      </c>
    </row>
    <row r="28" spans="1:4">
      <c r="A28" s="4" t="s">
        <v>154</v>
      </c>
      <c r="B28" s="5" t="n">
        <v>-239838</v>
      </c>
      <c r="C28" s="5" t="n">
        <v>-4418</v>
      </c>
      <c r="D28" s="5" t="n">
        <v>-4836</v>
      </c>
    </row>
    <row r="29" spans="1:4">
      <c r="A29" s="4" t="s">
        <v>155</v>
      </c>
      <c r="B29" s="5" t="n">
        <v>0</v>
      </c>
      <c r="C29" s="5" t="n">
        <v>-6310</v>
      </c>
      <c r="D29" s="5" t="n">
        <v>0</v>
      </c>
    </row>
    <row r="30" spans="1:4">
      <c r="A30" s="4" t="s">
        <v>156</v>
      </c>
      <c r="B30" s="5" t="n">
        <v>0</v>
      </c>
      <c r="C30" s="5" t="n">
        <v>-1304</v>
      </c>
      <c r="D30" s="5" t="n">
        <v>2414</v>
      </c>
    </row>
    <row r="31" spans="1:4">
      <c r="A31" s="4" t="s">
        <v>157</v>
      </c>
      <c r="B31" s="5" t="n">
        <v>55836</v>
      </c>
      <c r="C31" s="5" t="n">
        <v>-41370</v>
      </c>
      <c r="D31" s="5" t="n">
        <v>136758</v>
      </c>
    </row>
    <row r="32" spans="1:4">
      <c r="A32" s="4" t="s">
        <v>158</v>
      </c>
      <c r="B32" s="5" t="n">
        <v>6344</v>
      </c>
      <c r="C32" s="5" t="n">
        <v>-4045</v>
      </c>
      <c r="D32" s="5" t="n">
        <v>-3780</v>
      </c>
    </row>
    <row r="33" spans="1:4">
      <c r="A33" s="3" t="s">
        <v>159</v>
      </c>
    </row>
    <row r="34" spans="1:4">
      <c r="A34" s="4" t="s">
        <v>160</v>
      </c>
      <c r="B34" s="5" t="n">
        <v>21169</v>
      </c>
      <c r="C34" s="5" t="n">
        <v>12957</v>
      </c>
      <c r="D34" s="5" t="n">
        <v>11583</v>
      </c>
    </row>
    <row r="35" spans="1:4">
      <c r="A35" s="4" t="s">
        <v>161</v>
      </c>
      <c r="B35" s="5" t="n">
        <v>68485</v>
      </c>
      <c r="C35" s="5" t="n">
        <v>55528</v>
      </c>
    </row>
    <row r="36" spans="1:4">
      <c r="A36" s="4" t="s">
        <v>162</v>
      </c>
      <c r="B36" s="5" t="n">
        <v>89654</v>
      </c>
      <c r="C36" s="5" t="n">
        <v>68485</v>
      </c>
      <c r="D36" s="5" t="n">
        <v>55528</v>
      </c>
    </row>
    <row r="37" spans="1:4">
      <c r="A37" s="4" t="s">
        <v>163</v>
      </c>
    </row>
    <row r="38" spans="1:4">
      <c r="A38" s="4" t="s">
        <v>164</v>
      </c>
      <c r="B38" s="6" t="n">
        <v>13399</v>
      </c>
      <c r="C38" s="6" t="n">
        <v>0</v>
      </c>
      <c r="D38"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60</v>
      </c>
      <c r="C1" s="2" t="s">
        <v>2</v>
      </c>
      <c r="D1" s="2" t="s">
        <v>32</v>
      </c>
      <c r="E1" s="2" t="s">
        <v>76</v>
      </c>
    </row>
    <row r="2" spans="1:5">
      <c r="A2" s="4" t="s">
        <v>826</v>
      </c>
    </row>
    <row r="3" spans="1:5">
      <c r="A3" s="3" t="s">
        <v>788</v>
      </c>
    </row>
    <row r="4" spans="1:5">
      <c r="A4" s="4" t="s">
        <v>845</v>
      </c>
      <c r="C4" s="6" t="n">
        <v>16102</v>
      </c>
      <c r="D4" s="6" t="n">
        <v>13589</v>
      </c>
      <c r="E4" s="6" t="n">
        <v>12987</v>
      </c>
    </row>
    <row r="5" spans="1:5">
      <c r="A5" s="4" t="s">
        <v>846</v>
      </c>
      <c r="C5" s="5" t="n">
        <v>486</v>
      </c>
      <c r="D5" s="5" t="n">
        <v>368</v>
      </c>
    </row>
    <row r="6" spans="1:5">
      <c r="A6" s="4" t="s">
        <v>787</v>
      </c>
    </row>
    <row r="7" spans="1:5">
      <c r="A7" s="3" t="s">
        <v>788</v>
      </c>
    </row>
    <row r="8" spans="1:5">
      <c r="A8" s="4" t="s">
        <v>845</v>
      </c>
      <c r="C8" s="5" t="n">
        <v>1296539</v>
      </c>
      <c r="D8" s="5" t="n">
        <v>1173865</v>
      </c>
      <c r="E8" s="6" t="n">
        <v>1287723</v>
      </c>
    </row>
    <row r="9" spans="1:5">
      <c r="A9" s="4" t="s">
        <v>846</v>
      </c>
      <c r="C9" s="5" t="n">
        <v>990888</v>
      </c>
      <c r="D9" s="5" t="n">
        <v>1009160</v>
      </c>
    </row>
    <row r="10" spans="1:5">
      <c r="A10" s="4" t="s">
        <v>961</v>
      </c>
    </row>
    <row r="11" spans="1:5">
      <c r="A11" s="3" t="s">
        <v>788</v>
      </c>
    </row>
    <row r="12" spans="1:5">
      <c r="A12" s="4" t="s">
        <v>845</v>
      </c>
      <c r="C12" s="5" t="n">
        <v>79035</v>
      </c>
      <c r="D12" s="5" t="n">
        <v>61612</v>
      </c>
    </row>
    <row r="13" spans="1:5">
      <c r="A13" s="4" t="s">
        <v>846</v>
      </c>
      <c r="C13" s="5" t="n">
        <v>79035</v>
      </c>
      <c r="D13" s="5" t="n">
        <v>61612</v>
      </c>
    </row>
    <row r="14" spans="1:5">
      <c r="A14" s="4" t="s">
        <v>962</v>
      </c>
    </row>
    <row r="15" spans="1:5">
      <c r="A15" s="3" t="s">
        <v>788</v>
      </c>
    </row>
    <row r="16" spans="1:5">
      <c r="A16" s="4" t="s">
        <v>845</v>
      </c>
      <c r="C16" s="5" t="n">
        <v>83814</v>
      </c>
      <c r="D16" s="5" t="n">
        <v>64961</v>
      </c>
    </row>
    <row r="17" spans="1:5">
      <c r="A17" s="4" t="s">
        <v>846</v>
      </c>
      <c r="C17" s="5" t="n">
        <v>83814</v>
      </c>
      <c r="D17" s="5" t="n">
        <v>64961</v>
      </c>
    </row>
    <row r="18" spans="1:5">
      <c r="A18" s="4" t="s">
        <v>963</v>
      </c>
    </row>
    <row r="19" spans="1:5">
      <c r="A19" s="3" t="s">
        <v>788</v>
      </c>
    </row>
    <row r="20" spans="1:5">
      <c r="A20" s="4" t="s">
        <v>845</v>
      </c>
      <c r="C20" s="5" t="n">
        <v>34107</v>
      </c>
      <c r="D20" s="5" t="n">
        <v>30430</v>
      </c>
    </row>
    <row r="21" spans="1:5">
      <c r="A21" s="4" t="s">
        <v>846</v>
      </c>
      <c r="C21" s="5" t="n">
        <v>34107</v>
      </c>
      <c r="D21" s="5" t="n">
        <v>30430</v>
      </c>
    </row>
    <row r="22" spans="1:5">
      <c r="A22" s="4" t="s">
        <v>964</v>
      </c>
    </row>
    <row r="23" spans="1:5">
      <c r="A23" s="3" t="s">
        <v>788</v>
      </c>
    </row>
    <row r="24" spans="1:5">
      <c r="A24" s="4" t="s">
        <v>845</v>
      </c>
      <c r="C24" s="5" t="n">
        <v>48440</v>
      </c>
      <c r="D24" s="5" t="n">
        <v>38099</v>
      </c>
    </row>
    <row r="25" spans="1:5">
      <c r="A25" s="4" t="s">
        <v>846</v>
      </c>
      <c r="C25" s="5" t="n">
        <v>48440</v>
      </c>
      <c r="D25" s="5" t="n">
        <v>38099</v>
      </c>
    </row>
    <row r="26" spans="1:5">
      <c r="A26" s="4" t="s">
        <v>965</v>
      </c>
    </row>
    <row r="27" spans="1:5">
      <c r="A27" s="3" t="s">
        <v>788</v>
      </c>
    </row>
    <row r="28" spans="1:5">
      <c r="A28" s="4" t="s">
        <v>845</v>
      </c>
      <c r="C28" s="5" t="n">
        <v>1675</v>
      </c>
      <c r="D28" s="5" t="n">
        <v>1379</v>
      </c>
    </row>
    <row r="29" spans="1:5">
      <c r="A29" s="4" t="s">
        <v>846</v>
      </c>
      <c r="C29" s="5" t="n">
        <v>1675</v>
      </c>
      <c r="D29" s="5" t="n">
        <v>1379</v>
      </c>
    </row>
    <row r="30" spans="1:5">
      <c r="A30" s="4" t="s">
        <v>966</v>
      </c>
    </row>
    <row r="31" spans="1:5">
      <c r="A31" s="3" t="s">
        <v>788</v>
      </c>
    </row>
    <row r="32" spans="1:5">
      <c r="A32" s="4" t="s">
        <v>845</v>
      </c>
      <c r="C32" s="5" t="n">
        <v>30755</v>
      </c>
      <c r="D32" s="5" t="n">
        <v>11025</v>
      </c>
    </row>
    <row r="33" spans="1:5">
      <c r="A33" s="4" t="s">
        <v>846</v>
      </c>
      <c r="C33" s="5" t="n">
        <v>30755</v>
      </c>
      <c r="D33" s="5" t="n">
        <v>11025</v>
      </c>
    </row>
    <row r="34" spans="1:5">
      <c r="A34" s="4" t="s">
        <v>848</v>
      </c>
    </row>
    <row r="35" spans="1:5">
      <c r="A35" s="3" t="s">
        <v>788</v>
      </c>
    </row>
    <row r="36" spans="1:5">
      <c r="A36" s="4" t="s">
        <v>845</v>
      </c>
      <c r="B36" s="4" t="s">
        <v>85</v>
      </c>
      <c r="C36" s="5" t="n">
        <v>486</v>
      </c>
      <c r="D36" s="5" t="n">
        <v>368</v>
      </c>
    </row>
    <row r="37" spans="1:5">
      <c r="A37" s="4" t="s">
        <v>846</v>
      </c>
      <c r="C37" s="5" t="n">
        <v>486</v>
      </c>
      <c r="D37" s="5" t="n">
        <v>368</v>
      </c>
    </row>
    <row r="38" spans="1:5">
      <c r="A38" s="4" t="s">
        <v>967</v>
      </c>
    </row>
    <row r="39" spans="1:5">
      <c r="A39" s="3" t="s">
        <v>788</v>
      </c>
    </row>
    <row r="40" spans="1:5">
      <c r="A40" s="4" t="s">
        <v>845</v>
      </c>
      <c r="C40" s="5" t="n">
        <v>42857</v>
      </c>
      <c r="D40" s="5" t="n">
        <v>58131</v>
      </c>
    </row>
    <row r="41" spans="1:5">
      <c r="A41" s="4" t="s">
        <v>846</v>
      </c>
      <c r="C41" s="5" t="n">
        <v>18871</v>
      </c>
      <c r="D41" s="5" t="n">
        <v>50515</v>
      </c>
    </row>
    <row r="42" spans="1:5">
      <c r="A42" s="4" t="s">
        <v>968</v>
      </c>
    </row>
    <row r="43" spans="1:5">
      <c r="A43" s="3" t="s">
        <v>788</v>
      </c>
    </row>
    <row r="44" spans="1:5">
      <c r="A44" s="4" t="s">
        <v>845</v>
      </c>
      <c r="C44" s="5" t="n">
        <v>3485</v>
      </c>
      <c r="D44" s="5" t="n">
        <v>3055</v>
      </c>
    </row>
    <row r="45" spans="1:5">
      <c r="A45" s="4" t="s">
        <v>846</v>
      </c>
      <c r="C45" s="5" t="n">
        <v>0</v>
      </c>
      <c r="D45" s="5" t="n">
        <v>0</v>
      </c>
    </row>
    <row r="46" spans="1:5">
      <c r="A46" s="4" t="s">
        <v>969</v>
      </c>
    </row>
    <row r="47" spans="1:5">
      <c r="A47" s="3" t="s">
        <v>788</v>
      </c>
    </row>
    <row r="48" spans="1:5">
      <c r="A48" s="4" t="s">
        <v>845</v>
      </c>
      <c r="C48" s="5" t="n">
        <v>474</v>
      </c>
      <c r="D48" s="5" t="n">
        <v>512</v>
      </c>
    </row>
    <row r="49" spans="1:5">
      <c r="A49" s="4" t="s">
        <v>846</v>
      </c>
      <c r="C49" s="5" t="n">
        <v>0</v>
      </c>
      <c r="D49" s="5" t="n">
        <v>0</v>
      </c>
    </row>
    <row r="50" spans="1:5">
      <c r="A50" s="4" t="s">
        <v>970</v>
      </c>
    </row>
    <row r="51" spans="1:5">
      <c r="A51" s="3" t="s">
        <v>788</v>
      </c>
    </row>
    <row r="52" spans="1:5">
      <c r="A52" s="4" t="s">
        <v>845</v>
      </c>
      <c r="C52" s="5" t="n">
        <v>475</v>
      </c>
      <c r="D52" s="5" t="n">
        <v>455</v>
      </c>
    </row>
    <row r="53" spans="1:5">
      <c r="A53" s="4" t="s">
        <v>846</v>
      </c>
      <c r="C53" s="5" t="n">
        <v>0</v>
      </c>
      <c r="D53" s="5" t="n">
        <v>0</v>
      </c>
    </row>
    <row r="54" spans="1:5">
      <c r="A54" s="4" t="s">
        <v>971</v>
      </c>
    </row>
    <row r="55" spans="1:5">
      <c r="A55" s="3" t="s">
        <v>788</v>
      </c>
    </row>
    <row r="56" spans="1:5">
      <c r="A56" s="4" t="s">
        <v>845</v>
      </c>
      <c r="C56" s="5" t="n">
        <v>4507</v>
      </c>
      <c r="D56" s="5" t="n">
        <v>2917</v>
      </c>
    </row>
    <row r="57" spans="1:5">
      <c r="A57" s="4" t="s">
        <v>846</v>
      </c>
      <c r="C57" s="5" t="n">
        <v>0</v>
      </c>
      <c r="D57" s="5" t="n">
        <v>0</v>
      </c>
    </row>
    <row r="58" spans="1:5">
      <c r="A58" s="4" t="s">
        <v>972</v>
      </c>
    </row>
    <row r="59" spans="1:5">
      <c r="A59" s="3" t="s">
        <v>788</v>
      </c>
    </row>
    <row r="60" spans="1:5">
      <c r="A60" s="4" t="s">
        <v>845</v>
      </c>
      <c r="C60" s="5" t="n">
        <v>178093</v>
      </c>
      <c r="D60" s="5" t="n">
        <v>87828</v>
      </c>
    </row>
    <row r="61" spans="1:5">
      <c r="A61" s="4" t="s">
        <v>846</v>
      </c>
      <c r="C61" s="5" t="n">
        <v>79685</v>
      </c>
      <c r="D61" s="5" t="n">
        <v>85730</v>
      </c>
    </row>
    <row r="62" spans="1:5">
      <c r="A62" s="4" t="s">
        <v>973</v>
      </c>
    </row>
    <row r="63" spans="1:5">
      <c r="A63" s="3" t="s">
        <v>788</v>
      </c>
    </row>
    <row r="64" spans="1:5">
      <c r="A64" s="4" t="s">
        <v>845</v>
      </c>
      <c r="C64" s="5" t="n">
        <v>145295</v>
      </c>
      <c r="D64" s="5" t="n">
        <v>135186</v>
      </c>
    </row>
    <row r="65" spans="1:5">
      <c r="A65" s="4" t="s">
        <v>846</v>
      </c>
      <c r="C65" s="5" t="n">
        <v>128668</v>
      </c>
      <c r="D65" s="5" t="n">
        <v>131639</v>
      </c>
    </row>
    <row r="66" spans="1:5">
      <c r="A66" s="4" t="s">
        <v>974</v>
      </c>
    </row>
    <row r="67" spans="1:5">
      <c r="A67" s="3" t="s">
        <v>788</v>
      </c>
    </row>
    <row r="68" spans="1:5">
      <c r="A68" s="4" t="s">
        <v>845</v>
      </c>
      <c r="C68" s="5" t="n">
        <v>3687</v>
      </c>
      <c r="D68" s="5" t="n">
        <v>3189</v>
      </c>
    </row>
    <row r="69" spans="1:5">
      <c r="A69" s="4" t="s">
        <v>846</v>
      </c>
      <c r="C69" s="5" t="n">
        <v>3687</v>
      </c>
      <c r="D69" s="5" t="n">
        <v>3189</v>
      </c>
    </row>
    <row r="70" spans="1:5">
      <c r="A70" s="4" t="s">
        <v>975</v>
      </c>
    </row>
    <row r="71" spans="1:5">
      <c r="A71" s="3" t="s">
        <v>788</v>
      </c>
    </row>
    <row r="72" spans="1:5">
      <c r="A72" s="4" t="s">
        <v>845</v>
      </c>
      <c r="C72" s="5" t="n">
        <v>7261</v>
      </c>
      <c r="D72" s="5" t="n">
        <v>6803</v>
      </c>
    </row>
    <row r="73" spans="1:5">
      <c r="A73" s="4" t="s">
        <v>846</v>
      </c>
      <c r="C73" s="5" t="n">
        <v>6876</v>
      </c>
      <c r="D73" s="5" t="n">
        <v>6724</v>
      </c>
    </row>
    <row r="74" spans="1:5">
      <c r="A74" s="4" t="s">
        <v>976</v>
      </c>
    </row>
    <row r="75" spans="1:5">
      <c r="A75" s="3" t="s">
        <v>788</v>
      </c>
    </row>
    <row r="76" spans="1:5">
      <c r="A76" s="4" t="s">
        <v>845</v>
      </c>
      <c r="C76" s="5" t="n">
        <v>4744</v>
      </c>
      <c r="D76" s="5" t="n">
        <v>4367</v>
      </c>
    </row>
    <row r="77" spans="1:5">
      <c r="A77" s="4" t="s">
        <v>846</v>
      </c>
      <c r="C77" s="5" t="n">
        <v>0</v>
      </c>
      <c r="D77" s="5" t="n">
        <v>0</v>
      </c>
    </row>
    <row r="78" spans="1:5">
      <c r="A78" s="4" t="s">
        <v>977</v>
      </c>
    </row>
    <row r="79" spans="1:5">
      <c r="A79" s="3" t="s">
        <v>788</v>
      </c>
    </row>
    <row r="80" spans="1:5">
      <c r="A80" s="4" t="s">
        <v>845</v>
      </c>
      <c r="C80" s="5" t="n">
        <v>809</v>
      </c>
      <c r="D80" s="5" t="n">
        <v>971</v>
      </c>
    </row>
    <row r="81" spans="1:5">
      <c r="A81" s="4" t="s">
        <v>846</v>
      </c>
      <c r="C81" s="5" t="n">
        <v>0</v>
      </c>
      <c r="D81" s="5" t="n">
        <v>0</v>
      </c>
    </row>
    <row r="82" spans="1:5">
      <c r="A82" s="4" t="s">
        <v>978</v>
      </c>
    </row>
    <row r="83" spans="1:5">
      <c r="A83" s="3" t="s">
        <v>788</v>
      </c>
    </row>
    <row r="84" spans="1:5">
      <c r="A84" s="4" t="s">
        <v>845</v>
      </c>
      <c r="C84" s="5" t="n">
        <v>3750</v>
      </c>
      <c r="D84" s="5" t="n">
        <v>3812</v>
      </c>
    </row>
    <row r="85" spans="1:5">
      <c r="A85" s="4" t="s">
        <v>846</v>
      </c>
      <c r="C85" s="5" t="n">
        <v>3750</v>
      </c>
      <c r="D85" s="5" t="n">
        <v>3812</v>
      </c>
    </row>
    <row r="86" spans="1:5">
      <c r="A86" s="4" t="s">
        <v>979</v>
      </c>
    </row>
    <row r="87" spans="1:5">
      <c r="A87" s="3" t="s">
        <v>788</v>
      </c>
    </row>
    <row r="88" spans="1:5">
      <c r="A88" s="4" t="s">
        <v>845</v>
      </c>
      <c r="C88" s="5" t="n">
        <v>187</v>
      </c>
      <c r="D88" s="5" t="n">
        <v>160</v>
      </c>
    </row>
    <row r="89" spans="1:5">
      <c r="A89" s="4" t="s">
        <v>846</v>
      </c>
      <c r="C89" s="5" t="n">
        <v>187</v>
      </c>
      <c r="D89" s="5" t="n">
        <v>160</v>
      </c>
    </row>
    <row r="90" spans="1:5">
      <c r="A90" s="4" t="s">
        <v>980</v>
      </c>
    </row>
    <row r="91" spans="1:5">
      <c r="A91" s="3" t="s">
        <v>788</v>
      </c>
    </row>
    <row r="92" spans="1:5">
      <c r="A92" s="4" t="s">
        <v>845</v>
      </c>
      <c r="C92" s="5" t="n">
        <v>228699</v>
      </c>
      <c r="D92" s="5" t="n">
        <v>212327</v>
      </c>
    </row>
    <row r="93" spans="1:5">
      <c r="A93" s="4" t="s">
        <v>846</v>
      </c>
      <c r="C93" s="5" t="n">
        <v>224644</v>
      </c>
      <c r="D93" s="5" t="n">
        <v>208122</v>
      </c>
    </row>
    <row r="94" spans="1:5">
      <c r="A94" s="4" t="s">
        <v>981</v>
      </c>
    </row>
    <row r="95" spans="1:5">
      <c r="A95" s="3" t="s">
        <v>788</v>
      </c>
    </row>
    <row r="96" spans="1:5">
      <c r="A96" s="4" t="s">
        <v>845</v>
      </c>
      <c r="C96" s="5" t="n">
        <v>46065</v>
      </c>
      <c r="D96" s="5" t="n">
        <v>107882</v>
      </c>
    </row>
    <row r="97" spans="1:5">
      <c r="A97" s="4" t="s">
        <v>846</v>
      </c>
      <c r="C97" s="5" t="n">
        <v>46065</v>
      </c>
      <c r="D97" s="5" t="n">
        <v>107779</v>
      </c>
    </row>
    <row r="98" spans="1:5">
      <c r="A98" s="4" t="s">
        <v>982</v>
      </c>
    </row>
    <row r="99" spans="1:5">
      <c r="A99" s="3" t="s">
        <v>788</v>
      </c>
    </row>
    <row r="100" spans="1:5">
      <c r="A100" s="4" t="s">
        <v>845</v>
      </c>
      <c r="C100" s="5" t="n">
        <v>347840</v>
      </c>
      <c r="D100" s="5" t="n">
        <v>317621</v>
      </c>
    </row>
    <row r="101" spans="1:5">
      <c r="A101" s="4" t="s">
        <v>846</v>
      </c>
      <c r="C101" s="5" t="n">
        <v>321176</v>
      </c>
      <c r="D101" s="5" t="n">
        <v>292409</v>
      </c>
    </row>
    <row r="102" spans="1:5">
      <c r="A102" s="4" t="s">
        <v>983</v>
      </c>
    </row>
    <row r="103" spans="1:5">
      <c r="A103" s="3" t="s">
        <v>788</v>
      </c>
    </row>
    <row r="104" spans="1:5">
      <c r="A104" s="4" t="s">
        <v>845</v>
      </c>
      <c r="C104" s="5" t="n">
        <v>469</v>
      </c>
      <c r="D104" s="5" t="n">
        <v>539</v>
      </c>
    </row>
    <row r="105" spans="1:5">
      <c r="A105" s="4" t="s">
        <v>846</v>
      </c>
      <c r="C105" s="5" t="n">
        <v>0</v>
      </c>
      <c r="D105" s="5" t="n">
        <v>0</v>
      </c>
    </row>
    <row r="106" spans="1:5">
      <c r="A106" s="4" t="s">
        <v>984</v>
      </c>
    </row>
    <row r="107" spans="1:5">
      <c r="A107" s="3" t="s">
        <v>788</v>
      </c>
    </row>
    <row r="108" spans="1:5">
      <c r="A108" s="4" t="s">
        <v>845</v>
      </c>
      <c r="C108" s="5" t="n">
        <v>653</v>
      </c>
      <c r="D108" s="5" t="n">
        <v>405</v>
      </c>
    </row>
    <row r="109" spans="1:5">
      <c r="A109" s="4" t="s">
        <v>846</v>
      </c>
      <c r="C109" s="5" t="n">
        <v>0</v>
      </c>
      <c r="D109" s="5" t="n">
        <v>0</v>
      </c>
    </row>
    <row r="110" spans="1:5">
      <c r="A110" s="4" t="s">
        <v>985</v>
      </c>
    </row>
    <row r="111" spans="1:5">
      <c r="A111" s="3" t="s">
        <v>788</v>
      </c>
    </row>
    <row r="112" spans="1:5">
      <c r="A112" s="4" t="s">
        <v>845</v>
      </c>
      <c r="C112" s="5" t="n">
        <v>-131387</v>
      </c>
      <c r="D112" s="5" t="n">
        <v>-98885</v>
      </c>
    </row>
    <row r="113" spans="1:5">
      <c r="A113" s="4" t="s">
        <v>846</v>
      </c>
      <c r="C113" s="5" t="n">
        <v>-131484</v>
      </c>
      <c r="D113" s="5" t="n">
        <v>-98980</v>
      </c>
    </row>
    <row r="114" spans="1:5">
      <c r="A114" s="4" t="s">
        <v>986</v>
      </c>
    </row>
    <row r="115" spans="1:5">
      <c r="A115" s="3" t="s">
        <v>788</v>
      </c>
    </row>
    <row r="116" spans="1:5">
      <c r="A116" s="4" t="s">
        <v>845</v>
      </c>
      <c r="C116" s="5" t="n">
        <v>135238</v>
      </c>
      <c r="D116" s="5" t="n">
        <v>121612</v>
      </c>
    </row>
    <row r="117" spans="1:5">
      <c r="A117" s="4" t="s">
        <v>846</v>
      </c>
      <c r="C117" s="5" t="n">
        <v>0</v>
      </c>
      <c r="D117" s="5" t="n">
        <v>0</v>
      </c>
    </row>
    <row r="118" spans="1:5">
      <c r="A118" s="4" t="s">
        <v>987</v>
      </c>
    </row>
    <row r="119" spans="1:5">
      <c r="A119" s="3" t="s">
        <v>788</v>
      </c>
    </row>
    <row r="120" spans="1:5">
      <c r="A120" s="4" t="s">
        <v>845</v>
      </c>
      <c r="C120" s="5" t="n">
        <v>11128</v>
      </c>
      <c r="D120" s="5" t="n">
        <v>10693</v>
      </c>
    </row>
    <row r="121" spans="1:5">
      <c r="A121" s="4" t="s">
        <v>846</v>
      </c>
      <c r="C121" s="5" t="n">
        <v>10937</v>
      </c>
      <c r="D121" s="5" t="n">
        <v>10555</v>
      </c>
    </row>
    <row r="122" spans="1:5">
      <c r="A122" s="4" t="s">
        <v>988</v>
      </c>
    </row>
    <row r="123" spans="1:5">
      <c r="A123" s="3" t="s">
        <v>788</v>
      </c>
    </row>
    <row r="124" spans="1:5">
      <c r="A124" s="4" t="s">
        <v>845</v>
      </c>
      <c r="C124" s="5" t="n">
        <v>15616</v>
      </c>
      <c r="D124" s="5" t="n">
        <v>13221</v>
      </c>
    </row>
    <row r="125" spans="1:5">
      <c r="A125" s="4" t="s">
        <v>989</v>
      </c>
    </row>
    <row r="126" spans="1:5">
      <c r="A126" s="3" t="s">
        <v>788</v>
      </c>
    </row>
    <row r="127" spans="1:5">
      <c r="A127" s="4" t="s">
        <v>845</v>
      </c>
      <c r="C127" s="5" t="n">
        <v>140044</v>
      </c>
      <c r="D127" s="5" t="n">
        <v>26000</v>
      </c>
    </row>
    <row r="128" spans="1:5">
      <c r="A128" s="4" t="s">
        <v>990</v>
      </c>
    </row>
    <row r="129" spans="1:5">
      <c r="A129" s="3" t="s">
        <v>788</v>
      </c>
    </row>
    <row r="130" spans="1:5">
      <c r="A130" s="4" t="s">
        <v>845</v>
      </c>
      <c r="C130" s="5" t="n">
        <v>0</v>
      </c>
      <c r="D130" s="5" t="n">
        <v>0</v>
      </c>
    </row>
    <row r="131" spans="1:5">
      <c r="A131" s="4" t="s">
        <v>991</v>
      </c>
    </row>
    <row r="132" spans="1:5">
      <c r="A132" s="3" t="s">
        <v>788</v>
      </c>
    </row>
    <row r="133" spans="1:5">
      <c r="A133" s="4" t="s">
        <v>845</v>
      </c>
      <c r="C133" s="5" t="n">
        <v>0</v>
      </c>
      <c r="D133" s="5" t="n">
        <v>0</v>
      </c>
    </row>
    <row r="134" spans="1:5">
      <c r="A134" s="4" t="s">
        <v>992</v>
      </c>
    </row>
    <row r="135" spans="1:5">
      <c r="A135" s="3" t="s">
        <v>788</v>
      </c>
    </row>
    <row r="136" spans="1:5">
      <c r="A136" s="4" t="s">
        <v>845</v>
      </c>
      <c r="C136" s="5" t="n">
        <v>0</v>
      </c>
      <c r="D136" s="5" t="n">
        <v>0</v>
      </c>
    </row>
    <row r="137" spans="1:5">
      <c r="A137" s="4" t="s">
        <v>993</v>
      </c>
    </row>
    <row r="138" spans="1:5">
      <c r="A138" s="3" t="s">
        <v>788</v>
      </c>
    </row>
    <row r="139" spans="1:5">
      <c r="A139" s="4" t="s">
        <v>845</v>
      </c>
      <c r="C139" s="5" t="n">
        <v>0</v>
      </c>
      <c r="D139" s="5" t="n">
        <v>0</v>
      </c>
    </row>
    <row r="140" spans="1:5">
      <c r="A140" s="4" t="s">
        <v>994</v>
      </c>
    </row>
    <row r="141" spans="1:5">
      <c r="A141" s="3" t="s">
        <v>788</v>
      </c>
    </row>
    <row r="142" spans="1:5">
      <c r="A142" s="4" t="s">
        <v>845</v>
      </c>
      <c r="C142" s="5" t="n">
        <v>0</v>
      </c>
      <c r="D142" s="5" t="n">
        <v>0</v>
      </c>
    </row>
    <row r="143" spans="1:5">
      <c r="A143" s="4" t="s">
        <v>995</v>
      </c>
    </row>
    <row r="144" spans="1:5">
      <c r="A144" s="3" t="s">
        <v>788</v>
      </c>
    </row>
    <row r="145" spans="1:5">
      <c r="A145" s="4" t="s">
        <v>845</v>
      </c>
      <c r="C145" s="5" t="n">
        <v>0</v>
      </c>
      <c r="D145" s="5" t="n">
        <v>0</v>
      </c>
    </row>
    <row r="146" spans="1:5">
      <c r="A146" s="4" t="s">
        <v>996</v>
      </c>
    </row>
    <row r="147" spans="1:5">
      <c r="A147" s="3" t="s">
        <v>788</v>
      </c>
    </row>
    <row r="148" spans="1:5">
      <c r="A148" s="4" t="s">
        <v>845</v>
      </c>
      <c r="B148" s="4" t="s">
        <v>85</v>
      </c>
      <c r="C148" s="5" t="n">
        <v>0</v>
      </c>
      <c r="D148" s="5" t="n">
        <v>0</v>
      </c>
    </row>
    <row r="149" spans="1:5">
      <c r="A149" s="4" t="s">
        <v>997</v>
      </c>
    </row>
    <row r="150" spans="1:5">
      <c r="A150" s="3" t="s">
        <v>788</v>
      </c>
    </row>
    <row r="151" spans="1:5">
      <c r="A151" s="4" t="s">
        <v>845</v>
      </c>
      <c r="C151" s="5" t="n">
        <v>8135</v>
      </c>
      <c r="D151" s="5" t="n">
        <v>4730</v>
      </c>
    </row>
    <row r="152" spans="1:5">
      <c r="A152" s="4" t="s">
        <v>998</v>
      </c>
    </row>
    <row r="153" spans="1:5">
      <c r="A153" s="3" t="s">
        <v>788</v>
      </c>
    </row>
    <row r="154" spans="1:5">
      <c r="A154" s="4" t="s">
        <v>845</v>
      </c>
      <c r="C154" s="5" t="n">
        <v>3485</v>
      </c>
      <c r="D154" s="5" t="n">
        <v>3055</v>
      </c>
    </row>
    <row r="155" spans="1:5">
      <c r="A155" s="4" t="s">
        <v>999</v>
      </c>
    </row>
    <row r="156" spans="1:5">
      <c r="A156" s="3" t="s">
        <v>788</v>
      </c>
    </row>
    <row r="157" spans="1:5">
      <c r="A157" s="4" t="s">
        <v>845</v>
      </c>
      <c r="C157" s="5" t="n">
        <v>474</v>
      </c>
      <c r="D157" s="5" t="n">
        <v>512</v>
      </c>
    </row>
    <row r="158" spans="1:5">
      <c r="A158" s="4" t="s">
        <v>1000</v>
      </c>
    </row>
    <row r="159" spans="1:5">
      <c r="A159" s="3" t="s">
        <v>788</v>
      </c>
    </row>
    <row r="160" spans="1:5">
      <c r="A160" s="4" t="s">
        <v>845</v>
      </c>
      <c r="C160" s="5" t="n">
        <v>475</v>
      </c>
      <c r="D160" s="5" t="n">
        <v>455</v>
      </c>
    </row>
    <row r="161" spans="1:5">
      <c r="A161" s="4" t="s">
        <v>1001</v>
      </c>
    </row>
    <row r="162" spans="1:5">
      <c r="A162" s="3" t="s">
        <v>788</v>
      </c>
    </row>
    <row r="163" spans="1:5">
      <c r="A163" s="4" t="s">
        <v>845</v>
      </c>
      <c r="C163" s="5" t="n">
        <v>4507</v>
      </c>
      <c r="D163" s="5" t="n">
        <v>2917</v>
      </c>
    </row>
    <row r="164" spans="1:5">
      <c r="A164" s="4" t="s">
        <v>1002</v>
      </c>
    </row>
    <row r="165" spans="1:5">
      <c r="A165" s="3" t="s">
        <v>788</v>
      </c>
    </row>
    <row r="166" spans="1:5">
      <c r="A166" s="4" t="s">
        <v>845</v>
      </c>
      <c r="C166" s="5" t="n">
        <v>98408</v>
      </c>
      <c r="D166" s="5" t="n">
        <v>2098</v>
      </c>
    </row>
    <row r="167" spans="1:5">
      <c r="A167" s="4" t="s">
        <v>1003</v>
      </c>
    </row>
    <row r="168" spans="1:5">
      <c r="A168" s="3" t="s">
        <v>788</v>
      </c>
    </row>
    <row r="169" spans="1:5">
      <c r="A169" s="4" t="s">
        <v>845</v>
      </c>
      <c r="C169" s="5" t="n">
        <v>16627</v>
      </c>
      <c r="D169" s="5" t="n">
        <v>3547</v>
      </c>
    </row>
    <row r="170" spans="1:5">
      <c r="A170" s="4" t="s">
        <v>1004</v>
      </c>
    </row>
    <row r="171" spans="1:5">
      <c r="A171" s="3" t="s">
        <v>788</v>
      </c>
    </row>
    <row r="172" spans="1:5">
      <c r="A172" s="4" t="s">
        <v>845</v>
      </c>
      <c r="C172" s="5" t="n">
        <v>0</v>
      </c>
      <c r="D172" s="5" t="n">
        <v>0</v>
      </c>
    </row>
    <row r="173" spans="1:5">
      <c r="A173" s="4" t="s">
        <v>1005</v>
      </c>
    </row>
    <row r="174" spans="1:5">
      <c r="A174" s="3" t="s">
        <v>788</v>
      </c>
    </row>
    <row r="175" spans="1:5">
      <c r="A175" s="4" t="s">
        <v>845</v>
      </c>
      <c r="C175" s="5" t="n">
        <v>385</v>
      </c>
      <c r="D175" s="5" t="n">
        <v>79</v>
      </c>
    </row>
    <row r="176" spans="1:5">
      <c r="A176" s="4" t="s">
        <v>1006</v>
      </c>
    </row>
    <row r="177" spans="1:5">
      <c r="A177" s="3" t="s">
        <v>788</v>
      </c>
    </row>
    <row r="178" spans="1:5">
      <c r="A178" s="4" t="s">
        <v>845</v>
      </c>
      <c r="C178" s="5" t="n">
        <v>4744</v>
      </c>
      <c r="D178" s="5" t="n">
        <v>4367</v>
      </c>
    </row>
    <row r="179" spans="1:5">
      <c r="A179" s="4" t="s">
        <v>1007</v>
      </c>
    </row>
    <row r="180" spans="1:5">
      <c r="A180" s="3" t="s">
        <v>788</v>
      </c>
    </row>
    <row r="181" spans="1:5">
      <c r="A181" s="4" t="s">
        <v>845</v>
      </c>
      <c r="C181" s="5" t="n">
        <v>809</v>
      </c>
      <c r="D181" s="5" t="n">
        <v>971</v>
      </c>
    </row>
    <row r="182" spans="1:5">
      <c r="A182" s="4" t="s">
        <v>1008</v>
      </c>
    </row>
    <row r="183" spans="1:5">
      <c r="A183" s="3" t="s">
        <v>788</v>
      </c>
    </row>
    <row r="184" spans="1:5">
      <c r="A184" s="4" t="s">
        <v>845</v>
      </c>
      <c r="C184" s="5" t="n">
        <v>0</v>
      </c>
      <c r="D184" s="5" t="n">
        <v>0</v>
      </c>
    </row>
    <row r="185" spans="1:5">
      <c r="A185" s="4" t="s">
        <v>1009</v>
      </c>
    </row>
    <row r="186" spans="1:5">
      <c r="A186" s="3" t="s">
        <v>788</v>
      </c>
    </row>
    <row r="187" spans="1:5">
      <c r="A187" s="4" t="s">
        <v>845</v>
      </c>
      <c r="C187" s="5" t="n">
        <v>0</v>
      </c>
      <c r="D187" s="5" t="n">
        <v>0</v>
      </c>
    </row>
    <row r="188" spans="1:5">
      <c r="A188" s="4" t="s">
        <v>1010</v>
      </c>
    </row>
    <row r="189" spans="1:5">
      <c r="A189" s="3" t="s">
        <v>788</v>
      </c>
    </row>
    <row r="190" spans="1:5">
      <c r="A190" s="4" t="s">
        <v>845</v>
      </c>
      <c r="C190" s="5" t="n">
        <v>4055</v>
      </c>
      <c r="D190" s="5" t="n">
        <v>4205</v>
      </c>
    </row>
    <row r="191" spans="1:5">
      <c r="A191" s="4" t="s">
        <v>1011</v>
      </c>
    </row>
    <row r="192" spans="1:5">
      <c r="A192" s="3" t="s">
        <v>788</v>
      </c>
    </row>
    <row r="193" spans="1:5">
      <c r="A193" s="4" t="s">
        <v>845</v>
      </c>
      <c r="C193" s="5" t="n">
        <v>0</v>
      </c>
      <c r="D193" s="5" t="n">
        <v>0</v>
      </c>
    </row>
    <row r="194" spans="1:5">
      <c r="A194" s="4" t="s">
        <v>1012</v>
      </c>
    </row>
    <row r="195" spans="1:5">
      <c r="A195" s="3" t="s">
        <v>788</v>
      </c>
    </row>
    <row r="196" spans="1:5">
      <c r="A196" s="4" t="s">
        <v>845</v>
      </c>
      <c r="C196" s="5" t="n">
        <v>12247</v>
      </c>
      <c r="D196" s="5" t="n">
        <v>11203</v>
      </c>
    </row>
    <row r="197" spans="1:5">
      <c r="A197" s="4" t="s">
        <v>1013</v>
      </c>
    </row>
    <row r="198" spans="1:5">
      <c r="A198" s="3" t="s">
        <v>788</v>
      </c>
    </row>
    <row r="199" spans="1:5">
      <c r="A199" s="4" t="s">
        <v>845</v>
      </c>
      <c r="C199" s="5" t="n">
        <v>469</v>
      </c>
      <c r="D199" s="5" t="n">
        <v>539</v>
      </c>
    </row>
    <row r="200" spans="1:5">
      <c r="A200" s="4" t="s">
        <v>1014</v>
      </c>
    </row>
    <row r="201" spans="1:5">
      <c r="A201" s="3" t="s">
        <v>788</v>
      </c>
    </row>
    <row r="202" spans="1:5">
      <c r="A202" s="4" t="s">
        <v>845</v>
      </c>
      <c r="C202" s="5" t="n">
        <v>653</v>
      </c>
      <c r="D202" s="5" t="n">
        <v>405</v>
      </c>
    </row>
    <row r="203" spans="1:5">
      <c r="A203" s="4" t="s">
        <v>1015</v>
      </c>
    </row>
    <row r="204" spans="1:5">
      <c r="A204" s="3" t="s">
        <v>788</v>
      </c>
    </row>
    <row r="205" spans="1:5">
      <c r="A205" s="4" t="s">
        <v>845</v>
      </c>
      <c r="C205" s="5" t="n">
        <v>-4</v>
      </c>
      <c r="D205" s="5" t="n">
        <v>0</v>
      </c>
    </row>
    <row r="206" spans="1:5">
      <c r="A206" s="4" t="s">
        <v>1016</v>
      </c>
    </row>
    <row r="207" spans="1:5">
      <c r="A207" s="3" t="s">
        <v>788</v>
      </c>
    </row>
    <row r="208" spans="1:5">
      <c r="A208" s="4" t="s">
        <v>845</v>
      </c>
      <c r="C208" s="5" t="n">
        <v>0</v>
      </c>
      <c r="D208" s="5" t="n">
        <v>0</v>
      </c>
    </row>
    <row r="209" spans="1:5">
      <c r="A209" s="4" t="s">
        <v>1017</v>
      </c>
    </row>
    <row r="210" spans="1:5">
      <c r="A210" s="3" t="s">
        <v>788</v>
      </c>
    </row>
    <row r="211" spans="1:5">
      <c r="A211" s="4" t="s">
        <v>845</v>
      </c>
      <c r="C211" s="5" t="n">
        <v>191</v>
      </c>
      <c r="D211" s="5" t="n">
        <v>138</v>
      </c>
    </row>
    <row r="212" spans="1:5">
      <c r="A212" s="4" t="s">
        <v>919</v>
      </c>
    </row>
    <row r="213" spans="1:5">
      <c r="A213" s="3" t="s">
        <v>788</v>
      </c>
    </row>
    <row r="214" spans="1:5">
      <c r="A214" s="4" t="s">
        <v>845</v>
      </c>
      <c r="C214" s="5" t="n">
        <v>165506</v>
      </c>
      <c r="D214" s="5" t="n">
        <v>138610</v>
      </c>
    </row>
    <row r="215" spans="1:5">
      <c r="A215" s="4" t="s">
        <v>1018</v>
      </c>
    </row>
    <row r="216" spans="1:5">
      <c r="A216" s="3" t="s">
        <v>788</v>
      </c>
    </row>
    <row r="217" spans="1:5">
      <c r="A217" s="4" t="s">
        <v>845</v>
      </c>
      <c r="C217" s="5" t="n">
        <v>0</v>
      </c>
      <c r="D217" s="5" t="n">
        <v>0</v>
      </c>
    </row>
    <row r="218" spans="1:5">
      <c r="A218" s="4" t="s">
        <v>1019</v>
      </c>
    </row>
    <row r="219" spans="1:5">
      <c r="A219" s="3" t="s">
        <v>788</v>
      </c>
    </row>
    <row r="220" spans="1:5">
      <c r="A220" s="4" t="s">
        <v>845</v>
      </c>
      <c r="C220" s="5" t="n">
        <v>0</v>
      </c>
      <c r="D220" s="5" t="n">
        <v>0</v>
      </c>
    </row>
    <row r="221" spans="1:5">
      <c r="A221" s="4" t="s">
        <v>1020</v>
      </c>
    </row>
    <row r="222" spans="1:5">
      <c r="A222" s="3" t="s">
        <v>788</v>
      </c>
    </row>
    <row r="223" spans="1:5">
      <c r="A223" s="4" t="s">
        <v>845</v>
      </c>
      <c r="C223" s="5" t="n">
        <v>0</v>
      </c>
      <c r="D223" s="5" t="n">
        <v>0</v>
      </c>
    </row>
    <row r="224" spans="1:5">
      <c r="A224" s="4" t="s">
        <v>1021</v>
      </c>
    </row>
    <row r="225" spans="1:5">
      <c r="A225" s="3" t="s">
        <v>788</v>
      </c>
    </row>
    <row r="226" spans="1:5">
      <c r="A226" s="4" t="s">
        <v>845</v>
      </c>
      <c r="C226" s="5" t="n">
        <v>0</v>
      </c>
      <c r="D226" s="5" t="n">
        <v>0</v>
      </c>
    </row>
    <row r="227" spans="1:5">
      <c r="A227" s="4" t="s">
        <v>1022</v>
      </c>
    </row>
    <row r="228" spans="1:5">
      <c r="A228" s="3" t="s">
        <v>788</v>
      </c>
    </row>
    <row r="229" spans="1:5">
      <c r="A229" s="4" t="s">
        <v>845</v>
      </c>
      <c r="C229" s="5" t="n">
        <v>0</v>
      </c>
      <c r="D229" s="5" t="n">
        <v>0</v>
      </c>
    </row>
    <row r="230" spans="1:5">
      <c r="A230" s="4" t="s">
        <v>1023</v>
      </c>
    </row>
    <row r="231" spans="1:5">
      <c r="A231" s="3" t="s">
        <v>788</v>
      </c>
    </row>
    <row r="232" spans="1:5">
      <c r="A232" s="4" t="s">
        <v>845</v>
      </c>
      <c r="C232" s="5" t="n">
        <v>0</v>
      </c>
      <c r="D232" s="5" t="n">
        <v>0</v>
      </c>
    </row>
    <row r="233" spans="1:5">
      <c r="A233" s="4" t="s">
        <v>1024</v>
      </c>
    </row>
    <row r="234" spans="1:5">
      <c r="A234" s="3" t="s">
        <v>788</v>
      </c>
    </row>
    <row r="235" spans="1:5">
      <c r="A235" s="4" t="s">
        <v>845</v>
      </c>
      <c r="C235" s="5" t="n">
        <v>15851</v>
      </c>
      <c r="D235" s="5" t="n">
        <v>2886</v>
      </c>
    </row>
    <row r="236" spans="1:5">
      <c r="A236" s="4" t="s">
        <v>1025</v>
      </c>
    </row>
    <row r="237" spans="1:5">
      <c r="A237" s="3" t="s">
        <v>788</v>
      </c>
    </row>
    <row r="238" spans="1:5">
      <c r="A238" s="4" t="s">
        <v>845</v>
      </c>
      <c r="C238" s="5" t="n">
        <v>0</v>
      </c>
      <c r="D238" s="5" t="n">
        <v>0</v>
      </c>
    </row>
    <row r="239" spans="1:5">
      <c r="A239" s="4" t="s">
        <v>1026</v>
      </c>
    </row>
    <row r="240" spans="1:5">
      <c r="A240" s="3" t="s">
        <v>788</v>
      </c>
    </row>
    <row r="241" spans="1:5">
      <c r="A241" s="4" t="s">
        <v>845</v>
      </c>
      <c r="C241" s="5" t="n">
        <v>0</v>
      </c>
      <c r="D241" s="5" t="n">
        <v>0</v>
      </c>
    </row>
    <row r="242" spans="1:5">
      <c r="A242" s="4" t="s">
        <v>1027</v>
      </c>
    </row>
    <row r="243" spans="1:5">
      <c r="A243" s="3" t="s">
        <v>788</v>
      </c>
    </row>
    <row r="244" spans="1:5">
      <c r="A244" s="4" t="s">
        <v>845</v>
      </c>
      <c r="C244" s="5" t="n">
        <v>0</v>
      </c>
      <c r="D244" s="5" t="n">
        <v>0</v>
      </c>
    </row>
    <row r="245" spans="1:5">
      <c r="A245" s="4" t="s">
        <v>1028</v>
      </c>
    </row>
    <row r="246" spans="1:5">
      <c r="A246" s="3" t="s">
        <v>788</v>
      </c>
    </row>
    <row r="247" spans="1:5">
      <c r="A247" s="4" t="s">
        <v>845</v>
      </c>
      <c r="C247" s="5" t="n">
        <v>0</v>
      </c>
      <c r="D247" s="5" t="n">
        <v>0</v>
      </c>
    </row>
    <row r="248" spans="1:5">
      <c r="A248" s="4" t="s">
        <v>1029</v>
      </c>
    </row>
    <row r="249" spans="1:5">
      <c r="A249" s="3" t="s">
        <v>788</v>
      </c>
    </row>
    <row r="250" spans="1:5">
      <c r="A250" s="4" t="s">
        <v>845</v>
      </c>
      <c r="C250" s="5" t="n">
        <v>0</v>
      </c>
      <c r="D250" s="5" t="n">
        <v>0</v>
      </c>
    </row>
    <row r="251" spans="1:5">
      <c r="A251" s="4" t="s">
        <v>1030</v>
      </c>
    </row>
    <row r="252" spans="1:5">
      <c r="A252" s="3" t="s">
        <v>788</v>
      </c>
    </row>
    <row r="253" spans="1:5">
      <c r="A253" s="4" t="s">
        <v>845</v>
      </c>
      <c r="C253" s="5" t="n">
        <v>0</v>
      </c>
      <c r="D253" s="5" t="n">
        <v>0</v>
      </c>
    </row>
    <row r="254" spans="1:5">
      <c r="A254" s="4" t="s">
        <v>1031</v>
      </c>
    </row>
    <row r="255" spans="1:5">
      <c r="A255" s="3" t="s">
        <v>788</v>
      </c>
    </row>
    <row r="256" spans="1:5">
      <c r="A256" s="4" t="s">
        <v>845</v>
      </c>
      <c r="C256" s="5" t="n">
        <v>0</v>
      </c>
      <c r="D256" s="5" t="n">
        <v>0</v>
      </c>
    </row>
    <row r="257" spans="1:5">
      <c r="A257" s="4" t="s">
        <v>1032</v>
      </c>
    </row>
    <row r="258" spans="1:5">
      <c r="A258" s="3" t="s">
        <v>788</v>
      </c>
    </row>
    <row r="259" spans="1:5">
      <c r="A259" s="4" t="s">
        <v>845</v>
      </c>
      <c r="C259" s="5" t="n">
        <v>0</v>
      </c>
      <c r="D259" s="5" t="n">
        <v>103</v>
      </c>
    </row>
    <row r="260" spans="1:5">
      <c r="A260" s="4" t="s">
        <v>1033</v>
      </c>
    </row>
    <row r="261" spans="1:5">
      <c r="A261" s="3" t="s">
        <v>788</v>
      </c>
    </row>
    <row r="262" spans="1:5">
      <c r="A262" s="4" t="s">
        <v>845</v>
      </c>
      <c r="C262" s="5" t="n">
        <v>14417</v>
      </c>
      <c r="D262" s="5" t="n">
        <v>14009</v>
      </c>
    </row>
    <row r="263" spans="1:5">
      <c r="A263" s="4" t="s">
        <v>1034</v>
      </c>
    </row>
    <row r="264" spans="1:5">
      <c r="A264" s="3" t="s">
        <v>788</v>
      </c>
    </row>
    <row r="265" spans="1:5">
      <c r="A265" s="4" t="s">
        <v>845</v>
      </c>
      <c r="C265" s="5" t="n">
        <v>0</v>
      </c>
      <c r="D265" s="5" t="n">
        <v>0</v>
      </c>
    </row>
    <row r="266" spans="1:5">
      <c r="A266" s="4" t="s">
        <v>1035</v>
      </c>
    </row>
    <row r="267" spans="1:5">
      <c r="A267" s="3" t="s">
        <v>788</v>
      </c>
    </row>
    <row r="268" spans="1:5">
      <c r="A268" s="4" t="s">
        <v>845</v>
      </c>
      <c r="C268" s="5" t="n">
        <v>135238</v>
      </c>
      <c r="D268" s="5" t="n">
        <v>121612</v>
      </c>
    </row>
    <row r="269" spans="1:5">
      <c r="A269" s="4" t="s">
        <v>1036</v>
      </c>
    </row>
    <row r="270" spans="1:5">
      <c r="A270" s="3" t="s">
        <v>788</v>
      </c>
    </row>
    <row r="271" spans="1:5">
      <c r="A271" s="4" t="s">
        <v>845</v>
      </c>
      <c r="C271" s="5" t="n">
        <v>0</v>
      </c>
      <c r="D271" s="5" t="n">
        <v>0</v>
      </c>
    </row>
    <row r="272" spans="1:5">
      <c r="A272" s="4" t="s">
        <v>939</v>
      </c>
    </row>
    <row r="273" spans="1:5">
      <c r="A273" s="3" t="s">
        <v>788</v>
      </c>
    </row>
    <row r="274" spans="1:5">
      <c r="A274" s="4" t="s">
        <v>845</v>
      </c>
      <c r="C274" s="5" t="n">
        <v>101</v>
      </c>
      <c r="D274" s="5" t="n">
        <v>95</v>
      </c>
    </row>
    <row r="275" spans="1:5">
      <c r="A275" s="4" t="s">
        <v>1037</v>
      </c>
    </row>
    <row r="276" spans="1:5">
      <c r="A276" s="3" t="s">
        <v>788</v>
      </c>
    </row>
    <row r="277" spans="1:5">
      <c r="A277" s="4" t="s">
        <v>845</v>
      </c>
      <c r="C277" s="5" t="n">
        <v>0</v>
      </c>
      <c r="D277" s="5" t="n">
        <v>0</v>
      </c>
    </row>
    <row r="278" spans="1:5">
      <c r="A278" s="4" t="s">
        <v>1038</v>
      </c>
    </row>
    <row r="279" spans="1:5">
      <c r="A279" s="3" t="s">
        <v>788</v>
      </c>
    </row>
    <row r="280" spans="1:5">
      <c r="A280" s="4" t="s">
        <v>845</v>
      </c>
      <c r="C280" s="5" t="n">
        <v>0</v>
      </c>
      <c r="D280" s="5" t="n">
        <v>0</v>
      </c>
    </row>
    <row r="281" spans="1:5">
      <c r="A281" s="4" t="s">
        <v>1039</v>
      </c>
    </row>
    <row r="282" spans="1:5">
      <c r="A282" s="3" t="s">
        <v>788</v>
      </c>
    </row>
    <row r="283" spans="1:5">
      <c r="A283" s="4" t="s">
        <v>845</v>
      </c>
      <c r="C283" s="5" t="n">
        <v>0</v>
      </c>
      <c r="D283" s="5" t="n">
        <v>0</v>
      </c>
    </row>
    <row r="284" spans="1:5">
      <c r="A284" s="4" t="s">
        <v>1040</v>
      </c>
    </row>
    <row r="285" spans="1:5">
      <c r="A285" s="3" t="s">
        <v>788</v>
      </c>
    </row>
    <row r="286" spans="1:5">
      <c r="A286" s="4" t="s">
        <v>845</v>
      </c>
      <c r="C286" s="5" t="n">
        <v>0</v>
      </c>
      <c r="D286" s="5" t="n">
        <v>0</v>
      </c>
    </row>
    <row r="287" spans="1:5">
      <c r="A287" s="4" t="s">
        <v>1041</v>
      </c>
    </row>
    <row r="288" spans="1:5">
      <c r="A288" s="3" t="s">
        <v>788</v>
      </c>
    </row>
    <row r="289" spans="1:5">
      <c r="A289" s="4" t="s">
        <v>845</v>
      </c>
      <c r="C289" s="5" t="n">
        <v>0</v>
      </c>
      <c r="D289" s="5" t="n">
        <v>0</v>
      </c>
    </row>
    <row r="290" spans="1:5">
      <c r="A290" s="4" t="s">
        <v>1042</v>
      </c>
    </row>
    <row r="291" spans="1:5">
      <c r="A291" s="3" t="s">
        <v>788</v>
      </c>
    </row>
    <row r="292" spans="1:5">
      <c r="A292" s="4" t="s">
        <v>845</v>
      </c>
      <c r="C292" s="5" t="n">
        <v>0</v>
      </c>
      <c r="D292" s="5" t="n">
        <v>0</v>
      </c>
    </row>
    <row r="293" spans="1:5">
      <c r="A293" s="4" t="s">
        <v>1043</v>
      </c>
    </row>
    <row r="294" spans="1:5">
      <c r="A294" s="3" t="s">
        <v>788</v>
      </c>
    </row>
    <row r="295" spans="1:5">
      <c r="A295" s="4" t="s">
        <v>845</v>
      </c>
      <c r="C295" s="5" t="n">
        <v>0</v>
      </c>
      <c r="D295" s="5" t="n">
        <v>0</v>
      </c>
    </row>
    <row r="296" spans="1:5">
      <c r="A296" s="4" t="s">
        <v>1044</v>
      </c>
    </row>
    <row r="297" spans="1:5">
      <c r="A297" s="3" t="s">
        <v>788</v>
      </c>
    </row>
    <row r="298" spans="1:5">
      <c r="A298" s="4" t="s">
        <v>845</v>
      </c>
      <c r="C298" s="5" t="n">
        <v>0</v>
      </c>
      <c r="D298" s="5" t="n">
        <v>0</v>
      </c>
    </row>
    <row r="299" spans="1:5">
      <c r="A299" s="4" t="s">
        <v>1045</v>
      </c>
    </row>
    <row r="300" spans="1:5">
      <c r="A300" s="3" t="s">
        <v>788</v>
      </c>
    </row>
    <row r="301" spans="1:5">
      <c r="A301" s="4" t="s">
        <v>845</v>
      </c>
      <c r="C301" s="5" t="n">
        <v>0</v>
      </c>
      <c r="D301" s="5" t="n">
        <v>0</v>
      </c>
    </row>
    <row r="302" spans="1:5">
      <c r="A302" s="4" t="s">
        <v>1046</v>
      </c>
    </row>
    <row r="303" spans="1:5">
      <c r="A303" s="3" t="s">
        <v>788</v>
      </c>
    </row>
    <row r="304" spans="1:5">
      <c r="A304" s="4" t="s">
        <v>845</v>
      </c>
      <c r="C304" s="5" t="n">
        <v>0</v>
      </c>
      <c r="D304" s="5" t="n">
        <v>0</v>
      </c>
    </row>
    <row r="305" spans="1:5">
      <c r="A305" s="4" t="s">
        <v>1047</v>
      </c>
    </row>
    <row r="306" spans="1:5">
      <c r="A306" s="3" t="s">
        <v>788</v>
      </c>
    </row>
    <row r="307" spans="1:5">
      <c r="A307" s="4" t="s">
        <v>845</v>
      </c>
      <c r="C307" s="5" t="n">
        <v>0</v>
      </c>
      <c r="D307" s="5" t="n">
        <v>0</v>
      </c>
    </row>
    <row r="308" spans="1:5">
      <c r="A308" s="4" t="s">
        <v>1048</v>
      </c>
    </row>
    <row r="309" spans="1:5">
      <c r="A309" s="3" t="s">
        <v>788</v>
      </c>
    </row>
    <row r="310" spans="1:5">
      <c r="A310" s="4" t="s">
        <v>845</v>
      </c>
      <c r="C310" s="5" t="n">
        <v>0</v>
      </c>
      <c r="D310" s="5" t="n">
        <v>0</v>
      </c>
    </row>
    <row r="311" spans="1:5">
      <c r="A311" s="4" t="s">
        <v>1049</v>
      </c>
    </row>
    <row r="312" spans="1:5">
      <c r="A312" s="3" t="s">
        <v>788</v>
      </c>
    </row>
    <row r="313" spans="1:5">
      <c r="A313" s="4" t="s">
        <v>845</v>
      </c>
      <c r="C313" s="5" t="n">
        <v>0</v>
      </c>
      <c r="D313" s="5" t="n">
        <v>0</v>
      </c>
    </row>
    <row r="314" spans="1:5">
      <c r="A314" s="4" t="s">
        <v>1050</v>
      </c>
    </row>
    <row r="315" spans="1:5">
      <c r="A315" s="3" t="s">
        <v>788</v>
      </c>
    </row>
    <row r="316" spans="1:5">
      <c r="A316" s="4" t="s">
        <v>845</v>
      </c>
      <c r="C316" s="5" t="n">
        <v>0</v>
      </c>
      <c r="D316" s="5" t="n">
        <v>0</v>
      </c>
    </row>
    <row r="317" spans="1:5">
      <c r="A317" s="4" t="s">
        <v>1051</v>
      </c>
    </row>
    <row r="318" spans="1:5">
      <c r="A318" s="3" t="s">
        <v>788</v>
      </c>
    </row>
    <row r="319" spans="1:5">
      <c r="A319" s="4" t="s">
        <v>845</v>
      </c>
      <c r="C319" s="5" t="n">
        <v>0</v>
      </c>
      <c r="D319" s="5" t="n">
        <v>0</v>
      </c>
    </row>
    <row r="320" spans="1:5">
      <c r="A320" s="4" t="s">
        <v>1052</v>
      </c>
    </row>
    <row r="321" spans="1:5">
      <c r="A321" s="3" t="s">
        <v>788</v>
      </c>
    </row>
    <row r="322" spans="1:5">
      <c r="A322" s="4" t="s">
        <v>845</v>
      </c>
      <c r="C322" s="5" t="n">
        <v>0</v>
      </c>
      <c r="D322" s="5" t="n">
        <v>0</v>
      </c>
    </row>
    <row r="323" spans="1:5">
      <c r="A323" s="4" t="s">
        <v>1053</v>
      </c>
    </row>
    <row r="324" spans="1:5">
      <c r="A324" s="3" t="s">
        <v>788</v>
      </c>
    </row>
    <row r="325" spans="1:5">
      <c r="A325" s="4" t="s">
        <v>845</v>
      </c>
      <c r="C325" s="5" t="n">
        <v>101</v>
      </c>
      <c r="D325" s="5" t="n">
        <v>95</v>
      </c>
    </row>
    <row r="326" spans="1:5">
      <c r="A326" s="4" t="s">
        <v>1054</v>
      </c>
    </row>
    <row r="327" spans="1:5">
      <c r="A327" s="3" t="s">
        <v>788</v>
      </c>
    </row>
    <row r="328" spans="1:5">
      <c r="A328" s="4" t="s">
        <v>845</v>
      </c>
      <c r="C328" s="5" t="n">
        <v>0</v>
      </c>
      <c r="D328" s="5" t="n">
        <v>0</v>
      </c>
    </row>
    <row r="329" spans="1:5">
      <c r="A329" s="4" t="s">
        <v>1055</v>
      </c>
    </row>
    <row r="330" spans="1:5">
      <c r="A330" s="3" t="s">
        <v>788</v>
      </c>
    </row>
    <row r="331" spans="1:5">
      <c r="A331" s="4" t="s">
        <v>845</v>
      </c>
      <c r="C331" s="6" t="n">
        <v>0</v>
      </c>
      <c r="D331" s="6" t="n">
        <v>0</v>
      </c>
    </row>
    <row r="332" spans="1:5"/>
    <row r="333" spans="1:5">
      <c r="A333" s="4" t="s">
        <v>85</v>
      </c>
      <c r="B333" s="4" t="s">
        <v>959</v>
      </c>
    </row>
  </sheetData>
  <mergeCells count="3">
    <mergeCell ref="A1:B1"/>
    <mergeCell ref="A332:D332"/>
    <mergeCell ref="B333:D33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503</v>
      </c>
    </row>
    <row r="2" spans="1:2">
      <c r="A2" s="4" t="s">
        <v>826</v>
      </c>
    </row>
    <row r="3" spans="1:2">
      <c r="A3" s="3" t="s">
        <v>1057</v>
      </c>
    </row>
    <row r="4" spans="1:2">
      <c r="A4" s="4" t="s">
        <v>1058</v>
      </c>
      <c r="B4" s="6" t="n">
        <v>900</v>
      </c>
    </row>
    <row r="5" spans="1:2">
      <c r="A5" s="5" t="n">
        <v>2013</v>
      </c>
      <c r="B5" s="5" t="n">
        <v>998</v>
      </c>
    </row>
    <row r="6" spans="1:2">
      <c r="A6" s="5" t="n">
        <v>2014</v>
      </c>
      <c r="B6" s="5" t="n">
        <v>1003</v>
      </c>
    </row>
    <row r="7" spans="1:2">
      <c r="A7" s="5" t="n">
        <v>2015</v>
      </c>
      <c r="B7" s="5" t="n">
        <v>1023</v>
      </c>
    </row>
    <row r="8" spans="1:2">
      <c r="A8" s="5" t="n">
        <v>2016</v>
      </c>
      <c r="B8" s="5" t="n">
        <v>1685</v>
      </c>
    </row>
    <row r="9" spans="1:2">
      <c r="A9" s="4" t="s">
        <v>1059</v>
      </c>
      <c r="B9" s="5" t="n">
        <v>10574</v>
      </c>
    </row>
    <row r="10" spans="1:2">
      <c r="A10" s="4" t="s">
        <v>787</v>
      </c>
    </row>
    <row r="11" spans="1:2">
      <c r="A11" s="3" t="s">
        <v>1057</v>
      </c>
    </row>
    <row r="12" spans="1:2">
      <c r="A12" s="4" t="s">
        <v>1058</v>
      </c>
      <c r="B12" s="5" t="n">
        <v>5400</v>
      </c>
    </row>
    <row r="13" spans="1:2">
      <c r="A13" s="5" t="n">
        <v>2013</v>
      </c>
      <c r="B13" s="5" t="n">
        <v>63250</v>
      </c>
    </row>
    <row r="14" spans="1:2">
      <c r="A14" s="5" t="n">
        <v>2014</v>
      </c>
      <c r="B14" s="5" t="n">
        <v>63197</v>
      </c>
    </row>
    <row r="15" spans="1:2">
      <c r="A15" s="5" t="n">
        <v>2015</v>
      </c>
      <c r="B15" s="5" t="n">
        <v>65375</v>
      </c>
    </row>
    <row r="16" spans="1:2">
      <c r="A16" s="5" t="n">
        <v>2016</v>
      </c>
      <c r="B16" s="5" t="n">
        <v>66161</v>
      </c>
    </row>
    <row r="17" spans="1:2">
      <c r="A17" s="4" t="s">
        <v>1059</v>
      </c>
      <c r="B17" s="6" t="n">
        <v>4110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8"/>
  </cols>
  <sheetData>
    <row r="1" spans="1:2">
      <c r="A1" s="1" t="s">
        <v>1060</v>
      </c>
      <c r="B1" s="2" t="s">
        <v>1</v>
      </c>
    </row>
    <row r="2" spans="1:2">
      <c r="B2" s="2" t="s">
        <v>1061</v>
      </c>
    </row>
    <row r="3" spans="1:2">
      <c r="A3" s="3" t="s">
        <v>788</v>
      </c>
    </row>
    <row r="4" spans="1:2">
      <c r="A4" s="4" t="s">
        <v>1062</v>
      </c>
      <c r="B4"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4"/>
    <col customWidth="1" max="21" min="21" width="14"/>
    <col customWidth="1" max="22" min="22" width="4"/>
  </cols>
  <sheetData>
    <row r="1" spans="1:22">
      <c r="A1" s="1" t="s">
        <v>1063</v>
      </c>
      <c r="B1" s="2" t="s">
        <v>432</v>
      </c>
      <c r="R1" s="2" t="s">
        <v>1</v>
      </c>
    </row>
    <row r="2" spans="1:22">
      <c r="B2" s="2" t="s">
        <v>2</v>
      </c>
      <c r="D2" s="2" t="s">
        <v>751</v>
      </c>
      <c r="F2" s="2" t="s">
        <v>752</v>
      </c>
      <c r="H2" s="2" t="s">
        <v>753</v>
      </c>
      <c r="J2" s="2" t="s">
        <v>32</v>
      </c>
      <c r="L2" s="2" t="s">
        <v>754</v>
      </c>
      <c r="N2" s="2" t="s">
        <v>755</v>
      </c>
      <c r="P2" s="2" t="s">
        <v>756</v>
      </c>
      <c r="R2" s="2" t="s">
        <v>2</v>
      </c>
      <c r="S2" s="2" t="s">
        <v>32</v>
      </c>
      <c r="U2" s="2" t="s">
        <v>76</v>
      </c>
    </row>
    <row r="3" spans="1:22">
      <c r="A3" s="3" t="s">
        <v>198</v>
      </c>
    </row>
    <row r="4" spans="1:22">
      <c r="A4" s="4" t="s">
        <v>77</v>
      </c>
      <c r="B4" s="6" t="n">
        <v>632859</v>
      </c>
      <c r="D4" s="6" t="n">
        <v>593043</v>
      </c>
      <c r="F4" s="6" t="n">
        <v>579343</v>
      </c>
      <c r="H4" s="6" t="n">
        <v>530297</v>
      </c>
      <c r="J4" s="6" t="n">
        <v>596817</v>
      </c>
      <c r="L4" s="6" t="n">
        <v>574224</v>
      </c>
      <c r="N4" s="6" t="n">
        <v>580456</v>
      </c>
      <c r="P4" s="6" t="n">
        <v>516355</v>
      </c>
      <c r="R4" s="6" t="n">
        <v>2335542</v>
      </c>
      <c r="S4" s="6" t="n">
        <v>2267852</v>
      </c>
      <c r="U4" s="6" t="n">
        <v>1826598</v>
      </c>
    </row>
    <row r="5" spans="1:22">
      <c r="A5" s="4" t="s">
        <v>1064</v>
      </c>
      <c r="B5" s="5" t="n">
        <v>240164</v>
      </c>
      <c r="D5" s="5" t="n">
        <v>228519</v>
      </c>
      <c r="F5" s="5" t="n">
        <v>234608</v>
      </c>
      <c r="H5" s="5" t="n">
        <v>209450</v>
      </c>
      <c r="J5" s="5" t="n">
        <v>239177</v>
      </c>
      <c r="L5" s="5" t="n">
        <v>231728</v>
      </c>
      <c r="N5" s="5" t="n">
        <v>233502</v>
      </c>
      <c r="P5" s="5" t="n">
        <v>196773</v>
      </c>
      <c r="R5" s="5" t="n">
        <v>912741</v>
      </c>
      <c r="S5" s="5" t="n">
        <v>901180</v>
      </c>
      <c r="U5" s="5" t="n">
        <v>706505</v>
      </c>
    </row>
    <row r="6" spans="1:22">
      <c r="A6" s="4" t="s">
        <v>84</v>
      </c>
      <c r="B6" s="5" t="n">
        <v>68869</v>
      </c>
      <c r="D6" s="5" t="n">
        <v>118257</v>
      </c>
      <c r="F6" s="5" t="n">
        <v>122136</v>
      </c>
      <c r="H6" s="5" t="n">
        <v>101079</v>
      </c>
      <c r="J6" s="5" t="n">
        <v>126498</v>
      </c>
      <c r="L6" s="5" t="n">
        <v>121439</v>
      </c>
      <c r="N6" s="5" t="n">
        <v>111913</v>
      </c>
      <c r="P6" s="5" t="n">
        <v>86375</v>
      </c>
      <c r="R6" s="5" t="n">
        <v>410341</v>
      </c>
      <c r="S6" s="5" t="n">
        <v>446225</v>
      </c>
      <c r="U6" s="5" t="n">
        <v>302603</v>
      </c>
      <c r="V6" s="4" t="s">
        <v>85</v>
      </c>
    </row>
    <row r="7" spans="1:22">
      <c r="A7" s="4" t="s">
        <v>90</v>
      </c>
      <c r="B7" s="6" t="n">
        <v>75186</v>
      </c>
      <c r="D7" s="6" t="n">
        <v>74671</v>
      </c>
      <c r="F7" s="6" t="n">
        <v>77569</v>
      </c>
      <c r="H7" s="6" t="n">
        <v>70702</v>
      </c>
      <c r="J7" s="6" t="n">
        <v>80936</v>
      </c>
      <c r="L7" s="6" t="n">
        <v>75851</v>
      </c>
      <c r="N7" s="6" t="n">
        <v>72891</v>
      </c>
      <c r="P7" s="6" t="n">
        <v>54538</v>
      </c>
      <c r="R7" s="6" t="n">
        <v>298128</v>
      </c>
      <c r="S7" s="6" t="n">
        <v>284216</v>
      </c>
      <c r="U7" s="6" t="n">
        <v>191610</v>
      </c>
    </row>
    <row r="8" spans="1:22">
      <c r="A8" s="4" t="s">
        <v>1065</v>
      </c>
      <c r="B8" s="7" t="n">
        <v>1.35</v>
      </c>
      <c r="C8" s="4" t="s">
        <v>93</v>
      </c>
      <c r="D8" s="7" t="n">
        <v>1.31</v>
      </c>
      <c r="E8" s="4" t="s">
        <v>93</v>
      </c>
      <c r="F8" s="7" t="n">
        <v>1.35</v>
      </c>
      <c r="G8" s="4" t="s">
        <v>93</v>
      </c>
      <c r="H8" s="7" t="n">
        <v>1.24</v>
      </c>
      <c r="I8" s="4" t="s">
        <v>93</v>
      </c>
      <c r="J8" s="7" t="n">
        <v>1.42</v>
      </c>
      <c r="K8" s="4" t="s">
        <v>93</v>
      </c>
      <c r="L8" s="7" t="n">
        <v>1.33</v>
      </c>
      <c r="M8" s="4" t="s">
        <v>93</v>
      </c>
      <c r="N8" s="7" t="n">
        <v>1.28</v>
      </c>
      <c r="O8" s="4" t="s">
        <v>93</v>
      </c>
      <c r="P8" s="7" t="n">
        <v>0.96</v>
      </c>
      <c r="Q8" s="4" t="s">
        <v>93</v>
      </c>
      <c r="S8" s="7" t="n">
        <v>4.98</v>
      </c>
      <c r="T8" s="4" t="s">
        <v>93</v>
      </c>
      <c r="U8" s="7" t="n">
        <v>3.36</v>
      </c>
    </row>
    <row r="9" spans="1:22">
      <c r="A9" s="4" t="s">
        <v>1066</v>
      </c>
      <c r="B9" s="7" t="n">
        <v>1.35</v>
      </c>
      <c r="C9" s="4" t="s">
        <v>93</v>
      </c>
      <c r="D9" s="7" t="n">
        <v>1.31</v>
      </c>
      <c r="E9" s="4" t="s">
        <v>93</v>
      </c>
      <c r="F9" s="7" t="n">
        <v>1.35</v>
      </c>
      <c r="G9" s="4" t="s">
        <v>93</v>
      </c>
      <c r="H9" s="7" t="n">
        <v>1.24</v>
      </c>
      <c r="I9" s="4" t="s">
        <v>93</v>
      </c>
      <c r="J9" s="7" t="n">
        <v>1.41</v>
      </c>
      <c r="K9" s="4" t="s">
        <v>93</v>
      </c>
      <c r="L9" s="7" t="n">
        <v>1.33</v>
      </c>
      <c r="M9" s="4" t="s">
        <v>93</v>
      </c>
      <c r="N9" s="7" t="n">
        <v>1.28</v>
      </c>
      <c r="O9" s="4" t="s">
        <v>93</v>
      </c>
      <c r="P9" s="7" t="n">
        <v>0.96</v>
      </c>
      <c r="Q9" s="4" t="s">
        <v>93</v>
      </c>
      <c r="R9" s="7" t="n">
        <v>5.26</v>
      </c>
      <c r="S9" s="7" t="n">
        <v>4.98</v>
      </c>
      <c r="T9" s="4" t="s">
        <v>93</v>
      </c>
      <c r="U9" s="7" t="n">
        <v>3.36</v>
      </c>
    </row>
    <row r="10" spans="1:22"/>
    <row r="11" spans="1:22">
      <c r="A11" s="4" t="s">
        <v>85</v>
      </c>
      <c r="B11" s="4" t="s">
        <v>99</v>
      </c>
    </row>
    <row r="12" spans="1:22">
      <c r="A12" s="4" t="s">
        <v>93</v>
      </c>
      <c r="B12" s="4" t="s">
        <v>100</v>
      </c>
    </row>
  </sheetData>
  <mergeCells count="16">
    <mergeCell ref="A1:A2"/>
    <mergeCell ref="B1:Q1"/>
    <mergeCell ref="R1:V1"/>
    <mergeCell ref="B2:C2"/>
    <mergeCell ref="D2:E2"/>
    <mergeCell ref="F2:G2"/>
    <mergeCell ref="H2:I2"/>
    <mergeCell ref="J2:K2"/>
    <mergeCell ref="L2:M2"/>
    <mergeCell ref="N2:O2"/>
    <mergeCell ref="P2:Q2"/>
    <mergeCell ref="S2:T2"/>
    <mergeCell ref="U2:V2"/>
    <mergeCell ref="A10:V10"/>
    <mergeCell ref="B11:V11"/>
    <mergeCell ref="B12:V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7</v>
      </c>
      <c r="B1" s="2" t="s">
        <v>1</v>
      </c>
    </row>
    <row r="2" spans="1:4">
      <c r="B2" s="2" t="s">
        <v>2</v>
      </c>
      <c r="C2" s="2" t="s">
        <v>32</v>
      </c>
      <c r="D2" s="2" t="s">
        <v>76</v>
      </c>
    </row>
    <row r="3" spans="1:4">
      <c r="A3" s="3" t="s">
        <v>1068</v>
      </c>
    </row>
    <row r="4" spans="1:4">
      <c r="A4" s="4" t="s">
        <v>81</v>
      </c>
      <c r="B4" s="6" t="n">
        <v>19951</v>
      </c>
      <c r="C4" s="6" t="n">
        <v>10524</v>
      </c>
      <c r="D4" s="6" t="n">
        <v>28754</v>
      </c>
    </row>
    <row r="5" spans="1:4">
      <c r="A5" s="4" t="s">
        <v>483</v>
      </c>
    </row>
    <row r="6" spans="1:4">
      <c r="A6" s="3" t="s">
        <v>1068</v>
      </c>
    </row>
    <row r="7" spans="1:4">
      <c r="A7" s="4" t="s">
        <v>81</v>
      </c>
      <c r="B7" s="6" t="n">
        <v>13100</v>
      </c>
      <c r="C7" s="6" t="n">
        <v>11000</v>
      </c>
      <c r="D7" s="6" t="n">
        <v>25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9</v>
      </c>
      <c r="B1" s="2" t="s">
        <v>1</v>
      </c>
    </row>
    <row r="2" spans="1:5">
      <c r="B2" s="2" t="s">
        <v>2</v>
      </c>
      <c r="C2" s="2" t="s">
        <v>32</v>
      </c>
      <c r="D2" s="2" t="s">
        <v>76</v>
      </c>
      <c r="E2" s="2" t="s">
        <v>1070</v>
      </c>
    </row>
    <row r="3" spans="1:5">
      <c r="A3" s="3" t="s">
        <v>1068</v>
      </c>
    </row>
    <row r="4" spans="1:5">
      <c r="A4" s="4" t="s">
        <v>81</v>
      </c>
      <c r="B4" s="6" t="n">
        <v>19951</v>
      </c>
      <c r="C4" s="6" t="n">
        <v>10524</v>
      </c>
      <c r="D4" s="6" t="n">
        <v>28754</v>
      </c>
    </row>
    <row r="5" spans="1:5">
      <c r="A5" s="4" t="s">
        <v>1071</v>
      </c>
    </row>
    <row r="6" spans="1:5">
      <c r="A6" s="3" t="s">
        <v>1068</v>
      </c>
    </row>
    <row r="7" spans="1:5">
      <c r="A7" s="4" t="s">
        <v>81</v>
      </c>
      <c r="C7" s="5" t="n">
        <v>9816</v>
      </c>
      <c r="D7" s="5" t="n">
        <v>18142</v>
      </c>
    </row>
    <row r="8" spans="1:5">
      <c r="A8" s="4" t="s">
        <v>1072</v>
      </c>
      <c r="C8" s="5" t="n">
        <v>-19583</v>
      </c>
      <c r="D8" s="5" t="n">
        <v>-2628</v>
      </c>
    </row>
    <row r="9" spans="1:5">
      <c r="A9" s="4" t="s">
        <v>1073</v>
      </c>
    </row>
    <row r="10" spans="1:5">
      <c r="A10" s="3" t="s">
        <v>1068</v>
      </c>
    </row>
    <row r="11" spans="1:5">
      <c r="A11" s="4" t="s">
        <v>81</v>
      </c>
      <c r="C11" s="5" t="n">
        <v>1160</v>
      </c>
      <c r="D11" s="5" t="n">
        <v>7248</v>
      </c>
    </row>
    <row r="12" spans="1:5">
      <c r="A12" s="4" t="s">
        <v>1072</v>
      </c>
      <c r="C12" s="5" t="n">
        <v>-3697</v>
      </c>
      <c r="D12" s="5" t="n">
        <v>-2606</v>
      </c>
    </row>
    <row r="13" spans="1:5">
      <c r="A13" s="4" t="s">
        <v>1074</v>
      </c>
      <c r="E13" s="6" t="n">
        <v>0</v>
      </c>
    </row>
    <row r="14" spans="1:5">
      <c r="A14" s="4" t="s">
        <v>1075</v>
      </c>
    </row>
    <row r="15" spans="1:5">
      <c r="A15" s="3" t="s">
        <v>1068</v>
      </c>
    </row>
    <row r="16" spans="1:5">
      <c r="A16" s="4" t="s">
        <v>81</v>
      </c>
      <c r="C16" s="5" t="n">
        <v>10</v>
      </c>
      <c r="D16" s="5" t="n">
        <v>108</v>
      </c>
    </row>
    <row r="17" spans="1:5">
      <c r="A17" s="4" t="s">
        <v>1072</v>
      </c>
      <c r="C17" s="5" t="n">
        <v>-29</v>
      </c>
      <c r="D17" s="5" t="n">
        <v>-25</v>
      </c>
    </row>
    <row r="18" spans="1:5">
      <c r="A18" s="4" t="s">
        <v>345</v>
      </c>
    </row>
    <row r="19" spans="1:5">
      <c r="A19" s="3" t="s">
        <v>1068</v>
      </c>
    </row>
    <row r="20" spans="1:5">
      <c r="A20" s="4" t="s">
        <v>81</v>
      </c>
      <c r="B20" s="5" t="n">
        <v>6200</v>
      </c>
    </row>
    <row r="21" spans="1:5">
      <c r="A21" s="4" t="s">
        <v>1076</v>
      </c>
      <c r="B21" s="5" t="n">
        <v>10000</v>
      </c>
    </row>
    <row r="22" spans="1:5">
      <c r="A22" s="4" t="s">
        <v>362</v>
      </c>
    </row>
    <row r="23" spans="1:5">
      <c r="A23" s="3" t="s">
        <v>1068</v>
      </c>
    </row>
    <row r="24" spans="1:5">
      <c r="A24" s="4" t="s">
        <v>81</v>
      </c>
      <c r="B24" s="5" t="n">
        <v>600</v>
      </c>
    </row>
    <row r="25" spans="1:5">
      <c r="A25" s="4" t="s">
        <v>1076</v>
      </c>
      <c r="B25" s="5" t="n">
        <v>4000</v>
      </c>
    </row>
    <row r="26" spans="1:5">
      <c r="A26" s="4" t="s">
        <v>483</v>
      </c>
    </row>
    <row r="27" spans="1:5">
      <c r="A27" s="3" t="s">
        <v>1068</v>
      </c>
    </row>
    <row r="28" spans="1:5">
      <c r="A28" s="4" t="s">
        <v>81</v>
      </c>
      <c r="B28" s="5" t="n">
        <v>13100</v>
      </c>
      <c r="C28" s="5" t="n">
        <v>11000</v>
      </c>
      <c r="D28" s="5" t="n">
        <v>25500</v>
      </c>
    </row>
    <row r="29" spans="1:5">
      <c r="A29" s="4" t="s">
        <v>1077</v>
      </c>
      <c r="B29" s="5" t="n">
        <v>40600</v>
      </c>
    </row>
    <row r="30" spans="1:5">
      <c r="A30" s="4" t="s">
        <v>1076</v>
      </c>
      <c r="B30" s="5" t="n">
        <v>20000</v>
      </c>
    </row>
    <row r="31" spans="1:5">
      <c r="A31" s="4" t="s">
        <v>1078</v>
      </c>
    </row>
    <row r="32" spans="1:5">
      <c r="A32" s="3" t="s">
        <v>1068</v>
      </c>
    </row>
    <row r="33" spans="1:5">
      <c r="A33" s="4" t="s">
        <v>81</v>
      </c>
      <c r="B33" s="5" t="n">
        <v>8662</v>
      </c>
    </row>
    <row r="34" spans="1:5">
      <c r="A34" s="4" t="s">
        <v>1079</v>
      </c>
      <c r="B34" s="5" t="n">
        <v>533</v>
      </c>
      <c r="C34" s="5" t="n">
        <v>-749</v>
      </c>
    </row>
    <row r="35" spans="1:5">
      <c r="A35" s="4" t="s">
        <v>1072</v>
      </c>
      <c r="B35" s="5" t="n">
        <v>-10642</v>
      </c>
    </row>
    <row r="36" spans="1:5">
      <c r="A36" s="4" t="s">
        <v>1074</v>
      </c>
      <c r="B36" s="5" t="n">
        <v>3698</v>
      </c>
      <c r="C36" s="5" t="n">
        <v>5145</v>
      </c>
      <c r="D36" s="5" t="n">
        <v>15661</v>
      </c>
      <c r="E36" s="5" t="n">
        <v>147</v>
      </c>
    </row>
    <row r="37" spans="1:5">
      <c r="A37" s="4" t="s">
        <v>1080</v>
      </c>
    </row>
    <row r="38" spans="1:5">
      <c r="A38" s="3" t="s">
        <v>1068</v>
      </c>
    </row>
    <row r="39" spans="1:5">
      <c r="A39" s="4" t="s">
        <v>81</v>
      </c>
      <c r="B39" s="5" t="n">
        <v>3872</v>
      </c>
    </row>
    <row r="40" spans="1:5">
      <c r="A40" s="4" t="s">
        <v>1079</v>
      </c>
      <c r="B40" s="5" t="n">
        <v>358</v>
      </c>
      <c r="C40" s="5" t="n">
        <v>-73</v>
      </c>
    </row>
    <row r="41" spans="1:5">
      <c r="A41" s="4" t="s">
        <v>1072</v>
      </c>
      <c r="B41" s="5" t="n">
        <v>-4795</v>
      </c>
    </row>
    <row r="42" spans="1:5">
      <c r="A42" s="4" t="s">
        <v>1074</v>
      </c>
      <c r="B42" s="5" t="n">
        <v>1467</v>
      </c>
      <c r="D42" s="5" t="n">
        <v>4642</v>
      </c>
    </row>
    <row r="43" spans="1:5">
      <c r="A43" s="4" t="s">
        <v>1081</v>
      </c>
    </row>
    <row r="44" spans="1:5">
      <c r="A44" s="3" t="s">
        <v>1068</v>
      </c>
    </row>
    <row r="45" spans="1:5">
      <c r="A45" s="4" t="s">
        <v>81</v>
      </c>
      <c r="B45" s="5" t="n">
        <v>601</v>
      </c>
    </row>
    <row r="46" spans="1:5">
      <c r="A46" s="4" t="s">
        <v>1079</v>
      </c>
      <c r="B46" s="5" t="n">
        <v>11</v>
      </c>
      <c r="C46" s="5" t="n">
        <v>-32</v>
      </c>
    </row>
    <row r="47" spans="1:5">
      <c r="A47" s="4" t="s">
        <v>1072</v>
      </c>
      <c r="B47" s="5" t="n">
        <v>-524</v>
      </c>
    </row>
    <row r="48" spans="1:5">
      <c r="A48" s="4" t="s">
        <v>1074</v>
      </c>
      <c r="B48" s="5" t="n">
        <v>157</v>
      </c>
      <c r="D48" s="5" t="n">
        <v>120</v>
      </c>
      <c r="E48" s="5" t="n">
        <v>37</v>
      </c>
    </row>
    <row r="49" spans="1:5">
      <c r="A49" s="4" t="s">
        <v>1082</v>
      </c>
    </row>
    <row r="50" spans="1:5">
      <c r="A50" s="3" t="s">
        <v>1068</v>
      </c>
    </row>
    <row r="51" spans="1:5">
      <c r="A51" s="4" t="s">
        <v>81</v>
      </c>
      <c r="B51" s="5" t="n">
        <v>13135</v>
      </c>
      <c r="C51" s="5" t="n">
        <v>10986</v>
      </c>
      <c r="D51" s="5" t="n">
        <v>25498</v>
      </c>
    </row>
    <row r="52" spans="1:5">
      <c r="A52" s="4" t="s">
        <v>1079</v>
      </c>
      <c r="B52" s="5" t="n">
        <v>902</v>
      </c>
      <c r="C52" s="5" t="n">
        <v>-854</v>
      </c>
    </row>
    <row r="53" spans="1:5">
      <c r="A53" s="4" t="s">
        <v>1072</v>
      </c>
      <c r="B53" s="5" t="n">
        <v>-15961</v>
      </c>
      <c r="C53" s="6" t="n">
        <v>-23309</v>
      </c>
      <c r="D53" s="5" t="n">
        <v>-5259</v>
      </c>
    </row>
    <row r="54" spans="1:5">
      <c r="A54" s="4" t="s">
        <v>1074</v>
      </c>
      <c r="B54" s="6" t="n">
        <v>5322</v>
      </c>
      <c r="D54" s="6" t="n">
        <v>20423</v>
      </c>
      <c r="E54" s="6" t="n">
        <v>18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76</v>
      </c>
    </row>
    <row r="3" spans="1:4">
      <c r="A3" s="4" t="s">
        <v>1084</v>
      </c>
    </row>
    <row r="4" spans="1:4">
      <c r="A4" s="3" t="s">
        <v>1085</v>
      </c>
    </row>
    <row r="5" spans="1:4">
      <c r="A5" s="4" t="s">
        <v>1086</v>
      </c>
      <c r="B5" s="6" t="n">
        <v>12600200</v>
      </c>
      <c r="C5" s="6" t="n">
        <v>8838500</v>
      </c>
      <c r="D5" s="6" t="n">
        <v>9091000</v>
      </c>
    </row>
    <row r="6" spans="1:4">
      <c r="A6" s="4" t="s">
        <v>1087</v>
      </c>
      <c r="B6" s="5" t="n">
        <v>2083500</v>
      </c>
      <c r="C6" s="5" t="n">
        <v>45900</v>
      </c>
      <c r="D6" s="5" t="n">
        <v>121800</v>
      </c>
    </row>
    <row r="7" spans="1:4">
      <c r="A7" s="4" t="s">
        <v>1088</v>
      </c>
      <c r="B7" s="5" t="n">
        <v>478000</v>
      </c>
      <c r="C7" s="5" t="n">
        <v>4886500</v>
      </c>
      <c r="D7" s="5" t="n">
        <v>1103400</v>
      </c>
    </row>
    <row r="8" spans="1:4">
      <c r="A8" s="4" t="s">
        <v>1089</v>
      </c>
      <c r="B8" s="5" t="n">
        <v>-1979400</v>
      </c>
      <c r="C8" s="5" t="n">
        <v>-1170700</v>
      </c>
      <c r="D8" s="5" t="n">
        <v>-1477700</v>
      </c>
    </row>
    <row r="9" spans="1:4">
      <c r="A9" s="4" t="s">
        <v>1090</v>
      </c>
      <c r="B9" s="5" t="n">
        <v>13182300</v>
      </c>
      <c r="C9" s="5" t="n">
        <v>12600200</v>
      </c>
      <c r="D9" s="5" t="n">
        <v>8838500</v>
      </c>
    </row>
    <row r="10" spans="1:4">
      <c r="A10" s="4" t="s">
        <v>1091</v>
      </c>
    </row>
    <row r="11" spans="1:4">
      <c r="A11" s="3" t="s">
        <v>1085</v>
      </c>
    </row>
    <row r="12" spans="1:4">
      <c r="A12" s="4" t="s">
        <v>1086</v>
      </c>
      <c r="B12" s="5" t="n">
        <v>29893000</v>
      </c>
      <c r="C12" s="5" t="n">
        <v>20395200</v>
      </c>
      <c r="D12" s="5" t="n">
        <v>0</v>
      </c>
    </row>
    <row r="13" spans="1:4">
      <c r="A13" s="4" t="s">
        <v>1087</v>
      </c>
      <c r="B13" s="5" t="n">
        <v>-6703000</v>
      </c>
      <c r="C13" s="5" t="n">
        <v>9497800</v>
      </c>
      <c r="D13" s="5" t="n">
        <v>20395200</v>
      </c>
    </row>
    <row r="14" spans="1:4">
      <c r="A14" s="4" t="s">
        <v>1089</v>
      </c>
      <c r="B14" s="5" t="n">
        <v>0</v>
      </c>
      <c r="C14" s="5" t="n">
        <v>0</v>
      </c>
      <c r="D14" s="5" t="n">
        <v>0</v>
      </c>
    </row>
    <row r="15" spans="1:4">
      <c r="A15" s="4" t="s">
        <v>1090</v>
      </c>
      <c r="B15" s="6" t="n">
        <v>23190000</v>
      </c>
      <c r="C15" s="6" t="n">
        <v>29893000</v>
      </c>
      <c r="D15" s="6" t="n">
        <v>20395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30"/>
    <col customWidth="1" max="3" min="3" width="20"/>
  </cols>
  <sheetData>
    <row r="1" spans="1:3">
      <c r="A1" s="1" t="s">
        <v>1092</v>
      </c>
      <c r="B1" s="2" t="s">
        <v>432</v>
      </c>
      <c r="C1" s="2" t="s">
        <v>1</v>
      </c>
    </row>
    <row r="2" spans="1:3">
      <c r="B2" s="2" t="s">
        <v>1093</v>
      </c>
      <c r="C2" s="2" t="s">
        <v>1094</v>
      </c>
    </row>
    <row r="3" spans="1:3">
      <c r="A3" s="4" t="s">
        <v>641</v>
      </c>
    </row>
    <row r="4" spans="1:3">
      <c r="A4" s="3" t="s">
        <v>1095</v>
      </c>
    </row>
    <row r="5" spans="1:3">
      <c r="A5" s="4" t="s">
        <v>640</v>
      </c>
      <c r="C5" s="5" t="n">
        <v>1680395</v>
      </c>
    </row>
    <row r="6" spans="1:3">
      <c r="A6" s="4" t="s">
        <v>1096</v>
      </c>
      <c r="B6" s="7" t="n">
        <v>119.23</v>
      </c>
    </row>
    <row r="7" spans="1:3">
      <c r="A7" s="4" t="s">
        <v>637</v>
      </c>
    </row>
    <row r="8" spans="1:3">
      <c r="A8" s="3" t="s">
        <v>1095</v>
      </c>
    </row>
    <row r="9" spans="1:3">
      <c r="A9" s="4" t="s">
        <v>640</v>
      </c>
      <c r="C9" s="5" t="n">
        <v>126200</v>
      </c>
    </row>
    <row r="10" spans="1:3">
      <c r="A10" s="4" t="s">
        <v>1096</v>
      </c>
      <c r="B10" s="7" t="n">
        <v>117.61</v>
      </c>
    </row>
    <row r="11" spans="1:3">
      <c r="A11" s="4" t="s">
        <v>639</v>
      </c>
      <c r="B11" s="5" t="n">
        <v>2500000</v>
      </c>
      <c r="C11" s="5" t="n">
        <v>25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097</v>
      </c>
      <c r="B1" s="2" t="s">
        <v>1098</v>
      </c>
      <c r="C1" s="2" t="s">
        <v>2</v>
      </c>
      <c r="D1" s="2" t="s">
        <v>32</v>
      </c>
    </row>
    <row r="2" spans="1:4">
      <c r="A2" s="3" t="s">
        <v>1099</v>
      </c>
    </row>
    <row r="3" spans="1:4">
      <c r="A3" s="4" t="s">
        <v>1100</v>
      </c>
      <c r="C3" s="6" t="n">
        <v>2500434</v>
      </c>
      <c r="D3" s="6" t="n">
        <v>2606379</v>
      </c>
    </row>
    <row r="4" spans="1:4">
      <c r="A4" s="4" t="s">
        <v>1101</v>
      </c>
    </row>
    <row r="5" spans="1:4">
      <c r="A5" s="3" t="s">
        <v>1099</v>
      </c>
    </row>
    <row r="6" spans="1:4">
      <c r="A6" s="4" t="s">
        <v>1102</v>
      </c>
      <c r="B6" s="6" t="n">
        <v>26500</v>
      </c>
    </row>
    <row r="7" spans="1:4">
      <c r="A7" s="4" t="s">
        <v>1100</v>
      </c>
      <c r="B7" s="6" t="n">
        <v>1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49"/>
    <col customWidth="1" max="3" min="3" width="13"/>
  </cols>
  <sheetData>
    <row r="1" spans="1:3">
      <c r="A1" s="1" t="s">
        <v>1103</v>
      </c>
      <c r="B1" s="1" t="s">
        <v>1104</v>
      </c>
      <c r="C1" s="2" t="s">
        <v>1105</v>
      </c>
    </row>
    <row r="2" spans="1:3">
      <c r="A2" s="4" t="s">
        <v>164</v>
      </c>
      <c r="B2" s="4" t="s">
        <v>1106</v>
      </c>
      <c r="C2" s="6" t="n">
        <v>12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51:31Z</dcterms:created>
  <dcterms:modified xmlns:dcterms="http://purl.org/dc/terms/" xmlns:xsi="http://www.w3.org/2001/XMLSchema-instance" xsi:type="dcterms:W3CDTF">2018-02-28T16:51:31Z</dcterms:modified>
</cp:coreProperties>
</file>